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Sh_3"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Shareholders' Equity" sheetId="12" state="visible" r:id="rId12"/>
    <sheet xmlns:r="http://schemas.openxmlformats.org/officeDocument/2006/relationships" name="Goodwill and Other Intangible A" sheetId="13" state="visible" r:id="rId13"/>
    <sheet xmlns:r="http://schemas.openxmlformats.org/officeDocument/2006/relationships" name="Investment Securities" sheetId="14" state="visible" r:id="rId14"/>
    <sheet xmlns:r="http://schemas.openxmlformats.org/officeDocument/2006/relationships" name="Loans Receivable and ACL-Loan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Subordinated Debentur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401(K) Profit Sharing Plan" sheetId="24" state="visible" r:id="rId24"/>
    <sheet xmlns:r="http://schemas.openxmlformats.org/officeDocument/2006/relationships" name="Earnings Per Share (&quot;EPS&quot;)" sheetId="25" state="visible" r:id="rId25"/>
    <sheet xmlns:r="http://schemas.openxmlformats.org/officeDocument/2006/relationships" name="Stock Based Compensation" sheetId="26" state="visible" r:id="rId26"/>
    <sheet xmlns:r="http://schemas.openxmlformats.org/officeDocument/2006/relationships" name="Comprehensive Income" sheetId="27" state="visible" r:id="rId27"/>
    <sheet xmlns:r="http://schemas.openxmlformats.org/officeDocument/2006/relationships" name="Derivative Instruments" sheetId="28" state="visible" r:id="rId28"/>
    <sheet xmlns:r="http://schemas.openxmlformats.org/officeDocument/2006/relationships" name="Fair Value of Financial Instrum" sheetId="29" state="visible" r:id="rId29"/>
    <sheet xmlns:r="http://schemas.openxmlformats.org/officeDocument/2006/relationships" name="Fair Value Measurements" sheetId="30" state="visible" r:id="rId30"/>
    <sheet xmlns:r="http://schemas.openxmlformats.org/officeDocument/2006/relationships" name="Regulatory Matters" sheetId="31" state="visible" r:id="rId31"/>
    <sheet xmlns:r="http://schemas.openxmlformats.org/officeDocument/2006/relationships" name="Related Party Transactions" sheetId="32" state="visible" r:id="rId32"/>
    <sheet xmlns:r="http://schemas.openxmlformats.org/officeDocument/2006/relationships" name="Parent Corporation Only Financi"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Nature of Operations and Summ_2" sheetId="39" state="visible" r:id="rId39"/>
    <sheet xmlns:r="http://schemas.openxmlformats.org/officeDocument/2006/relationships" name="Goodwill and Other Intangible_2" sheetId="40" state="visible" r:id="rId40"/>
    <sheet xmlns:r="http://schemas.openxmlformats.org/officeDocument/2006/relationships" name="Investment Securities (Tables)" sheetId="41" state="visible" r:id="rId41"/>
    <sheet xmlns:r="http://schemas.openxmlformats.org/officeDocument/2006/relationships" name="Loans Receivable and ACL-Loans "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Federal Home Loan Bank Advanc_2"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Earnings Per Share (&quot;EPS&quot;) (Tab" sheetId="50" state="visible" r:id="rId50"/>
    <sheet xmlns:r="http://schemas.openxmlformats.org/officeDocument/2006/relationships" name="Stock Based Compensation (Table" sheetId="51" state="visible" r:id="rId51"/>
    <sheet xmlns:r="http://schemas.openxmlformats.org/officeDocument/2006/relationships" name="Comprehensive Income (Tables)" sheetId="52" state="visible" r:id="rId52"/>
    <sheet xmlns:r="http://schemas.openxmlformats.org/officeDocument/2006/relationships" name="Derivative Instruments (Tables)" sheetId="53" state="visible" r:id="rId53"/>
    <sheet xmlns:r="http://schemas.openxmlformats.org/officeDocument/2006/relationships" name="Fair Value of Financial Instr_2" sheetId="54" state="visible" r:id="rId54"/>
    <sheet xmlns:r="http://schemas.openxmlformats.org/officeDocument/2006/relationships" name="Fair Value Measurements (Tables" sheetId="55" state="visible" r:id="rId55"/>
    <sheet xmlns:r="http://schemas.openxmlformats.org/officeDocument/2006/relationships" name="Regulatory Matters (Tables)" sheetId="56" state="visible" r:id="rId56"/>
    <sheet xmlns:r="http://schemas.openxmlformats.org/officeDocument/2006/relationships" name="Parent Corporation Only Finan_2" sheetId="57" state="visible" r:id="rId57"/>
    <sheet xmlns:r="http://schemas.openxmlformats.org/officeDocument/2006/relationships" name="Nature of Operations and Summ_3" sheetId="58" state="visible" r:id="rId58"/>
    <sheet xmlns:r="http://schemas.openxmlformats.org/officeDocument/2006/relationships" name="Shareholders' Equity - Common S" sheetId="59" state="visible" r:id="rId59"/>
    <sheet xmlns:r="http://schemas.openxmlformats.org/officeDocument/2006/relationships" name="Shareholders' Equity - Issuer P"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Investment Securities - Summary" sheetId="63" state="visible" r:id="rId63"/>
    <sheet xmlns:r="http://schemas.openxmlformats.org/officeDocument/2006/relationships" name="Investment Securities - Narrati" sheetId="64" state="visible" r:id="rId64"/>
    <sheet xmlns:r="http://schemas.openxmlformats.org/officeDocument/2006/relationships" name="Investment Securities - Informa" sheetId="65" state="visible" r:id="rId65"/>
    <sheet xmlns:r="http://schemas.openxmlformats.org/officeDocument/2006/relationships" name="Loans Receivable and ACL-Loan_2" sheetId="66" state="visible" r:id="rId66"/>
    <sheet xmlns:r="http://schemas.openxmlformats.org/officeDocument/2006/relationships" name="Loans Receivable and ACL-Loan_3" sheetId="67" state="visible" r:id="rId67"/>
    <sheet xmlns:r="http://schemas.openxmlformats.org/officeDocument/2006/relationships" name="Loans Receivable and ACL-Loan_4" sheetId="68" state="visible" r:id="rId68"/>
    <sheet xmlns:r="http://schemas.openxmlformats.org/officeDocument/2006/relationships" name="Loans Receivable and ACL-Loan_5" sheetId="69" state="visible" r:id="rId69"/>
    <sheet xmlns:r="http://schemas.openxmlformats.org/officeDocument/2006/relationships" name="Loans Receivable and ACL-Loan_6" sheetId="70" state="visible" r:id="rId70"/>
    <sheet xmlns:r="http://schemas.openxmlformats.org/officeDocument/2006/relationships" name="Loans Receivable and ACL-Loan_7" sheetId="71" state="visible" r:id="rId71"/>
    <sheet xmlns:r="http://schemas.openxmlformats.org/officeDocument/2006/relationships" name="Loans Receivable and ACL-Loan_8" sheetId="72" state="visible" r:id="rId72"/>
    <sheet xmlns:r="http://schemas.openxmlformats.org/officeDocument/2006/relationships" name="Loans Receivable and ACL-Loan_9" sheetId="73" state="visible" r:id="rId73"/>
    <sheet xmlns:r="http://schemas.openxmlformats.org/officeDocument/2006/relationships" name="Loans Receivable and ACL-Loa_10" sheetId="74" state="visible" r:id="rId74"/>
    <sheet xmlns:r="http://schemas.openxmlformats.org/officeDocument/2006/relationships" name="Loans Receivable and ACL-Loa_11" sheetId="75" state="visible" r:id="rId75"/>
    <sheet xmlns:r="http://schemas.openxmlformats.org/officeDocument/2006/relationships" name="Loans Receivable and ACL-Loa_12" sheetId="76" state="visible" r:id="rId76"/>
    <sheet xmlns:r="http://schemas.openxmlformats.org/officeDocument/2006/relationships" name="Premises and Equipment - Schedu" sheetId="77" state="visible" r:id="rId77"/>
    <sheet xmlns:r="http://schemas.openxmlformats.org/officeDocument/2006/relationships" name="Premises and Equipment - Narrat" sheetId="78" state="visible" r:id="rId78"/>
    <sheet xmlns:r="http://schemas.openxmlformats.org/officeDocument/2006/relationships" name="Leases - Narratives (Details)" sheetId="79" state="visible" r:id="rId79"/>
    <sheet xmlns:r="http://schemas.openxmlformats.org/officeDocument/2006/relationships" name="Leases - Future minimum lease p" sheetId="80" state="visible" r:id="rId80"/>
    <sheet xmlns:r="http://schemas.openxmlformats.org/officeDocument/2006/relationships" name="Other Assets - Summary of Compo" sheetId="81" state="visible" r:id="rId81"/>
    <sheet xmlns:r="http://schemas.openxmlformats.org/officeDocument/2006/relationships" name="Other Assets - Narratives (Deta" sheetId="82" state="visible" r:id="rId82"/>
    <sheet xmlns:r="http://schemas.openxmlformats.org/officeDocument/2006/relationships" name="Other Assets - Servicing Assets" sheetId="83" state="visible" r:id="rId83"/>
    <sheet xmlns:r="http://schemas.openxmlformats.org/officeDocument/2006/relationships" name="Deposits - Schedule of Deposit " sheetId="84" state="visible" r:id="rId84"/>
    <sheet xmlns:r="http://schemas.openxmlformats.org/officeDocument/2006/relationships" name="Deposits - Schedule of Time Dep" sheetId="85" state="visible" r:id="rId85"/>
    <sheet xmlns:r="http://schemas.openxmlformats.org/officeDocument/2006/relationships" name="Deposits- Narratives (Details)" sheetId="86" state="visible" r:id="rId86"/>
    <sheet xmlns:r="http://schemas.openxmlformats.org/officeDocument/2006/relationships" name="Deposits - Schedule of Interest" sheetId="87" state="visible" r:id="rId87"/>
    <sheet xmlns:r="http://schemas.openxmlformats.org/officeDocument/2006/relationships" name="Federal Home Loan Bank Advanc_3" sheetId="88" state="visible" r:id="rId88"/>
    <sheet xmlns:r="http://schemas.openxmlformats.org/officeDocument/2006/relationships" name="Federal Home Loan Bank Advanc_4" sheetId="89" state="visible" r:id="rId89"/>
    <sheet xmlns:r="http://schemas.openxmlformats.org/officeDocument/2006/relationships" name="Federal Home Loan Bank Advanc_5" sheetId="90" state="visible" r:id="rId90"/>
    <sheet xmlns:r="http://schemas.openxmlformats.org/officeDocument/2006/relationships" name="Subordinated Debentures (Detail"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Income Taxes - Components of In" sheetId="94" state="visible" r:id="rId94"/>
    <sheet xmlns:r="http://schemas.openxmlformats.org/officeDocument/2006/relationships" name="Income Taxes - Schedule of Reco" sheetId="95" state="visible" r:id="rId95"/>
    <sheet xmlns:r="http://schemas.openxmlformats.org/officeDocument/2006/relationships" name="Income Taxes - Schedule of Comp" sheetId="96" state="visible" r:id="rId96"/>
    <sheet xmlns:r="http://schemas.openxmlformats.org/officeDocument/2006/relationships" name="Income Taxes - Narratives (Deta" sheetId="97" state="visible" r:id="rId97"/>
    <sheet xmlns:r="http://schemas.openxmlformats.org/officeDocument/2006/relationships" name="Income Taxes - Schedule of Refl" sheetId="98" state="visible" r:id="rId98"/>
    <sheet xmlns:r="http://schemas.openxmlformats.org/officeDocument/2006/relationships" name="401(K) Profit Sharing Plan (Det" sheetId="99" state="visible" r:id="rId99"/>
    <sheet xmlns:r="http://schemas.openxmlformats.org/officeDocument/2006/relationships" name="Earnings Per Share (&quot;EPS&quot;) - Sc" sheetId="100" state="visible" r:id="rId100"/>
    <sheet xmlns:r="http://schemas.openxmlformats.org/officeDocument/2006/relationships" name="Stock Based Compensation - Narr" sheetId="101" state="visible" r:id="rId101"/>
    <sheet xmlns:r="http://schemas.openxmlformats.org/officeDocument/2006/relationships" name="Stock Based Compensation - Sche" sheetId="102" state="visible" r:id="rId102"/>
    <sheet xmlns:r="http://schemas.openxmlformats.org/officeDocument/2006/relationships" name="Comprehensive Income - Schedule" sheetId="103" state="visible" r:id="rId103"/>
    <sheet xmlns:r="http://schemas.openxmlformats.org/officeDocument/2006/relationships" name="Comprehensive Income - Schedu_2" sheetId="104" state="visible" r:id="rId104"/>
    <sheet xmlns:r="http://schemas.openxmlformats.org/officeDocument/2006/relationships" name="Derivative Instruments - Narrat" sheetId="105" state="visible" r:id="rId105"/>
    <sheet xmlns:r="http://schemas.openxmlformats.org/officeDocument/2006/relationships" name="Derivative Instruments - Schedu" sheetId="106" state="visible" r:id="rId106"/>
    <sheet xmlns:r="http://schemas.openxmlformats.org/officeDocument/2006/relationships" name="Derivative Instruments - Sche_2" sheetId="107" state="visible" r:id="rId107"/>
    <sheet xmlns:r="http://schemas.openxmlformats.org/officeDocument/2006/relationships" name="Derivative Instruments - Sche_3" sheetId="108" state="visible" r:id="rId108"/>
    <sheet xmlns:r="http://schemas.openxmlformats.org/officeDocument/2006/relationships" name="Derivative Instruments - Sche_4" sheetId="109" state="visible" r:id="rId109"/>
    <sheet xmlns:r="http://schemas.openxmlformats.org/officeDocument/2006/relationships" name="Derivative Instruments - Sche_5"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Measurements - Sched" sheetId="113" state="visible" r:id="rId113"/>
    <sheet xmlns:r="http://schemas.openxmlformats.org/officeDocument/2006/relationships" name="Fair Value Measurements - Sch_2" sheetId="114" state="visible" r:id="rId114"/>
    <sheet xmlns:r="http://schemas.openxmlformats.org/officeDocument/2006/relationships" name="Fair Value Measurements - Sch_3" sheetId="115" state="visible" r:id="rId115"/>
    <sheet xmlns:r="http://schemas.openxmlformats.org/officeDocument/2006/relationships" name="Regulatory Matters - Narratives" sheetId="116" state="visible" r:id="rId116"/>
    <sheet xmlns:r="http://schemas.openxmlformats.org/officeDocument/2006/relationships" name="Regulatory Matters - Schedule o" sheetId="117" state="visible" r:id="rId117"/>
    <sheet xmlns:r="http://schemas.openxmlformats.org/officeDocument/2006/relationships" name="Related Party Transactions (Det" sheetId="118" state="visible" r:id="rId118"/>
    <sheet xmlns:r="http://schemas.openxmlformats.org/officeDocument/2006/relationships" name="Parent Corporation Only Finan_3" sheetId="119" state="visible" r:id="rId119"/>
    <sheet xmlns:r="http://schemas.openxmlformats.org/officeDocument/2006/relationships" name="Parent Corporation Only Finan_4" sheetId="120" state="visible" r:id="rId120"/>
    <sheet xmlns:r="http://schemas.openxmlformats.org/officeDocument/2006/relationships" name="Parent Corporation Only Finan_5"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48</t>
        </is>
      </c>
      <c r="C9" s="4" t="inlineStr">
        <is>
          <t xml:space="preserve"> </t>
        </is>
      </c>
      <c r="D9" s="4" t="inlineStr">
        <is>
          <t xml:space="preserve"> </t>
        </is>
      </c>
    </row>
    <row r="10">
      <c r="A10" s="4" t="inlineStr">
        <is>
          <t>Entity Registrant Name</t>
        </is>
      </c>
      <c r="B10" s="4" t="inlineStr">
        <is>
          <t>Bankwell Financial Group, Inc.</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20-8251355</t>
        </is>
      </c>
      <c r="C12" s="4" t="inlineStr">
        <is>
          <t xml:space="preserve"> </t>
        </is>
      </c>
      <c r="D12" s="4" t="inlineStr">
        <is>
          <t xml:space="preserve"> </t>
        </is>
      </c>
    </row>
    <row r="13">
      <c r="A13" s="4" t="inlineStr">
        <is>
          <t>Entity Address, Street</t>
        </is>
      </c>
      <c r="B13" s="4" t="inlineStr">
        <is>
          <t>258 Elm Street</t>
        </is>
      </c>
      <c r="C13" s="4" t="inlineStr">
        <is>
          <t xml:space="preserve"> </t>
        </is>
      </c>
      <c r="D13" s="4" t="inlineStr">
        <is>
          <t xml:space="preserve"> </t>
        </is>
      </c>
    </row>
    <row r="14">
      <c r="A14" s="4" t="inlineStr">
        <is>
          <t>Entity Address, City</t>
        </is>
      </c>
      <c r="B14" s="4" t="inlineStr">
        <is>
          <t>New Canaan</t>
        </is>
      </c>
      <c r="C14" s="4" t="inlineStr">
        <is>
          <t xml:space="preserve"> </t>
        </is>
      </c>
      <c r="D14" s="4" t="inlineStr">
        <is>
          <t xml:space="preserve"> </t>
        </is>
      </c>
    </row>
    <row r="15">
      <c r="A15" s="4" t="inlineStr">
        <is>
          <t>Entity Address, State</t>
        </is>
      </c>
      <c r="B15" s="4" t="inlineStr">
        <is>
          <t>CT</t>
        </is>
      </c>
      <c r="C15" s="4" t="inlineStr">
        <is>
          <t xml:space="preserve"> </t>
        </is>
      </c>
      <c r="D15" s="4" t="inlineStr">
        <is>
          <t xml:space="preserve"> </t>
        </is>
      </c>
    </row>
    <row r="16">
      <c r="A16" s="4" t="inlineStr">
        <is>
          <t>Entity Address, Postal Zip Code</t>
        </is>
      </c>
      <c r="B16" s="4" t="inlineStr">
        <is>
          <t>0684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652-0166</t>
        </is>
      </c>
      <c r="C18" s="4" t="inlineStr">
        <is>
          <t xml:space="preserve"> </t>
        </is>
      </c>
      <c r="D18" s="4" t="inlineStr">
        <is>
          <t xml:space="preserve"> </t>
        </is>
      </c>
    </row>
    <row r="19">
      <c r="A19" s="4" t="inlineStr">
        <is>
          <t>Title of Each Class</t>
        </is>
      </c>
      <c r="B19" s="4" t="inlineStr">
        <is>
          <t>Common Stock, no par value pershare</t>
        </is>
      </c>
      <c r="C19" s="4" t="inlineStr">
        <is>
          <t xml:space="preserve"> </t>
        </is>
      </c>
      <c r="D19" s="4" t="inlineStr">
        <is>
          <t xml:space="preserve"> </t>
        </is>
      </c>
    </row>
    <row r="20">
      <c r="A20" s="4" t="inlineStr">
        <is>
          <t>Trading Symbol(s)</t>
        </is>
      </c>
      <c r="B20" s="4" t="inlineStr">
        <is>
          <t>BWFG</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276474</v>
      </c>
    </row>
    <row r="33">
      <c r="A33" s="4" t="inlineStr">
        <is>
          <t>Entity Common Stock, Shares Outstanding</t>
        </is>
      </c>
      <c r="B33" s="4" t="inlineStr">
        <is>
          <t xml:space="preserve"> </t>
        </is>
      </c>
      <c r="C33" s="6" t="n">
        <v>7907311</v>
      </c>
      <c r="D33" s="4" t="inlineStr">
        <is>
          <t xml:space="preserve"> </t>
        </is>
      </c>
    </row>
    <row r="34">
      <c r="A34" s="4" t="inlineStr">
        <is>
          <t>Documents Incorporated by Reference</t>
        </is>
      </c>
      <c r="B34" s="4" t="inlineStr">
        <is>
          <t>Portions of the Registrant’s definitive proxy statement for its Annual Meeting of Shareholders, expected to be filed pursuant to Regulation 14A within 120 days after the end of the 2024 fiscal year, are incorporated by reference into Part III of this report on form 10-K.</t>
        </is>
      </c>
      <c r="C34" s="4" t="inlineStr">
        <is>
          <t xml:space="preserve"> </t>
        </is>
      </c>
      <c r="D34" s="4" t="inlineStr">
        <is>
          <t xml:space="preserve"> </t>
        </is>
      </c>
    </row>
    <row r="35">
      <c r="A35" s="4" t="inlineStr">
        <is>
          <t>Entity Central Index Key</t>
        </is>
      </c>
      <c r="B35" s="4" t="inlineStr">
        <is>
          <t>000150573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9770</v>
      </c>
      <c r="C4" s="5" t="n">
        <v>36663</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and discounts on investment securities</t>
        </is>
      </c>
      <c r="B6" s="6" t="n">
        <v>148</v>
      </c>
      <c r="C6" s="6" t="n">
        <v>54</v>
      </c>
    </row>
    <row r="7">
      <c r="A7" s="4" t="inlineStr">
        <is>
          <t>Provision for credit losses</t>
        </is>
      </c>
      <c r="B7" s="6" t="n">
        <v>22620</v>
      </c>
      <c r="C7" s="6" t="n">
        <v>866</v>
      </c>
    </row>
    <row r="8">
      <c r="A8" s="4" t="inlineStr">
        <is>
          <t>Credit for deferred income taxes</t>
        </is>
      </c>
      <c r="B8" s="6" t="n">
        <v>-469</v>
      </c>
      <c r="C8" s="6" t="n">
        <v>-191</v>
      </c>
    </row>
    <row r="9">
      <c r="A9" s="4" t="inlineStr">
        <is>
          <t>Change in fair value of marketable equity securities</t>
        </is>
      </c>
      <c r="B9" s="6" t="n">
        <v>13</v>
      </c>
      <c r="C9" s="6" t="n">
        <v>-31</v>
      </c>
    </row>
    <row r="10">
      <c r="A10" s="4" t="inlineStr">
        <is>
          <t>Depreciation and amortization</t>
        </is>
      </c>
      <c r="B10" s="6" t="n">
        <v>3775</v>
      </c>
      <c r="C10" s="6" t="n">
        <v>3623</v>
      </c>
    </row>
    <row r="11">
      <c r="A11" s="4" t="inlineStr">
        <is>
          <t>Amortization of debt issuance costs</t>
        </is>
      </c>
      <c r="B11" s="6" t="n">
        <v>246</v>
      </c>
      <c r="C11" s="6" t="n">
        <v>246</v>
      </c>
    </row>
    <row r="12">
      <c r="A12" s="4" t="inlineStr">
        <is>
          <t>Increase in cash surrender value of bank-owned life insurance</t>
        </is>
      </c>
      <c r="B12" s="6" t="n">
        <v>-1356</v>
      </c>
      <c r="C12" s="6" t="n">
        <v>-1192</v>
      </c>
    </row>
    <row r="13">
      <c r="A13" s="4" t="inlineStr">
        <is>
          <t>Gains and fees from sales of loans</t>
        </is>
      </c>
      <c r="B13" s="6" t="n">
        <v>-523</v>
      </c>
      <c r="C13" s="6" t="n">
        <v>-1972</v>
      </c>
    </row>
    <row r="14">
      <c r="A14" s="4" t="inlineStr">
        <is>
          <t>Stock-based compensation</t>
        </is>
      </c>
      <c r="B14" s="6" t="n">
        <v>2998</v>
      </c>
      <c r="C14" s="6" t="n">
        <v>3074</v>
      </c>
    </row>
    <row r="15">
      <c r="A15" s="4" t="inlineStr">
        <is>
          <t>Loss on sale of premises and equipment</t>
        </is>
      </c>
      <c r="B15" s="6" t="n">
        <v>0</v>
      </c>
      <c r="C15" s="6" t="n">
        <v>13</v>
      </c>
    </row>
    <row r="16">
      <c r="A16" s="3" t="inlineStr">
        <is>
          <t>Net change in:</t>
        </is>
      </c>
      <c r="B16" s="4" t="inlineStr">
        <is>
          <t xml:space="preserve"> </t>
        </is>
      </c>
      <c r="C16" s="4" t="inlineStr">
        <is>
          <t xml:space="preserve"> </t>
        </is>
      </c>
    </row>
    <row r="17">
      <c r="A17" s="4" t="inlineStr">
        <is>
          <t>Deferred loan fees</t>
        </is>
      </c>
      <c r="B17" s="6" t="n">
        <v>-1437</v>
      </c>
      <c r="C17" s="6" t="n">
        <v>-1431</v>
      </c>
    </row>
    <row r="18">
      <c r="A18" s="4" t="inlineStr">
        <is>
          <t>Accrued interest receivable</t>
        </is>
      </c>
      <c r="B18" s="6" t="n">
        <v>328</v>
      </c>
      <c r="C18" s="6" t="n">
        <v>-1793</v>
      </c>
    </row>
    <row r="19">
      <c r="A19" s="4" t="inlineStr">
        <is>
          <t>Other assets</t>
        </is>
      </c>
      <c r="B19" s="6" t="n">
        <v>-3359</v>
      </c>
      <c r="C19" s="6" t="n">
        <v>-2941</v>
      </c>
    </row>
    <row r="20">
      <c r="A20" s="4" t="inlineStr">
        <is>
          <t>Accrued expenses and other liabilities</t>
        </is>
      </c>
      <c r="B20" s="6" t="n">
        <v>-2818</v>
      </c>
      <c r="C20" s="6" t="n">
        <v>-3061</v>
      </c>
    </row>
    <row r="21">
      <c r="A21" s="4" t="inlineStr">
        <is>
          <t>Net cash provided by operating activities</t>
        </is>
      </c>
      <c r="B21" s="6" t="n">
        <v>29936</v>
      </c>
      <c r="C21" s="6" t="n">
        <v>31927</v>
      </c>
    </row>
    <row r="22">
      <c r="A22" s="3" t="inlineStr">
        <is>
          <t>Cash flows from investing activities</t>
        </is>
      </c>
      <c r="B22" s="4" t="inlineStr">
        <is>
          <t xml:space="preserve"> </t>
        </is>
      </c>
      <c r="C22" s="4" t="inlineStr">
        <is>
          <t xml:space="preserve"> </t>
        </is>
      </c>
    </row>
    <row r="23">
      <c r="A23" s="4" t="inlineStr">
        <is>
          <t>Proceeds from principal repayments on available for sale securities</t>
        </is>
      </c>
      <c r="B23" s="6" t="n">
        <v>4813</v>
      </c>
      <c r="C23" s="6" t="n">
        <v>4862</v>
      </c>
    </row>
    <row r="24">
      <c r="A24" s="4" t="inlineStr">
        <is>
          <t>Proceeds from principal repayments on held to maturity securities</t>
        </is>
      </c>
      <c r="B24" s="6" t="n">
        <v>263</v>
      </c>
      <c r="C24" s="6" t="n">
        <v>223</v>
      </c>
    </row>
    <row r="25">
      <c r="A25" s="4" t="inlineStr">
        <is>
          <t>Net proceeds from sales and calls of available for sale securities</t>
        </is>
      </c>
      <c r="B25" s="6" t="n">
        <v>10000</v>
      </c>
      <c r="C25" s="6" t="n">
        <v>0</v>
      </c>
    </row>
    <row r="26">
      <c r="A26" s="4" t="inlineStr">
        <is>
          <t>Purchases of available for sale securities</t>
        </is>
      </c>
      <c r="B26" s="6" t="n">
        <v>-10000</v>
      </c>
      <c r="C26" s="6" t="n">
        <v>-9847</v>
      </c>
    </row>
    <row r="27">
      <c r="A27" s="4" t="inlineStr">
        <is>
          <t>Purchases of marketable equity securities</t>
        </is>
      </c>
      <c r="B27" s="6" t="n">
        <v>-62</v>
      </c>
      <c r="C27" s="6" t="n">
        <v>-51</v>
      </c>
    </row>
    <row r="28">
      <c r="A28" s="4" t="inlineStr">
        <is>
          <t>Purchases of held to maturity securities</t>
        </is>
      </c>
      <c r="B28" s="6" t="n">
        <v>-21125</v>
      </c>
      <c r="C28" s="6" t="n">
        <v>-50</v>
      </c>
    </row>
    <row r="29">
      <c r="A29" s="4" t="inlineStr">
        <is>
          <t>Net increase in loans</t>
        </is>
      </c>
      <c r="B29" s="6" t="n">
        <v>-22189</v>
      </c>
      <c r="C29" s="6" t="n">
        <v>-65942</v>
      </c>
    </row>
    <row r="30">
      <c r="A30" s="4" t="inlineStr">
        <is>
          <t>Proceeds from sales of loans not originated for sale</t>
        </is>
      </c>
      <c r="B30" s="6" t="n">
        <v>4911</v>
      </c>
      <c r="C30" s="6" t="n">
        <v>25028</v>
      </c>
    </row>
    <row r="31">
      <c r="A31" s="4" t="inlineStr">
        <is>
          <t>Purchases of premises and equipment, net</t>
        </is>
      </c>
      <c r="B31" s="6" t="n">
        <v>-613</v>
      </c>
      <c r="C31" s="6" t="n">
        <v>-2045</v>
      </c>
    </row>
    <row r="32">
      <c r="A32" s="4" t="inlineStr">
        <is>
          <t>Proceeds (purchases) of Federal Home Loan Bank stock</t>
        </is>
      </c>
      <c r="B32" s="6" t="n">
        <v>41</v>
      </c>
      <c r="C32" s="6" t="n">
        <v>-480</v>
      </c>
    </row>
    <row r="33">
      <c r="A33" s="4" t="inlineStr">
        <is>
          <t>Net cash used in investing activities</t>
        </is>
      </c>
      <c r="B33" s="6" t="n">
        <v>-33961</v>
      </c>
      <c r="C33" s="6" t="n">
        <v>-48302</v>
      </c>
    </row>
    <row r="34">
      <c r="A34" s="3" t="inlineStr">
        <is>
          <t>Cash flows from financing activities</t>
        </is>
      </c>
      <c r="B34" s="4" t="inlineStr">
        <is>
          <t xml:space="preserve"> </t>
        </is>
      </c>
      <c r="C34" s="4" t="inlineStr">
        <is>
          <t xml:space="preserve"> </t>
        </is>
      </c>
    </row>
    <row r="35">
      <c r="A35" s="4" t="inlineStr">
        <is>
          <t>Net change in time certificates of deposit</t>
        </is>
      </c>
      <c r="B35" s="6" t="n">
        <v>56786</v>
      </c>
      <c r="C35" s="6" t="n">
        <v>88683</v>
      </c>
    </row>
    <row r="36">
      <c r="A36" s="4" t="inlineStr">
        <is>
          <t>Net change in other deposits</t>
        </is>
      </c>
      <c r="B36" s="6" t="n">
        <v>-5974</v>
      </c>
      <c r="C36" s="6" t="n">
        <v>-152744</v>
      </c>
    </row>
    <row r="37">
      <c r="A37" s="4" t="inlineStr">
        <is>
          <t>Proceeds from exercise of options</t>
        </is>
      </c>
      <c r="B37" s="6" t="n">
        <v>0</v>
      </c>
      <c r="C37" s="6" t="n">
        <v>155</v>
      </c>
    </row>
    <row r="38">
      <c r="A38" s="4" t="inlineStr">
        <is>
          <t>Dividends paid on common stock</t>
        </is>
      </c>
      <c r="B38" s="6" t="n">
        <v>-6283</v>
      </c>
      <c r="C38" s="6" t="n">
        <v>-6241</v>
      </c>
    </row>
    <row r="39">
      <c r="A39" s="4" t="inlineStr">
        <is>
          <t>Repurchase of common stock</t>
        </is>
      </c>
      <c r="B39" s="6" t="n">
        <v>-2137</v>
      </c>
      <c r="C39" s="6" t="n">
        <v>0</v>
      </c>
    </row>
    <row r="40">
      <c r="A40" s="4" t="inlineStr">
        <is>
          <t>Net cash provided by (used in) financing activities</t>
        </is>
      </c>
      <c r="B40" s="6" t="n">
        <v>42392</v>
      </c>
      <c r="C40" s="6" t="n">
        <v>-70147</v>
      </c>
    </row>
    <row r="41">
      <c r="A41" s="4" t="inlineStr">
        <is>
          <t>Net increase (decrease) in cash and cash equivalents</t>
        </is>
      </c>
      <c r="B41" s="6" t="n">
        <v>38367</v>
      </c>
      <c r="C41" s="6" t="n">
        <v>-86522</v>
      </c>
    </row>
    <row r="42">
      <c r="A42" s="3" t="inlineStr">
        <is>
          <t>Cash and cash equivalents:</t>
        </is>
      </c>
      <c r="B42" s="4" t="inlineStr">
        <is>
          <t xml:space="preserve"> </t>
        </is>
      </c>
      <c r="C42" s="4" t="inlineStr">
        <is>
          <t xml:space="preserve"> </t>
        </is>
      </c>
    </row>
    <row r="43">
      <c r="A43" s="4" t="inlineStr">
        <is>
          <t>Beginning of year</t>
        </is>
      </c>
      <c r="B43" s="6" t="n">
        <v>269157</v>
      </c>
      <c r="C43" s="6" t="n">
        <v>355679</v>
      </c>
    </row>
    <row r="44">
      <c r="A44" s="4" t="inlineStr">
        <is>
          <t>End of period</t>
        </is>
      </c>
      <c r="B44" s="6" t="n">
        <v>307524</v>
      </c>
      <c r="C44" s="6" t="n">
        <v>269157</v>
      </c>
    </row>
    <row r="45">
      <c r="A45" s="3" t="inlineStr">
        <is>
          <t>Cash paid for:</t>
        </is>
      </c>
      <c r="B45" s="4" t="inlineStr">
        <is>
          <t xml:space="preserve"> </t>
        </is>
      </c>
      <c r="C45" s="4" t="inlineStr">
        <is>
          <t xml:space="preserve"> </t>
        </is>
      </c>
    </row>
    <row r="46">
      <c r="A46" s="4" t="inlineStr">
        <is>
          <t>Interest</t>
        </is>
      </c>
      <c r="B46" s="6" t="n">
        <v>108713</v>
      </c>
      <c r="C46" s="6" t="n">
        <v>86042</v>
      </c>
    </row>
    <row r="47">
      <c r="A47" s="4" t="inlineStr">
        <is>
          <t>Income taxes</t>
        </is>
      </c>
      <c r="B47" s="6" t="n">
        <v>5378</v>
      </c>
      <c r="C47" s="6" t="n">
        <v>12102</v>
      </c>
    </row>
    <row r="48">
      <c r="A48" s="3" t="inlineStr">
        <is>
          <t>Noncash investing and financing activities</t>
        </is>
      </c>
      <c r="B48" s="4" t="inlineStr">
        <is>
          <t xml:space="preserve"> </t>
        </is>
      </c>
      <c r="C48" s="4" t="inlineStr">
        <is>
          <t xml:space="preserve"> </t>
        </is>
      </c>
    </row>
    <row r="49">
      <c r="A49" s="4" t="inlineStr">
        <is>
          <t>Loans transferred to other real estate owned</t>
        </is>
      </c>
      <c r="B49" s="6" t="n">
        <v>-8299</v>
      </c>
      <c r="C49" s="6" t="n">
        <v>0</v>
      </c>
    </row>
    <row r="50">
      <c r="A50" s="4" t="inlineStr">
        <is>
          <t>Net change in unrealized losses or gains on available-for-sale securities</t>
        </is>
      </c>
      <c r="B50" s="6" t="n">
        <v>2525</v>
      </c>
      <c r="C50" s="6" t="n">
        <v>1149</v>
      </c>
    </row>
    <row r="51">
      <c r="A51" s="4" t="inlineStr">
        <is>
          <t>Net change in unrealized losses or gains on interest rate swaps</t>
        </is>
      </c>
      <c r="B51" s="6" t="n">
        <v>-2025</v>
      </c>
      <c r="C51" s="6" t="n">
        <v>-3065</v>
      </c>
    </row>
    <row r="52">
      <c r="A52" s="4" t="inlineStr">
        <is>
          <t>Establishment of right-of-use-asset and lease liability</t>
        </is>
      </c>
      <c r="B52" s="6" t="n">
        <v>0</v>
      </c>
      <c r="C52" s="6" t="n">
        <v>1410</v>
      </c>
    </row>
    <row r="53">
      <c r="A53" s="4" t="inlineStr">
        <is>
          <t>Transfer of Loans from held for-investment to held-for-sale</t>
        </is>
      </c>
      <c r="B53" s="5" t="n">
        <v>4387</v>
      </c>
      <c r="C53" s="5" t="n">
        <v>2305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Schedule of Reconciliation of Earnings Available to Common Stockholders and Basic Weighted Average Common Shares Outstanding to Diluted Weighted Average Common Shares Outstanding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5" t="n">
        <v>9770</v>
      </c>
      <c r="C4" s="5" t="n">
        <v>36663</v>
      </c>
    </row>
    <row r="5">
      <c r="A5" s="4" t="inlineStr">
        <is>
          <t>Dividends to participating securities</t>
        </is>
      </c>
      <c r="B5" s="6" t="n">
        <v>-156</v>
      </c>
      <c r="C5" s="6" t="n">
        <v>-164</v>
      </c>
    </row>
    <row r="6">
      <c r="A6" s="4" t="inlineStr">
        <is>
          <t>Undistributed earnings allocated to participating securities</t>
        </is>
      </c>
      <c r="B6" s="6" t="n">
        <v>-87</v>
      </c>
      <c r="C6" s="6" t="n">
        <v>-794</v>
      </c>
    </row>
    <row r="7">
      <c r="A7" s="4" t="inlineStr">
        <is>
          <t>Net income for earnings per share calculation, Basic</t>
        </is>
      </c>
      <c r="B7" s="6" t="n">
        <v>9527</v>
      </c>
      <c r="C7" s="6" t="n">
        <v>35705</v>
      </c>
    </row>
    <row r="8">
      <c r="A8" s="4" t="inlineStr">
        <is>
          <t>Net income for earnings per share calculation, Diluted</t>
        </is>
      </c>
      <c r="B8" s="5" t="n">
        <v>9527</v>
      </c>
      <c r="C8" s="5" t="n">
        <v>35705</v>
      </c>
    </row>
    <row r="9">
      <c r="A9" s="4" t="inlineStr">
        <is>
          <t>Weighted average shares outstanding, basic (in shares)</t>
        </is>
      </c>
      <c r="B9" s="6" t="n">
        <v>7710076</v>
      </c>
      <c r="C9" s="6" t="n">
        <v>7587768</v>
      </c>
    </row>
    <row r="10">
      <c r="A10" s="4" t="inlineStr">
        <is>
          <t>Effect of dilutive equity-based awards (in shares)</t>
        </is>
      </c>
      <c r="B10" s="6" t="n">
        <v>28000</v>
      </c>
      <c r="C10" s="6" t="n">
        <v>60000</v>
      </c>
    </row>
    <row r="11">
      <c r="A11" s="4" t="inlineStr">
        <is>
          <t>Weighted average shares outstanding, diluted (in shares)</t>
        </is>
      </c>
      <c r="B11" s="6" t="n">
        <v>7737952</v>
      </c>
      <c r="C11" s="6" t="n">
        <v>7647411</v>
      </c>
    </row>
    <row r="12">
      <c r="A12" s="4" t="inlineStr">
        <is>
          <t>Weighted average shares outstanding, diluted (in shares)</t>
        </is>
      </c>
      <c r="B12" s="4" t="inlineStr">
        <is>
          <t xml:space="preserve"> </t>
        </is>
      </c>
      <c r="C12" s="6" t="n">
        <v>7648000</v>
      </c>
    </row>
    <row r="13">
      <c r="A13" s="3" t="inlineStr">
        <is>
          <t>Net earnings per common share:</t>
        </is>
      </c>
      <c r="B13" s="4" t="inlineStr">
        <is>
          <t xml:space="preserve"> </t>
        </is>
      </c>
      <c r="C13" s="4" t="inlineStr">
        <is>
          <t xml:space="preserve"> </t>
        </is>
      </c>
    </row>
    <row r="14">
      <c r="A14" s="4" t="inlineStr">
        <is>
          <t>Basic earnings per common share (in dollars per share)</t>
        </is>
      </c>
      <c r="B14" s="7" t="n">
        <v>1.24</v>
      </c>
      <c r="C14" s="7" t="n">
        <v>4.71</v>
      </c>
    </row>
    <row r="15">
      <c r="A15" s="4" t="inlineStr">
        <is>
          <t>Diluted earnings per common share (in dollars per share)</t>
        </is>
      </c>
      <c r="B15" s="7" t="n">
        <v>1.23</v>
      </c>
      <c r="C15" s="7" t="n">
        <v>4.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tock Based Compensation - Narratives (Details) $ in Millions</t>
        </is>
      </c>
      <c r="B1" s="2" t="inlineStr">
        <is>
          <t>12 Months Ended</t>
        </is>
      </c>
    </row>
    <row r="2">
      <c r="B2" s="2" t="inlineStr">
        <is>
          <t>Dec. 31, 2024 USD ($) plan shares</t>
        </is>
      </c>
      <c r="C2" s="2" t="inlineStr">
        <is>
          <t>Dec. 31, 2023 USD ($) shares</t>
        </is>
      </c>
    </row>
    <row r="3">
      <c r="A3" s="3" t="inlineStr">
        <is>
          <t>Share-based Compensation Arrangement by Share-based Payment Award</t>
        </is>
      </c>
      <c r="B3" s="4" t="inlineStr">
        <is>
          <t xml:space="preserve"> </t>
        </is>
      </c>
      <c r="C3" s="4" t="inlineStr">
        <is>
          <t xml:space="preserve"> </t>
        </is>
      </c>
    </row>
    <row r="4">
      <c r="A4" s="4" t="inlineStr">
        <is>
          <t>Number of equity award plans | plan</t>
        </is>
      </c>
      <c r="B4" s="6" t="n">
        <v>2</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fair value of restricted stock awards vested | $</t>
        </is>
      </c>
      <c r="B7" s="8" t="n">
        <v>2.5</v>
      </c>
      <c r="C7" s="4" t="inlineStr">
        <is>
          <t xml:space="preserve"> </t>
        </is>
      </c>
    </row>
    <row r="8">
      <c r="A8" s="4" t="inlineStr">
        <is>
          <t>Share based compensation expenses | $</t>
        </is>
      </c>
      <c r="B8" s="6" t="n">
        <v>3</v>
      </c>
      <c r="C8" s="8" t="n">
        <v>3.1</v>
      </c>
    </row>
    <row r="9">
      <c r="A9" s="4" t="inlineStr">
        <is>
          <t>Unrecognized stock compensation expense for restricted stock | $</t>
        </is>
      </c>
      <c r="B9" s="8" t="n">
        <v>3.1</v>
      </c>
      <c r="C9" s="4" t="inlineStr">
        <is>
          <t xml:space="preserve"> </t>
        </is>
      </c>
    </row>
    <row r="10">
      <c r="A10" s="4" t="inlineStr">
        <is>
          <t>Weighted average period for recognition of compensation expense for restricted stock (in years)</t>
        </is>
      </c>
      <c r="B10" s="4" t="inlineStr">
        <is>
          <t>2 years 4 months 24 days</t>
        </is>
      </c>
      <c r="C10" s="4" t="inlineStr">
        <is>
          <t xml:space="preserve"> </t>
        </is>
      </c>
    </row>
    <row r="11">
      <c r="A11" s="4" t="inlineStr">
        <is>
          <t>Unvested shares (in shares)</t>
        </is>
      </c>
      <c r="B11" s="6" t="n">
        <v>223875</v>
      </c>
      <c r="C11" s="6" t="n">
        <v>254328</v>
      </c>
    </row>
    <row r="12">
      <c r="A12" s="4" t="inlineStr">
        <is>
          <t>Restricted Stock | Minimum</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 based payment award, vesting period (in years)</t>
        </is>
      </c>
      <c r="B14" s="4" t="inlineStr">
        <is>
          <t>1 year</t>
        </is>
      </c>
      <c r="C14" s="4" t="inlineStr">
        <is>
          <t xml:space="preserve"> </t>
        </is>
      </c>
    </row>
    <row r="15">
      <c r="A15" s="4" t="inlineStr">
        <is>
          <t>Restricted Stock | Max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 based payment award, vesting period (in years)</t>
        </is>
      </c>
      <c r="B17" s="4" t="inlineStr">
        <is>
          <t>5 years</t>
        </is>
      </c>
      <c r="C17" s="4" t="inlineStr">
        <is>
          <t xml:space="preserve"> </t>
        </is>
      </c>
    </row>
    <row r="18">
      <c r="A18" s="4" t="inlineStr">
        <is>
          <t>Performance based restricted stock</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Unvested shares (in shares)</t>
        </is>
      </c>
      <c r="B20" s="6" t="n">
        <v>33115</v>
      </c>
      <c r="C20" s="4" t="inlineStr">
        <is>
          <t xml:space="preserve"> </t>
        </is>
      </c>
    </row>
    <row r="21">
      <c r="A21" s="4" t="inlineStr">
        <is>
          <t>Performance based restricted stock | Minimum</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Percentage of grant as share quantity for which performance metric is met (as a percent)</t>
        </is>
      </c>
      <c r="B23" s="10" t="n">
        <v>0</v>
      </c>
      <c r="C23" s="4" t="inlineStr">
        <is>
          <t xml:space="preserve"> </t>
        </is>
      </c>
    </row>
    <row r="24">
      <c r="A24" s="4" t="inlineStr">
        <is>
          <t>Performance based restricted stock | Maximum</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Percentage of grant as share quantity for which performance metric is met (as a percent)</t>
        </is>
      </c>
      <c r="B26" s="10" t="n">
        <v>2</v>
      </c>
      <c r="C26" s="4" t="inlineStr">
        <is>
          <t xml:space="preserve"> </t>
        </is>
      </c>
    </row>
    <row r="27">
      <c r="A27" s="4" t="inlineStr">
        <is>
          <t>2012 Plan</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Number of common stock reserved for issuance ( in shares)</t>
        </is>
      </c>
      <c r="B29" s="6" t="n">
        <v>274289</v>
      </c>
      <c r="C29" s="4" t="inlineStr">
        <is>
          <t xml:space="preserve"> </t>
        </is>
      </c>
    </row>
    <row r="30">
      <c r="A30" s="4" t="inlineStr">
        <is>
          <t>2012 Plan | Performance based restricted stock</t>
        </is>
      </c>
      <c r="B30" s="4" t="inlineStr">
        <is>
          <t xml:space="preserve"> </t>
        </is>
      </c>
      <c r="C30" s="4" t="inlineStr">
        <is>
          <t xml:space="preserve"> </t>
        </is>
      </c>
    </row>
    <row r="31">
      <c r="A31" s="3" t="inlineStr">
        <is>
          <t>Share-based Compensation Arrangement by Share-based Payment Award</t>
        </is>
      </c>
      <c r="B31" s="4" t="inlineStr">
        <is>
          <t xml:space="preserve"> </t>
        </is>
      </c>
      <c r="C31" s="4" t="inlineStr">
        <is>
          <t xml:space="preserve"> </t>
        </is>
      </c>
    </row>
    <row r="32">
      <c r="A32" s="4" t="inlineStr">
        <is>
          <t>Share based payment award, vesting period (in years)</t>
        </is>
      </c>
      <c r="B32" s="4" t="inlineStr">
        <is>
          <t>3 years</t>
        </is>
      </c>
      <c r="C32" s="4" t="inlineStr">
        <is>
          <t xml:space="preserve"> </t>
        </is>
      </c>
    </row>
    <row r="33">
      <c r="A33" s="4" t="inlineStr">
        <is>
          <t>Unvested shares (in shares)</t>
        </is>
      </c>
      <c r="B33" s="6" t="n">
        <v>35186</v>
      </c>
      <c r="C3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chedule of Activity for Restricted Stock (Details)</t>
        </is>
      </c>
      <c r="B1" s="2" t="inlineStr">
        <is>
          <t>12 Months Ended</t>
        </is>
      </c>
    </row>
    <row r="2">
      <c r="B2" s="2" t="inlineStr">
        <is>
          <t>Dec.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Unvested at beginning of period, (in shares)</t>
        </is>
      </c>
      <c r="B5" s="6" t="n">
        <v>254328</v>
      </c>
    </row>
    <row r="6">
      <c r="A6" s="4" t="inlineStr">
        <is>
          <t>Granted,(in shares)</t>
        </is>
      </c>
      <c r="B6" s="6" t="n">
        <v>67509</v>
      </c>
    </row>
    <row r="7">
      <c r="A7" s="4" t="inlineStr">
        <is>
          <t>Vested (in shares)</t>
        </is>
      </c>
      <c r="B7" s="6" t="n">
        <v>-93700</v>
      </c>
    </row>
    <row r="8">
      <c r="A8" s="4" t="inlineStr">
        <is>
          <t>Forfeited (in shares)</t>
        </is>
      </c>
      <c r="B8" s="6" t="n">
        <v>-4262</v>
      </c>
    </row>
    <row r="9">
      <c r="A9" s="4" t="inlineStr">
        <is>
          <t>Unvested at end of period, (in shares)</t>
        </is>
      </c>
      <c r="B9" s="6" t="n">
        <v>223875</v>
      </c>
    </row>
    <row r="10">
      <c r="A10" s="3" t="inlineStr">
        <is>
          <t>Weighted Average Grant Date Fair Value</t>
        </is>
      </c>
      <c r="B10" s="4" t="inlineStr">
        <is>
          <t xml:space="preserve"> </t>
        </is>
      </c>
    </row>
    <row r="11">
      <c r="A11" s="4" t="inlineStr">
        <is>
          <t>Unvested at beginning of period (in dollars per share) | $ / shares</t>
        </is>
      </c>
      <c r="B11" s="7" t="n">
        <v>29.58</v>
      </c>
    </row>
    <row r="12">
      <c r="A12" s="4" t="inlineStr">
        <is>
          <t>Granted (in dollars per share) | $ / shares</t>
        </is>
      </c>
      <c r="B12" s="12" t="n">
        <v>24.94</v>
      </c>
    </row>
    <row r="13">
      <c r="A13" s="4" t="inlineStr">
        <is>
          <t>Vested (in dollars per share) | $ / shares</t>
        </is>
      </c>
      <c r="B13" s="12" t="n">
        <v>26.67</v>
      </c>
    </row>
    <row r="14">
      <c r="A14" s="4" t="inlineStr">
        <is>
          <t>Forfeited (in dollars per share) | $ / shares</t>
        </is>
      </c>
      <c r="B14" s="7" t="n">
        <v>26.18</v>
      </c>
    </row>
    <row r="15">
      <c r="A15" s="4" t="inlineStr">
        <is>
          <t>Performance based restricted stock</t>
        </is>
      </c>
      <c r="B15" s="4" t="inlineStr">
        <is>
          <t xml:space="preserve"> </t>
        </is>
      </c>
    </row>
    <row r="16">
      <c r="A16" s="3" t="inlineStr">
        <is>
          <t>Number of Shares</t>
        </is>
      </c>
      <c r="B16" s="4" t="inlineStr">
        <is>
          <t xml:space="preserve"> </t>
        </is>
      </c>
    </row>
    <row r="17">
      <c r="A17" s="4" t="inlineStr">
        <is>
          <t>Granted,(in shares)</t>
        </is>
      </c>
      <c r="B17" s="6" t="n">
        <v>18598</v>
      </c>
    </row>
    <row r="18">
      <c r="A18" s="4" t="inlineStr">
        <is>
          <t>Vested (in shares)</t>
        </is>
      </c>
      <c r="B18" s="6" t="n">
        <v>-16527</v>
      </c>
    </row>
    <row r="19">
      <c r="A19" s="4" t="inlineStr">
        <is>
          <t>Unvested at end of period, (in shares)</t>
        </is>
      </c>
      <c r="B19" s="6" t="n">
        <v>331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Schedule of Changes in Accumulated Other Comprehensive Income (Loss) by Component, Net of Tax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5" t="n">
        <v>265752</v>
      </c>
      <c r="C4" s="5" t="n">
        <v>238469</v>
      </c>
    </row>
    <row r="5">
      <c r="A5" s="4" t="inlineStr">
        <is>
          <t>Other comprehensive income (loss) before reclassifications, net of tax</t>
        </is>
      </c>
      <c r="B5" s="6" t="n">
        <v>3700</v>
      </c>
      <c r="C5" s="6" t="n">
        <v>2145</v>
      </c>
    </row>
    <row r="6">
      <c r="A6" s="4" t="inlineStr">
        <is>
          <t>Amounts reclassified from accumulated other comprehensive income, net of tax</t>
        </is>
      </c>
      <c r="B6" s="6" t="n">
        <v>-3280</v>
      </c>
      <c r="C6" s="6" t="n">
        <v>-3620</v>
      </c>
    </row>
    <row r="7">
      <c r="A7" s="4" t="inlineStr">
        <is>
          <t>Total other comprehensive income (loss), net of tax</t>
        </is>
      </c>
      <c r="B7" s="6" t="n">
        <v>420</v>
      </c>
      <c r="C7" s="6" t="n">
        <v>-1475</v>
      </c>
    </row>
    <row r="8">
      <c r="A8" s="4" t="inlineStr">
        <is>
          <t>Ending balance</t>
        </is>
      </c>
      <c r="B8" s="6" t="n">
        <v>270520</v>
      </c>
      <c r="C8" s="6" t="n">
        <v>265752</v>
      </c>
    </row>
    <row r="9">
      <c r="A9" s="4" t="inlineStr">
        <is>
          <t>Total</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6" t="n">
        <v>-1664</v>
      </c>
      <c r="C11" s="6" t="n">
        <v>-189</v>
      </c>
    </row>
    <row r="12">
      <c r="A12" s="4" t="inlineStr">
        <is>
          <t>Total other comprehensive income (loss), net of tax</t>
        </is>
      </c>
      <c r="B12" s="6" t="n">
        <v>420</v>
      </c>
      <c r="C12" s="6" t="n">
        <v>-1475</v>
      </c>
    </row>
    <row r="13">
      <c r="A13" s="4" t="inlineStr">
        <is>
          <t>Ending balance</t>
        </is>
      </c>
      <c r="B13" s="6" t="n">
        <v>-1244</v>
      </c>
      <c r="C13" s="6" t="n">
        <v>-1664</v>
      </c>
    </row>
    <row r="14">
      <c r="A14" s="4" t="inlineStr">
        <is>
          <t>Net Unrealized Gain (Loss) on Available for Sale Securitie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Beginning balance</t>
        </is>
      </c>
      <c r="B16" s="6" t="n">
        <v>-5810</v>
      </c>
      <c r="C16" s="6" t="n">
        <v>-6750</v>
      </c>
    </row>
    <row r="17">
      <c r="A17" s="4" t="inlineStr">
        <is>
          <t>Other comprehensive income (loss) before reclassifications, net of tax</t>
        </is>
      </c>
      <c r="B17" s="6" t="n">
        <v>1978</v>
      </c>
      <c r="C17" s="6" t="n">
        <v>940</v>
      </c>
    </row>
    <row r="18">
      <c r="A18" s="4" t="inlineStr">
        <is>
          <t>Amounts reclassified from accumulated other comprehensive income, net of tax</t>
        </is>
      </c>
      <c r="B18" s="6" t="n">
        <v>0</v>
      </c>
      <c r="C18" s="6" t="n">
        <v>0</v>
      </c>
    </row>
    <row r="19">
      <c r="A19" s="4" t="inlineStr">
        <is>
          <t>Total other comprehensive income (loss), net of tax</t>
        </is>
      </c>
      <c r="B19" s="6" t="n">
        <v>1978</v>
      </c>
      <c r="C19" s="6" t="n">
        <v>940</v>
      </c>
    </row>
    <row r="20">
      <c r="A20" s="4" t="inlineStr">
        <is>
          <t>Ending balance</t>
        </is>
      </c>
      <c r="B20" s="6" t="n">
        <v>-3832</v>
      </c>
      <c r="C20" s="6" t="n">
        <v>-5810</v>
      </c>
    </row>
    <row r="21">
      <c r="A21" s="4" t="inlineStr">
        <is>
          <t>Net Unrealized Gain (Loss) on Interest Rate Swaps</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eginning balance</t>
        </is>
      </c>
      <c r="B23" s="6" t="n">
        <v>4146</v>
      </c>
      <c r="C23" s="6" t="n">
        <v>6561</v>
      </c>
    </row>
    <row r="24">
      <c r="A24" s="4" t="inlineStr">
        <is>
          <t>Other comprehensive income (loss) before reclassifications, net of tax</t>
        </is>
      </c>
      <c r="B24" s="6" t="n">
        <v>1722</v>
      </c>
      <c r="C24" s="6" t="n">
        <v>1205</v>
      </c>
    </row>
    <row r="25">
      <c r="A25" s="4" t="inlineStr">
        <is>
          <t>Amounts reclassified from accumulated other comprehensive income, net of tax</t>
        </is>
      </c>
      <c r="B25" s="6" t="n">
        <v>-3280</v>
      </c>
      <c r="C25" s="6" t="n">
        <v>-3620</v>
      </c>
    </row>
    <row r="26">
      <c r="A26" s="4" t="inlineStr">
        <is>
          <t>Total other comprehensive income (loss), net of tax</t>
        </is>
      </c>
      <c r="B26" s="6" t="n">
        <v>-1558</v>
      </c>
      <c r="C26" s="6" t="n">
        <v>-2415</v>
      </c>
    </row>
    <row r="27">
      <c r="A27" s="4" t="inlineStr">
        <is>
          <t>Ending balance</t>
        </is>
      </c>
      <c r="B27" s="5" t="n">
        <v>2588</v>
      </c>
      <c r="C27" s="5" t="n">
        <v>41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Schedule of Reclassified from Accumulated Other Comprehensive Income or Loss (Details) - USD ($) $ in Thousands</t>
        </is>
      </c>
      <c r="B1" s="2" t="inlineStr">
        <is>
          <t>12 Months Ended</t>
        </is>
      </c>
    </row>
    <row r="2">
      <c r="B2" s="2" t="inlineStr">
        <is>
          <t>Dec. 31, 2024</t>
        </is>
      </c>
      <c r="C2" s="2" t="inlineStr">
        <is>
          <t>Dec. 31, 2023</t>
        </is>
      </c>
    </row>
    <row r="3">
      <c r="A3" s="3" t="inlineStr">
        <is>
          <t>Derivatives:</t>
        </is>
      </c>
      <c r="B3" s="4" t="inlineStr">
        <is>
          <t xml:space="preserve"> </t>
        </is>
      </c>
      <c r="C3" s="4" t="inlineStr">
        <is>
          <t xml:space="preserve"> </t>
        </is>
      </c>
    </row>
    <row r="4">
      <c r="A4" s="4" t="inlineStr">
        <is>
          <t>Unrealized gains (losses) on derivatives</t>
        </is>
      </c>
      <c r="B4" s="5" t="n">
        <v>2300</v>
      </c>
      <c r="C4" s="5" t="n">
        <v>1531</v>
      </c>
    </row>
    <row r="5">
      <c r="A5" s="4" t="inlineStr">
        <is>
          <t>Net Unrealized Gain (Loss) on Interest Rate Swaps | Amount Reclassified from Accumulated Other Comprehensive Income</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Unrealized gains (losses) on derivatives</t>
        </is>
      </c>
      <c r="B7" s="6" t="n">
        <v>4295</v>
      </c>
      <c r="C7" s="6" t="n">
        <v>4596</v>
      </c>
    </row>
    <row r="8">
      <c r="A8" s="4" t="inlineStr">
        <is>
          <t>Tax benefit</t>
        </is>
      </c>
      <c r="B8" s="6" t="n">
        <v>-1015</v>
      </c>
      <c r="C8" s="6" t="n">
        <v>-976</v>
      </c>
    </row>
    <row r="9">
      <c r="A9" s="4" t="inlineStr">
        <is>
          <t>Net of tax</t>
        </is>
      </c>
      <c r="B9" s="5" t="n">
        <v>3280</v>
      </c>
      <c r="C9" s="5" t="n">
        <v>362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 Instruments - Narratives (Details)</t>
        </is>
      </c>
      <c r="B1" s="2" t="inlineStr">
        <is>
          <t>12 Months Ended</t>
        </is>
      </c>
    </row>
    <row r="2">
      <c r="B2" s="2" t="inlineStr">
        <is>
          <t>Dec. 31, 2024 USD ($) instrument</t>
        </is>
      </c>
      <c r="C2" s="2" t="inlineStr">
        <is>
          <t>Dec. 31, 2023 USD ($)</t>
        </is>
      </c>
      <c r="D2" s="2" t="inlineStr">
        <is>
          <t>Dec. 31, 2022 USD ($) instrument</t>
        </is>
      </c>
    </row>
    <row r="3">
      <c r="A3" s="3" t="inlineStr">
        <is>
          <t>Derivative</t>
        </is>
      </c>
      <c r="B3" s="4" t="inlineStr">
        <is>
          <t xml:space="preserve"> </t>
        </is>
      </c>
      <c r="C3" s="4" t="inlineStr">
        <is>
          <t xml:space="preserve"> </t>
        </is>
      </c>
      <c r="D3" s="4" t="inlineStr">
        <is>
          <t xml:space="preserve"> </t>
        </is>
      </c>
    </row>
    <row r="4">
      <c r="A4" s="4" t="inlineStr">
        <is>
          <t>Rolling period of federal home loan bank advances converted to fixed rates</t>
        </is>
      </c>
      <c r="B4" s="4" t="inlineStr">
        <is>
          <t>90 days</t>
        </is>
      </c>
      <c r="C4" s="4" t="inlineStr">
        <is>
          <t xml:space="preserve"> </t>
        </is>
      </c>
      <c r="D4" s="4" t="inlineStr">
        <is>
          <t xml:space="preserve"> </t>
        </is>
      </c>
    </row>
    <row r="5">
      <c r="A5" s="4" t="inlineStr">
        <is>
          <t>Interest expense</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Amount of cash flow hedge gain expected to be reclassified to interest expense in the next 12 months</t>
        </is>
      </c>
      <c r="B7" s="5" t="n">
        <v>900000</v>
      </c>
      <c r="C7" s="4" t="inlineStr">
        <is>
          <t xml:space="preserve"> </t>
        </is>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t>
        </is>
      </c>
      <c r="B9" s="4" t="inlineStr">
        <is>
          <t xml:space="preserve"> </t>
        </is>
      </c>
      <c r="C9" s="4" t="inlineStr">
        <is>
          <t xml:space="preserve"> </t>
        </is>
      </c>
      <c r="D9" s="4" t="inlineStr">
        <is>
          <t xml:space="preserve"> </t>
        </is>
      </c>
    </row>
    <row r="10">
      <c r="A10" s="4" t="inlineStr">
        <is>
          <t>Derivative instruments held (instruments) | instrument</t>
        </is>
      </c>
      <c r="B10" s="6" t="n">
        <v>3</v>
      </c>
      <c r="C10" s="4" t="inlineStr">
        <is>
          <t xml:space="preserve"> </t>
        </is>
      </c>
      <c r="D10" s="4" t="inlineStr">
        <is>
          <t xml:space="preserve"> </t>
        </is>
      </c>
    </row>
    <row r="11">
      <c r="A11" s="4" t="inlineStr">
        <is>
          <t>Notional amount</t>
        </is>
      </c>
      <c r="B11" s="5" t="n">
        <v>25000000</v>
      </c>
      <c r="C11" s="4" t="inlineStr">
        <is>
          <t xml:space="preserve"> </t>
        </is>
      </c>
      <c r="D11" s="4" t="inlineStr">
        <is>
          <t xml:space="preserve"> </t>
        </is>
      </c>
    </row>
    <row r="12">
      <c r="A12" s="4" t="inlineStr">
        <is>
          <t>Accrued interest excluded from derivative fair value</t>
        </is>
      </c>
      <c r="B12" s="6" t="n">
        <v>600000</v>
      </c>
      <c r="C12" s="5" t="n">
        <v>800000</v>
      </c>
      <c r="D12" s="4" t="inlineStr">
        <is>
          <t xml:space="preserve"> </t>
        </is>
      </c>
    </row>
    <row r="13">
      <c r="A13" s="4" t="inlineStr">
        <is>
          <t>Accrued interest included in derivative fair value</t>
        </is>
      </c>
      <c r="B13" s="6" t="n">
        <v>3700000</v>
      </c>
      <c r="C13" s="5" t="n">
        <v>6000000</v>
      </c>
      <c r="D13" s="4" t="inlineStr">
        <is>
          <t xml:space="preserve"> </t>
        </is>
      </c>
    </row>
    <row r="14">
      <c r="A14" s="4" t="inlineStr">
        <is>
          <t>Interest rate swaps | Fair Value Hedging</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Notional amount</t>
        </is>
      </c>
      <c r="B16" s="5" t="n">
        <v>150000000</v>
      </c>
      <c r="C16" s="4" t="inlineStr">
        <is>
          <t xml:space="preserve"> </t>
        </is>
      </c>
      <c r="D16" s="4" t="inlineStr">
        <is>
          <t xml:space="preserve"> </t>
        </is>
      </c>
    </row>
    <row r="17">
      <c r="A17" s="4" t="inlineStr">
        <is>
          <t>Number of interest rate derivatives held | instrument</t>
        </is>
      </c>
      <c r="B17" s="6" t="n">
        <v>1</v>
      </c>
      <c r="C17" s="4" t="inlineStr">
        <is>
          <t xml:space="preserve"> </t>
        </is>
      </c>
      <c r="D17" s="4" t="inlineStr">
        <is>
          <t xml:space="preserve"> </t>
        </is>
      </c>
    </row>
    <row r="18">
      <c r="A18" s="4" t="inlineStr">
        <is>
          <t>Terminated Interest Rate Swaps</t>
        </is>
      </c>
      <c r="B18" s="4" t="inlineStr">
        <is>
          <t xml:space="preserve"> </t>
        </is>
      </c>
      <c r="C18" s="4" t="inlineStr">
        <is>
          <t xml:space="preserve"> </t>
        </is>
      </c>
      <c r="D18" s="4" t="inlineStr">
        <is>
          <t xml:space="preserve"> </t>
        </is>
      </c>
    </row>
    <row r="19">
      <c r="A19" s="3" t="inlineStr">
        <is>
          <t>Derivative</t>
        </is>
      </c>
      <c r="B19" s="4" t="inlineStr">
        <is>
          <t xml:space="preserve"> </t>
        </is>
      </c>
      <c r="C19" s="4" t="inlineStr">
        <is>
          <t xml:space="preserve"> </t>
        </is>
      </c>
      <c r="D19" s="4" t="inlineStr">
        <is>
          <t xml:space="preserve"> </t>
        </is>
      </c>
    </row>
    <row r="20">
      <c r="A20" s="4" t="inlineStr">
        <is>
          <t>Derivative instruments held (instruments) | instrument</t>
        </is>
      </c>
      <c r="B20" s="4" t="inlineStr">
        <is>
          <t xml:space="preserve"> </t>
        </is>
      </c>
      <c r="C20" s="4" t="inlineStr">
        <is>
          <t xml:space="preserve"> </t>
        </is>
      </c>
      <c r="D20" s="6" t="n">
        <v>2</v>
      </c>
    </row>
    <row r="21">
      <c r="A21" s="4" t="inlineStr">
        <is>
          <t>Notional amount</t>
        </is>
      </c>
      <c r="B21" s="4" t="inlineStr">
        <is>
          <t xml:space="preserve"> </t>
        </is>
      </c>
      <c r="C21" s="4" t="inlineStr">
        <is>
          <t xml:space="preserve"> </t>
        </is>
      </c>
      <c r="D21" s="5" t="n">
        <v>50000000</v>
      </c>
    </row>
    <row r="22">
      <c r="A22" s="4" t="inlineStr">
        <is>
          <t>Fair value of derivative instrument</t>
        </is>
      </c>
      <c r="B22" s="5" t="n">
        <v>127600</v>
      </c>
      <c r="C22" s="4" t="inlineStr">
        <is>
          <t xml:space="preserve"> </t>
        </is>
      </c>
      <c r="D2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ixed Rate Asset (Details) - Cash flow swaps - Fair Value Hedging - Carrying Value - USD ($) $ in Thousands</t>
        </is>
      </c>
      <c r="B1" s="2" t="inlineStr">
        <is>
          <t>Dec. 31, 2024</t>
        </is>
      </c>
      <c r="C1" s="2" t="inlineStr">
        <is>
          <t>Dec. 31, 2023</t>
        </is>
      </c>
    </row>
    <row r="2">
      <c r="A2" s="3" t="inlineStr">
        <is>
          <t>Derivative</t>
        </is>
      </c>
      <c r="B2" s="4" t="inlineStr">
        <is>
          <t xml:space="preserve"> </t>
        </is>
      </c>
      <c r="C2" s="4" t="inlineStr">
        <is>
          <t xml:space="preserve"> </t>
        </is>
      </c>
    </row>
    <row r="3">
      <c r="A3" s="4" t="inlineStr">
        <is>
          <t>Carrying Value of Hedged Asset</t>
        </is>
      </c>
      <c r="B3" s="5" t="n">
        <v>150250</v>
      </c>
      <c r="C3" s="5" t="n">
        <v>150915</v>
      </c>
    </row>
    <row r="4">
      <c r="A4" s="4" t="inlineStr">
        <is>
          <t>Hedged Items</t>
        </is>
      </c>
      <c r="B4" s="6" t="n">
        <v>-665</v>
      </c>
      <c r="C4" s="5" t="n">
        <v>915</v>
      </c>
    </row>
    <row r="5">
      <c r="A5" s="4" t="inlineStr">
        <is>
          <t>Amortized cost basis</t>
        </is>
      </c>
      <c r="B5" s="6" t="n">
        <v>529600</v>
      </c>
      <c r="C5" s="4" t="inlineStr">
        <is>
          <t xml:space="preserve"> </t>
        </is>
      </c>
    </row>
    <row r="6">
      <c r="A6" s="4" t="inlineStr">
        <is>
          <t>Hedged asset, cumulative adjustment basis</t>
        </is>
      </c>
      <c r="B6" s="6" t="n">
        <v>2100</v>
      </c>
      <c r="C6" s="4" t="inlineStr">
        <is>
          <t xml:space="preserve"> </t>
        </is>
      </c>
    </row>
    <row r="7">
      <c r="A7" s="4" t="inlineStr">
        <is>
          <t>Fair value hedge assets</t>
        </is>
      </c>
      <c r="B7" s="5" t="n">
        <v>150000</v>
      </c>
      <c r="C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chedule of Information About Derivative Instruments (Details) - USD ($)</t>
        </is>
      </c>
      <c r="B1" s="2" t="inlineStr">
        <is>
          <t>Dec. 31, 2024</t>
        </is>
      </c>
      <c r="C1" s="2" t="inlineStr">
        <is>
          <t>Dec. 31, 2023</t>
        </is>
      </c>
    </row>
    <row r="2">
      <c r="A2" s="3" t="inlineStr">
        <is>
          <t>Derivative Instruments and Hedging Activities Disclosur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rued Liabilities and Other Liabilities</t>
        </is>
      </c>
      <c r="C4" s="4" t="inlineStr">
        <is>
          <t>Accrued Liabilities and Other Liabilities</t>
        </is>
      </c>
    </row>
    <row r="5">
      <c r="A5" s="4" t="inlineStr">
        <is>
          <t>Interest rate swaps</t>
        </is>
      </c>
      <c r="B5" s="4" t="inlineStr">
        <is>
          <t xml:space="preserve"> </t>
        </is>
      </c>
      <c r="C5" s="4" t="inlineStr">
        <is>
          <t xml:space="preserve"> </t>
        </is>
      </c>
    </row>
    <row r="6">
      <c r="A6" s="3" t="inlineStr">
        <is>
          <t>Derivative Instruments and Hedging Activities Disclosures</t>
        </is>
      </c>
      <c r="B6" s="4" t="inlineStr">
        <is>
          <t xml:space="preserve"> </t>
        </is>
      </c>
      <c r="C6" s="4" t="inlineStr">
        <is>
          <t xml:space="preserve"> </t>
        </is>
      </c>
    </row>
    <row r="7">
      <c r="A7" s="4" t="inlineStr">
        <is>
          <t>Original Notional Amount</t>
        </is>
      </c>
      <c r="B7" s="5" t="n">
        <v>25000000</v>
      </c>
      <c r="C7" s="4" t="inlineStr">
        <is>
          <t xml:space="preserve"> </t>
        </is>
      </c>
    </row>
    <row r="8">
      <c r="A8" s="4" t="inlineStr">
        <is>
          <t>Fair Value Hedging | Interest rate swaps</t>
        </is>
      </c>
      <c r="B8" s="4" t="inlineStr">
        <is>
          <t xml:space="preserve"> </t>
        </is>
      </c>
      <c r="C8" s="4" t="inlineStr">
        <is>
          <t xml:space="preserve"> </t>
        </is>
      </c>
    </row>
    <row r="9">
      <c r="A9" s="3" t="inlineStr">
        <is>
          <t>Derivative Instruments and Hedging Activities Disclosures</t>
        </is>
      </c>
      <c r="B9" s="4" t="inlineStr">
        <is>
          <t xml:space="preserve"> </t>
        </is>
      </c>
      <c r="C9" s="4" t="inlineStr">
        <is>
          <t xml:space="preserve"> </t>
        </is>
      </c>
    </row>
    <row r="10">
      <c r="A10" s="4" t="inlineStr">
        <is>
          <t>Original Notional Amount</t>
        </is>
      </c>
      <c r="B10" s="6" t="n">
        <v>150000000</v>
      </c>
      <c r="C10" s="4" t="inlineStr">
        <is>
          <t xml:space="preserve"> </t>
        </is>
      </c>
    </row>
    <row r="11">
      <c r="A11" s="4" t="inlineStr">
        <is>
          <t>Derivatives designated as hedging instruments: | Other assets | Fair Value Hedging | Interest rate swaps</t>
        </is>
      </c>
      <c r="B11" s="4" t="inlineStr">
        <is>
          <t xml:space="preserve"> </t>
        </is>
      </c>
      <c r="C11" s="4" t="inlineStr">
        <is>
          <t xml:space="preserve"> </t>
        </is>
      </c>
    </row>
    <row r="12">
      <c r="A12" s="3" t="inlineStr">
        <is>
          <t>Derivative Instruments and Hedging Activities Disclosures</t>
        </is>
      </c>
      <c r="B12" s="4" t="inlineStr">
        <is>
          <t xml:space="preserve"> </t>
        </is>
      </c>
      <c r="C12" s="4" t="inlineStr">
        <is>
          <t xml:space="preserve"> </t>
        </is>
      </c>
    </row>
    <row r="13">
      <c r="A13" s="4" t="inlineStr">
        <is>
          <t>Original Notional Amount</t>
        </is>
      </c>
      <c r="B13" s="6" t="n">
        <v>75000000</v>
      </c>
      <c r="C13" s="5" t="n">
        <v>125000000</v>
      </c>
    </row>
    <row r="14">
      <c r="A14" s="4" t="inlineStr">
        <is>
          <t>Derivative asset fair value</t>
        </is>
      </c>
      <c r="B14" s="6" t="n">
        <v>3259000</v>
      </c>
      <c r="C14" s="6" t="n">
        <v>5240000</v>
      </c>
    </row>
    <row r="15">
      <c r="A15" s="4" t="inlineStr">
        <is>
          <t>Derivatives designated as hedging instruments: | Other assets | Fair Value Hedging | Fair Value Swap</t>
        </is>
      </c>
      <c r="B15" s="4" t="inlineStr">
        <is>
          <t xml:space="preserve"> </t>
        </is>
      </c>
      <c r="C15" s="4" t="inlineStr">
        <is>
          <t xml:space="preserve"> </t>
        </is>
      </c>
    </row>
    <row r="16">
      <c r="A16" s="3" t="inlineStr">
        <is>
          <t>Derivative Instruments and Hedging Activities Disclosures</t>
        </is>
      </c>
      <c r="B16" s="4" t="inlineStr">
        <is>
          <t xml:space="preserve"> </t>
        </is>
      </c>
      <c r="C16" s="4" t="inlineStr">
        <is>
          <t xml:space="preserve"> </t>
        </is>
      </c>
    </row>
    <row r="17">
      <c r="A17" s="4" t="inlineStr">
        <is>
          <t>Original Notional Amount</t>
        </is>
      </c>
      <c r="B17" s="6" t="n">
        <v>0</v>
      </c>
      <c r="C17" s="6" t="n">
        <v>0</v>
      </c>
    </row>
    <row r="18">
      <c r="A18" s="4" t="inlineStr">
        <is>
          <t>Derivatives designated as hedging instruments: | Accrued expenses and other liabilities | Fair Value Hedging | Fair Value Swap</t>
        </is>
      </c>
      <c r="B18" s="4" t="inlineStr">
        <is>
          <t xml:space="preserve"> </t>
        </is>
      </c>
      <c r="C18" s="4" t="inlineStr">
        <is>
          <t xml:space="preserve"> </t>
        </is>
      </c>
    </row>
    <row r="19">
      <c r="A19" s="3" t="inlineStr">
        <is>
          <t>Derivative Instruments and Hedging Activities Disclosures</t>
        </is>
      </c>
      <c r="B19" s="4" t="inlineStr">
        <is>
          <t xml:space="preserve"> </t>
        </is>
      </c>
      <c r="C19" s="4" t="inlineStr">
        <is>
          <t xml:space="preserve"> </t>
        </is>
      </c>
    </row>
    <row r="20">
      <c r="A20" s="4" t="inlineStr">
        <is>
          <t>Original Notional Amount</t>
        </is>
      </c>
      <c r="B20" s="6" t="n">
        <v>150000000</v>
      </c>
      <c r="C20" s="6" t="n">
        <v>150000000</v>
      </c>
    </row>
    <row r="21">
      <c r="A21" s="4" t="inlineStr">
        <is>
          <t>Derivative liability fair value</t>
        </is>
      </c>
      <c r="B21" s="6" t="n">
        <v>259000</v>
      </c>
      <c r="C21" s="6" t="n">
        <v>917000</v>
      </c>
    </row>
    <row r="22">
      <c r="A22" s="4" t="inlineStr">
        <is>
          <t>Derivatives not designated as hedging instruments: | Other assets | Interest rate swaps</t>
        </is>
      </c>
      <c r="B22" s="4" t="inlineStr">
        <is>
          <t xml:space="preserve"> </t>
        </is>
      </c>
      <c r="C22" s="4" t="inlineStr">
        <is>
          <t xml:space="preserve"> </t>
        </is>
      </c>
    </row>
    <row r="23">
      <c r="A23" s="3" t="inlineStr">
        <is>
          <t>Derivative Instruments and Hedging Activities Disclosures</t>
        </is>
      </c>
      <c r="B23" s="4" t="inlineStr">
        <is>
          <t xml:space="preserve"> </t>
        </is>
      </c>
      <c r="C23" s="4" t="inlineStr">
        <is>
          <t xml:space="preserve"> </t>
        </is>
      </c>
    </row>
    <row r="24">
      <c r="A24" s="4" t="inlineStr">
        <is>
          <t>Original Notional Amount</t>
        </is>
      </c>
      <c r="B24" s="6" t="n">
        <v>38500000</v>
      </c>
      <c r="C24" s="6" t="n">
        <v>38500000</v>
      </c>
    </row>
    <row r="25">
      <c r="A25" s="4" t="inlineStr">
        <is>
          <t>Derivative asset fair value</t>
        </is>
      </c>
      <c r="B25" s="6" t="n">
        <v>4213000</v>
      </c>
      <c r="C25" s="6" t="n">
        <v>3579000</v>
      </c>
    </row>
    <row r="26">
      <c r="A26" s="4" t="inlineStr">
        <is>
          <t>Derivatives not designated as hedging instruments: | Accrued expenses and other liabilities | Interest rate swaps</t>
        </is>
      </c>
      <c r="B26" s="4" t="inlineStr">
        <is>
          <t xml:space="preserve"> </t>
        </is>
      </c>
      <c r="C26" s="4" t="inlineStr">
        <is>
          <t xml:space="preserve"> </t>
        </is>
      </c>
    </row>
    <row r="27">
      <c r="A27" s="3" t="inlineStr">
        <is>
          <t>Derivative Instruments and Hedging Activities Disclosures</t>
        </is>
      </c>
      <c r="B27" s="4" t="inlineStr">
        <is>
          <t xml:space="preserve"> </t>
        </is>
      </c>
      <c r="C27" s="4" t="inlineStr">
        <is>
          <t xml:space="preserve"> </t>
        </is>
      </c>
    </row>
    <row r="28">
      <c r="A28" s="4" t="inlineStr">
        <is>
          <t>Original Notional Amount</t>
        </is>
      </c>
      <c r="B28" s="6" t="n">
        <v>38500000</v>
      </c>
      <c r="C28" s="6" t="n">
        <v>38500000</v>
      </c>
    </row>
    <row r="29">
      <c r="A29" s="4" t="inlineStr">
        <is>
          <t>Derivative liability fair value</t>
        </is>
      </c>
      <c r="B29" s="5" t="n">
        <v>4213000</v>
      </c>
      <c r="C29" s="5" t="n">
        <v>3579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Changes in Consolidated Statements of Comprehensive Income Related to Interest Rate Derivatives (Details) - USD ($) $ in Thousands</t>
        </is>
      </c>
      <c r="B1" s="2" t="inlineStr">
        <is>
          <t>12 Months Ended</t>
        </is>
      </c>
    </row>
    <row r="2">
      <c r="B2" s="2" t="inlineStr">
        <is>
          <t>Dec. 31, 2024</t>
        </is>
      </c>
      <c r="C2" s="2" t="inlineStr">
        <is>
          <t>Dec. 31, 2023</t>
        </is>
      </c>
    </row>
    <row r="3">
      <c r="A3" s="3" t="inlineStr">
        <is>
          <t>Interest rate swaps designated as cash flow hedges:</t>
        </is>
      </c>
      <c r="B3" s="4" t="inlineStr">
        <is>
          <t xml:space="preserve"> </t>
        </is>
      </c>
      <c r="C3" s="4" t="inlineStr">
        <is>
          <t xml:space="preserve"> </t>
        </is>
      </c>
    </row>
    <row r="4">
      <c r="A4" s="4" t="inlineStr">
        <is>
          <t>Unrealized income recognized in accumulated other comprehensive income before reclassifications</t>
        </is>
      </c>
      <c r="B4" s="5" t="n">
        <v>2300</v>
      </c>
      <c r="C4" s="5" t="n">
        <v>1531</v>
      </c>
    </row>
    <row r="5">
      <c r="A5" s="4" t="inlineStr">
        <is>
          <t>Amounts reclassified from accumulated other comprehensive (loss) income</t>
        </is>
      </c>
      <c r="B5" s="6" t="n">
        <v>-4295</v>
      </c>
      <c r="C5" s="6" t="n">
        <v>-4596</v>
      </c>
    </row>
    <row r="6">
      <c r="A6" s="4" t="inlineStr">
        <is>
          <t>Income tax benefit (expense) on items recognized in accumulated other comprehensive income (loss)</t>
        </is>
      </c>
      <c r="B6" s="6" t="n">
        <v>437</v>
      </c>
      <c r="C6" s="6" t="n">
        <v>650</v>
      </c>
    </row>
    <row r="7">
      <c r="A7" s="4" t="inlineStr">
        <is>
          <t>Unrealized (losses) on interest rate swaps, net of tax</t>
        </is>
      </c>
      <c r="B7" s="5" t="n">
        <v>-1558</v>
      </c>
      <c r="C7" s="5" t="n">
        <v>-24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Fair Value Hedging Relationship Recognized in the Consolidated Statement of Income (Details) - USD ($) $ in Thousands</t>
        </is>
      </c>
      <c r="B1" s="2" t="inlineStr">
        <is>
          <t>12 Months Ended</t>
        </is>
      </c>
    </row>
    <row r="2">
      <c r="B2" s="2" t="inlineStr">
        <is>
          <t>Dec. 31, 2024</t>
        </is>
      </c>
      <c r="C2" s="2" t="inlineStr">
        <is>
          <t>Dec. 31, 2023</t>
        </is>
      </c>
    </row>
    <row r="3">
      <c r="A3" s="3" t="inlineStr">
        <is>
          <t>Gain (loss) on fair value hedging relationship:</t>
        </is>
      </c>
      <c r="B3" s="4" t="inlineStr">
        <is>
          <t xml:space="preserve"> </t>
        </is>
      </c>
      <c r="C3" s="4" t="inlineStr">
        <is>
          <t xml:space="preserve"> </t>
        </is>
      </c>
    </row>
    <row r="4">
      <c r="A4" s="4" t="inlineStr">
        <is>
          <t>Hedged asset</t>
        </is>
      </c>
      <c r="B4" s="5" t="n">
        <v>-665</v>
      </c>
      <c r="C4" s="5" t="n">
        <v>915</v>
      </c>
    </row>
    <row r="5">
      <c r="A5" s="4" t="inlineStr">
        <is>
          <t>Fair value derivative designated as hedging instrument</t>
        </is>
      </c>
      <c r="B5" s="6" t="n">
        <v>2084</v>
      </c>
      <c r="C5" s="6" t="n">
        <v>1148</v>
      </c>
    </row>
    <row r="6">
      <c r="A6" s="4" t="inlineStr">
        <is>
          <t>Total gain recognized in the consolidated statements of income within interest and fees on loans</t>
        </is>
      </c>
      <c r="B6" s="5" t="n">
        <v>1419</v>
      </c>
      <c r="C6" s="5" t="n">
        <v>20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Bankwell Financial Group, Inc. (the "Parent Corporation") is a bank holding company headquartered in New Canaan, Connecticut. The Parent Corporation offers a broad range of financial services through its banking subsidiary, Bankwell Bank (the "Bank" and, collectively with the Parent Corporation and the Parent Corporation's subsidiaries, "we", "our", "us", or the "Company"). The Bank is a Connecticut state chartered commercial bank, founded in 2002, whose deposits are insured under the Deposit Insurance Fund administered by the Federal Deposit Insurance Corporation (“FDIC”). The Bank provides a wide range of services to clients in our market, an area encompassing approximately a 100 mile radius around our branch network. In addition, the Bank pursues certain types of commercial banking opportunities outside our market, particularly where we have strong relationships. The Bank operates nine branches in New Canaan, Stamford, Fairfield, Westport, Darien, Norwalk, and Hamd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CL-Loans, derivative instrument valuation, investment securities valuation, ACL-Securities, and deferred income taxes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hief Executive Officer (CEO), acting as the Chief Operating Decision Maker (CODM), determines the Company's one reportable segment. This determination is based on information about the Company's banking operations, its primary business, and the level of detail provided to the CODM for performance review. Similar operating performance, products and services, and customer bases allow for aggregation of business components into this one segment. The CODM evaluates financial performance by reviewing the consolidated financial results of the Company, analyzing factors such as revenue streams, significant expenses, and capital levels, as well as budget-to-actual results. Consolidated net income and related performance metrics are also used to benchmark the Company’s performance against competitors. The analysis of the Company’s results, including benchmarking, informs performance assessment and compensation decisions. The banking operations generate revenue through loans, investments, and deposits, while significant expenses include interest expense, the provision for credit losses, and salaries and employee benefits. All operations are domestic. Basis of Consolidated Financial Statement Presentation The consolidated financial statements have been prepared in accordance with GAAP and general practices within the banking industry. Such policies have been followed on a consistent basis.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 Allowance for Credit Losses - Securities ("ACL-Securities") Pursuant to ASU No. 2016-13, each quarter the Company individually evaluates the available for sale debt securities and held to maturity securities for impairment credit losses. Available for sale securities include U.S. Treasuries, mortgage-backed securities, and corporate bonds. U.S. Treasuries and mortgaged-backed securities are guaranteed by the U.S. Government and as a result, management has a zero loss expectation. No ACL-Securities was recorded for these securities as of December 31, 2024. For the corporate bond portfolio, the Company developed a metric which includes each issuer’s current credit ratings and key financial performance metrics to assess the underlying performance of each issuer. The analysis of the issuers’ performance and the intent of the Company to retain these securities support the determination that there was no expected credit loss, and therefore, no ACL-Securities were recognized on the corporate bond portfolio as of December 31, 2024. Of our held to maturity securities portfolio, one security’s fair value was less than its amortized cost as of December 31, 2024. Since this is a highly rated state agency and municipal obligation, the Company's expectation of nonpayment of the amortized cost basis is zero. No allowance for ACL-Securities was recorded for this security as of December 31, 2024.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Loans Receivable Loans receivable that management has the ability and intent to hold for the foreseeable future or until maturity or payoff are stated at their current unpaid principal balances, net of the ACL-Loans, charge-offs, recoveries, net deferred loan origination fees and unamortized loan premiums. Past due or delinquency status for all loans is based on the number of days past due in accordance with its contractual payment terms. A loan is individually evaluated when it is probable that all contractual principal or interest payments due will not be collected in accordance with the terms of the loan agreement. Individually evaluated loans are measured based on the present value of expected future cash flows discounted at the loan’s effective interest rate or, as a practical expedient, at the loan’s observable market price or the fair value of the collateral, if the loan is collateral dependent. Credit losses, if any, and any subsequent changes are recorded as adjustments to the ACL-Loans. Individually evaluated loans also include loans modified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a credit loss is identified. A nonaccrual loan is restored to accrual status when it is no longer delinquent and collectability of interest and principal is no longer in doubt. Management reviews all nonaccrual loans, other loans past due 90 days or more, and restructured loans for credit losses. In most cases, loan payments that are past due less than 90 days are considered minor collection delays and the related loans may not be individually evaluated. Consumer installment loans are considered to be pools of small balance homogeneous loans, which are collectively evaluated for credit losses. Modifications made to a loan are considered under ASC 2022-02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modification it remains in performing status. If a nonperforming loan is restructured into a modification, it continues to be carried in nonaccrual status. Nonaccrual classification may be removed if the borrower demonstrates compliance with the modified terms for a minimum of six months. Modifications are reported as such for at least one year from the date of restructuring. In years after the restructuring, loans may be removed from this classification if the restructuring agreement specifies a market rate of interest equal to that which would be provided to a borrower with similar credit at the time of restructuring and the loan is not deemed to be a credit loss based on the modified terms. Acquired Loans Acquired loans that met the criteria for nonaccrual of interest prior to the acquisition are considered performing upon acquisition, regardless of whether the client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Credit Losses-Loans ("ACL-Loans") and Allowance for Credit Losses-Unfunded commitments ("ACL-Unfunded commitments")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and recorded a cumulative effect adjustment that increased the allowance for credit losses for loans and loan commitments by $6.4 million , increased deferred tax assets by $1.5 million , and decreased retained earnings by $4.9 million , net of tax. The ACL-Loans is measured on each loan’s amortized cost basis, excluding interest receivable, and is initially recognized upon origination or purchase of the loan, and subsequently remeasured on a recurring basis. The ACL-Loans is recognized as a contra-asset, and credit loss expense is recorded as a provision for credit losses in the consolidated statements of income. Loan losses are charged off against the ACL-Loans when management believes the loan is uncollectible. Subsequent recoveries, if any, are credited to the ACL-Loans. Loans are normally placed on nonaccrual status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The Company generally does not recognize an allowance for credit losses ("ACL") on accrued interest receivables, consistent with its policy to reverse interest income when interest is 90 days or more past due. The Company also records an ACL-Unfunded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income. For collectively evaluated loans and related unfunded commitments, the Company utilizes software provided by a third party, which includes various models for forecasting expected credit losses, to calculate its ACL. Management selected lifetime loss rate models, utilizing CRE, C&amp;I, and Consumer specific models, to calculate the expected losses over the life of each loan based on exposure at default, loan attributes, and reasonable, supportable economic forecasts. The models selected by the Company in its ACL calculation rely upon historical losses from a broad cross section of U.S. banks that also utilize the same third party for ACL calculations. Management reviewed the third party’s analysis of the banks included in the models as part of their model development dataset and determined the Company’s loan portfolio composition by property type, balance distribution by loan age, and delinquency status are similar, which supports the use of these loss rate models. The Company also noted the third party’s model development dataset has loan concentrations that are evenly distributed across the United States, while the Company’s portfolio is mainly concentrated in the Northeast. Based on the disparate regional concentration, management determined that a select group of peer banks is necessary to scale the loss rate models to produce an ACL that is more representative of the Company’s loan portfolio. This peer-based calibration, called a "scalar", utilizes the loss rates of a subset of peer banks to appropriately scale the initial model results. These peers have been selected by the Company given their similar characteristics, such as loan portfolio composition and location, to better align the models’ results to the Company’s expected losses. Key assumptions used in the models include portfolio segmentation, risk rating, forecasted economic scenarios, the peer scalar, and the expected utilization of unfunded commitments, among others. Our loan portfolios are segmented by loan level attributes such as loan type, size, date of origination, and delinquency status to create homogenous loan pools. Pool level metrics are calculated, and loss rates are subsequently applied to the pools as the loans have similar characteristics. To account for economic uncertainty, the Company incorporates multiple economic scenarios in determining the ACL. The scenarios include various projections based on variables such as Gross Domestic Product, interest rates, property price indices, and employment measures, among others. The scenarios are probability-weighted based on available information at the time the calculation is conducted. As part of our ongoing governance of ACL, scenario weightings and model parameters are reviewed periodically by management and are subject to change, as deemed appropriate.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changes in loan composition or concentrations,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loans with credit quality indicators which are substandard or doubtful. The Company also individually evaluates all insurance premium loans as well as a cash-secured loan to an individual. While these loans are considered consumer loans, the third-party Consumer ACL model is designed for unsecured lending, whereas these loans are secured. To account for the fully secured structure of this type of loan, management determined each loan will be individually evaluated, regardless of the credit quality indicators. These loans are evaluated based upon their collateral, which primarily consists of cash, cash surrender value life insurance, and in some cases real estate. In determining the ACL-Loans for individually evaluated loans, the Company generally applies a discounted cash flow method for instruments that are individually assessed.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Loan modifications In March 2022, the FASB issued ASU 2022-02, Financial Instruments – Credit Losses (ASU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Other Real Estate Owned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Capitalized software development costs are amortized on a straight-line basis over the estimated useful life of the software. Depreciation and amortization is charged to operations using the straight-line method over the estimated useful lives of the related assets which range from three Assets Held for Sale Assets held for sale (excluding loans) consist of real estate properties that are expected to sell within a year. The assets are reported at the lower of the carrying amount or fair value less costs to sell. Depreciation is not recognized on any assets that are classified as held for sale. Leases The Company recognizes and measures it leases in accordance with ASC 842, " Leases" . The Company leases real estate for its branch and headquarter offices under various operating lease agreements. The Company determines if an arrangement is a lease, or contains a lease, at inception of a contract and when the terms of an existing contract are changed. The Company recognizes a lease liability and right-of-use-asset (ROUA) at the commencement date of the lease. The lease liability is initially and subsequently recognized based on the present value of its future lease payments. The discount rate is the implicit rate if it's readily determinable or otherwise the Company uses its incremental borrowing rate. The implicit rates of our leases are not readily determinable and accordingly, we use our incremental borrowing rate based on the information available at the commencement date for all leases. The ROUA is subsequently measured throughout the lease term at the amount of the remeasured lease liability (i.e., present value of the remaining lease payments), plus any unamortized initial direct costs, plus (minus) any prepaid (accrued) lease payments, less the unamortized balance of any lease incentives received, and any impairment recognized. Lease cost for lease payments is recognized on a straight-line basis over the lease term. The ROUA is included in premises and equipment, net and the lease liability is included in accrued expenses and other liabilities on the consolidated balance sheets. 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ervicing Rights When loans are sold on a servicing retained basis, servicing rights are initially recorded at fair value with the income statement effect recorded in noninterest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the carrying amount. Any impairment is reported as a valuation allowance, to the extent that fair value is less than the carrying amount. If the Company later determines that all or a portion of the impai rment no longer exists, a reduction of the allowance may be recorded as an increase to income. Changes in the valuation allowance are reported in other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 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recorded in noninterest income.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1.6 million and $1.0 million of liabilities for uncertain tax positions at December 31, 2024 and 2023, respectively. Where applicable, associated interest and penalties have also been recognized. We recognize accrued interest and penalties related to unrecognized tax benefits as a component of income tax expense. Advertising Costs Advertising costs are expensed as incurred.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For performance based grants, the Company records an expense over the vesting period based on (a) the probability that the performance metric will be met and (b) the fair market value of the Company’s stock at the date of the grant. The fair value of stock options is determined using the Black-Scholes Option Pricing model. Stock-bas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Net Information About Derivativ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5" t="n">
        <v>8040</v>
      </c>
      <c r="C3" s="5" t="n">
        <v>9583</v>
      </c>
    </row>
    <row r="4">
      <c r="A4" s="4" t="inlineStr">
        <is>
          <t>Gross Amounts Offset in the Statement of Financial Position</t>
        </is>
      </c>
      <c r="B4" s="6" t="n">
        <v>0</v>
      </c>
      <c r="C4" s="6" t="n">
        <v>0</v>
      </c>
    </row>
    <row r="5">
      <c r="A5" s="4" t="inlineStr">
        <is>
          <t>Net Amounts of Assets presented in the Statement of Financial Position</t>
        </is>
      </c>
      <c r="B5" s="6" t="n">
        <v>8040</v>
      </c>
      <c r="C5" s="6" t="n">
        <v>9583</v>
      </c>
    </row>
    <row r="6">
      <c r="A6" s="4" t="inlineStr">
        <is>
          <t>Financial Instruments</t>
        </is>
      </c>
      <c r="B6" s="6" t="n">
        <v>234</v>
      </c>
      <c r="C6" s="6" t="n">
        <v>0</v>
      </c>
    </row>
    <row r="7">
      <c r="A7" s="4" t="inlineStr">
        <is>
          <t>Cash Collateral Received</t>
        </is>
      </c>
      <c r="B7" s="6" t="n">
        <v>7806</v>
      </c>
      <c r="C7" s="6" t="n">
        <v>8599</v>
      </c>
    </row>
    <row r="8">
      <c r="A8" s="4" t="inlineStr">
        <is>
          <t>Net Amount</t>
        </is>
      </c>
      <c r="B8" s="6" t="n">
        <v>0</v>
      </c>
      <c r="C8" s="6" t="n">
        <v>984</v>
      </c>
    </row>
    <row r="9">
      <c r="A9" s="4" t="inlineStr">
        <is>
          <t>Accrued interest receivable included In fair value of derivative assets</t>
        </is>
      </c>
      <c r="B9" s="6" t="n">
        <v>568</v>
      </c>
      <c r="C9" s="6" t="n">
        <v>764</v>
      </c>
    </row>
    <row r="10">
      <c r="A10" s="3" t="inlineStr">
        <is>
          <t>Derivative Liabilities</t>
        </is>
      </c>
      <c r="B10" s="4" t="inlineStr">
        <is>
          <t xml:space="preserve"> </t>
        </is>
      </c>
      <c r="C10" s="4" t="inlineStr">
        <is>
          <t xml:space="preserve"> </t>
        </is>
      </c>
    </row>
    <row r="11">
      <c r="A11" s="4" t="inlineStr">
        <is>
          <t>Gross Amounts of Recognized Liabilities</t>
        </is>
      </c>
      <c r="B11" s="6" t="n">
        <v>4502</v>
      </c>
      <c r="C11" s="6" t="n">
        <v>4473</v>
      </c>
    </row>
    <row r="12">
      <c r="A12" s="4" t="inlineStr">
        <is>
          <t>Gross Amounts Offset in the Statement of Financial Position</t>
        </is>
      </c>
      <c r="B12" s="6" t="n">
        <v>0</v>
      </c>
      <c r="C12" s="6" t="n">
        <v>0</v>
      </c>
    </row>
    <row r="13">
      <c r="A13" s="4" t="inlineStr">
        <is>
          <t>Net Amounts of Liabilities presented in the Statement of Financial Position</t>
        </is>
      </c>
      <c r="B13" s="6" t="n">
        <v>4502</v>
      </c>
      <c r="C13" s="6" t="n">
        <v>4473</v>
      </c>
    </row>
    <row r="14">
      <c r="A14" s="4" t="inlineStr">
        <is>
          <t>Financial Instruments</t>
        </is>
      </c>
      <c r="B14" s="6" t="n">
        <v>233</v>
      </c>
      <c r="C14" s="6" t="n">
        <v>0</v>
      </c>
    </row>
    <row r="15">
      <c r="A15" s="4" t="inlineStr">
        <is>
          <t>Cash Collateral Posted</t>
        </is>
      </c>
      <c r="B15" s="6" t="n">
        <v>0</v>
      </c>
      <c r="C15" s="6" t="n">
        <v>0</v>
      </c>
    </row>
    <row r="16">
      <c r="A16" s="4" t="inlineStr">
        <is>
          <t>Net Amount</t>
        </is>
      </c>
      <c r="B16" s="6" t="n">
        <v>4269</v>
      </c>
      <c r="C16" s="6" t="n">
        <v>4473</v>
      </c>
    </row>
    <row r="17">
      <c r="A17" s="4" t="inlineStr">
        <is>
          <t>Accrued interest payable included in fair value of derivative liabilities</t>
        </is>
      </c>
      <c r="B17" s="5" t="n">
        <v>30</v>
      </c>
      <c r="C17" s="4" t="inlineStr">
        <is>
          <t xml:space="preserve"> </t>
        </is>
      </c>
    </row>
    <row r="18">
      <c r="A18" s="4" t="inlineStr">
        <is>
          <t>Accrued interest receivable included In fair value of derivative liabilities</t>
        </is>
      </c>
      <c r="B18" s="4" t="inlineStr">
        <is>
          <t xml:space="preserve"> </t>
        </is>
      </c>
      <c r="C18" s="5" t="n">
        <v>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s and Fair Values of Financial Instruments (Details) - USD ($)</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Federal funds sold</t>
        </is>
      </c>
      <c r="B3" s="5" t="n">
        <v>13972000</v>
      </c>
      <c r="C3" s="5" t="n">
        <v>1636000</v>
      </c>
      <c r="D3" s="4" t="inlineStr">
        <is>
          <t xml:space="preserve"> </t>
        </is>
      </c>
    </row>
    <row r="4">
      <c r="A4" s="4" t="inlineStr">
        <is>
          <t>Marketable equity securities</t>
        </is>
      </c>
      <c r="B4" s="6" t="n">
        <v>2118000</v>
      </c>
      <c r="C4" s="6" t="n">
        <v>2070000</v>
      </c>
      <c r="D4" s="4" t="inlineStr">
        <is>
          <t xml:space="preserve"> </t>
        </is>
      </c>
    </row>
    <row r="5">
      <c r="A5" s="4" t="inlineStr">
        <is>
          <t>Available for sale securities</t>
        </is>
      </c>
      <c r="B5" s="6" t="n">
        <v>107428000</v>
      </c>
      <c r="C5" s="6" t="n">
        <v>109736000</v>
      </c>
      <c r="D5" s="4" t="inlineStr">
        <is>
          <t xml:space="preserve"> </t>
        </is>
      </c>
    </row>
    <row r="6">
      <c r="A6" s="4" t="inlineStr">
        <is>
          <t>Held to maturity securities</t>
        </is>
      </c>
      <c r="B6" s="6" t="n">
        <v>36553000</v>
      </c>
      <c r="C6" s="6" t="n">
        <v>15817000</v>
      </c>
      <c r="D6" s="4" t="inlineStr">
        <is>
          <t xml:space="preserve"> </t>
        </is>
      </c>
    </row>
    <row r="7">
      <c r="A7" s="4" t="inlineStr">
        <is>
          <t>Servicing asset, net of valuation allowance</t>
        </is>
      </c>
      <c r="B7" s="6" t="n">
        <v>558000</v>
      </c>
      <c r="C7" s="6" t="n">
        <v>869000</v>
      </c>
      <c r="D7" s="5" t="n">
        <v>746000</v>
      </c>
    </row>
    <row r="8">
      <c r="A8" s="4" t="inlineStr">
        <is>
          <t>Derivative asset</t>
        </is>
      </c>
      <c r="B8" s="6" t="n">
        <v>8040000</v>
      </c>
      <c r="C8" s="6" t="n">
        <v>9583000</v>
      </c>
      <c r="D8" s="4" t="inlineStr">
        <is>
          <t xml:space="preserve"> </t>
        </is>
      </c>
    </row>
    <row r="9">
      <c r="A9" s="4" t="inlineStr">
        <is>
          <t>Other real estate owned</t>
        </is>
      </c>
      <c r="B9" s="6" t="n">
        <v>8299000</v>
      </c>
      <c r="C9" s="6" t="n">
        <v>0</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Derivative liability</t>
        </is>
      </c>
      <c r="B11" s="6" t="n">
        <v>4502000</v>
      </c>
      <c r="C11" s="6" t="n">
        <v>4473000</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 and due from banks</t>
        </is>
      </c>
      <c r="B14" s="6" t="n">
        <v>293552000</v>
      </c>
      <c r="C14" s="6" t="n">
        <v>267521000</v>
      </c>
      <c r="D14" s="4" t="inlineStr">
        <is>
          <t xml:space="preserve"> </t>
        </is>
      </c>
    </row>
    <row r="15">
      <c r="A15" s="4" t="inlineStr">
        <is>
          <t>Federal funds sold</t>
        </is>
      </c>
      <c r="B15" s="6" t="n">
        <v>13972000</v>
      </c>
      <c r="C15" s="6" t="n">
        <v>1636000</v>
      </c>
      <c r="D15" s="4" t="inlineStr">
        <is>
          <t xml:space="preserve"> </t>
        </is>
      </c>
    </row>
    <row r="16">
      <c r="A16" s="4" t="inlineStr">
        <is>
          <t>Marketable equity securities</t>
        </is>
      </c>
      <c r="B16" s="6" t="n">
        <v>2118000</v>
      </c>
      <c r="C16" s="6" t="n">
        <v>2070000</v>
      </c>
      <c r="D16" s="4" t="inlineStr">
        <is>
          <t xml:space="preserve"> </t>
        </is>
      </c>
    </row>
    <row r="17">
      <c r="A17" s="4" t="inlineStr">
        <is>
          <t>Available for sale securities</t>
        </is>
      </c>
      <c r="B17" s="6" t="n">
        <v>63557000</v>
      </c>
      <c r="C17" s="6" t="n">
        <v>62514000</v>
      </c>
      <c r="D17" s="4" t="inlineStr">
        <is>
          <t xml:space="preserve"> </t>
        </is>
      </c>
    </row>
    <row r="18">
      <c r="A18" s="4" t="inlineStr">
        <is>
          <t>Held to maturity securities</t>
        </is>
      </c>
      <c r="B18" s="6" t="n">
        <v>0</v>
      </c>
      <c r="C18" s="6" t="n">
        <v>0</v>
      </c>
      <c r="D18" s="4" t="inlineStr">
        <is>
          <t xml:space="preserve"> </t>
        </is>
      </c>
    </row>
    <row r="19">
      <c r="A19" s="4" t="inlineStr">
        <is>
          <t>Loans receivable, net</t>
        </is>
      </c>
      <c r="B19" s="6" t="n">
        <v>0</v>
      </c>
      <c r="C19" s="6" t="n">
        <v>0</v>
      </c>
      <c r="D19" s="4" t="inlineStr">
        <is>
          <t xml:space="preserve"> </t>
        </is>
      </c>
    </row>
    <row r="20">
      <c r="A20" s="4" t="inlineStr">
        <is>
          <t>Accrued interest receivable</t>
        </is>
      </c>
      <c r="B20" s="6" t="n">
        <v>0</v>
      </c>
      <c r="C20" s="6" t="n">
        <v>0</v>
      </c>
      <c r="D20" s="4" t="inlineStr">
        <is>
          <t xml:space="preserve"> </t>
        </is>
      </c>
    </row>
    <row r="21">
      <c r="A21" s="4" t="inlineStr">
        <is>
          <t>FHLB stock</t>
        </is>
      </c>
      <c r="B21" s="6" t="n">
        <v>0</v>
      </c>
      <c r="C21" s="6" t="n">
        <v>0</v>
      </c>
      <c r="D21" s="4" t="inlineStr">
        <is>
          <t xml:space="preserve"> </t>
        </is>
      </c>
    </row>
    <row r="22">
      <c r="A22" s="4" t="inlineStr">
        <is>
          <t>Servicing asset, net of valuation allowance</t>
        </is>
      </c>
      <c r="B22" s="6" t="n">
        <v>0</v>
      </c>
      <c r="C22" s="6" t="n">
        <v>0</v>
      </c>
      <c r="D22" s="4" t="inlineStr">
        <is>
          <t xml:space="preserve"> </t>
        </is>
      </c>
    </row>
    <row r="23">
      <c r="A23" s="4" t="inlineStr">
        <is>
          <t>Derivative asset</t>
        </is>
      </c>
      <c r="B23" s="6" t="n">
        <v>0</v>
      </c>
      <c r="C23" s="6" t="n">
        <v>0</v>
      </c>
      <c r="D23" s="4" t="inlineStr">
        <is>
          <t xml:space="preserve"> </t>
        </is>
      </c>
    </row>
    <row r="24">
      <c r="A24" s="4" t="inlineStr">
        <is>
          <t>Other real estate owned</t>
        </is>
      </c>
      <c r="B24" s="6" t="n">
        <v>0</v>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Noninterest bearing deposits</t>
        </is>
      </c>
      <c r="B26" s="6" t="n">
        <v>0</v>
      </c>
      <c r="C26" s="6" t="n">
        <v>0</v>
      </c>
      <c r="D26" s="4" t="inlineStr">
        <is>
          <t xml:space="preserve"> </t>
        </is>
      </c>
    </row>
    <row r="27">
      <c r="A27" s="4" t="inlineStr">
        <is>
          <t>NOW and money market</t>
        </is>
      </c>
      <c r="B27" s="6" t="n">
        <v>0</v>
      </c>
      <c r="C27" s="6" t="n">
        <v>0</v>
      </c>
      <c r="D27" s="4" t="inlineStr">
        <is>
          <t xml:space="preserve"> </t>
        </is>
      </c>
    </row>
    <row r="28">
      <c r="A28" s="4" t="inlineStr">
        <is>
          <t>Savings</t>
        </is>
      </c>
      <c r="B28" s="6" t="n">
        <v>0</v>
      </c>
      <c r="C28" s="6" t="n">
        <v>0</v>
      </c>
      <c r="D28" s="4" t="inlineStr">
        <is>
          <t xml:space="preserve"> </t>
        </is>
      </c>
    </row>
    <row r="29">
      <c r="A29" s="4" t="inlineStr">
        <is>
          <t>Time deposits</t>
        </is>
      </c>
      <c r="B29" s="6" t="n">
        <v>0</v>
      </c>
      <c r="C29" s="6" t="n">
        <v>0</v>
      </c>
      <c r="D29" s="4" t="inlineStr">
        <is>
          <t xml:space="preserve"> </t>
        </is>
      </c>
    </row>
    <row r="30">
      <c r="A30" s="4" t="inlineStr">
        <is>
          <t>Accrued interest payable</t>
        </is>
      </c>
      <c r="B30" s="6" t="n">
        <v>0</v>
      </c>
      <c r="C30" s="6" t="n">
        <v>0</v>
      </c>
      <c r="D30" s="4" t="inlineStr">
        <is>
          <t xml:space="preserve"> </t>
        </is>
      </c>
    </row>
    <row r="31">
      <c r="A31" s="4" t="inlineStr">
        <is>
          <t>Advances from the FHLB</t>
        </is>
      </c>
      <c r="B31" s="6" t="n">
        <v>0</v>
      </c>
      <c r="C31" s="6" t="n">
        <v>0</v>
      </c>
      <c r="D31" s="4" t="inlineStr">
        <is>
          <t xml:space="preserve"> </t>
        </is>
      </c>
    </row>
    <row r="32">
      <c r="A32" s="4" t="inlineStr">
        <is>
          <t>Subordinated debentures</t>
        </is>
      </c>
      <c r="B32" s="6" t="n">
        <v>0</v>
      </c>
      <c r="C32" s="6" t="n">
        <v>0</v>
      </c>
      <c r="D32" s="4" t="inlineStr">
        <is>
          <t xml:space="preserve"> </t>
        </is>
      </c>
    </row>
    <row r="33">
      <c r="A33" s="4" t="inlineStr">
        <is>
          <t>Servicing liability</t>
        </is>
      </c>
      <c r="B33" s="6" t="n">
        <v>0</v>
      </c>
      <c r="C33" s="6" t="n">
        <v>0</v>
      </c>
      <c r="D33" s="4" t="inlineStr">
        <is>
          <t xml:space="preserve"> </t>
        </is>
      </c>
    </row>
    <row r="34">
      <c r="A34" s="4" t="inlineStr">
        <is>
          <t>Derivative liability</t>
        </is>
      </c>
      <c r="B34" s="6" t="n">
        <v>0</v>
      </c>
      <c r="C34" s="6" t="n">
        <v>0</v>
      </c>
      <c r="D34" s="4" t="inlineStr">
        <is>
          <t xml:space="preserve"> </t>
        </is>
      </c>
    </row>
    <row r="35">
      <c r="A35" s="4" t="inlineStr">
        <is>
          <t>Level 2</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Cash and due from banks</t>
        </is>
      </c>
      <c r="B37" s="6" t="n">
        <v>0</v>
      </c>
      <c r="C37" s="6" t="n">
        <v>0</v>
      </c>
      <c r="D37" s="4" t="inlineStr">
        <is>
          <t xml:space="preserve"> </t>
        </is>
      </c>
    </row>
    <row r="38">
      <c r="A38" s="4" t="inlineStr">
        <is>
          <t>Federal funds sold</t>
        </is>
      </c>
      <c r="B38" s="6" t="n">
        <v>0</v>
      </c>
      <c r="C38" s="6" t="n">
        <v>0</v>
      </c>
      <c r="D38" s="4" t="inlineStr">
        <is>
          <t xml:space="preserve"> </t>
        </is>
      </c>
    </row>
    <row r="39">
      <c r="A39" s="4" t="inlineStr">
        <is>
          <t>Marketable equity securities</t>
        </is>
      </c>
      <c r="B39" s="6" t="n">
        <v>0</v>
      </c>
      <c r="C39" s="6" t="n">
        <v>0</v>
      </c>
      <c r="D39" s="4" t="inlineStr">
        <is>
          <t xml:space="preserve"> </t>
        </is>
      </c>
    </row>
    <row r="40">
      <c r="A40" s="4" t="inlineStr">
        <is>
          <t>Available for sale securities</t>
        </is>
      </c>
      <c r="B40" s="6" t="n">
        <v>43871000</v>
      </c>
      <c r="C40" s="6" t="n">
        <v>47222000</v>
      </c>
      <c r="D40" s="4" t="inlineStr">
        <is>
          <t xml:space="preserve"> </t>
        </is>
      </c>
    </row>
    <row r="41">
      <c r="A41" s="4" t="inlineStr">
        <is>
          <t>Held to maturity securities</t>
        </is>
      </c>
      <c r="B41" s="6" t="n">
        <v>29000</v>
      </c>
      <c r="C41" s="6" t="n">
        <v>33000</v>
      </c>
      <c r="D41" s="4" t="inlineStr">
        <is>
          <t xml:space="preserve"> </t>
        </is>
      </c>
    </row>
    <row r="42">
      <c r="A42" s="4" t="inlineStr">
        <is>
          <t>Loans receivable, net</t>
        </is>
      </c>
      <c r="B42" s="6" t="n">
        <v>0</v>
      </c>
      <c r="C42" s="6" t="n">
        <v>0</v>
      </c>
      <c r="D42" s="4" t="inlineStr">
        <is>
          <t xml:space="preserve"> </t>
        </is>
      </c>
    </row>
    <row r="43">
      <c r="A43" s="4" t="inlineStr">
        <is>
          <t>Accrued interest receivable</t>
        </is>
      </c>
      <c r="B43" s="6" t="n">
        <v>14535000</v>
      </c>
      <c r="C43" s="6" t="n">
        <v>14863000</v>
      </c>
      <c r="D43" s="4" t="inlineStr">
        <is>
          <t xml:space="preserve"> </t>
        </is>
      </c>
    </row>
    <row r="44">
      <c r="A44" s="4" t="inlineStr">
        <is>
          <t>FHLB stock</t>
        </is>
      </c>
      <c r="B44" s="6" t="n">
        <v>5655000</v>
      </c>
      <c r="C44" s="6" t="n">
        <v>5696000</v>
      </c>
      <c r="D44" s="4" t="inlineStr">
        <is>
          <t xml:space="preserve"> </t>
        </is>
      </c>
    </row>
    <row r="45">
      <c r="A45" s="4" t="inlineStr">
        <is>
          <t>Servicing asset, net of valuation allowance</t>
        </is>
      </c>
      <c r="B45" s="6" t="n">
        <v>0</v>
      </c>
      <c r="C45" s="6" t="n">
        <v>0</v>
      </c>
      <c r="D45" s="4" t="inlineStr">
        <is>
          <t xml:space="preserve"> </t>
        </is>
      </c>
    </row>
    <row r="46">
      <c r="A46" s="4" t="inlineStr">
        <is>
          <t>Derivative asset</t>
        </is>
      </c>
      <c r="B46" s="6" t="n">
        <v>7472000</v>
      </c>
      <c r="C46" s="6" t="n">
        <v>8819000</v>
      </c>
      <c r="D46" s="4" t="inlineStr">
        <is>
          <t xml:space="preserve"> </t>
        </is>
      </c>
    </row>
    <row r="47">
      <c r="A47" s="4" t="inlineStr">
        <is>
          <t>Other real estate owned</t>
        </is>
      </c>
      <c r="B47" s="6" t="n">
        <v>0</v>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Noninterest bearing deposits</t>
        </is>
      </c>
      <c r="B49" s="6" t="n">
        <v>321875000</v>
      </c>
      <c r="C49" s="6" t="n">
        <v>346172000</v>
      </c>
      <c r="D49" s="4" t="inlineStr">
        <is>
          <t xml:space="preserve"> </t>
        </is>
      </c>
    </row>
    <row r="50">
      <c r="A50" s="4" t="inlineStr">
        <is>
          <t>NOW and money market</t>
        </is>
      </c>
      <c r="B50" s="6" t="n">
        <v>1004503000</v>
      </c>
      <c r="C50" s="6" t="n">
        <v>978181000</v>
      </c>
      <c r="D50" s="4" t="inlineStr">
        <is>
          <t xml:space="preserve"> </t>
        </is>
      </c>
    </row>
    <row r="51">
      <c r="A51" s="4" t="inlineStr">
        <is>
          <t>Savings</t>
        </is>
      </c>
      <c r="B51" s="6" t="n">
        <v>90220000</v>
      </c>
      <c r="C51" s="6" t="n">
        <v>97331000</v>
      </c>
      <c r="D51" s="4" t="inlineStr">
        <is>
          <t xml:space="preserve"> </t>
        </is>
      </c>
    </row>
    <row r="52">
      <c r="A52" s="4" t="inlineStr">
        <is>
          <t>Time deposits</t>
        </is>
      </c>
      <c r="B52" s="6" t="n">
        <v>0</v>
      </c>
      <c r="C52" s="6" t="n">
        <v>0</v>
      </c>
      <c r="D52" s="4" t="inlineStr">
        <is>
          <t xml:space="preserve"> </t>
        </is>
      </c>
    </row>
    <row r="53">
      <c r="A53" s="4" t="inlineStr">
        <is>
          <t>Accrued interest payable</t>
        </is>
      </c>
      <c r="B53" s="6" t="n">
        <v>13737000</v>
      </c>
      <c r="C53" s="6" t="n">
        <v>14595000</v>
      </c>
      <c r="D53" s="4" t="inlineStr">
        <is>
          <t xml:space="preserve"> </t>
        </is>
      </c>
    </row>
    <row r="54">
      <c r="A54" s="4" t="inlineStr">
        <is>
          <t>Advances from the FHLB</t>
        </is>
      </c>
      <c r="B54" s="6" t="n">
        <v>0</v>
      </c>
      <c r="C54" s="6" t="n">
        <v>0</v>
      </c>
      <c r="D54" s="4" t="inlineStr">
        <is>
          <t xml:space="preserve"> </t>
        </is>
      </c>
    </row>
    <row r="55">
      <c r="A55" s="4" t="inlineStr">
        <is>
          <t>Subordinated debentures</t>
        </is>
      </c>
      <c r="B55" s="6" t="n">
        <v>0</v>
      </c>
      <c r="C55" s="6" t="n">
        <v>0</v>
      </c>
      <c r="D55" s="4" t="inlineStr">
        <is>
          <t xml:space="preserve"> </t>
        </is>
      </c>
    </row>
    <row r="56">
      <c r="A56" s="4" t="inlineStr">
        <is>
          <t>Servicing liability</t>
        </is>
      </c>
      <c r="B56" s="6" t="n">
        <v>0</v>
      </c>
      <c r="C56" s="6" t="n">
        <v>0</v>
      </c>
      <c r="D56" s="4" t="inlineStr">
        <is>
          <t xml:space="preserve"> </t>
        </is>
      </c>
    </row>
    <row r="57">
      <c r="A57" s="4" t="inlineStr">
        <is>
          <t>Derivative liability</t>
        </is>
      </c>
      <c r="B57" s="6" t="n">
        <v>4472000</v>
      </c>
      <c r="C57" s="6" t="n">
        <v>4496000</v>
      </c>
      <c r="D57" s="4" t="inlineStr">
        <is>
          <t xml:space="preserve"> </t>
        </is>
      </c>
    </row>
    <row r="58">
      <c r="A58" s="4" t="inlineStr">
        <is>
          <t>Level 3</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Cash and due from banks</t>
        </is>
      </c>
      <c r="B60" s="6" t="n">
        <v>0</v>
      </c>
      <c r="C60" s="6" t="n">
        <v>0</v>
      </c>
      <c r="D60" s="4" t="inlineStr">
        <is>
          <t xml:space="preserve"> </t>
        </is>
      </c>
    </row>
    <row r="61">
      <c r="A61" s="4" t="inlineStr">
        <is>
          <t>Federal funds sold</t>
        </is>
      </c>
      <c r="B61" s="6" t="n">
        <v>0</v>
      </c>
      <c r="C61" s="6" t="n">
        <v>0</v>
      </c>
      <c r="D61" s="4" t="inlineStr">
        <is>
          <t xml:space="preserve"> </t>
        </is>
      </c>
    </row>
    <row r="62">
      <c r="A62" s="4" t="inlineStr">
        <is>
          <t>Marketable equity securities</t>
        </is>
      </c>
      <c r="B62" s="6" t="n">
        <v>0</v>
      </c>
      <c r="C62" s="6" t="n">
        <v>0</v>
      </c>
      <c r="D62" s="4" t="inlineStr">
        <is>
          <t xml:space="preserve"> </t>
        </is>
      </c>
    </row>
    <row r="63">
      <c r="A63" s="4" t="inlineStr">
        <is>
          <t>Available for sale securities</t>
        </is>
      </c>
      <c r="B63" s="6" t="n">
        <v>0</v>
      </c>
      <c r="C63" s="6" t="n">
        <v>0</v>
      </c>
      <c r="D63" s="4" t="inlineStr">
        <is>
          <t xml:space="preserve"> </t>
        </is>
      </c>
    </row>
    <row r="64">
      <c r="A64" s="4" t="inlineStr">
        <is>
          <t>Held to maturity securities</t>
        </is>
      </c>
      <c r="B64" s="6" t="n">
        <v>36662000</v>
      </c>
      <c r="C64" s="6" t="n">
        <v>15870000</v>
      </c>
      <c r="D64" s="4" t="inlineStr">
        <is>
          <t xml:space="preserve"> </t>
        </is>
      </c>
    </row>
    <row r="65">
      <c r="A65" s="4" t="inlineStr">
        <is>
          <t>Loans receivable, net</t>
        </is>
      </c>
      <c r="B65" s="6" t="n">
        <v>2637922000</v>
      </c>
      <c r="C65" s="6" t="n">
        <v>2659667000</v>
      </c>
      <c r="D65" s="4" t="inlineStr">
        <is>
          <t xml:space="preserve"> </t>
        </is>
      </c>
    </row>
    <row r="66">
      <c r="A66" s="4" t="inlineStr">
        <is>
          <t>Accrued interest receivable</t>
        </is>
      </c>
      <c r="B66" s="6" t="n">
        <v>0</v>
      </c>
      <c r="C66" s="6" t="n">
        <v>0</v>
      </c>
      <c r="D66" s="4" t="inlineStr">
        <is>
          <t xml:space="preserve"> </t>
        </is>
      </c>
    </row>
    <row r="67">
      <c r="A67" s="4" t="inlineStr">
        <is>
          <t>FHLB stock</t>
        </is>
      </c>
      <c r="B67" s="6" t="n">
        <v>0</v>
      </c>
      <c r="C67" s="6" t="n">
        <v>0</v>
      </c>
      <c r="D67" s="4" t="inlineStr">
        <is>
          <t xml:space="preserve"> </t>
        </is>
      </c>
    </row>
    <row r="68">
      <c r="A68" s="4" t="inlineStr">
        <is>
          <t>Servicing asset, net of valuation allowance</t>
        </is>
      </c>
      <c r="B68" s="6" t="n">
        <v>558000</v>
      </c>
      <c r="C68" s="6" t="n">
        <v>869000</v>
      </c>
      <c r="D68" s="4" t="inlineStr">
        <is>
          <t xml:space="preserve"> </t>
        </is>
      </c>
    </row>
    <row r="69">
      <c r="A69" s="4" t="inlineStr">
        <is>
          <t>Derivative asset</t>
        </is>
      </c>
      <c r="B69" s="6" t="n">
        <v>0</v>
      </c>
      <c r="C69" s="6" t="n">
        <v>0</v>
      </c>
      <c r="D69" s="4" t="inlineStr">
        <is>
          <t xml:space="preserve"> </t>
        </is>
      </c>
    </row>
    <row r="70">
      <c r="A70" s="4" t="inlineStr">
        <is>
          <t>Other real estate owned</t>
        </is>
      </c>
      <c r="B70" s="6" t="n">
        <v>8299000</v>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Noninterest bearing deposits</t>
        </is>
      </c>
      <c r="B72" s="6" t="n">
        <v>0</v>
      </c>
      <c r="C72" s="6" t="n">
        <v>0</v>
      </c>
      <c r="D72" s="4" t="inlineStr">
        <is>
          <t xml:space="preserve"> </t>
        </is>
      </c>
    </row>
    <row r="73">
      <c r="A73" s="4" t="inlineStr">
        <is>
          <t>NOW and money market</t>
        </is>
      </c>
      <c r="B73" s="6" t="n">
        <v>0</v>
      </c>
      <c r="C73" s="6" t="n">
        <v>0</v>
      </c>
      <c r="D73" s="4" t="inlineStr">
        <is>
          <t xml:space="preserve"> </t>
        </is>
      </c>
    </row>
    <row r="74">
      <c r="A74" s="4" t="inlineStr">
        <is>
          <t>Savings</t>
        </is>
      </c>
      <c r="B74" s="6" t="n">
        <v>0</v>
      </c>
      <c r="C74" s="6" t="n">
        <v>0</v>
      </c>
      <c r="D74" s="4" t="inlineStr">
        <is>
          <t xml:space="preserve"> </t>
        </is>
      </c>
    </row>
    <row r="75">
      <c r="A75" s="4" t="inlineStr">
        <is>
          <t>Time deposits</t>
        </is>
      </c>
      <c r="B75" s="6" t="n">
        <v>1374309000</v>
      </c>
      <c r="C75" s="6" t="n">
        <v>1315223000</v>
      </c>
      <c r="D75" s="4" t="inlineStr">
        <is>
          <t xml:space="preserve"> </t>
        </is>
      </c>
    </row>
    <row r="76">
      <c r="A76" s="4" t="inlineStr">
        <is>
          <t>Accrued interest payable</t>
        </is>
      </c>
      <c r="B76" s="6" t="n">
        <v>0</v>
      </c>
      <c r="C76" s="6" t="n">
        <v>0</v>
      </c>
      <c r="D76" s="4" t="inlineStr">
        <is>
          <t xml:space="preserve"> </t>
        </is>
      </c>
    </row>
    <row r="77">
      <c r="A77" s="4" t="inlineStr">
        <is>
          <t>Advances from the FHLB</t>
        </is>
      </c>
      <c r="B77" s="6" t="n">
        <v>90045000</v>
      </c>
      <c r="C77" s="6" t="n">
        <v>90012000</v>
      </c>
      <c r="D77" s="4" t="inlineStr">
        <is>
          <t xml:space="preserve"> </t>
        </is>
      </c>
    </row>
    <row r="78">
      <c r="A78" s="4" t="inlineStr">
        <is>
          <t>Subordinated debentures</t>
        </is>
      </c>
      <c r="B78" s="6" t="n">
        <v>66167000</v>
      </c>
      <c r="C78" s="6" t="n">
        <v>63060000</v>
      </c>
      <c r="D78" s="4" t="inlineStr">
        <is>
          <t xml:space="preserve"> </t>
        </is>
      </c>
    </row>
    <row r="79">
      <c r="A79" s="4" t="inlineStr">
        <is>
          <t>Servicing liability</t>
        </is>
      </c>
      <c r="B79" s="6" t="n">
        <v>0</v>
      </c>
      <c r="C79" s="6" t="n">
        <v>4000</v>
      </c>
      <c r="D79" s="4" t="inlineStr">
        <is>
          <t xml:space="preserve"> </t>
        </is>
      </c>
    </row>
    <row r="80">
      <c r="A80" s="4" t="inlineStr">
        <is>
          <t>Derivative liability</t>
        </is>
      </c>
      <c r="B80" s="6" t="n">
        <v>0</v>
      </c>
      <c r="C80" s="6" t="n">
        <v>0</v>
      </c>
      <c r="D80" s="4" t="inlineStr">
        <is>
          <t xml:space="preserve"> </t>
        </is>
      </c>
    </row>
    <row r="81">
      <c r="A81" s="4" t="inlineStr">
        <is>
          <t>Carrying Value</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Cash and due from banks</t>
        </is>
      </c>
      <c r="B83" s="6" t="n">
        <v>293552000</v>
      </c>
      <c r="C83" s="6" t="n">
        <v>267521000</v>
      </c>
      <c r="D83" s="4" t="inlineStr">
        <is>
          <t xml:space="preserve"> </t>
        </is>
      </c>
    </row>
    <row r="84">
      <c r="A84" s="4" t="inlineStr">
        <is>
          <t>Federal funds sold</t>
        </is>
      </c>
      <c r="B84" s="6" t="n">
        <v>13972000</v>
      </c>
      <c r="C84" s="6" t="n">
        <v>1636000</v>
      </c>
      <c r="D84" s="4" t="inlineStr">
        <is>
          <t xml:space="preserve"> </t>
        </is>
      </c>
    </row>
    <row r="85">
      <c r="A85" s="4" t="inlineStr">
        <is>
          <t>Marketable equity securities</t>
        </is>
      </c>
      <c r="B85" s="6" t="n">
        <v>2118000</v>
      </c>
      <c r="C85" s="6" t="n">
        <v>2070000</v>
      </c>
      <c r="D85" s="4" t="inlineStr">
        <is>
          <t xml:space="preserve"> </t>
        </is>
      </c>
    </row>
    <row r="86">
      <c r="A86" s="4" t="inlineStr">
        <is>
          <t>Available for sale securities</t>
        </is>
      </c>
      <c r="B86" s="6" t="n">
        <v>107428000</v>
      </c>
      <c r="C86" s="6" t="n">
        <v>109736000</v>
      </c>
      <c r="D86" s="4" t="inlineStr">
        <is>
          <t xml:space="preserve"> </t>
        </is>
      </c>
    </row>
    <row r="87">
      <c r="A87" s="4" t="inlineStr">
        <is>
          <t>Held to maturity securities</t>
        </is>
      </c>
      <c r="B87" s="6" t="n">
        <v>36553000</v>
      </c>
      <c r="C87" s="6" t="n">
        <v>15817000</v>
      </c>
      <c r="D87" s="4" t="inlineStr">
        <is>
          <t xml:space="preserve"> </t>
        </is>
      </c>
    </row>
    <row r="88">
      <c r="A88" s="4" t="inlineStr">
        <is>
          <t>Loans receivable, net</t>
        </is>
      </c>
      <c r="B88" s="6" t="n">
        <v>2672959000</v>
      </c>
      <c r="C88" s="6" t="n">
        <v>2685301000</v>
      </c>
      <c r="D88" s="4" t="inlineStr">
        <is>
          <t xml:space="preserve"> </t>
        </is>
      </c>
    </row>
    <row r="89">
      <c r="A89" s="4" t="inlineStr">
        <is>
          <t>Accrued interest receivable</t>
        </is>
      </c>
      <c r="B89" s="6" t="n">
        <v>14535000</v>
      </c>
      <c r="C89" s="6" t="n">
        <v>14863000</v>
      </c>
      <c r="D89" s="4" t="inlineStr">
        <is>
          <t xml:space="preserve"> </t>
        </is>
      </c>
    </row>
    <row r="90">
      <c r="A90" s="4" t="inlineStr">
        <is>
          <t>FHLB stock</t>
        </is>
      </c>
      <c r="B90" s="6" t="n">
        <v>5655000</v>
      </c>
      <c r="C90" s="6" t="n">
        <v>5696000</v>
      </c>
      <c r="D90" s="4" t="inlineStr">
        <is>
          <t xml:space="preserve"> </t>
        </is>
      </c>
    </row>
    <row r="91">
      <c r="A91" s="4" t="inlineStr">
        <is>
          <t>Servicing asset, net of valuation allowance</t>
        </is>
      </c>
      <c r="B91" s="6" t="n">
        <v>558000</v>
      </c>
      <c r="C91" s="6" t="n">
        <v>869000</v>
      </c>
      <c r="D91" s="4" t="inlineStr">
        <is>
          <t xml:space="preserve"> </t>
        </is>
      </c>
    </row>
    <row r="92">
      <c r="A92" s="4" t="inlineStr">
        <is>
          <t>Derivative asset</t>
        </is>
      </c>
      <c r="B92" s="6" t="n">
        <v>7472000</v>
      </c>
      <c r="C92" s="6" t="n">
        <v>8819000</v>
      </c>
      <c r="D92" s="4" t="inlineStr">
        <is>
          <t xml:space="preserve"> </t>
        </is>
      </c>
    </row>
    <row r="93">
      <c r="A93" s="4" t="inlineStr">
        <is>
          <t>Other real estate owned</t>
        </is>
      </c>
      <c r="B93" s="6" t="n">
        <v>8299000</v>
      </c>
      <c r="C93" s="4" t="inlineStr">
        <is>
          <t xml:space="preserve"> </t>
        </is>
      </c>
      <c r="D93" s="4" t="inlineStr">
        <is>
          <t xml:space="preserve"> </t>
        </is>
      </c>
    </row>
    <row r="94">
      <c r="A94" s="3" t="inlineStr">
        <is>
          <t>Financial liabilities:</t>
        </is>
      </c>
      <c r="B94" s="4" t="inlineStr">
        <is>
          <t xml:space="preserve"> </t>
        </is>
      </c>
      <c r="C94" s="4" t="inlineStr">
        <is>
          <t xml:space="preserve"> </t>
        </is>
      </c>
      <c r="D94" s="4" t="inlineStr">
        <is>
          <t xml:space="preserve"> </t>
        </is>
      </c>
    </row>
    <row r="95">
      <c r="A95" s="4" t="inlineStr">
        <is>
          <t>Noninterest bearing deposits</t>
        </is>
      </c>
      <c r="B95" s="6" t="n">
        <v>321875000</v>
      </c>
      <c r="C95" s="6" t="n">
        <v>346172000</v>
      </c>
      <c r="D95" s="4" t="inlineStr">
        <is>
          <t xml:space="preserve"> </t>
        </is>
      </c>
    </row>
    <row r="96">
      <c r="A96" s="4" t="inlineStr">
        <is>
          <t>NOW and money market</t>
        </is>
      </c>
      <c r="B96" s="6" t="n">
        <v>1004503000</v>
      </c>
      <c r="C96" s="6" t="n">
        <v>978181000</v>
      </c>
      <c r="D96" s="4" t="inlineStr">
        <is>
          <t xml:space="preserve"> </t>
        </is>
      </c>
    </row>
    <row r="97">
      <c r="A97" s="4" t="inlineStr">
        <is>
          <t>Savings</t>
        </is>
      </c>
      <c r="B97" s="6" t="n">
        <v>90220000</v>
      </c>
      <c r="C97" s="6" t="n">
        <v>97331000</v>
      </c>
      <c r="D97" s="4" t="inlineStr">
        <is>
          <t xml:space="preserve"> </t>
        </is>
      </c>
    </row>
    <row r="98">
      <c r="A98" s="4" t="inlineStr">
        <is>
          <t>Time deposits</t>
        </is>
      </c>
      <c r="B98" s="6" t="n">
        <v>1370972000</v>
      </c>
      <c r="C98" s="6" t="n">
        <v>1315073000</v>
      </c>
      <c r="D98" s="4" t="inlineStr">
        <is>
          <t xml:space="preserve"> </t>
        </is>
      </c>
    </row>
    <row r="99">
      <c r="A99" s="4" t="inlineStr">
        <is>
          <t>Accrued interest payable</t>
        </is>
      </c>
      <c r="B99" s="6" t="n">
        <v>13737000</v>
      </c>
      <c r="C99" s="6" t="n">
        <v>14595000</v>
      </c>
      <c r="D99" s="4" t="inlineStr">
        <is>
          <t xml:space="preserve"> </t>
        </is>
      </c>
    </row>
    <row r="100">
      <c r="A100" s="4" t="inlineStr">
        <is>
          <t>Advances from the FHLB</t>
        </is>
      </c>
      <c r="B100" s="6" t="n">
        <v>90000000</v>
      </c>
      <c r="C100" s="6" t="n">
        <v>90000000</v>
      </c>
      <c r="D100" s="4" t="inlineStr">
        <is>
          <t xml:space="preserve"> </t>
        </is>
      </c>
    </row>
    <row r="101">
      <c r="A101" s="4" t="inlineStr">
        <is>
          <t>Subordinated debentures</t>
        </is>
      </c>
      <c r="B101" s="6" t="n">
        <v>69451000</v>
      </c>
      <c r="C101" s="6" t="n">
        <v>69205000</v>
      </c>
      <c r="D101" s="4" t="inlineStr">
        <is>
          <t xml:space="preserve"> </t>
        </is>
      </c>
    </row>
    <row r="102">
      <c r="A102" s="4" t="inlineStr">
        <is>
          <t>Servicing liability</t>
        </is>
      </c>
      <c r="B102" s="6" t="n">
        <v>0</v>
      </c>
      <c r="C102" s="6" t="n">
        <v>4000</v>
      </c>
      <c r="D102" s="4" t="inlineStr">
        <is>
          <t xml:space="preserve"> </t>
        </is>
      </c>
    </row>
    <row r="103">
      <c r="A103" s="4" t="inlineStr">
        <is>
          <t>Derivative liability</t>
        </is>
      </c>
      <c r="B103" s="6" t="n">
        <v>4472000</v>
      </c>
      <c r="C103" s="6" t="n">
        <v>4496000</v>
      </c>
      <c r="D103" s="4" t="inlineStr">
        <is>
          <t xml:space="preserve"> </t>
        </is>
      </c>
    </row>
    <row r="104">
      <c r="A104" s="4" t="inlineStr">
        <is>
          <t>Fair Value</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Cash and due from banks</t>
        </is>
      </c>
      <c r="B106" s="6" t="n">
        <v>293552000</v>
      </c>
      <c r="C106" s="6" t="n">
        <v>267521000</v>
      </c>
      <c r="D106" s="4" t="inlineStr">
        <is>
          <t xml:space="preserve"> </t>
        </is>
      </c>
    </row>
    <row r="107">
      <c r="A107" s="4" t="inlineStr">
        <is>
          <t>Federal funds sold</t>
        </is>
      </c>
      <c r="B107" s="6" t="n">
        <v>13972000</v>
      </c>
      <c r="C107" s="6" t="n">
        <v>1636000</v>
      </c>
      <c r="D107" s="4" t="inlineStr">
        <is>
          <t xml:space="preserve"> </t>
        </is>
      </c>
    </row>
    <row r="108">
      <c r="A108" s="4" t="inlineStr">
        <is>
          <t>Marketable equity securities</t>
        </is>
      </c>
      <c r="B108" s="6" t="n">
        <v>2118000</v>
      </c>
      <c r="C108" s="6" t="n">
        <v>2070000</v>
      </c>
      <c r="D108" s="4" t="inlineStr">
        <is>
          <t xml:space="preserve"> </t>
        </is>
      </c>
    </row>
    <row r="109">
      <c r="A109" s="4" t="inlineStr">
        <is>
          <t>Available for sale securities</t>
        </is>
      </c>
      <c r="B109" s="6" t="n">
        <v>107428000</v>
      </c>
      <c r="C109" s="6" t="n">
        <v>109736000</v>
      </c>
      <c r="D109" s="4" t="inlineStr">
        <is>
          <t xml:space="preserve"> </t>
        </is>
      </c>
    </row>
    <row r="110">
      <c r="A110" s="4" t="inlineStr">
        <is>
          <t>Held to maturity securities</t>
        </is>
      </c>
      <c r="B110" s="6" t="n">
        <v>36691000</v>
      </c>
      <c r="C110" s="6" t="n">
        <v>15903000</v>
      </c>
      <c r="D110" s="4" t="inlineStr">
        <is>
          <t xml:space="preserve"> </t>
        </is>
      </c>
    </row>
    <row r="111">
      <c r="A111" s="4" t="inlineStr">
        <is>
          <t>Loans receivable, net</t>
        </is>
      </c>
      <c r="B111" s="6" t="n">
        <v>2637922000</v>
      </c>
      <c r="C111" s="6" t="n">
        <v>2659667000</v>
      </c>
      <c r="D111" s="4" t="inlineStr">
        <is>
          <t xml:space="preserve"> </t>
        </is>
      </c>
    </row>
    <row r="112">
      <c r="A112" s="4" t="inlineStr">
        <is>
          <t>Accrued interest receivable</t>
        </is>
      </c>
      <c r="B112" s="6" t="n">
        <v>14535000</v>
      </c>
      <c r="C112" s="6" t="n">
        <v>14863000</v>
      </c>
      <c r="D112" s="4" t="inlineStr">
        <is>
          <t xml:space="preserve"> </t>
        </is>
      </c>
    </row>
    <row r="113">
      <c r="A113" s="4" t="inlineStr">
        <is>
          <t>FHLB stock</t>
        </is>
      </c>
      <c r="B113" s="6" t="n">
        <v>5655000</v>
      </c>
      <c r="C113" s="6" t="n">
        <v>5696000</v>
      </c>
      <c r="D113" s="4" t="inlineStr">
        <is>
          <t xml:space="preserve"> </t>
        </is>
      </c>
    </row>
    <row r="114">
      <c r="A114" s="4" t="inlineStr">
        <is>
          <t>Servicing asset, net of valuation allowance</t>
        </is>
      </c>
      <c r="B114" s="6" t="n">
        <v>558000</v>
      </c>
      <c r="C114" s="6" t="n">
        <v>869000</v>
      </c>
      <c r="D114" s="4" t="inlineStr">
        <is>
          <t xml:space="preserve"> </t>
        </is>
      </c>
    </row>
    <row r="115">
      <c r="A115" s="4" t="inlineStr">
        <is>
          <t>Derivative asset</t>
        </is>
      </c>
      <c r="B115" s="6" t="n">
        <v>7472000</v>
      </c>
      <c r="C115" s="6" t="n">
        <v>8819000</v>
      </c>
      <c r="D115" s="4" t="inlineStr">
        <is>
          <t xml:space="preserve"> </t>
        </is>
      </c>
    </row>
    <row r="116">
      <c r="A116" s="4" t="inlineStr">
        <is>
          <t>Other real estate owned</t>
        </is>
      </c>
      <c r="B116" s="6" t="n">
        <v>8299000</v>
      </c>
      <c r="C116" s="4" t="inlineStr">
        <is>
          <t xml:space="preserve"> </t>
        </is>
      </c>
      <c r="D116" s="4" t="inlineStr">
        <is>
          <t xml:space="preserve"> </t>
        </is>
      </c>
    </row>
    <row r="117">
      <c r="A117" s="3" t="inlineStr">
        <is>
          <t>Financial liabilities:</t>
        </is>
      </c>
      <c r="B117" s="4" t="inlineStr">
        <is>
          <t xml:space="preserve"> </t>
        </is>
      </c>
      <c r="C117" s="4" t="inlineStr">
        <is>
          <t xml:space="preserve"> </t>
        </is>
      </c>
      <c r="D117" s="4" t="inlineStr">
        <is>
          <t xml:space="preserve"> </t>
        </is>
      </c>
    </row>
    <row r="118">
      <c r="A118" s="4" t="inlineStr">
        <is>
          <t>Noninterest bearing deposits</t>
        </is>
      </c>
      <c r="B118" s="6" t="n">
        <v>321875000</v>
      </c>
      <c r="C118" s="6" t="n">
        <v>346172000</v>
      </c>
      <c r="D118" s="4" t="inlineStr">
        <is>
          <t xml:space="preserve"> </t>
        </is>
      </c>
    </row>
    <row r="119">
      <c r="A119" s="4" t="inlineStr">
        <is>
          <t>NOW and money market</t>
        </is>
      </c>
      <c r="B119" s="6" t="n">
        <v>1004503000</v>
      </c>
      <c r="C119" s="6" t="n">
        <v>978181000</v>
      </c>
      <c r="D119" s="4" t="inlineStr">
        <is>
          <t xml:space="preserve"> </t>
        </is>
      </c>
    </row>
    <row r="120">
      <c r="A120" s="4" t="inlineStr">
        <is>
          <t>Savings</t>
        </is>
      </c>
      <c r="B120" s="6" t="n">
        <v>90220000</v>
      </c>
      <c r="C120" s="6" t="n">
        <v>97331000</v>
      </c>
      <c r="D120" s="4" t="inlineStr">
        <is>
          <t xml:space="preserve"> </t>
        </is>
      </c>
    </row>
    <row r="121">
      <c r="A121" s="4" t="inlineStr">
        <is>
          <t>Time deposits</t>
        </is>
      </c>
      <c r="B121" s="6" t="n">
        <v>1374309000</v>
      </c>
      <c r="C121" s="6" t="n">
        <v>1315223000</v>
      </c>
      <c r="D121" s="4" t="inlineStr">
        <is>
          <t xml:space="preserve"> </t>
        </is>
      </c>
    </row>
    <row r="122">
      <c r="A122" s="4" t="inlineStr">
        <is>
          <t>Accrued interest payable</t>
        </is>
      </c>
      <c r="B122" s="6" t="n">
        <v>13737000</v>
      </c>
      <c r="C122" s="6" t="n">
        <v>14595000</v>
      </c>
      <c r="D122" s="4" t="inlineStr">
        <is>
          <t xml:space="preserve"> </t>
        </is>
      </c>
    </row>
    <row r="123">
      <c r="A123" s="4" t="inlineStr">
        <is>
          <t>Advances from the FHLB</t>
        </is>
      </c>
      <c r="B123" s="6" t="n">
        <v>90045000</v>
      </c>
      <c r="C123" s="6" t="n">
        <v>90012000</v>
      </c>
      <c r="D123" s="4" t="inlineStr">
        <is>
          <t xml:space="preserve"> </t>
        </is>
      </c>
    </row>
    <row r="124">
      <c r="A124" s="4" t="inlineStr">
        <is>
          <t>Subordinated debentures</t>
        </is>
      </c>
      <c r="B124" s="6" t="n">
        <v>66167000</v>
      </c>
      <c r="C124" s="6" t="n">
        <v>63060000</v>
      </c>
      <c r="D124" s="4" t="inlineStr">
        <is>
          <t xml:space="preserve"> </t>
        </is>
      </c>
    </row>
    <row r="125">
      <c r="A125" s="4" t="inlineStr">
        <is>
          <t>Servicing liability</t>
        </is>
      </c>
      <c r="B125" s="6" t="n">
        <v>0</v>
      </c>
      <c r="C125" s="6" t="n">
        <v>4000</v>
      </c>
      <c r="D125" s="4" t="inlineStr">
        <is>
          <t xml:space="preserve"> </t>
        </is>
      </c>
    </row>
    <row r="126">
      <c r="A126" s="4" t="inlineStr">
        <is>
          <t>Derivative liability</t>
        </is>
      </c>
      <c r="B126" s="5" t="n">
        <v>4472000</v>
      </c>
      <c r="C126" s="5" t="n">
        <v>4496000</v>
      </c>
      <c r="D1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s (Details)</t>
        </is>
      </c>
      <c r="B1" s="2" t="inlineStr">
        <is>
          <t>Dec. 31, 2024 USD ($)</t>
        </is>
      </c>
      <c r="C1" s="2" t="inlineStr">
        <is>
          <t>Dec. 31, 2023 USD ($)</t>
        </is>
      </c>
    </row>
    <row r="2">
      <c r="A2" s="3" t="inlineStr">
        <is>
          <t>Fair Value, Assets and Liabilities Measured on Recurring and Nonrecurring Basis</t>
        </is>
      </c>
      <c r="B2" s="4" t="inlineStr">
        <is>
          <t xml:space="preserve"> </t>
        </is>
      </c>
      <c r="C2" s="4" t="inlineStr">
        <is>
          <t xml:space="preserve"> </t>
        </is>
      </c>
    </row>
    <row r="3">
      <c r="A3" s="4" t="inlineStr">
        <is>
          <t>Fair value of other real estate</t>
        </is>
      </c>
      <c r="B3" s="5" t="n">
        <v>8299000</v>
      </c>
      <c r="C3" s="5" t="n">
        <v>0</v>
      </c>
    </row>
    <row r="4">
      <c r="A4" s="4" t="inlineStr">
        <is>
          <t>Discount rate | Minimum</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bt securities, measurement input</t>
        </is>
      </c>
      <c r="B6" s="13" t="n">
        <v>0.053</v>
      </c>
      <c r="C6" s="13" t="n">
        <v>0.045</v>
      </c>
    </row>
    <row r="7">
      <c r="A7" s="4" t="inlineStr">
        <is>
          <t>Discount rate | Maximum</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bt securities, measurement input</t>
        </is>
      </c>
      <c r="B9" s="13" t="n">
        <v>0.07199999999999999</v>
      </c>
      <c r="C9" s="13" t="n">
        <v>0.069000000000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Recurring Basis (Detail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Marketable equity securities</t>
        </is>
      </c>
      <c r="B3" s="5" t="n">
        <v>2118</v>
      </c>
      <c r="C3" s="5" t="n">
        <v>2070</v>
      </c>
    </row>
    <row r="4">
      <c r="A4" s="4" t="inlineStr">
        <is>
          <t>Available for sale securities</t>
        </is>
      </c>
      <c r="B4" s="6" t="n">
        <v>107428</v>
      </c>
      <c r="C4" s="6" t="n">
        <v>109736</v>
      </c>
    </row>
    <row r="5">
      <c r="A5" s="4" t="inlineStr">
        <is>
          <t>Derivative asset</t>
        </is>
      </c>
      <c r="B5" s="6" t="n">
        <v>8040</v>
      </c>
      <c r="C5" s="6" t="n">
        <v>9583</v>
      </c>
    </row>
    <row r="6">
      <c r="A6" s="4" t="inlineStr">
        <is>
          <t>Derivative liability</t>
        </is>
      </c>
      <c r="B6" s="6" t="n">
        <v>4502</v>
      </c>
      <c r="C6" s="6" t="n">
        <v>4473</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6" t="n">
        <v>91582</v>
      </c>
      <c r="C9" s="6" t="n">
        <v>95226</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equity securities</t>
        </is>
      </c>
      <c r="B12" s="6" t="n">
        <v>2118</v>
      </c>
      <c r="C12" s="6" t="n">
        <v>2070</v>
      </c>
    </row>
    <row r="13">
      <c r="A13" s="4" t="inlineStr">
        <is>
          <t>Available for sale securities</t>
        </is>
      </c>
      <c r="B13" s="6" t="n">
        <v>63557</v>
      </c>
      <c r="C13" s="6" t="n">
        <v>62514</v>
      </c>
    </row>
    <row r="14">
      <c r="A14" s="4" t="inlineStr">
        <is>
          <t>Derivative asset</t>
        </is>
      </c>
      <c r="B14" s="6" t="n">
        <v>0</v>
      </c>
      <c r="C14" s="6" t="n">
        <v>0</v>
      </c>
    </row>
    <row r="15">
      <c r="A15" s="4" t="inlineStr">
        <is>
          <t>Derivative liability</t>
        </is>
      </c>
      <c r="B15" s="6" t="n">
        <v>0</v>
      </c>
      <c r="C15" s="6" t="n">
        <v>0</v>
      </c>
    </row>
    <row r="16">
      <c r="A16" s="4" t="inlineStr">
        <is>
          <t>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equity securities</t>
        </is>
      </c>
      <c r="B18" s="6" t="n">
        <v>0</v>
      </c>
      <c r="C18" s="6" t="n">
        <v>0</v>
      </c>
    </row>
    <row r="19">
      <c r="A19" s="4" t="inlineStr">
        <is>
          <t>Available for sale securities</t>
        </is>
      </c>
      <c r="B19" s="6" t="n">
        <v>43871</v>
      </c>
      <c r="C19" s="6" t="n">
        <v>47222</v>
      </c>
    </row>
    <row r="20">
      <c r="A20" s="4" t="inlineStr">
        <is>
          <t>Derivative asset</t>
        </is>
      </c>
      <c r="B20" s="6" t="n">
        <v>7472</v>
      </c>
      <c r="C20" s="6" t="n">
        <v>8819</v>
      </c>
    </row>
    <row r="21">
      <c r="A21" s="4" t="inlineStr">
        <is>
          <t>Derivative liability</t>
        </is>
      </c>
      <c r="B21" s="6" t="n">
        <v>4472</v>
      </c>
      <c r="C21" s="6" t="n">
        <v>4496</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arketable equity securities</t>
        </is>
      </c>
      <c r="B24" s="6" t="n">
        <v>0</v>
      </c>
      <c r="C24" s="6" t="n">
        <v>0</v>
      </c>
    </row>
    <row r="25">
      <c r="A25" s="4" t="inlineStr">
        <is>
          <t>Available for sale securities</t>
        </is>
      </c>
      <c r="B25" s="6" t="n">
        <v>0</v>
      </c>
      <c r="C25" s="6" t="n">
        <v>0</v>
      </c>
    </row>
    <row r="26">
      <c r="A26" s="4" t="inlineStr">
        <is>
          <t>Derivative asset</t>
        </is>
      </c>
      <c r="B26" s="6" t="n">
        <v>0</v>
      </c>
      <c r="C26" s="6" t="n">
        <v>0</v>
      </c>
    </row>
    <row r="27">
      <c r="A27" s="4" t="inlineStr">
        <is>
          <t>Derivative liability</t>
        </is>
      </c>
      <c r="B27" s="6" t="n">
        <v>0</v>
      </c>
      <c r="C27" s="6" t="n">
        <v>0</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Marketable equity securities</t>
        </is>
      </c>
      <c r="B30" s="6" t="n">
        <v>2118</v>
      </c>
      <c r="C30" s="6" t="n">
        <v>2070</v>
      </c>
    </row>
    <row r="31">
      <c r="A31" s="4" t="inlineStr">
        <is>
          <t>Derivative asset</t>
        </is>
      </c>
      <c r="B31" s="6" t="n">
        <v>0</v>
      </c>
      <c r="C31" s="6" t="n">
        <v>0</v>
      </c>
    </row>
    <row r="32">
      <c r="A32" s="4" t="inlineStr">
        <is>
          <t>Derivative liability</t>
        </is>
      </c>
      <c r="B32" s="6" t="n">
        <v>0</v>
      </c>
      <c r="C32" s="6" t="n">
        <v>0</v>
      </c>
    </row>
    <row r="33">
      <c r="A33" s="4" t="inlineStr">
        <is>
          <t>Fair Value Measurements Recurring | Level 1 | U.S. Government and agency obligat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vailable for sale securities</t>
        </is>
      </c>
      <c r="B35" s="6" t="n">
        <v>63557</v>
      </c>
      <c r="C35" s="6" t="n">
        <v>62514</v>
      </c>
    </row>
    <row r="36">
      <c r="A36" s="4" t="inlineStr">
        <is>
          <t>Fair Value Measurements Recurring | Level 1 | Corporate bond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vailable for sale securities</t>
        </is>
      </c>
      <c r="B38" s="6" t="n">
        <v>0</v>
      </c>
      <c r="C38" s="6" t="n">
        <v>0</v>
      </c>
    </row>
    <row r="39">
      <c r="A39" s="4" t="inlineStr">
        <is>
          <t>Fair Value Measurements Recurring |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Marketable equity securities</t>
        </is>
      </c>
      <c r="B41" s="6" t="n">
        <v>0</v>
      </c>
      <c r="C41" s="6" t="n">
        <v>0</v>
      </c>
    </row>
    <row r="42">
      <c r="A42" s="4" t="inlineStr">
        <is>
          <t>Derivative asset</t>
        </is>
      </c>
      <c r="B42" s="6" t="n">
        <v>7472</v>
      </c>
      <c r="C42" s="6" t="n">
        <v>8819</v>
      </c>
    </row>
    <row r="43">
      <c r="A43" s="4" t="inlineStr">
        <is>
          <t>Derivative liability</t>
        </is>
      </c>
      <c r="B43" s="6" t="n">
        <v>4472</v>
      </c>
      <c r="C43" s="6" t="n">
        <v>4496</v>
      </c>
    </row>
    <row r="44">
      <c r="A44" s="4" t="inlineStr">
        <is>
          <t>Fair Value Measurements Recurring | Level 2 | U.S. Government and agency obligation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6" t="n">
        <v>28025</v>
      </c>
      <c r="C46" s="6" t="n">
        <v>32712</v>
      </c>
    </row>
    <row r="47">
      <c r="A47" s="4" t="inlineStr">
        <is>
          <t>Fair Value Measurements Recurring | Level 2 | Corporate bo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6" t="n">
        <v>15846</v>
      </c>
      <c r="C49" s="6" t="n">
        <v>14510</v>
      </c>
    </row>
    <row r="50">
      <c r="A50" s="4" t="inlineStr">
        <is>
          <t>Fair Value Measurements Recurring | Level 3</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Marketable equity securities</t>
        </is>
      </c>
      <c r="B52" s="6" t="n">
        <v>0</v>
      </c>
      <c r="C52" s="6" t="n">
        <v>0</v>
      </c>
    </row>
    <row r="53">
      <c r="A53" s="4" t="inlineStr">
        <is>
          <t>Derivative asset</t>
        </is>
      </c>
      <c r="B53" s="6" t="n">
        <v>0</v>
      </c>
      <c r="C53" s="6" t="n">
        <v>0</v>
      </c>
    </row>
    <row r="54">
      <c r="A54" s="4" t="inlineStr">
        <is>
          <t>Derivative liability</t>
        </is>
      </c>
      <c r="B54" s="6" t="n">
        <v>0</v>
      </c>
      <c r="C54" s="6" t="n">
        <v>0</v>
      </c>
    </row>
    <row r="55">
      <c r="A55" s="4" t="inlineStr">
        <is>
          <t>Fair Value Measurements Recurring | Level 3 | U.S. Government and agency obligation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 for sale securities</t>
        </is>
      </c>
      <c r="B57" s="6" t="n">
        <v>0</v>
      </c>
      <c r="C57" s="6" t="n">
        <v>0</v>
      </c>
    </row>
    <row r="58">
      <c r="A58" s="4" t="inlineStr">
        <is>
          <t>Fair Value Measurements Recurring | Level 3 | Corporate bond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 for sale securities</t>
        </is>
      </c>
      <c r="B60" s="5" t="n">
        <v>0</v>
      </c>
      <c r="C6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Nonrecurring Basis (Details) - Fair Value Measurements Non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ividually evaluated loans</t>
        </is>
      </c>
      <c r="B4" s="5" t="n">
        <v>0</v>
      </c>
      <c r="C4" s="5" t="n">
        <v>0</v>
      </c>
    </row>
    <row r="5">
      <c r="A5" s="4" t="inlineStr">
        <is>
          <t>Servicing asset, net</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dividually evaluated loans</t>
        </is>
      </c>
      <c r="B8" s="6" t="n">
        <v>0</v>
      </c>
      <c r="C8" s="6" t="n">
        <v>0</v>
      </c>
    </row>
    <row r="9">
      <c r="A9" s="4" t="inlineStr">
        <is>
          <t>Servicing asset, net</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dividually evaluated loans</t>
        </is>
      </c>
      <c r="B12" s="6" t="n">
        <v>113901</v>
      </c>
      <c r="C12" s="6" t="n">
        <v>104050</v>
      </c>
    </row>
    <row r="13">
      <c r="A13" s="4" t="inlineStr">
        <is>
          <t>Servicing asset, net</t>
        </is>
      </c>
      <c r="B13" s="5" t="n">
        <v>558</v>
      </c>
      <c r="C13" s="5" t="n">
        <v>8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puts and Assumptions for Level 3 Financial Instruments Carried at Fair Value on Nonrecurring Basis (Details)</t>
        </is>
      </c>
      <c r="B1" s="2" t="inlineStr">
        <is>
          <t>Dec. 31, 2024 USD ($)</t>
        </is>
      </c>
      <c r="C1" s="2" t="inlineStr">
        <is>
          <t>Dec. 31, 2023 USD ($)</t>
        </is>
      </c>
    </row>
    <row r="2">
      <c r="A2" s="4" t="inlineStr">
        <is>
          <t>Minimum</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rvicing asset, measurement input (as a percent)</t>
        </is>
      </c>
      <c r="B4" s="4" t="inlineStr">
        <is>
          <t xml:space="preserve"> </t>
        </is>
      </c>
      <c r="C4" s="12" t="n">
        <v>0.03</v>
      </c>
    </row>
    <row r="5">
      <c r="A5" s="4" t="inlineStr">
        <is>
          <t>Maximum</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rvicing asset, measurement input (as a percent)</t>
        </is>
      </c>
      <c r="B7" s="4" t="inlineStr">
        <is>
          <t xml:space="preserve"> </t>
        </is>
      </c>
      <c r="C7" s="12" t="n">
        <v>0.17</v>
      </c>
    </row>
    <row r="8">
      <c r="A8" s="4" t="inlineStr">
        <is>
          <t>Discount rate | Minimum</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Servicing asset, measurement input (as a percent)</t>
        </is>
      </c>
      <c r="B10" s="12" t="n">
        <v>0.1</v>
      </c>
      <c r="C10" s="12" t="n">
        <v>0.1</v>
      </c>
    </row>
    <row r="11">
      <c r="A11" s="4" t="inlineStr">
        <is>
          <t>Prepayment rate | Minimu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ervicing asset, measurement input (as a percent)</t>
        </is>
      </c>
      <c r="B13" s="12" t="n">
        <v>0.03</v>
      </c>
      <c r="C13" s="4" t="inlineStr">
        <is>
          <t xml:space="preserve"> </t>
        </is>
      </c>
    </row>
    <row r="14">
      <c r="A14" s="4" t="inlineStr">
        <is>
          <t>Prepayment rate | Maximum</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Servicing asset, measurement input (as a percent)</t>
        </is>
      </c>
      <c r="B16" s="12" t="n">
        <v>0.18</v>
      </c>
      <c r="C16" s="4" t="inlineStr">
        <is>
          <t xml:space="preserve"> </t>
        </is>
      </c>
    </row>
    <row r="17">
      <c r="A17" s="4" t="inlineStr">
        <is>
          <t>Fair Value Measurements Nonrecurring | Level 3</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Servicing asset, net</t>
        </is>
      </c>
      <c r="B19" s="5" t="n">
        <v>558000</v>
      </c>
      <c r="C19" s="5" t="n">
        <v>865000</v>
      </c>
    </row>
    <row r="20">
      <c r="A20" s="4" t="inlineStr">
        <is>
          <t>Fair Value Measurements Nonrecurring | Level 3 | Fair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Individually evaluated loans</t>
        </is>
      </c>
      <c r="B22" s="6" t="n">
        <v>113901000</v>
      </c>
      <c r="C22" s="6" t="n">
        <v>104050000</v>
      </c>
    </row>
    <row r="23">
      <c r="A23" s="4" t="inlineStr">
        <is>
          <t>Servicing asset, net</t>
        </is>
      </c>
      <c r="B23" s="5" t="n">
        <v>558000</v>
      </c>
      <c r="C23" s="5" t="n">
        <v>865000</v>
      </c>
    </row>
    <row r="24">
      <c r="A24" s="4" t="inlineStr">
        <is>
          <t>Fair Value Measurements Nonrecurring | Level 3 | Discount rate | Fair Value | Maximum | Discounted cash flow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Servicing asset, measurement input (as a percent)</t>
        </is>
      </c>
      <c r="B26" s="14" t="n">
        <v>0.1</v>
      </c>
      <c r="C26" s="14" t="n">
        <v>0.1</v>
      </c>
    </row>
    <row r="27">
      <c r="A27" s="4" t="inlineStr">
        <is>
          <t>Fair Value Measurements Nonrecurring | Level 3 | Prepayment rate | Fair Value | Minimum</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Servicing asset, measurement input (as a percent)</t>
        </is>
      </c>
      <c r="B29" s="14" t="n">
        <v>0.03</v>
      </c>
      <c r="C29" s="14" t="n">
        <v>0.03</v>
      </c>
    </row>
    <row r="30">
      <c r="A30" s="4" t="inlineStr">
        <is>
          <t>Fair Value Measurements Nonrecurring | Level 3 | Prepayment rate | Fair Value | Maximum</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Servicing asset, measurement input (as a percent)</t>
        </is>
      </c>
      <c r="B32" s="14" t="n">
        <v>0.18</v>
      </c>
      <c r="C32" s="14" t="n">
        <v>0.17</v>
      </c>
    </row>
    <row r="33">
      <c r="A33" s="4" t="inlineStr">
        <is>
          <t>Fair Value Measurements Nonrecurring | Level 3 | Individually evaluated loans | Fair Value | Appraisal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Individually evaluated loans</t>
        </is>
      </c>
      <c r="B35" s="5" t="n">
        <v>45203000</v>
      </c>
      <c r="C35" s="5" t="n">
        <v>31527000</v>
      </c>
    </row>
    <row r="36">
      <c r="A36" s="4" t="inlineStr">
        <is>
          <t>Fair Value Measurements Nonrecurring | Level 3 | Individually evaluated loans | Fair Value | Appraisals, cash surrender value life insurance, securities, cash held as collateral</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Individually evaluated loans</t>
        </is>
      </c>
      <c r="B38" s="6" t="n">
        <v>58363000</v>
      </c>
      <c r="C38" s="6" t="n">
        <v>22129000</v>
      </c>
    </row>
    <row r="39">
      <c r="A39" s="4" t="inlineStr">
        <is>
          <t>Fair Value Measurements Nonrecurring | Level 3 | Individually evaluated loans | Fair Value | Discounted cash flow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Individually evaluated loans</t>
        </is>
      </c>
      <c r="B41" s="5" t="n">
        <v>10335000</v>
      </c>
      <c r="C41" s="5" t="n">
        <v>50394000</v>
      </c>
    </row>
    <row r="42">
      <c r="A42" s="4" t="inlineStr">
        <is>
          <t>Fair Value Measurements Nonrecurring | Level 3 | Individually evaluated loans | Discount to appraised value | Fair Value | Minimum | Appraisal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Impaired loan, measurement input (as a percent)</t>
        </is>
      </c>
      <c r="B44" s="4" t="inlineStr">
        <is>
          <t xml:space="preserve"> </t>
        </is>
      </c>
      <c r="C44" s="14" t="n">
        <v>0.06</v>
      </c>
    </row>
    <row r="45">
      <c r="A45" s="4" t="inlineStr">
        <is>
          <t>Fair Value Measurements Nonrecurring | Level 3 | Individually evaluated loans | Discount to appraised value | Fair Value | Maximum | Appraisal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Impaired loan, measurement input (as a percent)</t>
        </is>
      </c>
      <c r="B47" s="14" t="n">
        <v>0.08</v>
      </c>
      <c r="C47" s="14" t="n">
        <v>0.08</v>
      </c>
    </row>
    <row r="48">
      <c r="A48" s="4" t="inlineStr">
        <is>
          <t>Fair Value Measurements Nonrecurring | Level 3 | Individually evaluated loans | Discount rate | Fair Value | Minimum | Appraisals, cash surrender value life insurance, securities, cash held as collateral</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Impaired loan, measurement input (as a percent)</t>
        </is>
      </c>
      <c r="B50" s="6" t="n">
        <v>0</v>
      </c>
      <c r="C50" s="6" t="n">
        <v>0</v>
      </c>
    </row>
    <row r="51">
      <c r="A51" s="4" t="inlineStr">
        <is>
          <t>Fair Value Measurements Nonrecurring | Level 3 | Individually evaluated loans | Discount rate | Fair Value | Minimum | Discounted cash flow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Impaired loan, measurement input (as a percent)</t>
        </is>
      </c>
      <c r="B53" s="14" t="n">
        <v>0.0338</v>
      </c>
      <c r="C53" s="14" t="n">
        <v>0.0338</v>
      </c>
    </row>
    <row r="54">
      <c r="A54" s="4" t="inlineStr">
        <is>
          <t>Fair Value Measurements Nonrecurring | Level 3 | Individually evaluated loans | Discount rate | Fair Value | Maximum | Appraisals, cash surrender value life insurance, securities, cash held as collateral</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Impaired loan, measurement input (as a percent)</t>
        </is>
      </c>
      <c r="B56" s="14" t="n">
        <v>0.08</v>
      </c>
      <c r="C56" s="14" t="n">
        <v>0.08</v>
      </c>
    </row>
    <row r="57">
      <c r="A57" s="4" t="inlineStr">
        <is>
          <t>Fair Value Measurements Nonrecurring | Level 3 | Individually evaluated loans | Discount rate | Fair Value | Maximum | Discounted cash flow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Impaired loan, measurement input (as a percent)</t>
        </is>
      </c>
      <c r="B59" s="14" t="n">
        <v>0.1025</v>
      </c>
      <c r="C59" s="14" t="n">
        <v>0.10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s (Details)</t>
        </is>
      </c>
      <c r="B1" s="2" t="inlineStr">
        <is>
          <t>Dec. 31, 2024</t>
        </is>
      </c>
      <c r="C1" s="2" t="inlineStr">
        <is>
          <t>Dec. 31, 2023</t>
        </is>
      </c>
    </row>
    <row r="2">
      <c r="A2" s="3" t="inlineStr">
        <is>
          <t>Regulatory Matters [Abstract]</t>
        </is>
      </c>
      <c r="B2" s="4" t="inlineStr">
        <is>
          <t xml:space="preserve"> </t>
        </is>
      </c>
      <c r="C2" s="4" t="inlineStr">
        <is>
          <t xml:space="preserve"> </t>
        </is>
      </c>
    </row>
    <row r="3">
      <c r="A3" s="4" t="inlineStr">
        <is>
          <t>Minimum total risk-based capital ratio (as a percent)</t>
        </is>
      </c>
      <c r="B3" s="13" t="n">
        <v>0.08</v>
      </c>
      <c r="C3" s="4" t="inlineStr">
        <is>
          <t xml:space="preserve"> </t>
        </is>
      </c>
    </row>
    <row r="4">
      <c r="A4" s="4" t="inlineStr">
        <is>
          <t>Minimum Tier 1 risk-based capital ratio (as a percent)</t>
        </is>
      </c>
      <c r="B4" s="13" t="n">
        <v>0.06</v>
      </c>
      <c r="C4" s="4" t="inlineStr">
        <is>
          <t xml:space="preserve"> </t>
        </is>
      </c>
    </row>
    <row r="5">
      <c r="A5" s="4" t="inlineStr">
        <is>
          <t>Minimum common equity Tier 1 risk-based capital ratio (as a percent)</t>
        </is>
      </c>
      <c r="B5" s="13" t="n">
        <v>0.045</v>
      </c>
      <c r="C5" s="4" t="inlineStr">
        <is>
          <t xml:space="preserve"> </t>
        </is>
      </c>
    </row>
    <row r="6">
      <c r="A6" s="4" t="inlineStr">
        <is>
          <t>Minimum leverage ratio (as a percent)</t>
        </is>
      </c>
      <c r="B6" s="13" t="n">
        <v>0.04</v>
      </c>
      <c r="C6" s="14" t="n">
        <v>0.04</v>
      </c>
    </row>
    <row r="7">
      <c r="A7" s="4" t="inlineStr">
        <is>
          <t>Minimum risk-based capital requirements for adequately capitalized (as a percent)</t>
        </is>
      </c>
      <c r="B7" s="13" t="n">
        <v>0.025</v>
      </c>
      <c r="C7" s="4" t="inlineStr">
        <is>
          <t xml:space="preserve"> </t>
        </is>
      </c>
    </row>
    <row r="8">
      <c r="A8" s="4" t="inlineStr">
        <is>
          <t>Minimum Tier 1 risk-based capital ratio (as a percent)</t>
        </is>
      </c>
      <c r="B8" s="13" t="n">
        <v>0.07000000000000001</v>
      </c>
      <c r="C8" s="14" t="n">
        <v>0.07000000000000001</v>
      </c>
    </row>
    <row r="9">
      <c r="A9" s="4" t="inlineStr">
        <is>
          <t>Minimum Tier 1 risk-based capital ratio (as a percent)</t>
        </is>
      </c>
      <c r="B9" s="13" t="n">
        <v>0.08500000000000001</v>
      </c>
      <c r="C9" s="14" t="n">
        <v>0.08500000000000001</v>
      </c>
    </row>
    <row r="10">
      <c r="A10" s="4" t="inlineStr">
        <is>
          <t>Minimum total risk-based capital ratio (as a percent)</t>
        </is>
      </c>
      <c r="B10" s="13" t="n">
        <v>0.105</v>
      </c>
      <c r="C10" s="14" t="n">
        <v>0.1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for Bank (Details) $ in Thousands</t>
        </is>
      </c>
      <c r="B1" s="2" t="inlineStr">
        <is>
          <t>Dec. 31, 2024 USD ($)</t>
        </is>
      </c>
      <c r="C1" s="2" t="inlineStr">
        <is>
          <t>Dec. 31, 2023 USD ($)</t>
        </is>
      </c>
    </row>
    <row r="2">
      <c r="A2" s="3" t="inlineStr">
        <is>
          <t>Actual Capital, Amount</t>
        </is>
      </c>
      <c r="B2" s="4" t="inlineStr">
        <is>
          <t xml:space="preserve"> </t>
        </is>
      </c>
      <c r="C2" s="4" t="inlineStr">
        <is>
          <t xml:space="preserve"> </t>
        </is>
      </c>
    </row>
    <row r="3">
      <c r="A3" s="4" t="inlineStr">
        <is>
          <t>Common Equity Tier 1 Capital to Risk-Weighted Assets, Actual Capital, Amount</t>
        </is>
      </c>
      <c r="B3" s="5" t="n">
        <v>325296</v>
      </c>
      <c r="C3" s="5" t="n">
        <v>321432</v>
      </c>
    </row>
    <row r="4">
      <c r="A4" s="4" t="inlineStr">
        <is>
          <t>Common Equity Tier 1 Capital to Risk-Weighted Assets, Minimum Regulatory Capital Required for Capital Adequacy plus Capital Conservation Buffer</t>
        </is>
      </c>
      <c r="B4" s="6" t="n">
        <v>195690</v>
      </c>
      <c r="C4" s="6" t="n">
        <v>199047</v>
      </c>
    </row>
    <row r="5">
      <c r="A5" s="4" t="inlineStr">
        <is>
          <t>Common Equity Tier 1 Capital to Risk-Weighted Assets, Minimum Regulatory Capital to be Well Capitalized Under Prompt Corrective Action Provisions</t>
        </is>
      </c>
      <c r="B5" s="6" t="n">
        <v>181712</v>
      </c>
      <c r="C5" s="6" t="n">
        <v>184829</v>
      </c>
    </row>
    <row r="6">
      <c r="A6" s="3" t="inlineStr">
        <is>
          <t>Tier One Risk Based Capital, Amount</t>
        </is>
      </c>
      <c r="B6" s="4" t="inlineStr">
        <is>
          <t xml:space="preserve"> </t>
        </is>
      </c>
      <c r="C6" s="4" t="inlineStr">
        <is>
          <t xml:space="preserve"> </t>
        </is>
      </c>
    </row>
    <row r="7">
      <c r="A7" s="4" t="inlineStr">
        <is>
          <t>Tier I Capital to Risk-Weighted Assets, Actual Capital, Amount</t>
        </is>
      </c>
      <c r="B7" s="6" t="n">
        <v>325296</v>
      </c>
      <c r="C7" s="6" t="n">
        <v>321432</v>
      </c>
    </row>
    <row r="8">
      <c r="A8" s="4" t="inlineStr">
        <is>
          <t>Tier I Capital to Risk-Weighted Assets, Minimum Regulatory Capital Required for Capital Adequacy plus Capital Conservation Buffer</t>
        </is>
      </c>
      <c r="B8" s="6" t="n">
        <v>237623</v>
      </c>
      <c r="C8" s="6" t="n">
        <v>241700</v>
      </c>
    </row>
    <row r="9">
      <c r="A9" s="4" t="inlineStr">
        <is>
          <t>Tier I Capital to Risk-Weighted Assets, Minimum Regulatory Capital to be Well Capitalized Under Prompt Corrective Action Provisions</t>
        </is>
      </c>
      <c r="B9" s="6" t="n">
        <v>223645</v>
      </c>
      <c r="C9" s="6" t="n">
        <v>227482</v>
      </c>
    </row>
    <row r="10">
      <c r="A10" s="3" t="inlineStr">
        <is>
          <t>Capital, Amount</t>
        </is>
      </c>
      <c r="B10" s="4" t="inlineStr">
        <is>
          <t xml:space="preserve"> </t>
        </is>
      </c>
      <c r="C10" s="4" t="inlineStr">
        <is>
          <t xml:space="preserve"> </t>
        </is>
      </c>
    </row>
    <row r="11">
      <c r="A11" s="4" t="inlineStr">
        <is>
          <t>Total Capital to Risk-Weighted Assets, Actual Capital, Amount</t>
        </is>
      </c>
      <c r="B11" s="6" t="n">
        <v>355058</v>
      </c>
      <c r="C11" s="6" t="n">
        <v>350303</v>
      </c>
    </row>
    <row r="12">
      <c r="A12" s="4" t="inlineStr">
        <is>
          <t>Total Capital to Risk-Weighted Assets, Minimum Regulatory Capital Required for Capital Adequacy plus Capital Conservation Buffer</t>
        </is>
      </c>
      <c r="B12" s="6" t="n">
        <v>293535</v>
      </c>
      <c r="C12" s="6" t="n">
        <v>298571</v>
      </c>
    </row>
    <row r="13">
      <c r="A13" s="4" t="inlineStr">
        <is>
          <t>Total Capital to Risk-Weighted Assets, Minimum Regulatory Capital to be Well Capitalized Under Prompt Corrective Action Provisions</t>
        </is>
      </c>
      <c r="B13" s="6" t="n">
        <v>279557</v>
      </c>
      <c r="C13" s="6" t="n">
        <v>284353</v>
      </c>
    </row>
    <row r="14">
      <c r="A14" s="3" t="inlineStr">
        <is>
          <t>Tier One Leverage Capital, Amount</t>
        </is>
      </c>
      <c r="B14" s="4" t="inlineStr">
        <is>
          <t xml:space="preserve"> </t>
        </is>
      </c>
      <c r="C14" s="4" t="inlineStr">
        <is>
          <t xml:space="preserve"> </t>
        </is>
      </c>
    </row>
    <row r="15">
      <c r="A15" s="4" t="inlineStr">
        <is>
          <t>Tier I Capital to Average Assets, Actual Capital, Amount</t>
        </is>
      </c>
      <c r="B15" s="6" t="n">
        <v>325296</v>
      </c>
      <c r="C15" s="6" t="n">
        <v>321432</v>
      </c>
    </row>
    <row r="16">
      <c r="A16" s="4" t="inlineStr">
        <is>
          <t>Tier I Capital to Average Assets, Minimum Regulatory Capital Required for Capital Adequacy plus Capital Conservation Buffer</t>
        </is>
      </c>
      <c r="B16" s="6" t="n">
        <v>128998</v>
      </c>
      <c r="C16" s="6" t="n">
        <v>131110</v>
      </c>
    </row>
    <row r="17">
      <c r="A17" s="4" t="inlineStr">
        <is>
          <t>Tier I Capital to Average Assets, Minimum Regulatory Capital to be Well Capitalized Under Prompt Corrective Action Provisions</t>
        </is>
      </c>
      <c r="B17" s="5" t="n">
        <v>161248</v>
      </c>
      <c r="C17" s="5" t="n">
        <v>163888</v>
      </c>
    </row>
    <row r="18">
      <c r="A18" s="3" t="inlineStr">
        <is>
          <t>Actual Capital, Ratio</t>
        </is>
      </c>
      <c r="B18" s="4" t="inlineStr">
        <is>
          <t xml:space="preserve"> </t>
        </is>
      </c>
      <c r="C18" s="4" t="inlineStr">
        <is>
          <t xml:space="preserve"> </t>
        </is>
      </c>
    </row>
    <row r="19">
      <c r="A19" s="4" t="inlineStr">
        <is>
          <t>Common Equity Tier One Capital Ratio</t>
        </is>
      </c>
      <c r="B19" s="14" t="n">
        <v>0.1164</v>
      </c>
      <c r="C19" s="14" t="n">
        <v>0.113</v>
      </c>
    </row>
    <row r="20">
      <c r="A20" s="4" t="inlineStr">
        <is>
          <t>Common Equity Tier 1 Capital to Risk-Weighted Assets, Minimum Regulatory Capital Required for Capital Adequacy plus Capital Conservation Buffer</t>
        </is>
      </c>
      <c r="B20" s="13" t="n">
        <v>0.07000000000000001</v>
      </c>
      <c r="C20" s="14" t="n">
        <v>0.07000000000000001</v>
      </c>
    </row>
    <row r="21">
      <c r="A21" s="4" t="inlineStr">
        <is>
          <t>Common Equity Tier 1 Capital to Risk-Weighted Assets, Minimum Regulatory Capital to be Well Capitalized Under Prompt Corrective Action Provisions</t>
        </is>
      </c>
      <c r="B21" s="14" t="n">
        <v>0.065</v>
      </c>
      <c r="C21" s="14" t="n">
        <v>0.065</v>
      </c>
    </row>
    <row r="22">
      <c r="A22" s="4" t="inlineStr">
        <is>
          <t>Total Capital to Risk-Weighted Assets, Actual Capital, Ratio</t>
        </is>
      </c>
      <c r="B22" s="14" t="n">
        <v>0.127</v>
      </c>
      <c r="C22" s="14" t="n">
        <v>0.1232</v>
      </c>
    </row>
    <row r="23">
      <c r="A23" s="4" t="inlineStr">
        <is>
          <t>Total Capital to Risk-Weighted Assets, To be Well Capitalized Under Prompt Corrective Action Provisions, Ratio</t>
        </is>
      </c>
      <c r="B23" s="13" t="n">
        <v>0.105</v>
      </c>
      <c r="C23" s="14" t="n">
        <v>0.105</v>
      </c>
    </row>
    <row r="24">
      <c r="A24" s="4" t="inlineStr">
        <is>
          <t>Total Capital to Risk-Weighted Assets, For Capital Adequacy Purposes, Ratio</t>
        </is>
      </c>
      <c r="B24" s="14" t="n">
        <v>0.1</v>
      </c>
      <c r="C24" s="14" t="n">
        <v>0.1</v>
      </c>
    </row>
    <row r="25">
      <c r="A25" s="4" t="inlineStr">
        <is>
          <t>Tier I Capital to Risk-Weighted Assets, Actual Capital, Ratio</t>
        </is>
      </c>
      <c r="B25" s="14" t="n">
        <v>0.1164</v>
      </c>
      <c r="C25" s="14" t="n">
        <v>0.113</v>
      </c>
    </row>
    <row r="26">
      <c r="A26" s="4" t="inlineStr">
        <is>
          <t>Tier I Capital to Risk-Weighted Assets, Minimum Regulatory Capital Required for Capital Adequacy plus Capital Conservation Buffer</t>
        </is>
      </c>
      <c r="B26" s="13" t="n">
        <v>0.08500000000000001</v>
      </c>
      <c r="C26" s="14" t="n">
        <v>0.08500000000000001</v>
      </c>
    </row>
    <row r="27">
      <c r="A27" s="4" t="inlineStr">
        <is>
          <t>Tier I Capital to Risk-Weighted Assets, Minimum Regulatory Capital to be Well Capitalized Under Prompt Corrective Action Provisions</t>
        </is>
      </c>
      <c r="B27" s="14" t="n">
        <v>0.08</v>
      </c>
      <c r="C27" s="14" t="n">
        <v>0.08</v>
      </c>
    </row>
    <row r="28">
      <c r="A28" s="4" t="inlineStr">
        <is>
          <t>Tier I Capital to Average Assets, Actual Capital, Ratio</t>
        </is>
      </c>
      <c r="B28" s="14" t="n">
        <v>0.1009</v>
      </c>
      <c r="C28" s="14" t="n">
        <v>0.09810000000000001</v>
      </c>
    </row>
    <row r="29">
      <c r="A29" s="4" t="inlineStr">
        <is>
          <t>Tier I Capital to Average Assets, Minimum Regulatory Capital Required for Capital Adequacy plus Capital Conservation Buffer</t>
        </is>
      </c>
      <c r="B29" s="13" t="n">
        <v>0.04</v>
      </c>
      <c r="C29" s="14" t="n">
        <v>0.04</v>
      </c>
    </row>
    <row r="30">
      <c r="A30" s="4" t="inlineStr">
        <is>
          <t>Tier I Capital to Average Assets, Minimum Regulatory Capital to be Well Capitalized Under Prompt Corrective Action Provisions</t>
        </is>
      </c>
      <c r="B30" s="14" t="n">
        <v>0.05</v>
      </c>
      <c r="C30" s="14" t="n">
        <v>0.05</v>
      </c>
    </row>
    <row r="31">
      <c r="A31" s="4" t="inlineStr">
        <is>
          <t>Bankwell Financial Group Inc.</t>
        </is>
      </c>
      <c r="B31" s="4" t="inlineStr">
        <is>
          <t xml:space="preserve"> </t>
        </is>
      </c>
      <c r="C31" s="4" t="inlineStr">
        <is>
          <t xml:space="preserve"> </t>
        </is>
      </c>
    </row>
    <row r="32">
      <c r="A32" s="3" t="inlineStr">
        <is>
          <t>Actual Capital, Amount</t>
        </is>
      </c>
      <c r="B32" s="4" t="inlineStr">
        <is>
          <t xml:space="preserve"> </t>
        </is>
      </c>
      <c r="C32" s="4" t="inlineStr">
        <is>
          <t xml:space="preserve"> </t>
        </is>
      </c>
    </row>
    <row r="33">
      <c r="A33" s="4" t="inlineStr">
        <is>
          <t>Common Equity Tier 1 Capital to Risk-Weighted Assets, Actual Capital, Amount</t>
        </is>
      </c>
      <c r="B33" s="5" t="n">
        <v>268733</v>
      </c>
      <c r="C33" s="5" t="n">
        <v>264209</v>
      </c>
    </row>
    <row r="34">
      <c r="A34" s="4" t="inlineStr">
        <is>
          <t>Common Equity Tier 1 Capital to Risk-Weighted Assets, Minimum Regulatory Capital Required for Capital Adequacy plus Capital Conservation Buffer</t>
        </is>
      </c>
      <c r="B34" s="6" t="n">
        <v>126030</v>
      </c>
      <c r="C34" s="6" t="n">
        <v>128121</v>
      </c>
    </row>
    <row r="35">
      <c r="A35" s="4" t="inlineStr">
        <is>
          <t>Common Equity Tier 1 Capital to Risk-Weighted Assets, Minimum Regulatory Capital to be Well Capitalized Under Prompt Corrective Action Provisions</t>
        </is>
      </c>
      <c r="B35" s="6" t="n">
        <v>182043</v>
      </c>
      <c r="C35" s="4" t="inlineStr">
        <is>
          <t xml:space="preserve"> </t>
        </is>
      </c>
    </row>
    <row r="36">
      <c r="A36" s="3" t="inlineStr">
        <is>
          <t>Tier One Risk Based Capital, Amount</t>
        </is>
      </c>
      <c r="B36" s="4" t="inlineStr">
        <is>
          <t xml:space="preserve"> </t>
        </is>
      </c>
      <c r="C36" s="4" t="inlineStr">
        <is>
          <t xml:space="preserve"> </t>
        </is>
      </c>
    </row>
    <row r="37">
      <c r="A37" s="4" t="inlineStr">
        <is>
          <t>Tier I Capital to Risk-Weighted Assets, Actual Capital, Amount</t>
        </is>
      </c>
      <c r="B37" s="6" t="n">
        <v>268733</v>
      </c>
      <c r="C37" s="6" t="n">
        <v>264209</v>
      </c>
    </row>
    <row r="38">
      <c r="A38" s="4" t="inlineStr">
        <is>
          <t>Banking Regulation, Tier 1 Risk-Based Capital, Minimum</t>
        </is>
      </c>
      <c r="B38" s="6" t="n">
        <v>168040</v>
      </c>
      <c r="C38" s="6" t="n">
        <v>170828</v>
      </c>
    </row>
    <row r="39">
      <c r="A39" s="4" t="inlineStr">
        <is>
          <t>Tier I Capital to Risk-Weighted Assets, Minimum Regulatory Capital to be Well Capitalized Under Prompt Corrective Action Provisions</t>
        </is>
      </c>
      <c r="B39" s="6" t="n">
        <v>224053</v>
      </c>
      <c r="C39" s="4" t="inlineStr">
        <is>
          <t xml:space="preserve"> </t>
        </is>
      </c>
    </row>
    <row r="40">
      <c r="A40" s="3" t="inlineStr">
        <is>
          <t>Capital, Amount</t>
        </is>
      </c>
      <c r="B40" s="4" t="inlineStr">
        <is>
          <t xml:space="preserve"> </t>
        </is>
      </c>
      <c r="C40" s="4" t="inlineStr">
        <is>
          <t xml:space="preserve"> </t>
        </is>
      </c>
    </row>
    <row r="41">
      <c r="A41" s="4" t="inlineStr">
        <is>
          <t>Total Capital to Risk-Weighted Assets, Actual Capital, Amount</t>
        </is>
      </c>
      <c r="B41" s="6" t="n">
        <v>367946</v>
      </c>
      <c r="C41" s="6" t="n">
        <v>362285</v>
      </c>
    </row>
    <row r="42">
      <c r="A42" s="4" t="inlineStr">
        <is>
          <t>Total Capital to Risk-Weighted Assets, Minimum Regulatory Capital Required for Capital Adequacy plus Capital Conservation Buffer</t>
        </is>
      </c>
      <c r="B42" s="6" t="n">
        <v>224053</v>
      </c>
      <c r="C42" s="6" t="n">
        <v>227770</v>
      </c>
    </row>
    <row r="43">
      <c r="A43" s="4" t="inlineStr">
        <is>
          <t>Total Capital to Risk-Weighted Assets, Minimum Regulatory Capital to be Well Capitalized Under Prompt Corrective Action Provisions</t>
        </is>
      </c>
      <c r="B43" s="6" t="n">
        <v>280066</v>
      </c>
      <c r="C43" s="4" t="inlineStr">
        <is>
          <t xml:space="preserve"> </t>
        </is>
      </c>
    </row>
    <row r="44">
      <c r="A44" s="3" t="inlineStr">
        <is>
          <t>Tier One Leverage Capital, Amount</t>
        </is>
      </c>
      <c r="B44" s="4" t="inlineStr">
        <is>
          <t xml:space="preserve"> </t>
        </is>
      </c>
      <c r="C44" s="4" t="inlineStr">
        <is>
          <t xml:space="preserve"> </t>
        </is>
      </c>
    </row>
    <row r="45">
      <c r="A45" s="4" t="inlineStr">
        <is>
          <t>Tier I Capital to Average Assets, Actual Capital, Amount</t>
        </is>
      </c>
      <c r="B45" s="6" t="n">
        <v>268733</v>
      </c>
      <c r="C45" s="6" t="n">
        <v>264209</v>
      </c>
    </row>
    <row r="46">
      <c r="A46" s="4" t="inlineStr">
        <is>
          <t>Tier I Capital to Average Assets, Minimum Regulatory Capital Required for Capital Adequacy plus Capital Conservation Buffer</t>
        </is>
      </c>
      <c r="B46" s="6" t="n">
        <v>128943</v>
      </c>
      <c r="C46" s="5" t="n">
        <v>131232</v>
      </c>
    </row>
    <row r="47">
      <c r="A47" s="4" t="inlineStr">
        <is>
          <t>Tier I Capital to Average Assets, Minimum Regulatory Capital to be Well Capitalized Under Prompt Corrective Action Provisions</t>
        </is>
      </c>
      <c r="B47" s="5" t="n">
        <v>161179</v>
      </c>
      <c r="C47" s="4" t="inlineStr">
        <is>
          <t xml:space="preserve"> </t>
        </is>
      </c>
    </row>
    <row r="48">
      <c r="A48" s="3" t="inlineStr">
        <is>
          <t>Actual Capital, Ratio</t>
        </is>
      </c>
      <c r="B48" s="4" t="inlineStr">
        <is>
          <t xml:space="preserve"> </t>
        </is>
      </c>
      <c r="C48" s="4" t="inlineStr">
        <is>
          <t xml:space="preserve"> </t>
        </is>
      </c>
    </row>
    <row r="49">
      <c r="A49" s="4" t="inlineStr">
        <is>
          <t>Common Equity Tier One Capital Ratio</t>
        </is>
      </c>
      <c r="B49" s="14" t="n">
        <v>0.096</v>
      </c>
      <c r="C49" s="14" t="n">
        <v>0.09279999999999999</v>
      </c>
    </row>
    <row r="50">
      <c r="A50" s="4" t="inlineStr">
        <is>
          <t>Common Equity Tier 1 Capital to Risk-Weighted Assets, Minimum Regulatory Capital Required for Capital Adequacy plus Capital Conservation Buffer</t>
        </is>
      </c>
      <c r="B50" s="14" t="n">
        <v>0.045</v>
      </c>
      <c r="C50" s="14" t="n">
        <v>0.045</v>
      </c>
    </row>
    <row r="51">
      <c r="A51" s="4" t="inlineStr">
        <is>
          <t>Common Equity Tier 1 Capital to Risk-Weighted Assets, Minimum Regulatory Capital to be Well Capitalized Under Prompt Corrective Action Provisions</t>
        </is>
      </c>
      <c r="B51" s="14" t="n">
        <v>0.065</v>
      </c>
      <c r="C51" s="4" t="inlineStr">
        <is>
          <t xml:space="preserve"> </t>
        </is>
      </c>
    </row>
    <row r="52">
      <c r="A52" s="4" t="inlineStr">
        <is>
          <t>Total Capital to Risk-Weighted Assets, Actual Capital, Ratio</t>
        </is>
      </c>
      <c r="B52" s="14" t="n">
        <v>0.1314</v>
      </c>
      <c r="C52" s="14" t="n">
        <v>0.1272</v>
      </c>
    </row>
    <row r="53">
      <c r="A53" s="4" t="inlineStr">
        <is>
          <t>Total Capital to Risk-Weighted Assets, To be Well Capitalized Under Prompt Corrective Action Provisions, Ratio</t>
        </is>
      </c>
      <c r="B53" s="14" t="n">
        <v>0.08</v>
      </c>
      <c r="C53" s="14" t="n">
        <v>0.08</v>
      </c>
    </row>
    <row r="54">
      <c r="A54" s="4" t="inlineStr">
        <is>
          <t>Total Capital to Risk-Weighted Assets, For Capital Adequacy Purposes, Ratio</t>
        </is>
      </c>
      <c r="B54" s="14" t="n">
        <v>0.1</v>
      </c>
      <c r="C54" s="4" t="inlineStr">
        <is>
          <t xml:space="preserve"> </t>
        </is>
      </c>
    </row>
    <row r="55">
      <c r="A55" s="4" t="inlineStr">
        <is>
          <t>Tier I Capital to Risk-Weighted Assets, Actual Capital, Ratio</t>
        </is>
      </c>
      <c r="B55" s="14" t="n">
        <v>0.096</v>
      </c>
      <c r="C55" s="14" t="n">
        <v>0.09279999999999999</v>
      </c>
    </row>
    <row r="56">
      <c r="A56" s="4" t="inlineStr">
        <is>
          <t>Banking Regulation, Total Risk-Based Capital Ratio, Minimum</t>
        </is>
      </c>
      <c r="B56" s="10" t="n">
        <v>0.06</v>
      </c>
      <c r="C56" s="10" t="n">
        <v>0.06</v>
      </c>
    </row>
    <row r="57">
      <c r="A57" s="4" t="inlineStr">
        <is>
          <t>Tier I Capital to Risk-Weighted Assets, Minimum Regulatory Capital to be Well Capitalized Under Prompt Corrective Action Provisions</t>
        </is>
      </c>
      <c r="B57" s="14" t="n">
        <v>0.08</v>
      </c>
      <c r="C57" s="4" t="inlineStr">
        <is>
          <t xml:space="preserve"> </t>
        </is>
      </c>
    </row>
    <row r="58">
      <c r="A58" s="4" t="inlineStr">
        <is>
          <t>Tier I Capital to Average Assets, Actual Capital, Ratio</t>
        </is>
      </c>
      <c r="B58" s="14" t="n">
        <v>0.0834</v>
      </c>
      <c r="C58" s="14" t="n">
        <v>0.0805</v>
      </c>
    </row>
    <row r="59">
      <c r="A59" s="4" t="inlineStr">
        <is>
          <t>Tier I Capital to Average Assets, Minimum Regulatory Capital Required for Capital Adequacy plus Capital Conservation Buffer</t>
        </is>
      </c>
      <c r="B59" s="14" t="n">
        <v>0.04</v>
      </c>
      <c r="C59" s="14" t="n">
        <v>0.04</v>
      </c>
    </row>
    <row r="60">
      <c r="A60" s="4" t="inlineStr">
        <is>
          <t>Tier I Capital to Average Assets, Minimum Regulatory Capital to be Well Capitalized Under Prompt Corrective Action Provisions</t>
        </is>
      </c>
      <c r="B60" s="14" t="n">
        <v>0.05</v>
      </c>
      <c r="C6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t>
        </is>
      </c>
      <c r="B3" s="4" t="inlineStr">
        <is>
          <t xml:space="preserve"> </t>
        </is>
      </c>
      <c r="C3" s="4" t="inlineStr">
        <is>
          <t xml:space="preserve"> </t>
        </is>
      </c>
    </row>
    <row r="4">
      <c r="A4" s="4" t="inlineStr">
        <is>
          <t>Entity ownership requirements to obtain a loan (percent)</t>
        </is>
      </c>
      <c r="B4" s="10" t="n">
        <v>0.1</v>
      </c>
      <c r="C4" s="4" t="inlineStr">
        <is>
          <t xml:space="preserve"> </t>
        </is>
      </c>
    </row>
    <row r="5">
      <c r="A5" s="4" t="inlineStr">
        <is>
          <t>Related party deposits</t>
        </is>
      </c>
      <c r="B5" s="5" t="n">
        <v>2787570</v>
      </c>
      <c r="C5" s="5" t="n">
        <v>2736757</v>
      </c>
    </row>
    <row r="6">
      <c r="A6" s="4" t="inlineStr">
        <is>
          <t>Related Par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lated party deposits</t>
        </is>
      </c>
      <c r="B8" s="6" t="n">
        <v>53300</v>
      </c>
      <c r="C8" s="6" t="n">
        <v>34700</v>
      </c>
    </row>
    <row r="9">
      <c r="A9" s="4" t="inlineStr">
        <is>
          <t>Related Party | Service Fee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lated party transaction amount</t>
        </is>
      </c>
      <c r="B11" s="5" t="n">
        <v>0</v>
      </c>
      <c r="C11" s="5" t="n">
        <v>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 Condensed Statements of Financial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293552</v>
      </c>
      <c r="C3" s="5" t="n">
        <v>267521</v>
      </c>
      <c r="D3" s="4" t="inlineStr">
        <is>
          <t xml:space="preserve"> </t>
        </is>
      </c>
    </row>
    <row r="4">
      <c r="A4" s="4" t="inlineStr">
        <is>
          <t>Deferred income taxes, net</t>
        </is>
      </c>
      <c r="B4" s="6" t="n">
        <v>9742</v>
      </c>
      <c r="C4" s="6" t="n">
        <v>9383</v>
      </c>
      <c r="D4" s="4" t="inlineStr">
        <is>
          <t xml:space="preserve"> </t>
        </is>
      </c>
    </row>
    <row r="5">
      <c r="A5" s="4" t="inlineStr">
        <is>
          <t>Other assets</t>
        </is>
      </c>
      <c r="B5" s="6" t="n">
        <v>24427</v>
      </c>
      <c r="C5" s="6" t="n">
        <v>22417</v>
      </c>
      <c r="D5" s="4" t="inlineStr">
        <is>
          <t xml:space="preserve"> </t>
        </is>
      </c>
    </row>
    <row r="6">
      <c r="A6" s="4" t="inlineStr">
        <is>
          <t>Total assets</t>
        </is>
      </c>
      <c r="B6" s="6" t="n">
        <v>3268476</v>
      </c>
      <c r="C6" s="6" t="n">
        <v>3215482</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Accrued expenses and other liabilities</t>
        </is>
      </c>
      <c r="B8" s="6" t="n">
        <v>50935</v>
      </c>
      <c r="C8" s="6" t="n">
        <v>53768</v>
      </c>
      <c r="D8" s="4" t="inlineStr">
        <is>
          <t xml:space="preserve"> </t>
        </is>
      </c>
    </row>
    <row r="9">
      <c r="A9" s="4" t="inlineStr">
        <is>
          <t>Shareholders’ equity</t>
        </is>
      </c>
      <c r="B9" s="6" t="n">
        <v>270520</v>
      </c>
      <c r="C9" s="6" t="n">
        <v>265752</v>
      </c>
      <c r="D9" s="5" t="n">
        <v>238469</v>
      </c>
    </row>
    <row r="10">
      <c r="A10" s="4" t="inlineStr">
        <is>
          <t>Total liabilities and shareholders’ equity</t>
        </is>
      </c>
      <c r="B10" s="6" t="n">
        <v>3268476</v>
      </c>
      <c r="C10" s="6" t="n">
        <v>3215482</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11818</v>
      </c>
      <c r="C13" s="6" t="n">
        <v>12130</v>
      </c>
      <c r="D13" s="4" t="inlineStr">
        <is>
          <t xml:space="preserve"> </t>
        </is>
      </c>
    </row>
    <row r="14">
      <c r="A14" s="4" t="inlineStr">
        <is>
          <t>Investment in subsidiary</t>
        </is>
      </c>
      <c r="B14" s="6" t="n">
        <v>327083</v>
      </c>
      <c r="C14" s="6" t="n">
        <v>322975</v>
      </c>
      <c r="D14" s="4" t="inlineStr">
        <is>
          <t xml:space="preserve"> </t>
        </is>
      </c>
    </row>
    <row r="15">
      <c r="A15" s="4" t="inlineStr">
        <is>
          <t>Deferred income taxes, net</t>
        </is>
      </c>
      <c r="B15" s="6" t="n">
        <v>581</v>
      </c>
      <c r="C15" s="6" t="n">
        <v>522</v>
      </c>
      <c r="D15" s="4" t="inlineStr">
        <is>
          <t xml:space="preserve"> </t>
        </is>
      </c>
    </row>
    <row r="16">
      <c r="A16" s="4" t="inlineStr">
        <is>
          <t>Other assets</t>
        </is>
      </c>
      <c r="B16" s="6" t="n">
        <v>4513</v>
      </c>
      <c r="C16" s="6" t="n">
        <v>3078</v>
      </c>
      <c r="D16" s="4" t="inlineStr">
        <is>
          <t xml:space="preserve"> </t>
        </is>
      </c>
    </row>
    <row r="17">
      <c r="A17" s="4" t="inlineStr">
        <is>
          <t>Total assets</t>
        </is>
      </c>
      <c r="B17" s="6" t="n">
        <v>343995</v>
      </c>
      <c r="C17" s="6" t="n">
        <v>338705</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Subordinated debentures</t>
        </is>
      </c>
      <c r="B19" s="6" t="n">
        <v>69451</v>
      </c>
      <c r="C19" s="6" t="n">
        <v>69205</v>
      </c>
      <c r="D19" s="4" t="inlineStr">
        <is>
          <t xml:space="preserve"> </t>
        </is>
      </c>
    </row>
    <row r="20">
      <c r="A20" s="4" t="inlineStr">
        <is>
          <t>Accrued expenses and other liabilities</t>
        </is>
      </c>
      <c r="B20" s="6" t="n">
        <v>4024</v>
      </c>
      <c r="C20" s="6" t="n">
        <v>3748</v>
      </c>
      <c r="D20" s="4" t="inlineStr">
        <is>
          <t xml:space="preserve"> </t>
        </is>
      </c>
    </row>
    <row r="21">
      <c r="A21" s="4" t="inlineStr">
        <is>
          <t>Shareholders’ equity</t>
        </is>
      </c>
      <c r="B21" s="6" t="n">
        <v>270520</v>
      </c>
      <c r="C21" s="6" t="n">
        <v>265752</v>
      </c>
      <c r="D21" s="4" t="inlineStr">
        <is>
          <t xml:space="preserve"> </t>
        </is>
      </c>
    </row>
    <row r="22">
      <c r="A22" s="4" t="inlineStr">
        <is>
          <t>Total liabilities and shareholders’ equity</t>
        </is>
      </c>
      <c r="B22" s="5" t="n">
        <v>343995</v>
      </c>
      <c r="C22" s="5" t="n">
        <v>338705</v>
      </c>
      <c r="D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Common Stock The Company has 10,000,000 shares authorized and 7,859,873 shares issued and outstanding at December 31, 2024 and 10,000,000 shares authorized and 7,882,616 shares issued and outstanding at December 31, 2023. The Company's stock is traded on the Nasdaq stock market under the ticker symbol BWFG.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the Company's Board of Directors authorized a share repurchase program ("Prior Plan") of up to 400,000 shares of the Company's Common Stock. On October 27, 2021, the Company's Board of Directors authorized the repurchase of an additional 200,000 shares under the Prior Plan. During the year ended December 31, 2024, the Company purchased 85,990 shares of its Common Stock at a weighted average of $24.82 per share. During the year ended December 31, 2023, the Company did not have any purchases of shares of its common stock. To date, the Company has purchased 535,802 shares of the Company’s common stock pursuant to the Prior Plan. On October 28, 2024, the Company announced that on October 23, 2024, its Board of Directors authorized a share repurchase plan ("New Plan"). Under the terms of the New Plan, the Company is authorized to buy back up to 250,000 shares of its outstanding common stock. In connection with the authorization of the New Plan, the Company terminated the Prior Pla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Income (Details) - USD ($) $ in Thousands</t>
        </is>
      </c>
      <c r="B1" s="2" t="inlineStr">
        <is>
          <t>12 Months Ended</t>
        </is>
      </c>
    </row>
    <row r="2">
      <c r="B2" s="2" t="inlineStr">
        <is>
          <t>Dec. 31, 2024</t>
        </is>
      </c>
      <c r="C2" s="2" t="inlineStr">
        <is>
          <t>Dec. 31, 2023</t>
        </is>
      </c>
    </row>
    <row r="3">
      <c r="A3" s="3" t="inlineStr">
        <is>
          <t>Condensed Financial Statements, Captions</t>
        </is>
      </c>
      <c r="B3" s="4" t="inlineStr">
        <is>
          <t xml:space="preserve"> </t>
        </is>
      </c>
      <c r="C3" s="4" t="inlineStr">
        <is>
          <t xml:space="preserve"> </t>
        </is>
      </c>
    </row>
    <row r="4">
      <c r="A4" s="4" t="inlineStr">
        <is>
          <t>Interest income</t>
        </is>
      </c>
      <c r="B4" s="5" t="n">
        <v>172832</v>
      </c>
      <c r="C4" s="5" t="n">
        <v>170181</v>
      </c>
    </row>
    <row r="5">
      <c r="A5" s="4" t="inlineStr">
        <is>
          <t>Net income</t>
        </is>
      </c>
      <c r="B5" s="6" t="n">
        <v>9770</v>
      </c>
      <c r="C5" s="6" t="n">
        <v>36663</v>
      </c>
    </row>
    <row r="6">
      <c r="A6" s="4" t="inlineStr">
        <is>
          <t>Parent Company</t>
        </is>
      </c>
      <c r="B6" s="4" t="inlineStr">
        <is>
          <t xml:space="preserve"> </t>
        </is>
      </c>
      <c r="C6" s="4" t="inlineStr">
        <is>
          <t xml:space="preserve"> </t>
        </is>
      </c>
    </row>
    <row r="7">
      <c r="A7" s="3" t="inlineStr">
        <is>
          <t>Condensed Financial Statements, Captions</t>
        </is>
      </c>
      <c r="B7" s="4" t="inlineStr">
        <is>
          <t xml:space="preserve"> </t>
        </is>
      </c>
      <c r="C7" s="4" t="inlineStr">
        <is>
          <t xml:space="preserve"> </t>
        </is>
      </c>
    </row>
    <row r="8">
      <c r="A8" s="4" t="inlineStr">
        <is>
          <t>Interest income</t>
        </is>
      </c>
      <c r="B8" s="6" t="n">
        <v>29</v>
      </c>
      <c r="C8" s="6" t="n">
        <v>28</v>
      </c>
    </row>
    <row r="9">
      <c r="A9" s="4" t="inlineStr">
        <is>
          <t>Dividend income from subsidiary</t>
        </is>
      </c>
      <c r="B9" s="6" t="n">
        <v>0</v>
      </c>
      <c r="C9" s="6" t="n">
        <v>0</v>
      </c>
    </row>
    <row r="10">
      <c r="A10" s="4" t="inlineStr">
        <is>
          <t>Total income</t>
        </is>
      </c>
      <c r="B10" s="6" t="n">
        <v>29</v>
      </c>
      <c r="C10" s="6" t="n">
        <v>28</v>
      </c>
    </row>
    <row r="11">
      <c r="A11" s="4" t="inlineStr">
        <is>
          <t>Expenses</t>
        </is>
      </c>
      <c r="B11" s="6" t="n">
        <v>7447</v>
      </c>
      <c r="C11" s="6" t="n">
        <v>6984</v>
      </c>
    </row>
    <row r="12">
      <c r="A12" s="4" t="inlineStr">
        <is>
          <t>Income before equity in undistributed earnings of subsidiaries</t>
        </is>
      </c>
      <c r="B12" s="6" t="n">
        <v>-7418</v>
      </c>
      <c r="C12" s="6" t="n">
        <v>-6956</v>
      </c>
    </row>
    <row r="13">
      <c r="A13" s="4" t="inlineStr">
        <is>
          <t>Equity in undistributed earnings of subsidiaries</t>
        </is>
      </c>
      <c r="B13" s="6" t="n">
        <v>17188</v>
      </c>
      <c r="C13" s="6" t="n">
        <v>43619</v>
      </c>
    </row>
    <row r="14">
      <c r="A14" s="4" t="inlineStr">
        <is>
          <t>Net income</t>
        </is>
      </c>
      <c r="B14" s="5" t="n">
        <v>9770</v>
      </c>
      <c r="C14" s="5" t="n">
        <v>366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9770</v>
      </c>
      <c r="C4" s="5" t="n">
        <v>36663</v>
      </c>
    </row>
    <row r="5">
      <c r="A5" s="3" t="inlineStr">
        <is>
          <t>Adjustments to reconcile net income to net cash used in operating activities:</t>
        </is>
      </c>
      <c r="B5" s="4" t="inlineStr">
        <is>
          <t xml:space="preserve"> </t>
        </is>
      </c>
      <c r="C5" s="4" t="inlineStr">
        <is>
          <t xml:space="preserve"> </t>
        </is>
      </c>
    </row>
    <row r="6">
      <c r="A6" s="4" t="inlineStr">
        <is>
          <t>(Increase) decrease in other assets</t>
        </is>
      </c>
      <c r="B6" s="6" t="n">
        <v>-3359</v>
      </c>
      <c r="C6" s="6" t="n">
        <v>-2941</v>
      </c>
    </row>
    <row r="7">
      <c r="A7" s="4" t="inlineStr">
        <is>
          <t>Stock-based compensation</t>
        </is>
      </c>
      <c r="B7" s="6" t="n">
        <v>2998</v>
      </c>
      <c r="C7" s="6" t="n">
        <v>3074</v>
      </c>
    </row>
    <row r="8">
      <c r="A8" s="4" t="inlineStr">
        <is>
          <t>Amortization of debt issuance costs</t>
        </is>
      </c>
      <c r="B8" s="6" t="n">
        <v>246</v>
      </c>
      <c r="C8" s="6" t="n">
        <v>246</v>
      </c>
    </row>
    <row r="9">
      <c r="A9" s="4" t="inlineStr">
        <is>
          <t>Net cash provided by operating activities</t>
        </is>
      </c>
      <c r="B9" s="6" t="n">
        <v>29936</v>
      </c>
      <c r="C9" s="6" t="n">
        <v>31927</v>
      </c>
    </row>
    <row r="10">
      <c r="A10" s="3" t="inlineStr">
        <is>
          <t>Cash flows from investing activities</t>
        </is>
      </c>
      <c r="B10" s="4" t="inlineStr">
        <is>
          <t xml:space="preserve"> </t>
        </is>
      </c>
      <c r="C10" s="4" t="inlineStr">
        <is>
          <t xml:space="preserve"> </t>
        </is>
      </c>
    </row>
    <row r="11">
      <c r="A11" s="4" t="inlineStr">
        <is>
          <t>Net cash used in investing activities</t>
        </is>
      </c>
      <c r="B11" s="6" t="n">
        <v>-33961</v>
      </c>
      <c r="C11" s="6" t="n">
        <v>-48302</v>
      </c>
    </row>
    <row r="12">
      <c r="A12" s="3" t="inlineStr">
        <is>
          <t>Cash flows from financing activities</t>
        </is>
      </c>
      <c r="B12" s="4" t="inlineStr">
        <is>
          <t xml:space="preserve"> </t>
        </is>
      </c>
      <c r="C12" s="4" t="inlineStr">
        <is>
          <t xml:space="preserve"> </t>
        </is>
      </c>
    </row>
    <row r="13">
      <c r="A13" s="4" t="inlineStr">
        <is>
          <t>Proceeds from exercise of options</t>
        </is>
      </c>
      <c r="B13" s="6" t="n">
        <v>0</v>
      </c>
      <c r="C13" s="6" t="n">
        <v>155</v>
      </c>
    </row>
    <row r="14">
      <c r="A14" s="4" t="inlineStr">
        <is>
          <t>Dividends paid on common stock</t>
        </is>
      </c>
      <c r="B14" s="6" t="n">
        <v>-6283</v>
      </c>
      <c r="C14" s="6" t="n">
        <v>-6241</v>
      </c>
    </row>
    <row r="15">
      <c r="A15" s="4" t="inlineStr">
        <is>
          <t>Repurchase of common stock</t>
        </is>
      </c>
      <c r="B15" s="6" t="n">
        <v>-2137</v>
      </c>
      <c r="C15" s="6" t="n">
        <v>0</v>
      </c>
    </row>
    <row r="16">
      <c r="A16" s="4" t="inlineStr">
        <is>
          <t>Net cash provided by (used in) financing activities</t>
        </is>
      </c>
      <c r="B16" s="6" t="n">
        <v>42392</v>
      </c>
      <c r="C16" s="6" t="n">
        <v>-70147</v>
      </c>
    </row>
    <row r="17">
      <c r="A17" s="4" t="inlineStr">
        <is>
          <t>Net (decrease) increase in cash and cash equivalents</t>
        </is>
      </c>
      <c r="B17" s="6" t="n">
        <v>38367</v>
      </c>
      <c r="C17" s="6" t="n">
        <v>-86522</v>
      </c>
    </row>
    <row r="18">
      <c r="A18" s="3" t="inlineStr">
        <is>
          <t>Cash and cash equivalents:</t>
        </is>
      </c>
      <c r="B18" s="4" t="inlineStr">
        <is>
          <t xml:space="preserve"> </t>
        </is>
      </c>
      <c r="C18" s="4" t="inlineStr">
        <is>
          <t xml:space="preserve"> </t>
        </is>
      </c>
    </row>
    <row r="19">
      <c r="A19" s="4" t="inlineStr">
        <is>
          <t>Beginning of year</t>
        </is>
      </c>
      <c r="B19" s="6" t="n">
        <v>269157</v>
      </c>
      <c r="C19" s="6" t="n">
        <v>355679</v>
      </c>
    </row>
    <row r="20">
      <c r="A20" s="4" t="inlineStr">
        <is>
          <t>End of period</t>
        </is>
      </c>
      <c r="B20" s="6" t="n">
        <v>307524</v>
      </c>
      <c r="C20" s="6" t="n">
        <v>269157</v>
      </c>
    </row>
    <row r="21">
      <c r="A21" s="3" t="inlineStr">
        <is>
          <t>Cash paid for:</t>
        </is>
      </c>
      <c r="B21" s="4" t="inlineStr">
        <is>
          <t xml:space="preserve"> </t>
        </is>
      </c>
      <c r="C21" s="4" t="inlineStr">
        <is>
          <t xml:space="preserve"> </t>
        </is>
      </c>
    </row>
    <row r="22">
      <c r="A22" s="4" t="inlineStr">
        <is>
          <t>Interest</t>
        </is>
      </c>
      <c r="B22" s="6" t="n">
        <v>108713</v>
      </c>
      <c r="C22" s="6" t="n">
        <v>86042</v>
      </c>
    </row>
    <row r="23">
      <c r="A23" s="4" t="inlineStr">
        <is>
          <t>Income taxes</t>
        </is>
      </c>
      <c r="B23" s="6" t="n">
        <v>5378</v>
      </c>
      <c r="C23" s="6" t="n">
        <v>12102</v>
      </c>
    </row>
    <row r="24">
      <c r="A24" s="4" t="inlineStr">
        <is>
          <t>Parent Company</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income</t>
        </is>
      </c>
      <c r="B26" s="6" t="n">
        <v>9770</v>
      </c>
      <c r="C26" s="6" t="n">
        <v>36663</v>
      </c>
    </row>
    <row r="27">
      <c r="A27" s="3" t="inlineStr">
        <is>
          <t>Adjustments to reconcile net income to net cash used in operating activities:</t>
        </is>
      </c>
      <c r="B27" s="4" t="inlineStr">
        <is>
          <t xml:space="preserve"> </t>
        </is>
      </c>
      <c r="C27" s="4" t="inlineStr">
        <is>
          <t xml:space="preserve"> </t>
        </is>
      </c>
    </row>
    <row r="28">
      <c r="A28" s="4" t="inlineStr">
        <is>
          <t>Equity in undistributed earnings</t>
        </is>
      </c>
      <c r="B28" s="6" t="n">
        <v>-17188</v>
      </c>
      <c r="C28" s="6" t="n">
        <v>-43619</v>
      </c>
    </row>
    <row r="29">
      <c r="A29" s="4" t="inlineStr">
        <is>
          <t>(Increase) decrease in other assets</t>
        </is>
      </c>
      <c r="B29" s="6" t="n">
        <v>-1435</v>
      </c>
      <c r="C29" s="6" t="n">
        <v>-295</v>
      </c>
    </row>
    <row r="30">
      <c r="A30" s="4" t="inlineStr">
        <is>
          <t>Increase in deferred income taxes, net</t>
        </is>
      </c>
      <c r="B30" s="6" t="n">
        <v>-59</v>
      </c>
      <c r="C30" s="6" t="n">
        <v>-15</v>
      </c>
    </row>
    <row r="31">
      <c r="A31" s="4" t="inlineStr">
        <is>
          <t>Increase (decrease) in other liabilities</t>
        </is>
      </c>
      <c r="B31" s="6" t="n">
        <v>276</v>
      </c>
      <c r="C31" s="6" t="n">
        <v>727</v>
      </c>
    </row>
    <row r="32">
      <c r="A32" s="4" t="inlineStr">
        <is>
          <t>Stock-based compensation</t>
        </is>
      </c>
      <c r="B32" s="6" t="n">
        <v>2998</v>
      </c>
      <c r="C32" s="6" t="n">
        <v>3074</v>
      </c>
    </row>
    <row r="33">
      <c r="A33" s="4" t="inlineStr">
        <is>
          <t>Amortization of debt issuance costs</t>
        </is>
      </c>
      <c r="B33" s="6" t="n">
        <v>246</v>
      </c>
      <c r="C33" s="6" t="n">
        <v>246</v>
      </c>
    </row>
    <row r="34">
      <c r="A34" s="4" t="inlineStr">
        <is>
          <t>Net cash provided by operating activities</t>
        </is>
      </c>
      <c r="B34" s="6" t="n">
        <v>-5392</v>
      </c>
      <c r="C34" s="6" t="n">
        <v>-3219</v>
      </c>
    </row>
    <row r="35">
      <c r="A35" s="3" t="inlineStr">
        <is>
          <t>Cash flows from investing activities</t>
        </is>
      </c>
      <c r="B35" s="4" t="inlineStr">
        <is>
          <t xml:space="preserve"> </t>
        </is>
      </c>
      <c r="C35" s="4" t="inlineStr">
        <is>
          <t xml:space="preserve"> </t>
        </is>
      </c>
    </row>
    <row r="36">
      <c r="A36" s="4" t="inlineStr">
        <is>
          <t>Decrease in premises and equipment, net</t>
        </is>
      </c>
      <c r="B36" s="6" t="n">
        <v>0</v>
      </c>
      <c r="C36" s="6" t="n">
        <v>0</v>
      </c>
    </row>
    <row r="37">
      <c r="A37" s="4" t="inlineStr">
        <is>
          <t>Net cash used in investing activities</t>
        </is>
      </c>
      <c r="B37" s="6" t="n">
        <v>0</v>
      </c>
      <c r="C37" s="6" t="n">
        <v>0</v>
      </c>
    </row>
    <row r="38">
      <c r="A38" s="3" t="inlineStr">
        <is>
          <t>Cash flows from financing activities</t>
        </is>
      </c>
      <c r="B38" s="4" t="inlineStr">
        <is>
          <t xml:space="preserve"> </t>
        </is>
      </c>
      <c r="C38" s="4" t="inlineStr">
        <is>
          <t xml:space="preserve"> </t>
        </is>
      </c>
    </row>
    <row r="39">
      <c r="A39" s="4" t="inlineStr">
        <is>
          <t>Issuance of subordinated debt</t>
        </is>
      </c>
      <c r="B39" s="6" t="n">
        <v>0</v>
      </c>
      <c r="C39" s="6" t="n">
        <v>0</v>
      </c>
    </row>
    <row r="40">
      <c r="A40" s="4" t="inlineStr">
        <is>
          <t>Retirement of subordinated debt</t>
        </is>
      </c>
      <c r="B40" s="6" t="n">
        <v>0</v>
      </c>
      <c r="C40" s="6" t="n">
        <v>0</v>
      </c>
    </row>
    <row r="41">
      <c r="A41" s="4" t="inlineStr">
        <is>
          <t>Proceeds from exercise of options</t>
        </is>
      </c>
      <c r="B41" s="6" t="n">
        <v>0</v>
      </c>
      <c r="C41" s="6" t="n">
        <v>155</v>
      </c>
    </row>
    <row r="42">
      <c r="A42" s="4" t="inlineStr">
        <is>
          <t>Dividends paid on common stock</t>
        </is>
      </c>
      <c r="B42" s="6" t="n">
        <v>-6283</v>
      </c>
      <c r="C42" s="6" t="n">
        <v>-6241</v>
      </c>
    </row>
    <row r="43">
      <c r="A43" s="4" t="inlineStr">
        <is>
          <t>Repurchase of common stock</t>
        </is>
      </c>
      <c r="B43" s="6" t="n">
        <v>-2137</v>
      </c>
      <c r="C43" s="6" t="n">
        <v>0</v>
      </c>
    </row>
    <row r="44">
      <c r="A44" s="4" t="inlineStr">
        <is>
          <t>Capital contribution from Bank</t>
        </is>
      </c>
      <c r="B44" s="6" t="n">
        <v>13500</v>
      </c>
      <c r="C44" s="6" t="n">
        <v>12000</v>
      </c>
    </row>
    <row r="45">
      <c r="A45" s="4" t="inlineStr">
        <is>
          <t>Net cash provided by (used in) financing activities</t>
        </is>
      </c>
      <c r="B45" s="6" t="n">
        <v>5080</v>
      </c>
      <c r="C45" s="6" t="n">
        <v>5914</v>
      </c>
    </row>
    <row r="46">
      <c r="A46" s="4" t="inlineStr">
        <is>
          <t>Net (decrease) increase in cash and cash equivalents</t>
        </is>
      </c>
      <c r="B46" s="6" t="n">
        <v>-312</v>
      </c>
      <c r="C46" s="6" t="n">
        <v>2695</v>
      </c>
    </row>
    <row r="47">
      <c r="A47" s="3" t="inlineStr">
        <is>
          <t>Cash and cash equivalents:</t>
        </is>
      </c>
      <c r="B47" s="4" t="inlineStr">
        <is>
          <t xml:space="preserve"> </t>
        </is>
      </c>
      <c r="C47" s="4" t="inlineStr">
        <is>
          <t xml:space="preserve"> </t>
        </is>
      </c>
    </row>
    <row r="48">
      <c r="A48" s="4" t="inlineStr">
        <is>
          <t>Beginning of year</t>
        </is>
      </c>
      <c r="B48" s="6" t="n">
        <v>12130</v>
      </c>
      <c r="C48" s="6" t="n">
        <v>9435</v>
      </c>
    </row>
    <row r="49">
      <c r="A49" s="4" t="inlineStr">
        <is>
          <t>End of period</t>
        </is>
      </c>
      <c r="B49" s="6" t="n">
        <v>11818</v>
      </c>
      <c r="C49" s="6" t="n">
        <v>12130</v>
      </c>
    </row>
    <row r="50">
      <c r="A50" s="3" t="inlineStr">
        <is>
          <t>Cash paid for:</t>
        </is>
      </c>
      <c r="B50" s="4" t="inlineStr">
        <is>
          <t xml:space="preserve"> </t>
        </is>
      </c>
      <c r="C50" s="4" t="inlineStr">
        <is>
          <t xml:space="preserve"> </t>
        </is>
      </c>
    </row>
    <row r="51">
      <c r="A51" s="4" t="inlineStr">
        <is>
          <t>Interest</t>
        </is>
      </c>
      <c r="B51" s="6" t="n">
        <v>3238</v>
      </c>
      <c r="C51" s="6" t="n">
        <v>3237</v>
      </c>
    </row>
    <row r="52">
      <c r="A52" s="4" t="inlineStr">
        <is>
          <t>Income taxes</t>
        </is>
      </c>
      <c r="B52" s="5" t="n">
        <v>0</v>
      </c>
      <c r="C52"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2" customWidth="1" min="5" max="5"/>
    <col width="42" customWidth="1" min="6" max="6"/>
    <col width="33" customWidth="1" min="7" max="7"/>
  </cols>
  <sheetData>
    <row r="1">
      <c r="A1" s="1" t="inlineStr">
        <is>
          <t>Subsequent Events (Details) $ / shares in Units, $ in Thousands</t>
        </is>
      </c>
      <c r="E1" s="2" t="inlineStr">
        <is>
          <t>2 Months Ended</t>
        </is>
      </c>
      <c r="F1" s="2" t="inlineStr">
        <is>
          <t>12 Months Ended</t>
        </is>
      </c>
    </row>
    <row r="2">
      <c r="B2" s="2" t="inlineStr">
        <is>
          <t>Feb. 21, 2025 $ / shares</t>
        </is>
      </c>
      <c r="C2" s="2" t="inlineStr">
        <is>
          <t>Jan. 31, 2025 USD ($)</t>
        </is>
      </c>
      <c r="D2" s="2" t="inlineStr">
        <is>
          <t>Jan. 24, 2025 USD ($)</t>
        </is>
      </c>
      <c r="E2" s="2" t="inlineStr">
        <is>
          <t>Mar. 04, 2025 $ / shares shares</t>
        </is>
      </c>
      <c r="F2" s="2" t="inlineStr">
        <is>
          <t>Dec. 31, 2024 USD ($) property $ / shares</t>
        </is>
      </c>
      <c r="G2" s="2" t="inlineStr">
        <is>
          <t>Dec. 31, 2023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 | $ / shares</t>
        </is>
      </c>
      <c r="B4" s="4" t="inlineStr">
        <is>
          <t xml:space="preserve"> </t>
        </is>
      </c>
      <c r="C4" s="4" t="inlineStr">
        <is>
          <t xml:space="preserve"> </t>
        </is>
      </c>
      <c r="D4" s="4" t="inlineStr">
        <is>
          <t xml:space="preserve"> </t>
        </is>
      </c>
      <c r="E4" s="4" t="inlineStr">
        <is>
          <t xml:space="preserve"> </t>
        </is>
      </c>
      <c r="F4" s="7" t="n">
        <v>0.8</v>
      </c>
      <c r="G4" s="7" t="n">
        <v>0.8</v>
      </c>
    </row>
    <row r="5">
      <c r="A5" s="4" t="inlineStr">
        <is>
          <t>Nonperforming assets as percentage of total assets</t>
        </is>
      </c>
      <c r="B5" s="4" t="inlineStr">
        <is>
          <t xml:space="preserve"> </t>
        </is>
      </c>
      <c r="C5" s="4" t="inlineStr">
        <is>
          <t xml:space="preserve"> </t>
        </is>
      </c>
      <c r="D5" s="4" t="inlineStr">
        <is>
          <t xml:space="preserve"> </t>
        </is>
      </c>
      <c r="E5" s="4" t="inlineStr">
        <is>
          <t xml:space="preserve"> </t>
        </is>
      </c>
      <c r="F5" s="11" t="n">
        <v>0.0188</v>
      </c>
      <c r="G5" s="4" t="inlineStr">
        <is>
          <t xml:space="preserve"> </t>
        </is>
      </c>
    </row>
    <row r="6">
      <c r="A6" s="4" t="inlineStr">
        <is>
          <t>Disposed assets</t>
        </is>
      </c>
      <c r="B6" s="4" t="inlineStr">
        <is>
          <t xml:space="preserve"> </t>
        </is>
      </c>
      <c r="C6" s="4" t="inlineStr">
        <is>
          <t xml:space="preserve"> </t>
        </is>
      </c>
      <c r="D6" s="4" t="inlineStr">
        <is>
          <t xml:space="preserve"> </t>
        </is>
      </c>
      <c r="E6" s="4" t="inlineStr">
        <is>
          <t xml:space="preserve"> </t>
        </is>
      </c>
      <c r="F6" s="5" t="n">
        <v>3268476</v>
      </c>
      <c r="G6" s="5" t="n">
        <v>3215482</v>
      </c>
    </row>
    <row r="7">
      <c r="A7" s="4" t="inlineStr">
        <is>
          <t>Variable rate (basis points)</t>
        </is>
      </c>
      <c r="B7" s="4" t="inlineStr">
        <is>
          <t xml:space="preserve"> </t>
        </is>
      </c>
      <c r="C7" s="4" t="inlineStr">
        <is>
          <t xml:space="preserve"> </t>
        </is>
      </c>
      <c r="D7" s="4" t="inlineStr">
        <is>
          <t xml:space="preserve"> </t>
        </is>
      </c>
      <c r="E7" s="4" t="inlineStr">
        <is>
          <t xml:space="preserve"> </t>
        </is>
      </c>
      <c r="F7" s="11" t="n">
        <v>0.0108</v>
      </c>
      <c r="G7" s="4" t="inlineStr">
        <is>
          <t xml:space="preserve"> </t>
        </is>
      </c>
    </row>
    <row r="8">
      <c r="A8" s="4" t="inlineStr">
        <is>
          <t>Disposal Group, Disposed of by Means Other than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property</t>
        </is>
      </c>
      <c r="B10" s="4" t="inlineStr">
        <is>
          <t xml:space="preserve"> </t>
        </is>
      </c>
      <c r="C10" s="4" t="inlineStr">
        <is>
          <t xml:space="preserve"> </t>
        </is>
      </c>
      <c r="D10" s="4" t="inlineStr">
        <is>
          <t xml:space="preserve"> </t>
        </is>
      </c>
      <c r="E10" s="4" t="inlineStr">
        <is>
          <t xml:space="preserve"> </t>
        </is>
      </c>
      <c r="F10" s="6" t="n">
        <v>2</v>
      </c>
      <c r="G10" s="4" t="inlineStr">
        <is>
          <t xml:space="preserve"> </t>
        </is>
      </c>
    </row>
    <row r="11">
      <c r="A11" s="4" t="inlineStr">
        <is>
          <t>Disposed assets</t>
        </is>
      </c>
      <c r="B11" s="4" t="inlineStr">
        <is>
          <t xml:space="preserve"> </t>
        </is>
      </c>
      <c r="C11" s="4" t="inlineStr">
        <is>
          <t xml:space="preserve"> </t>
        </is>
      </c>
      <c r="D11" s="4" t="inlineStr">
        <is>
          <t xml:space="preserve"> </t>
        </is>
      </c>
      <c r="E11" s="4" t="inlineStr">
        <is>
          <t xml:space="preserve"> </t>
        </is>
      </c>
      <c r="F11" s="5" t="n">
        <v>35400</v>
      </c>
      <c r="G11" s="4" t="inlineStr">
        <is>
          <t xml:space="preserve"> </t>
        </is>
      </c>
    </row>
    <row r="12">
      <c r="A12" s="4" t="inlineStr">
        <is>
          <t>Other Real Estate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5" t="n">
        <v>8300</v>
      </c>
      <c r="G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per common share (in dollars per share) | $ / shares</t>
        </is>
      </c>
      <c r="B17" s="7"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finance receivables</t>
        </is>
      </c>
      <c r="B18" s="4" t="inlineStr">
        <is>
          <t xml:space="preserve"> </t>
        </is>
      </c>
      <c r="C18" s="5" t="n">
        <v>27100</v>
      </c>
      <c r="D18" s="4" t="inlineStr">
        <is>
          <t xml:space="preserve"> </t>
        </is>
      </c>
      <c r="E18" s="4" t="inlineStr">
        <is>
          <t xml:space="preserve"> </t>
        </is>
      </c>
      <c r="F18" s="4" t="inlineStr">
        <is>
          <t xml:space="preserve"> </t>
        </is>
      </c>
      <c r="G18" s="4" t="inlineStr">
        <is>
          <t xml:space="preserve"> </t>
        </is>
      </c>
    </row>
    <row r="19">
      <c r="A19" s="4" t="inlineStr">
        <is>
          <t>Shares repurchased (in shares) | shares</t>
        </is>
      </c>
      <c r="B19" s="4" t="inlineStr">
        <is>
          <t xml:space="preserve"> </t>
        </is>
      </c>
      <c r="C19" s="4" t="inlineStr">
        <is>
          <t xml:space="preserve"> </t>
        </is>
      </c>
      <c r="D19" s="4" t="inlineStr">
        <is>
          <t xml:space="preserve"> </t>
        </is>
      </c>
      <c r="E19" s="6" t="n">
        <v>16920</v>
      </c>
      <c r="F19" s="4" t="inlineStr">
        <is>
          <t xml:space="preserve"> </t>
        </is>
      </c>
      <c r="G19" s="4" t="inlineStr">
        <is>
          <t xml:space="preserve"> </t>
        </is>
      </c>
    </row>
    <row r="20">
      <c r="A20" s="4" t="inlineStr">
        <is>
          <t>Weighted average share repurchased (in dollars per share) | $ / shares</t>
        </is>
      </c>
      <c r="B20" s="4" t="inlineStr">
        <is>
          <t xml:space="preserve"> </t>
        </is>
      </c>
      <c r="C20" s="4" t="inlineStr">
        <is>
          <t xml:space="preserve"> </t>
        </is>
      </c>
      <c r="D20" s="4" t="inlineStr">
        <is>
          <t xml:space="preserve"> </t>
        </is>
      </c>
      <c r="E20" s="7" t="n">
        <v>31.15</v>
      </c>
      <c r="F20" s="4" t="inlineStr">
        <is>
          <t xml:space="preserve"> </t>
        </is>
      </c>
      <c r="G20" s="4" t="inlineStr">
        <is>
          <t xml:space="preserve"> </t>
        </is>
      </c>
    </row>
    <row r="21">
      <c r="A21" s="4" t="inlineStr">
        <is>
          <t>Subsequent Events | Other Real Estate Ow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other real estate owned property</t>
        </is>
      </c>
      <c r="B23" s="4" t="inlineStr">
        <is>
          <t xml:space="preserve"> </t>
        </is>
      </c>
      <c r="C23" s="4" t="inlineStr">
        <is>
          <t xml:space="preserve"> </t>
        </is>
      </c>
      <c r="D23" s="5" t="n">
        <v>8300</v>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formation on goodwill for the years ended December 31, 2024 and 2023 is as follows: Year Ended Year Ended (In thousands) Balance, beginning of the period $ 2,589 $ 2,589 Impairment — — Balance, end of the period $ 2,589 $ 2,589 The Company tests for goodwill impairment annually as of June 30 th . No impairment was required to be recorded on goodwill in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s of available for sale and held to maturity securities segregated by contractual maturity at December 31, 2024 were as follows: December 31, 2024 Amortized Gross Unrealized Fair Value Gains Losses (In thousands) Available for sale securities: U.S. Government and agency obligations Less than one year $ 24,920 $ 66 $ (92) $ 24,894 Due from one through five years 47,541 — (2,117) 45,424 Due from five through ten years 16,038 — (906) 15,132 Due after ten years 6,944 — (812) 6,132 Total U.S. Government and agency obligations 95,443 66 (3,927) 91,582 Corporate bonds Due from five through ten years 15,500 — (929) 14,571 Due after ten years 1,500 — (225) 1,275 Total Corporate bonds 17,000 — (1,154) 15,846 Total available for sale securities $ 112,443 $ 66 $ (5,081) $ 107,428 Held to maturity securities: State agency and municipal obligations Less than one year $ 6,820 $ 37 $ — $ 6,857 Due from five through ten years 2,808 — (77) 2,731 Due after ten years 26,897 1,190 (1,013) 27,074 Total State agency and municipal obligations 36,525 1,227 (1,090) 36,662 Government-sponsored mortgage backed securities No contractual maturity 28 1 — 29 Total held to maturity securities $ 36,553 $ 1,228 $ (1,090) $ 36,691 The amortized cost, gross unrealized gains and losses and fair values of available for sale and held to maturity securities segregated by contractual maturity at December 31, 2023 were as follows: December 31, 2023 Amortized Gross Unrealized Fair Value Gains Losses (In thousands) Available for sale securities: U.S. Government and agency obligations Less than one year $ 9,836 $ — $ (52) $ 9,784 Due from one through five years 55,288 123 (2,680) 52,731 Due from five through ten years 27,229 — (1,630) 25,599 Due after ten years 7,923 — (811) 7,112 Total U.S. Government and agency obligations 100,276 123 (5,173) 95,226 Corporate bonds Due from five through ten years 15,500 — (2,028) 13,472 Due after ten years 1,500 — (462) 1,038 Total corporate bonds 17,000 — (2,490) 14,510 Total available for sale securities $ 117,276 $ 123 $ (7,663) $ 109,736 Held to maturity securities: State agency and municipal obligations Due after ten years $ 15,785 $ 716 $ (631) $ 15,870 Government-sponsored mortgage backed securities No contractual maturity 32 1 — 33 Total held to maturity securities $ 15,817 $ 717 $ (631) $ 15,903 There were no sales of i nvestment securities during the years ended December 31, 2024 or December 31, 2023. At December 31, 2024 and December 31, 2023, none of the Company's securities were pledged as collateral with the Federal Home Loan Bank ("FHLB") or any other institution. As of December 31, 2024, the actual duration of the Company's available for sale securities were significantly shorter than the notional maturities. At December 31, 2024, the Company held marketable equity securities with a fair value of $2.1 million and an amortized cost of $2.3 million. At December 31, 2023, the Company held marketable equity securities with a fair value of $2.1 million and an amortized cost of $2.2 million. These securities represent an investment in mutual funds that have a primary objective to make investments for CRA purposes. There were thirty-seven inv estment securities as of December 31, 2024, in which the fair value of the security was less than the amortized cost of the s ecurity. There were thirty-four such investment securities as of December 31, 2023. The following table provides information regarding investment securities with unrealized losses, aggregated by investment category and length of time that individual securities have been in a continuous unrealized loss position at December 31, 2024 and 2023: Length of Time in Continuous Unrealized Loss Position Less Than 12 Months 12 Months or More Total Fair Unrealized Percent Fair Unrealized Percent Fair Unrealized Percent (Dollars in thousands) December 31, 2024 U.S. Government and agency obligations $ — $ — — % $ 81,579 $ (3,927) 4.59 % $ 81,579 $ (3,927) 4.59 % Corporate bonds — — — % 15,846 (1,154) 6.79 % 15,846 (1,154) 6.79 % State agency and municipal 7,361 (254) (3.33) % 3,802 (836) 18.03 % 11,163 (1,090) 8.89 % Total investment securities $ 7,361 $ (254) (3.33) % $ 101,227 $ (5,917) 5.52 % $ 108,588 $ (6,171) 5.38 % December 31, 2023 U.S. Government and agency obligations $ — $ — — % $ 85,243 $ (5,173) 5.72 % $ 85,243 $ (5,173) 5.72 % Corporate bonds — — — % 14,510 (2,490) 14.65 % 14,510 (2,490) 14.65 % State agency and municipal obligations — — — % 4,076 (631) 13.41 % 4,076 (631) 13.41 % Total investment securities $ — $ — — % $ 103,829 $ (8,294) 7.40 % $ 103,829 $ (8,294) 7.40 % The U.S. Government and agency obligations owned are either direct obligations of the U.S. Government or guaranteed by the U.S. Government. Therefore, the contractual cash flows are guaranteed and as a result the unrealized losses in this portfolio are considered to be only temporarily impaired. The corporate bonds are investments in subordinated debt of federally insured banks, the majority of which are callable after five years o f origination. The Company monitors its corporate bond, state agency and municipal bond portfolios and considers them to have minimal default risk. The Company has the intent and ability to retain its investment securities in an unrealized loss position at December 31, 2024 until the decline in value has recovered or the security has mat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Receivable and ACL-Loans</t>
        </is>
      </c>
      <c r="B4" s="4" t="inlineStr">
        <is>
          <t xml:space="preserve">Loans Receivable and ACL-Loans The following table sets forth a summary of the loan portfolio at December 31, 2024 and December 31, 2023: December 31, 2024 December 31, 2023 (In thousands) Real estate loans: Residential $ 42,766 $ 50,931 Commercial 1,899,134 1,947,648 Construction 173,555 183,414 2,115,455 2,181,993 Commercial business 515,125 500,569 Consumer 75,308 36,045 Total loans 2,705,888 2,718,607 ACL-Loans (29,007) (27,946) Deferred loan origination fees, net (3,922) (5,360) Loans receivable, net $ 2,672,959 $ 2,685,301 Lending activities consist of commercial real estate loans, commercial business lo ans and, to a lesser degree, a variety of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lient and extends credit of up to 80% of the market value of the collateral, (85% maximum for owner occupied commercial real estate), depending on the client's creditworthiness and the type of collateral. The client’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client’s ability to generate continuing cash flows. The Company does not provide first or second lien consumer mortgage loans secured by residential properties but has a small legacy portfolio which continues to amortize, pay off due to the sale of the collateral, or refinance away from the Company. Credit Quality of Loans and the Allowance for Credit Losses-Loans (ACL-Loans) Management segregates the loan portfolio into defined segments, which are used to develop and document a systematic method for determining the Company's ACL-Loan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owner-occupied commercial real estate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apartment buildings and condominium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 ly depends on the successful operation of the borrower’s business. Consumer: This portfolio segment includes loans to finance insurance premiums secured by the cash surrender value of life insurance and marketable securities, overdraft lines of credit, and personal loans to high net worth individuals. ACL-Loans The following tables se t forth the activity in the Company’s ACL-Loans for the years ended December 31, 2024 and December 31, 2023, by portfolio segment: Residential Commercial Construction Commercial Consumer Total (In thousands) For the Year Ended December 31, 2024 Beginning balance $ 149 $ 20,950 $ 1,699 $ 4,562 $ 586 $ 27,946 Charge-offs (141) (13,111) (1,771) (7,909) (84) (23,016) Recoveries 141 1,126 — (3) 23 1,287 (Credits) provisions (55) 12,873 2,131 7,420 421 22,790 Ending balance $ 94 $ 21,838 $ 2,059 $ 4,070 $ 946 $ 29,007 Residential Commercial Construction Commercial Consumer Total (In thousands) For the Year Ended December 31, 2023 Balance as of December 31, 2022 $ 163 $ 15,597 $ 311 $ 6,214 $ 146 $ 22,431 Day 1 effect of CECL 80 4,987 611 (1,125) 526 5,079 Balance as of January 1, 2023 as adjusted for changes in accounting principle 243 20,584 922 5,089 672 27,510 Charge-offs — (824) — (440) (83) (1,347) Recoveries — — — 531 39 570 (Credits) provisions (94) 1,190 777 (618) (42) 1,213 Ending balance $ 149 $ 20,950 $ 1,699 $ 4,562 $ 586 $ 27,946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s below. The following tables present loans by origination and risk designation as of December 31, 2024 and December 31, 2023 (dollars in thousands): Term Loans Amortized Cost Balances by Origination Year 2024 2023 2022 2021 2020 Prior Total Residential Real Estate Loans Pass $ — $ — $ — $ — $ — $ 39,560 $ 39,560 Special Mention — — — — — 366 366 Substandard — — — — — 3,069 3,069 Doubtful — — — — — — — Total Residential Real Estate Loans $ — $ — $ — $ — $ — $ 42,995 $ 42,995 Residential Real Estate charge-off Current period charge-offs $ — $ — $ — $ — $ — $ 141 $ 141 Commercial Real Estate Loans Pass $ 162,303 $ 101,201 $ 680,359 $ 241,000 $ 95,277 $ 486,897 $ 1,767,037 Special Mention — 18,357 43,286 29,792 — 1,982 93,417 Substandard — — 27,081 9,194 5,488 1,610 43,373 Doubtful — — — — — 1,400 1,400 Total Commercial Real Estate Loans $ 162,303 $ 119,558 $ 750,726 $ 279,986 $ 100,765 $ 491,889 $ 1,905,227 Commercial Real Estate charge-off Current period charge-offs $ — $ — $ — $ 522 $ 8,184 $ 4,405 $ 13,111 Construction Loans Pass $ 10,086 $ 47,301 $ 63,476 $ 53,529 $ — $ — $ 174,392 Special Mention — — — — — — — Substandard — — — — — — — Doubtful — — — — — — — Total Construction Loans $ 10,086 $ 47,301 $ 63,476 $ 53,529 $ — $ — $ 174,392 Construction charge-off Current period charge-offs $ — $ — $ — $ — $ — $ 1,771 $ 1,771 Commercial Business Loans Pass $ 143,267 $ 98,718 $ 179,999 $ 49,351 $ 5,708 $ 26,413 $ 503,456 Special Mention — 665 3,454 1,949 — 20 6,088 Substandard 133 344 224 6,983 — — 7,684 Doubtful — — — — — 53 53 Total Commercial Business Loans $ 143,400 $ 99,727 $ 183,677 $ 58,283 $ 5,708 $ 26,486 $ 517,281 Commercial Business charge-off Current period charge-offs $ — $ — $ 7,664 $ 245 $ — $ — $ 7,909 Consumer Loans Pass $ 32,295 $ 9,051 $ 33,369 $ — $ — $ 49 $ 74,764 Special Mention — — — — — — — Substandard — — — — — — — Doubtful — — — — — — — Total Consumer Loans $ 32,295 $ 9,051 $ 33,369 $ — $ — $ 49 $ 74,764 Consumer charge-off Current period charge-offs $ 28 $ — $ — $ 56 $ — $ — $ 84 Total Loans Pass $ 347,951 $ 256,271 $ 957,203 $ 343,880 $ 100,985 $ 552,919 $ 2,559,209 Special Mention — 19,022 46,740 31,741 — 2,368 99,871 Substandard 133 344 27,305 16,177 5,488 4,679 54,126 Doubtful — — — — — 1,453 1,453 Total Loans $ 348,084 $ 275,637 $ 1,031,248 $ 391,798 $ 106,473 $ 561,419 $ 2,714,659 Total charge-off Current period charge-offs $ 28 $ — $ 7,664 $ 823 $ 8,184 $ 6,317 $ 23,016 Term Loans Amortized Cost Balances by Origination Year 2023 2022 2021 2020 2019 Prior Total Residential Real Estate Loans Pass $ — $ — $ — $ — $ — $ 47,314 $ 47,314 Special Mention — — — — — 140 140 Substandard — — — — — 3,728 3,728 Doubtful — — — — — — — Total Residential Real Estate Loans $ — $ — $ — $ — $ — $ 51,182 $ 51,182 Residential Real Estate charge-off Current period charge-offs $ — $ — $ — $ — $ — $ — $ — Commercial Real Estate Loans Pass $ 95,881 $ 755,352 $ 310,811 $ 113,554 $ 133,996 $ 429,695 $ 1,839,289 Special Mention 12,333 35,136 13,203 — 2,035 114 62,821 Substandard 18,525 — 16,923 — — 8,121 43,569 Doubtful — — 2,116 — — 4,272 6,388 Total Commercial Real Estate Loans $ 126,739 $ 790,488 $ 343,053 $ 113,554 $ 136,031 $ 442,202 $ 1,952,067 Commercial Real Estate charge-off Current period charge-offs $ — $ — $ 213 $ — $ — $ 611 $ 824 Construction Loans Pass $ 39,627 $ 67,788 $ 41,156 $ 26,156 $ — $ — $ 174,727 Special Mention — — — — — — — Substandard — — — — — 9,362 9,362 Doubtful — — — — — — — Total Construction Loans $ 39,627 $ 67,788 $ 41,156 $ 26,156 $ — $ 9,362 $ 184,089 Construction charge-off Current period charge-offs $ — $ — $ — $ — $ — $ — $ — Commercial Business Loans Pass $ 121,312 $ 234,997 $ 73,805 $ 9,291 $ 6,504 $ 32,293 $ 478,202 Special Mention — 3,395 1,009 — — — 4,404 Substandard 892 8,934 7,910 — — 2,092 19,828 Doubtful — — — — — 103 103 Total Commercial Business Loans $ 122,204 $ 247,326 $ 82,724 $ 9,291 $ 6,504 $ 34,488 $ 502,537 Commercial Business charge-off Current period charge-offs $ — $ — $ — $ — $ 440 $ — $ 440 Consumer Loans Pass $ 10,126 $ 25,406 $ — $ — $ — $ 37 $ 35,569 Special Mention — — — — — — — Substandard — — — — — — — Doubtful — — — — — — — Total Consumer Loans $ 10,126 $ 25,406 $ — $ — $ — $ 37 $ 35,569 Consumer charge-off Current period charge-offs $ 83 $ — $ — $ — $ — $ — $ 83 Total Loans Pass $ 266,946 $ 1,083,543 $ 425,772 $ 149,001 $ 140,500 $ 509,339 $ 2,575,101 Special Mention 12,333 38,531 14,212 — 2,035 254 67,365 Substandard 19,417 8,934 24,833 — — 23,303 76,487 Doubtful — — 2,116 — — 4,375 6,491 Total Loans $ 298,696 $ 1,131,008 $ 466,933 $ 149,001 $ 142,535 $ 537,271 $ 2,725,444 Total charge-off Current period charge-offs $ 83 $ — $ 213 $ — $ 440 $ 611 $ 1,347 Loans evaluated for credit loss and the related ACL-Loans as of December 31, 2024 and December 31, 2023 were as follows: Portfolio ACL-Loans (In thousands) December 31, 2024 Loans individually evaluated for credit loss: Residential real estate $ 3,052 $ — Commercial real estate 44,814 — Construction — — Commercial business 7,672 — Consumer 58,363 — Subtotal 113,901 — Loans collectively evaluated for credit loss: Residential real estate $ 39,714 $ 94 Commercial real estate 1,854,320 21,838 Construction 173,555 2,059 Commercial business 507,453 4,070 Consumer 16,945 946 Subtotal 2,591,987 29,007 Total $ 2,705,888 $ 29,007 Portfolio ACL-Loans (In thousands) December 31, 2023 Loans individually evaluated for credit loss: Residential real estate $ 3,711 $ — Commercial real estate 49,935 955 Construction 9,382 — Commercial business 19,848 — Consumer 22,129 — Subtotal 105,005 955 Loans collectively evaluated for credit loss: Residential real estate $ 47,220 $ 149 Commercial real estate 1,897,713 19,995 Construction 174,032 1,699 Commercial business 480,721 4,562 Consumer 13,916 586 Subtotal 2,613,602 26,991 Total $ 2,718,607 $ 27,946 Credit Quality Indicators To measure credit risk for the loan portfolios, the Company employs a credit risk rating system. This risk rating represents an assessed level of the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CL-Loan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employees, normal renewal activity and the quarterly Watch 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December 31, 2024 and December 31, 2023: Commercial Credit Quality Indicators December 31, 2024 December 31, 2023 Commercial Construction Commercial Total Commercial Construction Commercial Total (In thousands) Pass $ 1,767,482 $ 173,555 $ 501,432 $ 2,442,469 $ 1,835,136 $ 174,032 $ 476,358 $ 2,485,526 Special mention 86,838 — 6,020 92,858 62,577 — 4,362 66,939 Substandard 43,413 — 7,619 51,032 43,542 9,382 19,745 72,669 Doubtful 1,401 — 54 1,455 6,393 — 104 6,497 Loss — — — — — — — — Total loans $ 1,899,134 $ 173,555 $ 515,125 $ 2,587,814 $ 1,947,648 $ 183,414 $ 500,569 $ 2,631,631 Residential and Consumer Credit Quality Indicators December 31, 2024 December 31, 2023 Residential Consumer Total Residential Consumer Total (In thousands) Pass $ 39,359 $ 75,308 $ 114,667 $ 47,082 $ 36,045 $ 83,127 Special mention 356 — 356 138 — 138 Substandard 3,051 — 3,051 3,711 — 3,711 Doubtful — — — — — — Loss — — — — — — Total loans $ 42,766 $ 75,308 $ 118,074 $ 50,931 $ 36,045 $ 86,976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after the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the Company's loan portfolio delinquencies by portfolio segment as of December 31, 2024 and December 31, 2023: December 31, 2024 30–59 Days Past Due 60–89 Days Past Due 90 Days or Greater Past Due Total Past Due Current Total Loans (In thousands) Real estate loans: Residential real estate $ 130 $ 226 $ 652 $ 1,008 $ 41,758 $ 42,766 Commercial real estate 359 — 35,585 35,944 1,863,190 1,899,134 Construction — — — — 173,555 173,555 Commercial business 4 11 7,143 7,158 507,967 515,125 Consumer — — — — 75,308 75,308 Total loans $ 493 $ 237 $ 43,380 $ 44,110 $ 2,661,778 $ 2,705,888 December 31, 2023 30–59 Days Past Due 60–89 Days Past Due 90 Days or Greater Past Due Total Past Due Current Total Loans (In thousands) Real estate loans: Residential real estate $ — $ 1,220 $ 132 $ 1,352 $ 49,579 $ 50,931 Commercial real estate 195 282 1,851 2,328 1,945,320 1,947,648 Construction — — 9,382 9,382 174,032 183,414 Commercial business 6,568 1,648 — 8,216 492,353 500,569 Consumer — — — — 36,045 36,045 Total loans $ 6,763 $ 3,150 $ 11,365 $ 21,278 $ 2,697,329 $ 2,718,607 There were no loans delinquent greater than 90 days and still accruing interest as of December 31, 2024 or December 31, 2023. Loans on Nonaccrual Status The following is a summary of nonaccrual loans by portfolio segment as of December 31, 2024 and December 31, 2023: December 31, 2024 2023 (In thousands) Residential real estate $ 791 $ 1,386 Commercial real estate 44,814 23,009 Commercial business 7,672 15,430 Construction — 9,382 Total $ 53,277 $ 49,207 Interest income on loans that would have been recognized if loans on nonaccrual status had been current in accordance with their original terms for the years ended December 31, 2024 and 2023 w as $1.9 million and $4.9 million, respectively. There w as no interest income recognized on these loans for the year ended December 31, 2024 and 2023, respectively. At December 31, 2024 and December 31, 2023, there were no commitments to lend additional funds to borrowers on nonaccrual status. Nonaccrual loans with no specific reserve tot aled $53.3 million and $48.3 million at December 31, 2024 and December 31, 2023, respectively. Individually evaluated loans An individually evaluated loan is generally one for which it is probable, based on current information, that the Company will not collect all the amounts due in accordance with the contractual terms of the loan. Individually evaluated loans are individually evaluated for credit losses. Within the Consumer portfolio segment, the Company individually evaluated all insurance premium loans as well as a cash-secured loan to an individual, regardless of credit risk rating. The following tables summarize individually evaluated loans by portfolio segment and the related average carrying amount and interest income recognized as of December 31, 2024 and December 31, 2023: As of and for the Year Ended December 31, 2024 Carrying Unpaid Associated Average Interest (In thousands) Individually evaluated loans without a valuation allowance: Residential real estate $ 3,052 $ 3,332 $ — $ 3,536 $ 195 Commercial real estate 44,814 55,936 — 52,316 1,718 Construction — — — 7,716 — Commercial business 7,672 8,782 — 14,179 793 Consumer 58,363 58,363 — 28,852 1,289 Total individually evaluated loans without a valuation allowance 113,901 126,413 — 106,599 3,995 Individually evaluated loans with a valuation allowance: Residential real estate — — — — — Commercial real estate — — — — — Commercial business — — — — — Total individually evaluated loans with a valuation allowance — — — — — Total individually evaluated loans $ 113,901 $ 126,413 $ — $ 106,599 $ 3,995 As of and for the Year Ended December 31, 2023 Carrying Unpaid Associated Average Interest (In thousands) Individually evaluated loans without a valuation allowance: Residential real estate $ 3,711 $ 4,022 $ — $ 3,781 $ 167 Commercial real estate 43,942 45,032 — 41,060 1,684 Construction 9,382 9,382 — 9,382 — Commercial business 19,848 20,502 — 18,081 2,407 Consumer 22,129 22,129 — 20,132 1,144 Total individually evaluated loans without a valuation allowance 99,012 101,067 — 92,436 5,402 Individually evaluated loans with a valuation allowance: Residential real estate — — — — — Commercial real estate 5,993 6,017 955 6,082 234 Commercial business — — — — — Total individually evaluated loans with a valuation allowance 5,993 6,017 955 6,082 234 Total individually evaluated loans $ 105,005 $ 107,084 $ 955 $ 98,518 $ 5,636 Loan Modifications A loan will be considered modified as defined by ASU 2022-02 when both of the following conditions are met: 1) the borrower is experiencing financial difficulties and 2) the modification constitutes a direct change in contractual cash flows for a significant period of time. Modified terms are dependent upon the financial position and needs of the individual borrower. There were no new loan modifications reportable under ASU 2022-02 at December 31, 2024 and December 31, 2023. There were no nonaccrual modified loans at December 31, 2024 and December 31, 2023. There were no loans modified that re-defaulted during the years ended December 31, 2024 or December 31, 2023. Allowance for Credit Losses (ACL)-Unfunded Commitments As part of CECL, the Company has recorded ACL-Unfunded Commitments in A ccrued expenses and other liabilities . The provision is recorded within the Provision for credit losses on the Company’s Consolidated Statements of Income. The following table presents a rollforward of the ACL-Unfunded Commitments for the years ended December 31, 2024 and December 31, 2023: December 31, 2024 2023 Balance at Beginning of period $ 926 $ 80 Reversal of prior unfunded reserve — (80) Day 1 effect of CECL — 1,273 (Credit) for credit losses (unfunded commitments) (170) (347) Balance at end of period $ 756 $ 926 Components of Provision for Credit Losses The following table summarizes the Provision for credit losses for the years ended December 31, 2024 and December 31, 2023: December 31, 2024 2023 Provision for credit losses (loans) $ 22,790 $ 1,213 (Credit) for credit losses (unfunded commitments) (170) (347) Provision for credit losses $ 22,620 $ 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t December 31, 2024 and December 31, 2023, premises and equipment consisted of the following: December 31, 2024 2023 (In thousands) Land $ 850 $ 850 Building 5,057 5,057 Right-of-use asset 11,071 12,685 Leasehold improvements 6,692 6,543 Furniture and fixtures 2,935 2,935 Equipment and software 7,781 7,317 Premises and equipment, gross 34,386 35,387 Accumulated depreciation and amortization (10,530) (8,369) Premises and equipment, net $ 23,856 $ 27,018 For the years ended December 31, 2024 and December 31, 2023, depreciation and amortization expense related to premises and e quipment totaled $2.2 million and $2.1 million, respectively. For the years ended December 31, 2024 and December 31, 2023, depreciation and amortization expense includes amortization of the right-of-use-asset, totaling $1.6 million and $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of December 31, 2024, the Company leases real estate for eight branch locations and headquarter office under various operating lease agreements. The branch leases have maturities ranging f rom 2028 to 2033, so me of which include options to extend th e lease term. The Company is not reasonably certain to exercise these renewal options, and as a result, these optional periods are not included in determining the lease term. The weighted average remaining life of the lease term for these leases was 5.5 years as of December 31, 2024. The Company utilized a weighted average discount rate of 5.2% in determining the lease liability for its branch locations and a discount rate of 4.5% for its headquarter office. The total fixed operating lease co sts were $2.2 million and $2.3 million for the years ended December 31, 2024 and December 31, 2023, respectively. The total variable operating lease costs were $0.2 million and $0.2 million for the years ended December 31, 2024 and December 31, 2023, respectively. The right-of-use-asset, included in premises and equipment, net accrued expenses and other liabilities Future minimum lease payments as of December 31, 2024 are as follows: December 31, 2024 (In thousands) 2025 $ 2,375 2026 2,368 2027 2,334 2028 2,144 2029 1,937 Thereafter 3,058 Total $ 14,216 A reconciliation of the undiscounted cash flows in the maturity table above and the lease liability recognized in the consolidated balance sheet as of December 31, 2024, is shown below: December 31, 2024 (In thousands) Undiscounted cash flows $ 14,216 Discount effect of cash flows (2,169) Lease liability $ 12,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components of other assets as of December 31, 2024 and December 31, 2023 are summarized below: December 31, 2024 December 31, 2023 (In thousands) Deferred compensation $ 3,087 $ 2,810 Servicing assets, net of valuation allowance 558 869 Derivative assets 7,472 8,819 Other 13,310 9,919 Total other assets $ 24,427 $ 22,417 Deferred Compensation The Company has a non-qualified deferred compensation plan for the Board of Directors that allows for the deferral of fees earned related to services rendered for the Co mpany. The deferred compensation balance increased $0.3 million for the year ended December 31, 2024 compared to the year ended December 31, 2023. Loan Servicing The Bank sells loans in the secondary market and retains the right to service many of these loans. The Bank earns fees for the servicing provided. Loans serviced for others are not included in the accompanying consolidated balance sheets. The balance of loans serviced for others was $186.9 million and $187.0 million at December 31, 2024 and December 31, 2023, respectively. The risks inherent in servicing assets relate primarily to changes in the timing of prepayments that result from shifts in interest rates. The significant assumptions used in the valuation at December 31, 2024 for servicing assets included a discount rate of 10% and prepayment speed assumptions ranging from 3% to 18%. The significant assumptions used in the valuation at December 31, 2023 for servicing assets included a discount rate of 10% and prepayment speed assumptions ranging from 3% to 17%. The carrying value of loan servici ng rights was $0.6 million and $0.9 million as of December 31, 2024 and December 31, 2023, respectively. The following table presents the changes in carrying value for loan servicing assets net of allowances: December 31, 2024 December 31, 2023 (In thousands) Loan servicing rights: Balance at beginning of year $ 869 $ 746 Servicing rights capitalized 89 464 Servicing rights amortized or disposed (481) (399) Change in valuation allowance 81 58 Balance at end of year $ 558 $ 869 Assets held for sale For the years ended December 31, 2024 and 2023, the Bank did not have any assets held for sale. Assets held for sale are inclu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t December 31, 2024 and December 31, 2023, deposits consisted of the following: December 31, 2024 2023 (In thousands) Noninterest bearing demand deposit accounts $ 321,875 $ 346,172 Interest bearing accounts: NOW 105,090 90,829 Money market 899,413 887,352 Savings 90,220 97,331 Time certificates of deposit 1,370,972 1,315,073 Total interest bearing accounts 2,465,695 2,390,585 Total deposits $ 2,787,570 $ 2,736,757 Maturities of time certificates of deposit as of December 31, 2024 and December 31, 2023 are summarized below: December 31, 2024 2023 (In thousands) 2024 $ — $ 979,807 2025 1,348,808 318,961 2026 4,887 24 2027 1,030 68 2028 6,222 6,215 2029 and thereafter 10,025 9,998 Total $ 1,370,972 $ 1,315,073 Th e aggregate amount of individual certificate accounts, with balances of $250,000 or more, were approximately $232.6 million a nd $151.6 million at December 31, 2024 and December 31, 2023, respectively. Brokered certificate of deposits totaled $651.5 million and $860.5 million at December 31, 2024 and December 31, 2023, respectively. Brokered money market accounts totaled $53.5 million and $91.4 million at December 31, 2024 and 2023, respectively. There were no ce rtifi cates of deposits from national listing services, one-way buy CDARS or on-way buy ICS at December 31, 2024 or December 31, 2023. Brokered deposits are comprised of Brokered CDs, brokered money market accounts, one-way buy CDARS, and one-way buy ICS. The following table summarizes interest expense b y account type for the years ended December 31, 2024 and 2023: Years Ended December 31, 2024 2023 (In thousands) NOW $ 175 $ 170 Money market 34,767 32,901 Savings 2,785 3,163 Time certificates of deposit 63,531 50,672 Total interest expense on deposits $ 101,258 $ 86,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The following is a summary of FHLB advances with maturity dates and weighted average rates at December 31, 2024 and December 31, 2023: December 31, 2024 December 31, 2023 Amount Weighted Amount Weighted Average Rate (1) (Dollars in thousands) Year of Maturity: 2024 $ — — % $ 90,000 3.24 % 2025 90,000 3.91 — — Total advances $ 90,000 3.91 % $ 90,000 3.24 % (1) In 2023, $50 million of the Company's FHLB borrowings were subject to longer term interest rate swap agreements and the average rate reflects the "all-in" swap costs under these agreements. Interest expense on FHLB advances totaled $3.6 million and $3.0 million for the years ended December 31, 2024 and December 31, 2023, respectively. The Bank has additional borrowing capacity at the FHLB up to a certain percentage of the value of qualified collateral. In accordance with agreements with the FHLB, the qualified collateral must be free a nd clear of liens, pledges and encumbrances. At December 31, 2024, the Company had pledged eligible loans with a book value of $742.6 million as collateral to support borrowing capacity at the FHLB of Boston. As of December 31, 2024, the Company has immediate availability to borrow an additional $266.1 million based on q ualified collateral. At December 31, 2024, the Bank had a secured borrowing line with the Federal Reserve Bank of New York ("FRBNY"), a letter of credit with the FHLB, and unsecured lines of credit with Zions Bank, Pacific Coast Bankers Bank ("PCBB"), and Atlantic Community Bankers Bank ("ACBB"). The total borrowing line, letter, or line of credit and the amount outstanding at December 31, 2024 are summarized below: December 31, 2024 Total Letter or Line of Credit Total Outstanding (In thousands) FRBNY $ 726,829 $ — FHLB 465,932 199,824 Zions Bank 45,000 — PCBB 38,000 — ACBB 12,000 — Total $ 1,287,761 $ 199,824 Federal Home Loan Bank Stock As a member of the FHLB, the Bank is required to maintain investments in their capital stock. The Bank owned 56,545 shares and 56,957 shares at December 31, 2024 and December 31, 2023, respectively. There is no active market or quoted market values for the stock and as such is classified as restricted stock. The shares have a par value of $100 and are carried on the consolidated balance sheets at cost, and evaluated for impairment, as the stock is only redeemable at par subject to the redemption practices of the FHLB.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lient base of the FHLB; and (d) the liquidity position of the FHLB. Management evaluated the stock and concluded that the stock was not impaired as of December 31,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entures</t>
        </is>
      </c>
      <c r="B4" s="4" t="inlineStr">
        <is>
          <t>Subordinated Debentures On October 14, 2021, the Company completed a private placement of a $35.0 million fixed-to-floating rate subordinated note (the “2021 Note”) to an institutional accredited investor. The Company used the net proceeds to repay the outstanding balance of subordinated debt issued in 2015 and for general corporate purposes. The 2021 Note bears interest at a fixed rate of 3.25% per year until October 14, 2026. Thereafter, the interest rate will reset quarterly at a variable rate equal to the then current three-month term SOFR plus 233 basis points. The 2021 Note has a stated maturity of October 15, 2031 and is non-callable for five years. Beginning October 15, 2026, the Company may redeem the 2021 Note, in whole or in part, at its option. The 2021 Note is not redeemable at the option of the holder. The 2021 Note has been structured to qualify for the Company as Tier 2 capital under regulatory guidelines. On August 19, 2022, the Company entered into a Subordinated Note Purchase Agreement with certain qualified institutional buyers, pursuant to which the Company issued and sold 6.0% fixed-to-floating rate subordinated notes due 2032 (the “2022 Notes”) in the aggregate principal amount of $35.0 million. The Company used the net proceeds from the sale of the 2022 Notes for general corporate purposes. The 2022 Notes bear interest at a fixed rate of 6.0% per year until August 31, 2027. Thereafter, the interest rate will reset quarterly at a variable rate equal to the then current three-month term SOFR plus 326 basis points. The 2022 Notes have a stated maturity of September 1, 2032 and are non-callable for five years. Beginning August 19, 2027, the Company may redeem the 2022 Notes, in whole or in part, at its option. The 2022 Notes are not subject to redemption at the option of the holder. The 2022 Notes have been structured to qualify for the Company as Tier 2 capital under regulatory guidelines. The Company incurred certain costs associated with the issuance of its subordinated debt. The Company capitalized these costs and they have been presented within subordinated debentures on the consolidated balance sheets. At December 31, 2024 and 2023, unamortized debt issuance costs were $0.5 million and $0.8 million, respectively. Debt issuance costs amortize over the expected life of the related debt. For the years ended December 31, 2024 and 2023 the amortization expense for debt issuance co sts were $0.2 million and $0.2 million, respe ctively, and were recognized as an increase to interest expense on borrowings within the consolidated statements of income. The Company recognized $3.2 million and $3.2 million in interest expense related to its subordinated debt for the years ended December 31, 2024 and 2023, respectivel 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of December 31, 2024, the Company lease s real e state for eight branch locations and headquarter office under various operating lease agreements. The branch leases have maturities ranging from 2028 to 2033, some of which include options to extend the lease term. Reference Note 7 for further detail.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lient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 the amounts of potential accounting loss should the contract be fully drawn upon, the clients default, and the value of any existing collateral becomes worthless. Management uses the same credit policies in making commitments and conditional obligations as it does for on-balance sheet instruments and evaluates each client’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24 was as follows: December 31, 2024 (In thousands) Commitments to extend credit: Loan pipeline $ 218,612 Loan commitments 173,203 Undisbursed construction loans 59,355 Unused home equity lines of credit 2,331 $ 453,501 Loan pipeline, while not legally binding, represents the Company's future potential funding obligations which are currently in an advanced stage of underwriting and are subject to various conditions before disbursement. Loans in the pipeline are typically short-term, usually within 90 days. Loan commitments, undisbursed construction loans, and unused home equity lines of credit are agreements to lend to a client as long as there is no violation of any condition established in the contract or certain milestones in the case of construction loans or otherwise required collateral under borrowing base limits are met. They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reserve for unfunded commitments tot aled $755 thousand a t December 31, 2024. As of December 31, 2024, the Bank had a rem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expense for the years ended December 31, 2024 and December 31, 2023 consisted of: December 31, 2024 2023 (In thousands) Current provision: Federal $ 2,640 $ 9,201 State 1,388 2,370 Total current 4,028 11,571 Deferred (credit) provision: Federal (285) 199 State (184) (390) Total deferred (469) (191) Total income tax expense $ 3,559 $ 11,380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determined in accordance with the statutory requirements for a passive investment company and the dividends paid by the PIC to the Bank are not taxable income for Connecticut income tax purposes. As a result of the formation of the PIC, the Bank is currently not subject to Connecticut income taxes. State taxes are being recognized for income taxes on income earned in other states. A reconciliation of the anticipated income tax expense, computed by applying the statutory federal income tax rate of 21% for the years ended December 31, 2024 and December 31, 2023 to the income before income taxes, to the amount reported in the consolidated statements of income for the years ended December 31, 2024 and December 31, 2023 was as follows: December 31, 2024 2023 (In thousands) Income tax expense at statutory federal rate $ 2,799 $ 10,089 State tax expense 1,205 1,980 Income exempt from tax (428) (236) Stock compensation 43 (57) Deferred director fees (6) — Other items, net (54) (396) Income tax expense $ 3,559 $ 11,380 At December 31, 2024 and December 31, 2023, the components of deferred tax assets and liabilities were as follows: December 31, 2024 2023 (In thousands) Deferred tax assets: ACL-Loans $ 7,406 $ 6,837 Net operating loss carryforwards 296 333 Deferred fees 2,055 2,529 Deferred director fees 495 434 Unrealized loss on available for sale securities 1,185 1,732 Lease liabilities 2,998 3,233 Other 1,255 1,363 Gross deferred tax assets 15,690 16,461 Deferred tax liabilities: Deferred expenses 1,079 1,260 Servicing rights 139 205 Depreciation 1,079 1,373 Unrealized gain on derivatives 799 1,236 Right-of-use-assets 2,755 3,004 Other 97 — Gross deferred tax liabilities 5,948 7,078 Net deferred tax asset $ 9,742 $ 9,383 A valuation allowance against deferred tax assets is required if, based on the weight of available evidence, it is more-likely-than-not that some or all of the deferred tax assets will not be realized. Management evaluated its remaining deferred tax assets and believes no valuation allowances were needed at December 31, 2024 or December 31, 2023. At December 31, 2024, the Company had federal net operating loss carryovers of $1.4 million. The carryovers were transferred to the Company upon the merger with The Wilton Bank. The losses will expire after 2032 and are subject to certain annual limitations which amount to $176 thousand per annum. As a result of management's analysis of the Company's tax position, a reserve has been established for uncertain tax positions in conjunction with the Company's out of state lending activity. The total reserve for uncertain tax positions totaled $1.6 million as of December 31, 2024. The tax years 2021 and subsequent are subject to examination by federal and state taxing authorities. The statute of limitations has expired on the years before 2021. No examinations are currently in process. The following table reflects a reconciliation of the beginning and ending balances of the Company’s uncertain tax positions: At December 31, 2024 2023 (In thousands) Balance, beginning of year $ 1,045 $ 500 Net additions (reductions) relating to potential liability with taxing authorities 600 545 Balance, end of year $ 1,645 $ 1,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4</t>
        </is>
      </c>
    </row>
    <row r="3">
      <c r="A3" s="3" t="inlineStr">
        <is>
          <t>Retirement Benefits [Abstract]</t>
        </is>
      </c>
      <c r="B3" s="4" t="inlineStr">
        <is>
          <t xml:space="preserve"> </t>
        </is>
      </c>
    </row>
    <row r="4">
      <c r="A4" s="4" t="inlineStr">
        <is>
          <t>401(K) Profit Sharing Plan</t>
        </is>
      </c>
      <c r="B4" s="4" t="inlineStr">
        <is>
          <t>401(K) Profit Sharing Plan The Company’s employees are eligible to participate in The Bankwell Financial Group, Inc. and its Subsidiaries and Affiliates 401(k) Plan (the “401k Plan”). The 401k Plan covers substantially all employees who are at least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expensed $338 thousand and $287 thousand related to the 401k Plan during the years ended December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For the Years Ended December 31, 2024 2023 (In thousands, except per share data) Net income $ 9,770 $ 36,663 Dividends to participating securities (1) (156) (164) Undistributed earnings allocated to participating securities (1) (87) (794) Net income for earnings per share calculation $ 9,527 $ 35,705 Weighted average shares outstanding, basic 7,710 7,588 Effect of dilutive equity-based awards (2) 28 60 Weighted average shares outstanding, diluted 7,738 7,648 Net earnings per common share: Basic earnings per common share $ 1.24 $ 4.71 Diluted earnings per common share $ 1.23 $ 4.67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12 Months Ended</t>
        </is>
      </c>
    </row>
    <row r="2">
      <c r="B2" s="2" t="inlineStr">
        <is>
          <t>Dec. 31, 2024</t>
        </is>
      </c>
    </row>
    <row r="3">
      <c r="A3" s="3" t="inlineStr">
        <is>
          <t>Retirement Benefits [Abstract]</t>
        </is>
      </c>
      <c r="B3" s="4" t="inlineStr">
        <is>
          <t xml:space="preserve"> </t>
        </is>
      </c>
    </row>
    <row r="4">
      <c r="A4" s="4" t="inlineStr">
        <is>
          <t>Stock Based Compensation</t>
        </is>
      </c>
      <c r="B4" s="4" t="inlineStr">
        <is>
          <t>Stock Based Compensation Equity award plans The Company has unvested restricted stock outstanding under two equity award plans, which are collectively referred to as the “Stock Plans.” Any future issuances of equity awards will be made under the 2022 Bankwell Financial Group, Inc. Stock Plan, or the “2022 Plan,” as amended from time-to-time. All equity awards made under the 2022 Plan and prior equity award plans are made by means of an award agreement, which contains the specific terms and conditions of the grant. To date, all equity awards have been in the form restricted stock. At December 31, 2024, there were 274,289 shares reserved for future issuance under the 2022 Plan. Restricted stock : Restricted stock provides grantees with rights to shares of common stock upon completion of a service period and, with respect to a portion of some grants, achievement of certain performance metrics. Shares of unvested restricted stock are considered participating securities. Restricted stock awards generally vest over one The following table presents the activity for restricted stock for the year ended December 31, 2024: December 31, 2024 Number of Weighted Unvested at beginning of period 254,328 (1) $ 29.58 Granted 67,509 (2) $ 24.94 Vested (93,700) (3) $ 26.67 Forfeited (4,262) $ 26.18 Unvested at end of period 223,875 (1) Includes 33,115 shares of performance based restricted stock. (2) Includes 18,598 shares of performance based restricted stock. (3) Includes 16,527 shares of performance based restricted stock. The total fair value of restricted stock awards vested during the year ended December 31, 2024 was $2.5 million. The Co mpany’s restricted stock expense for the years ended December 31, 2024 and December 31, 2023 was $3.0 million and $3.1 million, respectively. At December 31, 2024, there wa s $3.1 million of unrecognized stock compensation expense for restricted stock, expected to be recognized over a weighted average period of 2.4 years. Performance based restricted stock : The Company has 35,186 shares of performance based restricted stock outstanding as of December 31, 2024 pursuant to the Company’s Stock Plans. The awards vest over a three year service period, provided certain performance metrics are met. The share quantity that ultimately vests can range between 0% and 200%, which is dependent on the degree to which the performance metrics are met. The Company records an expense over the vesting period based on (a) the probability that the performance metric will be met and (b) the fair market value of the Company’s stock at the date of the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Comprehensive Income</t>
        </is>
      </c>
      <c r="B4" s="4" t="inlineStr">
        <is>
          <t xml:space="preserve">Comprehensive Income Comprehensive income represents the sum of net income and items of other comprehensive income or loss, including net unrealized gains or losses on securities available for sale and net unrealized gains or losses on derivatives. The Company's derivative instruments are utilized to manage economic risks, including interest rate risk. Changes in fair value of the Company's derivatives are primarily driven by changes in interest rates and recognized in other comprehensive income. The Company's current derivative positions will cause a decrease to other comprehensive income in a falling interest rate environment and an increase in a rising interest rate environment. The Company’s total comprehensive income or loss for the years ended December 31, 2024 and December 31, 2023 is reported in the Consolidated Statements of Comprehensive Income. The following tables present the changes in accumulated other comprehensive (loss) income by component, net of tax for the years ended December 31, 2024 and December 31, 2023: Net Unrealized Gain Net Unrealized Gain Total (In thousands) Balance at December 31, 2023 $ (5,810) $ 4,146 $ (1,664) Other comprehensive income (loss) before reclassifications, net of tax 1,978 1,722 3,700 Amounts reclassified from accumulated other comprehensive income, net of tax — (3,280) (3,280) Net other comprehensive income (loss) 1,978 (1,558) 420 Balance at December 31, 2024 $ (3,832) $ 2,588 $ (1,244) Net Unrealized Gain Net Unrealized Gain Total (In thousands) Balance at December 31, 2022 $ (6,750) $ 6,561 $ (189) Other comprehensive income (loss) before reclassifications, net of tax 940 1,205 2,145 Amounts reclassified from accumulated other comprehensive — (3,620) (3,620) Net other comprehensive income (loss) 940 (2,415) (1,475) Balance at December 31, 2023 $ (5,810) $ 4,146 $ (1,664) The following table provides information for the items reclassified from accumulated other comprehensive income or loss: Accumulated Other Comprehensive For the Years Ended December 31, Associated Line Item in the Consolidated 2024 2023 (In thousands) Derivatives: Unrealized gains (losses) on derivatives $ 4,295 $ 4,596 Interest expense on borrowings Tax benefit (1,015) (976) Income tax expense Net of tax $ 3,280 $ 3,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December 31, 2024, the Company was a party to three cash flow swaps, designated as hedging instruments, to add stability to interest expense and to manage its exposure to the variability of the future cash fl ows attributable to the contractually specified interest rates. The notional amount for each swap is $25 million and in each case, the Company has entered into pay-fixed cash flow swaps to convert rolling 90- day brokered deposits. Cash flow swaps with a positive fair value are recorded as other assets and cash flow swaps with a negative fair value are recorded as other liabilities on the Consolidated Balance Sheets. The Company terminated two cash flow swaps with a total notional amount of $50 million during the year ended December 31, 2022. The underlying debt associated with the terminated swaps was kept in place. The fair value of the terminated swaps totaled $127.6 thousand as of December 31, 2024 . The fair value of the terminated swaps will be reclassified from other comprehensive income to interest expense on a straight-line basis over the original term of the hedging relationship. The Company has one pay-fixed portfolio layer method fair value swap, designated as a hedging instrument, with a total notional amount of $150 million. The Company designated the fair value swap under the portfolio layer method. Under this method, the hedged item is designated as a hedged layer of a closed portfolio of financial loans that is anticipated to remain outstanding for the designated hedged period. Adjustments will be made to record the swap at fair value on the Consolidated Balance Sheets, with changes in fair value recognized in interest income. The carrying value of the fair value swap on the Consolidated Balance Sheets will also be adjusted through interest income, based on changes in fair value attributable to changes in the hedged risk. The following table represents the carrying value of the portfolio layer method hedged asset and the cumulative fair value hedging adjustment included in the carrying value of the hedged asset as of December 31, 2024 and December 31, 2023: December 31, 2024 December 31, 2023 December 31, 2024 December 31, 2023 Carrying Value of Hedged Asset Hedged Items (In thousands) Fixed Rate Asset (1) $ 150,250 $ 150,915 $ (665) $ 915 (1) These amounts include the amortized cost basis of closed portfolios of fixed rate loans used to designate hedging relationships in which the hedged item is the stated a mount of assets in the closed portfolio anticipated to be outstanding for the designated hedged period. As of December 31, 2024, the amortized cost basis of the closed portfolio used in this hedging relationship was $529.6 million, the cumulative basis adjustments associated with this hedging relationships was $2.1 million, and the amount of the designated hedged item was $150.0 million. As of December 31, 2024, the Company has interest rate swaps not designated as hedging instruments, to minimize interest rate risk exposure with loans to clients. The Company accounts for all non-borrower related interest rate swaps as effective cash flow hedges or fair value swap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lients. The Company executes interest rate swaps with commercial banking client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lient derivatives and the offsetting derivatives are recognized directly in earnings. Interest rate swaps with a positive fair value are recorded as other assets and interest rate swaps with a negative fair value are recorded as other liabilities on the Consolidated Balance Sheets. Information about derivative instruments for the years ended December 31, 2024 and December 31, 2023 is as follows: As of December 31, 2024 Derivative Assets Derivative Liabilities Original Notional Amount Balance Sheet Location Fair Value Original Notional Amount Balance Sheet Location Fair Value (In thousands) Derivatives designated as hedging instruments: Interest rate swaps $ 75,000 Other assets $ 3,259 $ — Accrued expenses and other liabilities $ — Fair value swap $ — Other assets $ — $ 150,000 Accrued expenses and other liabilities $ 259 Derivatives not designated as hedging instruments: Interest rate swaps (1) $ 38,500 Other assets $ 4,213 $ 38,500 Accrued expenses and other liabilities $ 4,213 (1) Represents interest rate swaps with commercial banking clients, which are offset by derivatives with a third party. Accrued interest receivable related to interest rate swaps as of December 31, 2024 totaled $0.6 million and is excluded from the fair value presented in the table above. The fair value of interest rate swaps in a net asset position, including accrued interest, totaled $3.7 million as of December 31, 2024. As of December 31, 2023 Derivative Assets Derivative Liabilities Original Notional Amount Balance Sheet Location Fair Value Original Notional Amount Balance Sheet Location Fair Value (In thousands) Derivatives designated as hedging instruments: Interest rate swaps $ 125,000 Other assets $ 5,240 $ — Accrued expenses and other liabilities $ — Fair value swap Derivatives not designated as hedging instruments: $ — Other assets $ — $ 150,000 Accrued expenses and other liabilities $ 917 Interest rate swaps (1) $ 38,500 Other assets $ 3,579 $ 38,500 Accrued expenses and other liabilities $ 3,579 (1) Represents interest rate swaps with commercial banking clients, which are offset by derivatives with a third party. Accrued interest receivable related to interest rate swaps as of December 31, 2023 totaled $0.8 million and is excluded from the fair value presented in the table above. The fair value of interest ra te swaps in a net asset position, including accrued interest, totaled $6.0 million as of December 31, 2023.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0.9 million to i nterest income during the next 12 months. The Company assesses th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Changes in the consolidated statements of comprehensive income (loss) related to interest rate derivatives designated as hedges of cash flows were as follows for the years ended December 31, 2024 and December 31, 2023: December 31, 2024 December 31, 2023 (In thousands) Interest rate swaps designated as cash flow hedges: Unrealized income recognized in accumulated other comprehensive income before reclassifications $ 2,300 $ 1,531 Amounts reclassified from accumulated other comprehensive (loss) income (4,295) (4,596) Income tax benefit (expense) on items recognized in accumulated other comprehensive income (loss) 437 650 Other comprehensive (loss) income $ (1,558) $ (2,415) The unrealized gains and losses set forth in the above table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 The following table summarizes the effect of the fair value hedging relationship recognized in the Consolidated Statements of Income for the years ended December 31, 2024 and December 31, 2023: December 31, (In thousands) 2024 2023 Gain (loss) on fair value hedging relationship: Hedged asset $ (665) $ 915 Fair value derivative designated as hedging instrument 2,084 1,148 Total gain recognized in the consolidated statements of income within interest and fees on loans $ 1,419 $ 2,063 The following tables summarize gross and net information about derivative instruments that are offset in the Consolidated Balance Sheets at December 31, 2024 and December 31, 2023: December 31, 2024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8,040 $ — $ 8,040 $ 234 $ 7,806 $ — (1) Includes accrued interest receivable totaling $568 thousand. December 31, 2024 (In thousands) Gross Amounts Not Offset in the Consolidated Balance Sheets Gross Amounts of Recognized Liabilities(1) Gross Amounts Offset in the Statement of Financial Position Net Amounts of Liabilities presented in the Statement of Financial Position Financial Instruments Cash Collateral Posted Net Amount Derivative Liabilities $ 4,502 $ — $ 4,502 $ 233 $ — $ 4,269 (1) Includes net interest payable totaling $30 thousand. December 31, 2023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9,583 $ — $ 9,583 $ — $ 8,599 $ 984 (1) Includes accrued interest receivable totaling $764 thousand . December 31, 2023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Liabilities $ 4,473 $ — $ 4,473 $ — $ — $ 4,473 (1) Includes net interest receivable totaling $23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December 31, 2024 and December 31, 2023 were as follows: December 31, 2024 Carrying Fair Level 1 Level 2 Level 3 (In thousands) Financial assets: Cash and due from banks $ 293,552 $ 293,552 $ 293,552 $ — $ — Federal funds sold 13,972 13,972 13,972 — — Marketable equity securities 2,118 2,118 2,118 — — Available for sale securities 107,428 107,428 63,557 43,871 — Held to maturity securities 36,553 36,691 — 29 36,662 Loans receivable, net 2,672,959 2,637,922 — — 2,637,922 Accrued interest receivable 14,535 14,535 — 14,535 — FHLB stock 5,655 5,655 — 5,655 — Servicing asset, net of valuation allowance 558 558 — — 558 Derivative asset 7,472 7,472 — 7,472 — Other real estate owned 8,299 8,299 — — 8,299 Financial liabilities: Noninterest bearing deposits $ 321,875 $ 321,875 $ — $ 321,875 $ — NOW and money market 1,004,503 1,004,503 — 1,004,503 — Savings 90,220 90,220 — 90,220 — Time deposits 1,370,972 1,374,309 — — 1,374,309 Accrued interest payable 13,737 13,737 — 13,737 — Advances from the FHLB 90,000 90,045 — — 90,045 Subordinated debentures 69,451 66,167 — — 66,167 Servicing liability — — — — — Derivative liability 4,472 4,472 — 4,472 — December 31, 2023 Carrying Fair Level 1 Level 2 Level 3 (In thousands) Financial assets: Cash and due from banks $ 267,521 $ 267,521 $ 267,521 $ — $ — Federal funds sold 1,636 1,636 1,636 — — Marketable equity securities 2,070 2,070 2,070 — — Available for sale securities 109,736 109,736 62,514 47,222 — Held to maturity securities 15,817 15,903 — 33 15,870 Loans receivable, net 2,685,301 2,659,667 — — 2,659,667 Accrued interest receivable 14,863 14,863 — 14,863 — FHLB stock 5,696 5,696 — 5,696 — Servicing asset, net of valuation allowance 869 869 — — 869 Derivative asset 8,819 8,819 — 8,819 — Financial liabilities: Noninterest bearing deposits $ 346,172 $ 346,172 $ — $ 346,172 $ — NOW and money market 978,181 978,181 — 978,181 — Savings 97,331 97,331 — 97,331 — Time deposits 1,315,073 1,315,223 — — 1,315,223 Accrued interest payable 14,595 14,595 — 14,595 — Advances from the FHLB 90,000 90,012 — — 90,012 Subordinated debentures 69,205 63,060 — — 63,060 Servicing liability 4 4 — — 4 Derivative liability 4,496 4,496 — 4,496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vailable for sale securities and held to maturity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a U.S. t reas ury note and in marketable equity securities for which a quoted price is readily available in the market. Level 3 held to maturity securities represent private placement municipal housing authority bonds for which no quoted market price is available. The fair value for these securities is estimated using a discounted cash flow model, using discount rates ranging from 5.3% to 7.2% as of December 31, 2024 and 4.5% to 6.9% as of December 31, 2023.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ype of loan. The fair value estimate of the loans includes an expected credit loss.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Company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Off-balance-sheet instruments: Loan commitments on which the committed interest rate is less than the current market rate are insignificant at December 31, 2024 and December 31, 2023. Other Real Estate Owned ("ORE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93552000</v>
      </c>
      <c r="C3" s="5" t="n">
        <v>267521000</v>
      </c>
    </row>
    <row r="4">
      <c r="A4" s="4" t="inlineStr">
        <is>
          <t>Federal funds sold</t>
        </is>
      </c>
      <c r="B4" s="6" t="n">
        <v>13972000</v>
      </c>
      <c r="C4" s="6" t="n">
        <v>1636000</v>
      </c>
    </row>
    <row r="5">
      <c r="A5" s="4" t="inlineStr">
        <is>
          <t>Cash and cash equivalents</t>
        </is>
      </c>
      <c r="B5" s="6" t="n">
        <v>307524000</v>
      </c>
      <c r="C5" s="6" t="n">
        <v>269157000</v>
      </c>
    </row>
    <row r="6">
      <c r="A6" s="3" t="inlineStr">
        <is>
          <t>Investment securities</t>
        </is>
      </c>
      <c r="B6" s="4" t="inlineStr">
        <is>
          <t xml:space="preserve"> </t>
        </is>
      </c>
      <c r="C6" s="4" t="inlineStr">
        <is>
          <t xml:space="preserve"> </t>
        </is>
      </c>
    </row>
    <row r="7">
      <c r="A7" s="4" t="inlineStr">
        <is>
          <t>Marketable equity securities, at fair value</t>
        </is>
      </c>
      <c r="B7" s="6" t="n">
        <v>2118000</v>
      </c>
      <c r="C7" s="6" t="n">
        <v>2070000</v>
      </c>
    </row>
    <row r="8">
      <c r="A8" s="4" t="inlineStr">
        <is>
          <t>Available for sale investment securities, at fair value</t>
        </is>
      </c>
      <c r="B8" s="6" t="n">
        <v>107428000</v>
      </c>
      <c r="C8" s="6" t="n">
        <v>109736000</v>
      </c>
    </row>
    <row r="9">
      <c r="A9" s="4" t="inlineStr">
        <is>
          <t>Held to maturity investment securities, at amortized cost (fair values of $36,691 and $15,903 at December 31, 2024 and 2023, respectively)</t>
        </is>
      </c>
      <c r="B9" s="6" t="n">
        <v>36553000</v>
      </c>
      <c r="C9" s="6" t="n">
        <v>15817000</v>
      </c>
    </row>
    <row r="10">
      <c r="A10" s="4" t="inlineStr">
        <is>
          <t>Total investment securities</t>
        </is>
      </c>
      <c r="B10" s="6" t="n">
        <v>146099000</v>
      </c>
      <c r="C10" s="6" t="n">
        <v>127623000</v>
      </c>
    </row>
    <row r="11">
      <c r="A11" s="4" t="inlineStr">
        <is>
          <t>Loans receivable (net of ACL-Loans of $29,007 and $27,946 at December 31, 2024 and 2023, respectively)</t>
        </is>
      </c>
      <c r="B11" s="6" t="n">
        <v>2672959000</v>
      </c>
      <c r="C11" s="6" t="n">
        <v>2685301000</v>
      </c>
    </row>
    <row r="12">
      <c r="A12" s="4" t="inlineStr">
        <is>
          <t>Other real estate owned</t>
        </is>
      </c>
      <c r="B12" s="6" t="n">
        <v>8299000</v>
      </c>
      <c r="C12" s="6" t="n">
        <v>0</v>
      </c>
    </row>
    <row r="13">
      <c r="A13" s="4" t="inlineStr">
        <is>
          <t>Accrued interest receivable</t>
        </is>
      </c>
      <c r="B13" s="6" t="n">
        <v>14535000</v>
      </c>
      <c r="C13" s="6" t="n">
        <v>14863000</v>
      </c>
    </row>
    <row r="14">
      <c r="A14" s="4" t="inlineStr">
        <is>
          <t>Federal Home Loan Bank stock, at cost</t>
        </is>
      </c>
      <c r="B14" s="6" t="n">
        <v>5655000</v>
      </c>
      <c r="C14" s="6" t="n">
        <v>5696000</v>
      </c>
    </row>
    <row r="15">
      <c r="A15" s="4" t="inlineStr">
        <is>
          <t>Premises and equipment, net</t>
        </is>
      </c>
      <c r="B15" s="6" t="n">
        <v>23856000</v>
      </c>
      <c r="C15" s="6" t="n">
        <v>27018000</v>
      </c>
    </row>
    <row r="16">
      <c r="A16" s="4" t="inlineStr">
        <is>
          <t>Bank-owned life insurance</t>
        </is>
      </c>
      <c r="B16" s="6" t="n">
        <v>52791000</v>
      </c>
      <c r="C16" s="6" t="n">
        <v>51435000</v>
      </c>
    </row>
    <row r="17">
      <c r="A17" s="4" t="inlineStr">
        <is>
          <t>Goodwill</t>
        </is>
      </c>
      <c r="B17" s="6" t="n">
        <v>2589000</v>
      </c>
      <c r="C17" s="6" t="n">
        <v>2589000</v>
      </c>
    </row>
    <row r="18">
      <c r="A18" s="4" t="inlineStr">
        <is>
          <t>Deferred income taxes, net</t>
        </is>
      </c>
      <c r="B18" s="6" t="n">
        <v>9742000</v>
      </c>
      <c r="C18" s="6" t="n">
        <v>9383000</v>
      </c>
    </row>
    <row r="19">
      <c r="A19" s="4" t="inlineStr">
        <is>
          <t>Other assets</t>
        </is>
      </c>
      <c r="B19" s="6" t="n">
        <v>24427000</v>
      </c>
      <c r="C19" s="6" t="n">
        <v>22417000</v>
      </c>
    </row>
    <row r="20">
      <c r="A20" s="4" t="inlineStr">
        <is>
          <t>Total assets</t>
        </is>
      </c>
      <c r="B20" s="6" t="n">
        <v>3268476000</v>
      </c>
      <c r="C20" s="6" t="n">
        <v>3215482000</v>
      </c>
    </row>
    <row r="21">
      <c r="A21" s="3" t="inlineStr">
        <is>
          <t>Deposits</t>
        </is>
      </c>
      <c r="B21" s="4" t="inlineStr">
        <is>
          <t xml:space="preserve"> </t>
        </is>
      </c>
      <c r="C21" s="4" t="inlineStr">
        <is>
          <t xml:space="preserve"> </t>
        </is>
      </c>
    </row>
    <row r="22">
      <c r="A22" s="4" t="inlineStr">
        <is>
          <t>Noninterest bearing deposits</t>
        </is>
      </c>
      <c r="B22" s="6" t="n">
        <v>321875000</v>
      </c>
      <c r="C22" s="6" t="n">
        <v>346172000</v>
      </c>
    </row>
    <row r="23">
      <c r="A23" s="4" t="inlineStr">
        <is>
          <t>Interest bearing deposits</t>
        </is>
      </c>
      <c r="B23" s="6" t="n">
        <v>2465695000</v>
      </c>
      <c r="C23" s="6" t="n">
        <v>2390585000</v>
      </c>
    </row>
    <row r="24">
      <c r="A24" s="4" t="inlineStr">
        <is>
          <t>Total deposits</t>
        </is>
      </c>
      <c r="B24" s="6" t="n">
        <v>2787570000</v>
      </c>
      <c r="C24" s="6" t="n">
        <v>2736757000</v>
      </c>
    </row>
    <row r="25">
      <c r="A25" s="4" t="inlineStr">
        <is>
          <t>Advances from the Federal Home Loan Bank</t>
        </is>
      </c>
      <c r="B25" s="6" t="n">
        <v>90000000</v>
      </c>
      <c r="C25" s="6" t="n">
        <v>90000000</v>
      </c>
    </row>
    <row r="26">
      <c r="A26" s="4" t="inlineStr">
        <is>
          <t>Subordinated debentures (face value of $70,000 and $70,000 at December 31, 2024 and 2023, respectively, less unamortized debt issuance costs of $549 and $795 at December 31, 2024 and 2023, respectively)</t>
        </is>
      </c>
      <c r="B26" s="6" t="n">
        <v>69451000</v>
      </c>
      <c r="C26" s="6" t="n">
        <v>69205000</v>
      </c>
    </row>
    <row r="27">
      <c r="A27" s="4" t="inlineStr">
        <is>
          <t>Accrued expenses and other liabilities</t>
        </is>
      </c>
      <c r="B27" s="6" t="n">
        <v>50935000</v>
      </c>
      <c r="C27" s="6" t="n">
        <v>53768000</v>
      </c>
    </row>
    <row r="28">
      <c r="A28" s="4" t="inlineStr">
        <is>
          <t>Total liabilities</t>
        </is>
      </c>
      <c r="B28" s="6" t="n">
        <v>2997956000</v>
      </c>
      <c r="C28" s="6" t="n">
        <v>2949730000</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10,000,000 shares authorized, 7,859,873 and 7,882,616 shares issued and outstanding at December 31, 2024 and 2023, respectively</t>
        </is>
      </c>
      <c r="B31" s="6" t="n">
        <v>119108000</v>
      </c>
      <c r="C31" s="6" t="n">
        <v>118247000</v>
      </c>
    </row>
    <row r="32">
      <c r="A32" s="4" t="inlineStr">
        <is>
          <t>Retained earnings</t>
        </is>
      </c>
      <c r="B32" s="6" t="n">
        <v>152656000</v>
      </c>
      <c r="C32" s="6" t="n">
        <v>149169000</v>
      </c>
    </row>
    <row r="33">
      <c r="A33" s="4" t="inlineStr">
        <is>
          <t>Accumulated other comprehensive loss</t>
        </is>
      </c>
      <c r="B33" s="6" t="n">
        <v>-1244000</v>
      </c>
      <c r="C33" s="6" t="n">
        <v>-1664000</v>
      </c>
    </row>
    <row r="34">
      <c r="A34" s="4" t="inlineStr">
        <is>
          <t>Total shareholders’ equity</t>
        </is>
      </c>
      <c r="B34" s="6" t="n">
        <v>270520000</v>
      </c>
      <c r="C34" s="6" t="n">
        <v>265752000</v>
      </c>
    </row>
    <row r="35">
      <c r="A35" s="4" t="inlineStr">
        <is>
          <t>Total liabilities and shareholders’ equity</t>
        </is>
      </c>
      <c r="B35" s="5" t="n">
        <v>3268476000</v>
      </c>
      <c r="C35" s="5" t="n">
        <v>32154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December 31, 2024 and December 31, 2023, and indicates the fair value hierarchy of the valuation techniques utilized by the Company to determine the fair value. The Company had no transfers into or out of Levels 1, 2 or 3 during the years ended December 31, 2024 and December 31, 2023. Fair Value Level 1 Level 2 Level 3 (In thousands) December 31, 2024 Marketable equity securities $ 2,118 $ — $ — Available for sale investment securities: U.S. Government and agency obligations 63,557 28,025 — Corporate bonds — 15,846 — Derivative asset — 7,472 — Derivative liability — 4,472 — December 31, 2023 Marketable equity securities $ 2,070 $ — $ — Available for sale investment securities: U.S. Government and agency obligations 62,514 32,712 — Corporate bonds — 14,510 — Derivative asset — 8,819 — Derivative liability — 4,496 — Marketable equity securities and available for sale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December 31, 2024 and December 31, 2023, and indicates the fair value hierarchy of the valuation techniques utilized by the Company to determine the fair value: Fair Value Level 1 Level 2 Level 3 (In thousands) December 31, 2024 Individually evaluated loans $ — $ — $ 113,901 Servicing asset, net — — 558 December 31, 2023 Individually evaluated loans $ — $ — $ 104,050 Servicing asset, net — — 865 The following table presents information about quantitative inputs and assumptions for Level 3 financial instruments carried at fair value on a nonrecurring basis at December 31, 2024 and December 31, 2023: Fair Valuation Unobservable Range (Dollars in thousands) December 31, 2024 Individually evaluated loans $ 45,203 Appraisals Discount to appraised value 8.00% 58,363 Appraisals, cash surrender value life insurance, securities, cash held as collateral Discounts to appraised value and securities value 0.00 - 8.00% 10,335 Discounted cash flows Discount rate 3.38–10.25% $ 113,901 Servicing asset, net $ 558 Discounted cash flows Discount rate 10.00% Prepayment rate 3.00 - 18.00% December 31, 2023 Individually evaluated loans $ 31,527 Appraisals Discount to appraised value 6.00 - 8.00% 22,129 Appraisals, cash surrender value life insurance, securities, cash held as collateral Discounts to appraised value and securities value 0.00 - 8.00% 50,394 Discounted cash flows Discount rate 3.38–10.75% $ 104,050 Servicing asset, net $ 865 Discounted cash flows Discount rate 10.00 % Prepayment rate 3.00-17.00% Individually evaluat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credit loss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credit losse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Regulatory Matters The Federal Reserve, the FDIC and the other federal and state bank regulatory agencies establish regulatory capital guidelines for U.S. banking organization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 uately capitalized” institutions equal to 2.5% of total risk-weighted assets, resulting in a requirement for the Company and the Bank to effectively maintain common equity Tier 1, Tier 1 and total capital ratios of 7.0%, 8.5% and 10.5%, respectively. The Company and the Bank must maintain the capital conservation buffer to avoid restrictions on the ability t o pay dividends, pay discretionary bonuses, or to engage in share repurchases. As of June 30, 2023, the Company no longer met the definition of a Small Bank Holding Company as the Company's assets exceeded $3 billion. Effective March 31, 2024, the Company became subject to the larger company capital requirements as set forth in the Economic Growth Act. Failure to meet minimum capital requirements can initiate certain mandatory and possibly additional discretionary actions by regulators that, if undertaken, could have a direct material effect on the Company’s consolidated financial statements. As of December 31, 2024, the Bank and Company met all capital adequacy requirements to which they are subject. There are no conditions or events since then that management believes have changed this conclusion. The capital amounts and ratios for the Bank and the Company at December 31, 2024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4 Common Equity Tier 1 Capital to Risk-Weighted Assets $ 325,296 11.64 % $ 195,690 7.00 % $ 181,712 6.50 % Tier I Capital to Risk-Weighted Assets 325,296 11.64 % 237,623 8.50 % 223,645 8.00 % Total Capital to Risk-Weighted Assets 355,058 12.70 % 293,535 10.50 % 279,557 10.00 % Tier I Capital to Average Assets 325,296 10.09 % 128,998 4.00 % 161,248 5.00 % Actual Capital Minimum Regulatory Capital Required for Capital Adequacy Minimum Regulatory Capital to be Well Capitalized Under Prompt Corrective Action Provisions Amount Ratio Amount Ratio Amount Ratio Bankwell Financial Group, Inc. December 31, 2024 Common Equity Tier 1 Capital to Risk-Weighted Assets $ 268,733 9.60 % $ 126,030 4.50 % $ 182,043 6.50 % Tier I Capital to Risk-Weighted Assets 268,733 9.60 % 168,040 6.00 % 224,053 8.00 % Total Capital to Risk-Weighted Assets 367,946 13.14 % 224,053 8.00 % 280,066 10.00 % Tier I Capital to Average Assets 268,733 8.34 % 128,943 4.00 % 161,179 5.00 % The capital amounts and ratios for the Bank and Company at December 31, 2023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3 Common Equity Tier 1 Capital to Risk-Weighted Assets $ 321,432 11.30 % $ 199,047 7.00 % $ 184,829 6.50 % Tier I Capital to Risk-Weighted Assets 321,432 11.30 % 241,700 8.50 % 227,482 8.00 % Total Capital to Risk-Weighted Assets 350,303 12.32 % 298,571 10.50 % 284,353 10.00 % Tier I Capital to Average Assets 321,432 9.81 % 131,110 4.00 % 163,888 5.00 % Actual Capital Minimum Regulatory Capital Required for Capital Adequacy Minimum Regulatory Capital to be Well Capitalized Under Prompt Corrective Action Provisions Bankwell Financial Group, Inc. Amount Ratio Amount Ratio Amount Ratio December 31, 2023 Common Equity Tier 1 Capital to Risk-Weighted Assets $ 264,209 9.28 % $ 128,121 4.50 % N/A N/A Tier I Capital to Risk-Weighted Assets 264,209 9.28 % 170,828 6.00 % N/A N/A Total Capital to Risk-Weighted Assets 362,285 12.72 % 227,770 8.00 % N/A N/A Tier I Capital to Average Assets 264,209 8.05 % 131,232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was not required to maintain a minimum reserve balance in the FRBNY at December 31, 2024 or December 31, 2023 as the FRBNY has waived this requi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lients. There were no related party loans outstanding during the years ending December 31, 2024 and December 31, 2023. Related party deposits aggregated approximately $53.3 million and $34.7 million at December 31, 2024 and December 31, 2023, respectively. During the year ended December 31, 2024, the Com pany had no pa yments to related parties for services provided to the Company. During the year ended December 31, 2023, the Company paid appro ximately $5 thousand to related parties for services provided to the Company. The payments were primarily for consulting and legal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rporation Only Financial Statements</t>
        </is>
      </c>
      <c r="B4" s="4" t="inlineStr">
        <is>
          <t xml:space="preserve">Parent Corporation Only Financial Statements Bankwell Financial Group, Inc., the Parent Corporation, operates its wholly-owned subsidiary, Bankwell Bank. The earnings of this subsidiary are recognized by the Parent Corporation using the equity method of accounting. Accordingly, earnings are recorded as increases in the Parent Corporation’s investment in the subsidiary and dividends paid reduce the investment in the subsidiary. Condensed financial statements of the Parent Corporation only are as follows: Condensed Statements of Financial Condition At December 31, 2024 2023 (In Thousands) ASSETS Cash and due from banks $ 11,818 $ 12,130 Investment in subsidiary 327,083 322,975 Deferred income taxes, net 581 522 Other assets 4,513 3,078 Total assets $ 343,995 $ 338,705 LIABILITIES AND SHAREHOLDERS’ EQUITY Subordinated debentures $ 69,451 $ 69,205 Accrued expenses and other liabilities 4,024 3,748 Shareholders’ equity 270,520 265,752 Total liabilities and shareholders’ equity $ 343,995 $ 338,705 Condensed Statements of Income Year Ended December 31, 2024 2023 (In Thousands) Interest income $ 29 $ 28 Dividend income from subsidiary — — Total income 29 28 Expenses 7,447 6,984 Income before equity in undistributed earnings of subsidiaries (7,418) (6,956) Equity in undistributed earnings of subsidiaries 17,188 43,619 Net Income $ 9,770 $ 36,663 Condensed Statements of Cash Flows For the Years Ended December 31, 2024 2023 (In Thousands) Cash flows from operating activities Net income $ 9,770 $ 36,663 Adjustments to reconcile net income to net cash used in operating activities: Equity in undistributed earnings (17,188) (43,619) (Increase) decrease in other assets (1,435) (295) Increase in deferred income taxes, net (59) (15) Increase (decrease) in other liabilities 276 727 Stock-based compensation 2,998 3,074 Amortization of debt issuance costs 246 246 Net cash used in operating activities (5,392) (3,219) Cash flows from investing activities Decrease in premises and equipment, net — — Net cash provided by investing activities — — Cash flows from financing activities Issuance of subordinated debt — — Retirement of subordinated debt — — Proceeds from exercise of options — 155 Dividends paid on common stock (6,283) (6,241) Repurchase of common stock (2,137) — Capital contribution from Bank 13,500 12,000 Net cash provided by financing activities 5,080 5,914 Net (decrease) increase in cash and cash equivalents (312) 2,695 Cash and cash equivalents: Beginning of year 12,130 9,435 End of year $ 11,818 $ 12,130 Supplemental disclosures of cash flows information: Cash paid for: Interest 3,238 3,237 Income tax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Parent Corporation's Board of Directors declared a $0.20 per share cash dividend, payable February 21, 2025 to shareholders of record on February 11, 2025. On January 22, 2025, Matthew McNeill was elected to President of the Bank and the Parent Corporation. Mr. McNeill joined the Company in 2020 as Executive Vice President and Chief Banking Officer. On January 24, 2025, the Company sold a property that it had acquired in the fourth quarter of 2024 that it held as an Other Real Estate Owned (“OREO”) asset as of December 31, 2024. The OREO asset had previously secured a non-performing construction loan and was acquired by the Company out of the borrower’s bankruptcy for $8.3 million. The Company received net proceeds from the sale of such OREO in the amount of $8.3 million. On January 31, 2025, the Company closed the sale of a $27.1 million multifamily commercial real estate loan that it had put on nonperforming status during the third quarter of 2024. The Company received the full principal amount as well as all past due interest and late fees. As of December 31, 2024, the Company's nonperforming assets as a percentage of total assets was 1.88%. Included in the 1.88% are the two disposed assets, totaling $35.4 million, or 108 basis points. Subsequent to December 31, 2024 through March 4, 2025, the Company purchased 16,920 shares of its Common Stock at a weighted average price of $31.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9770</v>
      </c>
      <c r="C4" s="5" t="n">
        <v>366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s risk management program for cybersecurity is integrated into our risk management and general compliance programs and processes. Our cybersecurity program utilizes a layered, defense-in-depth strategy to identify and mitigate cybersecurity threats. Our Information Security Officer ("ISO") is responsible for the day-to-day management of the Company’s global information security program, which includes defining policies and procedures to safeguard our information systems and data, conducting vulnerability, threat and third-party information security assessments, information security event management (i.e., responding to ransomware and other cyber-attacks, business continuity and recovery), evaluating external cyber intelligence, supporting industry cybersecurity efforts and working with governmental agencies. The information security team also develops training for employees to support adherence to the Company’s policies and procedures, along with increasing awareness of cyber-related risk. The personnel training includes, but is not limited to, mandatory onboarding training, phishing simulations with automated remediation training, table-top incident response exercises, and educational intranet posting and email campaigns. The Company leverages the U.S. Department of Commerce’s National Institute of Standards and Technology Cybersecurity Framework ("the NIST Framework") as the foundation of its global information security program. The NIST Framework provides standards, guidelines, and practices for organizations to better manage and reduce cybersecurity risk and is designed to foster risk and cybersecurity management communications amongst both internal and external organizational stakeholders. The Company’s ISO works with independent, third-party consultants to assess the maturity of the Company’s cybersecurity program within the NIST Framework and to develop strategic areas of focus for the Company’s program commensurate with the Company’s business objectives. As part of the Company’s information security program, we leverage both internal and external assessments and partnerships with industry leaders to help approach information security company-wide. Additionally, we maintain a comprehensive program that defines standards for the planning, sourcing, management, and oversight of third-party relationships and third-party access to our system, facilities, and/or confidential or proprietary data.</t>
        </is>
      </c>
    </row>
    <row r="5">
      <c r="A5" s="4" t="inlineStr">
        <is>
          <t>Cybersecurity Risk Management Processes Integrated [Flag]</t>
        </is>
      </c>
      <c r="B5" s="4" t="inlineStr">
        <is>
          <t>true</t>
        </is>
      </c>
    </row>
    <row r="6">
      <c r="A6" s="4" t="inlineStr">
        <is>
          <t>Cybersecurity Risk Management Processes Integrated [Text Block]</t>
        </is>
      </c>
      <c r="B6" s="4" t="inlineStr">
        <is>
          <t>The Company’s risk management program for cybersecurity is integrated into our risk management and general compliance programs and processes. Our cybersecurity program utilizes a layered, defense-in-depth strategy to identify and mitigate cybersecurity threats. Our Information Security Officer ("ISO") is responsible for the day-to-day management of the Company’s global information security program, which includes defining policies and procedures to safeguard our information systems and data, conducting vulnerability, threat and third-party information security assessments, information security event management (i.e., responding to ransomware and other cyber-attacks, business continuity and recovery), evaluating external cyber intelligence, supporting industry cybersecurity efforts and working with governmental agencies. The information security team also develops training for employees to support adherence to the Company’s policies and procedures, along with increasing awareness of cyber-related risk. The personnel training includes, but is not limited to, mandatory onboarding training, phishing simulations with automated remediation training, table-top incident response exercises, and educational intranet posting and email campaig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Audit Committee and Risk Committee of the Board of Directors provide oversight of Company cybersecurity risks. The Risk Committee conducts a minimum of one cybersecurity program update per year, including a review of capital spend, budget, and staffing, as well as periodic reports on cybersecurity threats, awareness training, and key risk indicators related to the Company’s progress on risk mitigation activities. Annually, the Audit Committee reviews and recommends to the Board approval of management's recommendations on cybersecurity insurance. The Risk Committee reviews the Company’s oversight related to cybersecurity risks, to ensure that Board oversight of such risks remains appropriate and that risks are appropriately managed. The Company’s Chief Information Officer ("CIO") oversees the Company’s information technology programs and investments. The Company’s CIO has over 20 years of information technology experience, including ten years in various information technology leadership roles. Our CIO holds a Bachelor of Science in Information Technology. The Company’s Chief Security Officer ("CSO") reports to the Chief Risk Officer and oversees the Company’s information security programs. The CSO possesses over 20 years of Information Security and Technology experience. Our Risk Management Committee, which includes the Company’s Chief Risk Officer (Chair), Director of Risk Management and CSO, assesses and monitors the effectiveness of the Company’s cybersecurity risk management program. The Company’s internal audit function also performs independent reviews and validation of the program, including policies and procedures as determined by their annual risk assessment. Both the CIO and CSO regularly report to the Board's Risk Committee on the Company’s identification, prevention, detection, mitigation and remediation of cybersecurity risks and incidents. In 2024, the Risk Committee reviewed the Company’s cybersecurity program and maturity assessment, provided regular oversight of cybersecurity risks, with cybersecurity discussions and dashboard reviews of key performance indicators and risks during the course of the year. With respect to specific incidents, the Company leverages an incident response framework to elevate and evaluate specific incidents to the CIO and CSO, along with the Company’s senior leadership, including the finance, compliance, and legal functions. In the event of a potentially material cybersecurity incident, the Risk Committee would be immediately notified and briefed. In January 2025, the Company hired a Chief Technology Officer ("CTO"), who oversees the Company’s information technology programs and investments. The CTO now encompasses the responsibilities previously held by the Chief Information Officer.</t>
        </is>
      </c>
    </row>
    <row r="11">
      <c r="A11" s="4" t="inlineStr">
        <is>
          <t>Cybersecurity Risk Board Committee or Subcommittee Responsible for Oversight [Text Block]</t>
        </is>
      </c>
      <c r="B11" s="4" t="inlineStr">
        <is>
          <t>The Audit Committee and Risk Committee of the Board of Directors provide oversight of Company cybersecurity risks.</t>
        </is>
      </c>
    </row>
    <row r="12">
      <c r="A12" s="4" t="inlineStr">
        <is>
          <t>Cybersecurity Risk Process for Informing Board Committee or Subcommittee Responsible for Oversight [Text Block]</t>
        </is>
      </c>
      <c r="B12" s="4" t="inlineStr">
        <is>
          <t>The Risk Committee conducts a minimum of one cybersecurity program update per year</t>
        </is>
      </c>
    </row>
    <row r="13">
      <c r="A13" s="4" t="inlineStr">
        <is>
          <t>Cybersecurity Risk Role of Management [Text Block]</t>
        </is>
      </c>
      <c r="B13" s="4" t="inlineStr">
        <is>
          <t>The Company’s Chief Information Officer ("CIO") oversees the Company’s information technology programs and investments. The Company’s CIO has over 20 years of information technology experience, including ten years in various information technology leadership roles. Our CIO holds a Bachelor of Science in Information Technology. The Company’s Chief Security Officer ("CSO") reports to the Chief Risk Officer and oversees the Company’s information security programs. The CSO possesses over 20 years of Information Security and Technology experience. Our Risk Management Committee, which includes the Company’s Chief Risk Officer (Chair), Director of Risk Management and CSO, assesses and monitors the effectiveness of the Company’s cybersecurity risk management program. The Company’s internal audit function also performs independent reviews and validation of the program, including policies and procedures as determined by their annual risk assess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nd Risk Committee of the Board of Directors provide oversight of Company cybersecurity risks. The Risk Committee conducts a minimum of one cybersecurity program update per year, including a review of capital spend, budget, and staffing, as well as periodic reports on cybersecurity threats, awareness training, and key risk indicators related to the Company’s progress on risk mitigation activities. Annually, the Audit Committee reviews and recommends to the Board approval of management's recommendations on cybersecurity insurance. The Risk Committee reviews the Company’s oversight related to cybersecurity risks, to ensure that Board oversight of such risks remains appropriate and that risks are appropriately managed. The Company’s Chief Information Officer ("CIO") oversees the Company’s information technology programs and investments. The Company’s CIO has over 20 years of information technology experience, including ten years in various information technology leadership roles. Our CIO holds a Bachelor of Science in Information Technology. The Company’s Chief Security Officer ("CSO") reports to the Chief Risk Officer and oversees the Company’s information security programs. The CSO possesses over 20 years of Information Security and Technology experience. Our Risk Management Committee, which includes the Company’s Chief Risk Officer (Chair), Director of Risk Management and CSO, assesses and monitors the effectiveness of the Company’s cybersecurity risk management program. The Company’s internal audit function also performs independent reviews and validation of the program, including policies and procedures as determined by their annual risk assessment.</t>
        </is>
      </c>
    </row>
    <row r="16">
      <c r="A16" s="4" t="inlineStr">
        <is>
          <t>Cybersecurity Risk Management Expertise of Management Responsible [Text Block]</t>
        </is>
      </c>
      <c r="B16" s="4" t="inlineStr">
        <is>
          <t>The Company’s Chief Information Officer ("CIO") oversees the Company’s information technology programs and investments. The Company’s CIO has over 20 years of information technology experience, including ten years in various information technology leadership roles. Our CIO holds a Bachelor of Science in Information Technology. The Company’s Chief Security Officer ("CSO") reports to the Chief Risk Officer and oversees the Company’s information security programs. The CSO possesses over 20 years of Information Security and Technology experience.</t>
        </is>
      </c>
    </row>
    <row r="17">
      <c r="A17" s="4" t="inlineStr">
        <is>
          <t>Cybersecurity Risk Process for Informing Management or Committees Responsible [Text Block]</t>
        </is>
      </c>
      <c r="B17" s="4" t="inlineStr">
        <is>
          <t>The Risk Committee conducts a minimum of one cybersecurity program update per year, including a review of capital spend, budget, and staffing, as well as periodic reports on cybersecurity threats, awareness training, and key risk indicators related to the Company’s progress on risk mitigation activities. Annually, the Audit Committee reviews and recommends to the Board approval of management's recommendations on cybersecurity insurance. The Risk Committee reviews the Company’s oversight related to cybersecurity risks, to ensure that Board oversight of such risks remains appropriate and that risks are appropriately manag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including its wholly owned passive investment company subsidiary. All significant intercompany accounts and transactions have been eliminated in consolidation.</t>
        </is>
      </c>
    </row>
    <row r="5">
      <c r="A5" s="4" t="inlineStr">
        <is>
          <t>Use of Estimates</t>
        </is>
      </c>
      <c r="B5" s="4" t="inlineStr">
        <is>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CL-Loans, derivative instrument valuation, investment securities valuation, ACL-Securities, and deferred income taxes valuation.</t>
        </is>
      </c>
    </row>
    <row r="6">
      <c r="A6" s="4" t="inlineStr">
        <is>
          <t>Segments</t>
        </is>
      </c>
      <c r="B6" s="4" t="inlineStr">
        <is>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hief Executive Officer (CEO), acting as the Chief Operating Decision Maker (CODM), determines the Company's one reportable segment. This determination is based on information about the Company's banking operations, its primary business, and the level of detail provided to the CODM for performance review. Similar operating performance, products and services, and customer bases allow for aggregation of business components into this one segment. The CODM evaluates financial performance by reviewing the consolidated financial results of the Company, analyzing factors such as revenue streams, significant expenses, and capital levels, as well as budget-to-actual results. Consolidated net income and related performance metrics are also used to benchmark the Company’s performance against competitors. The analysis of the Company’s results, including benchmarking, informs performance assessment and compensation decisions. The banking operations generate revenue through loans, investments, and deposits, while significant expenses include interest expense, the provision for credit losses, and salaries and employee benefits. All operations are domestic.</t>
        </is>
      </c>
    </row>
    <row r="7">
      <c r="A7" s="4" t="inlineStr">
        <is>
          <t>Basis of Consolidated Financial Statement Presentation</t>
        </is>
      </c>
      <c r="B7" s="4" t="inlineStr">
        <is>
          <t>Basis of Consolidated Financial Statement Presentation The consolidated financial statements have been prepared in accordance with GAAP and general practices within the banking industry. Such policies have been followed on a consistent basis.</t>
        </is>
      </c>
    </row>
    <row r="8">
      <c r="A8" s="4" t="inlineStr">
        <is>
          <t>Cash and Cash Equivalents and Statement of Cash Flows</t>
        </is>
      </c>
      <c r="B8" s="4" t="inlineStr">
        <is>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is>
      </c>
    </row>
    <row r="9">
      <c r="A9" s="4" t="inlineStr">
        <is>
          <t>Investment Securities</t>
        </is>
      </c>
      <c r="B9" s="4" t="inlineStr">
        <is>
          <t>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t>
        </is>
      </c>
    </row>
    <row r="10">
      <c r="A10" s="4" t="inlineStr">
        <is>
          <t>Allowance for Credit Losses-Loans ("ACL-Loans") and Allowance for Credit Losses-Unfunded commitments ("ACL-Unfunded commitments")</t>
        </is>
      </c>
      <c r="B10" s="4" t="inlineStr">
        <is>
          <t xml:space="preserve">Allowance for Credit Losses - Securities ("ACL-Securities") Pursuant to ASU No. 2016-13, each quarter the Company individually evaluates the available for sale debt securities and held to maturity securities for impairment credit losses. Available for sale securities include U.S. Treasuries, mortgage-backed securities, and corporate bonds. U.S. Treasuries and mortgaged-backed securities are guaranteed by the U.S. Government and as a result, management has a zero loss expectation. No ACL-Securities was recorded for these securities as of December 31, 2024. For the corporate bond portfolio, the Company developed a metric which includes each issuer’s current credit ratings and key financial performance metrics to assess the underlying performance of each issuer. The analysis of the issuers’ performance and the intent of the Company to retain these securities support the determination that there was no expected credit loss, and therefore, no ACL-Securities were recognized on the corporate bond portfolio as of December 31, 2024. Of our held to maturity securities portfolio, one security’s fair value was less than its amortized cost as of December 31, 2024. Since this is a highly rated state agency and municipal obligation, the Company's expectation of nonpayment of the amortized cost basis is zero. No allowance for ACL-Securities was recorded for this security as of December 31, 2024. Allowance for Credit Losses-Loans ("ACL-Loans") and Allowance for Credit Losses-Unfunded commitments ("ACL-Unfunded commitments")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and recorded a cumulative effect adjustment that increased the allowance for credit losses for loans and loan commitments by $6.4 million , increased deferred tax assets by $1.5 million , and decreased retained earnings by $4.9 million , net of tax. The ACL-Loans is measured on each loan’s amortized cost basis, excluding interest receivable, and is initially recognized upon origination or purchase of the loan, and subsequently remeasured on a recurring basis. The ACL-Loans is recognized as a contra-asset, and credit loss expense is recorded as a provision for credit losses in the consolidated statements of income. Loan losses are charged off against the ACL-Loans when management believes the loan is uncollectible. Subsequent recoveries, if any, are credited to the ACL-Loans. Loans are normally placed on nonaccrual status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The Company generally does not recognize an allowance for credit losses ("ACL") on accrued interest receivables, consistent with its policy to reverse interest income when interest is 90 days or more past due. The Company also records an ACL-Unfunded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income. For collectively evaluated loans and related unfunded commitments, the Company utilizes software provided by a third party, which includes various models for forecasting expected credit losses, to calculate its ACL. Management selected lifetime loss rate models, utilizing CRE, C&amp;I, and Consumer specific models, to calculate the expected losses over the life of each loan based on exposure at default, loan attributes, and reasonable, supportable economic forecasts. The models selected by the Company in its ACL calculation rely upon historical losses from a broad cross section of U.S. banks that also utilize the same third party for ACL calculations. Management reviewed the third party’s analysis of the banks included in the models as part of their model development dataset and determined the Company’s loan portfolio composition by property type, balance distribution by loan age, and delinquency status are similar, which supports the use of these loss rate models. The Company also noted the third party’s model development dataset has loan concentrations that are evenly distributed across the United States, while the Company’s portfolio is mainly concentrated in the Northeast. Based on the disparate regional concentration, management determined that a select group of peer banks is necessary to scale the loss rate models to produce an ACL that is more representative of the Company’s loan portfolio. This peer-based calibration, called a "scalar", utilizes the loss rates of a subset of peer banks to appropriately scale the initial model results. These peers have been selected by the Company given their similar characteristics, such as loan portfolio composition and location, to better align the models’ results to the Company’s expected losses. Key assumptions used in the models include portfolio segmentation, risk rating, forecasted economic scenarios, the peer scalar, and the expected utilization of unfunded commitments, among others. Our loan portfolios are segmented by loan level attributes such as loan type, size, date of origination, and delinquency status to create homogenous loan pools. Pool level metrics are calculated, and loss rates are subsequently applied to the pools as the loans have similar characteristics. To account for economic uncertainty, the Company incorporates multiple economic scenarios in determining the ACL. The scenarios include various projections based on variables such as Gross Domestic Product, interest rates, property price indices, and employment measures, among others. The scenarios are probability-weighted based on available information at the time the calculation is conducted. As part of our ongoing governance of ACL, scenario weightings and model parameters are reviewed periodically by management and are subject to change, as deemed appropriate.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changes in loan composition or concentrations, performance trends, regulatory changes, uncertainty of macroeconomic forecasts, and other asset specific risk characteristics. </t>
        </is>
      </c>
    </row>
    <row r="11">
      <c r="A11" s="4" t="inlineStr">
        <is>
          <t>Bank Owned Life Insurance</t>
        </is>
      </c>
      <c r="B11" s="4" t="inlineStr">
        <is>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2">
      <c r="A12" s="4" t="inlineStr">
        <is>
          <t>Federal Home Loan Bank Stock</t>
        </is>
      </c>
      <c r="B12" s="4" t="inlineStr">
        <is>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is>
      </c>
    </row>
    <row r="13">
      <c r="A13" s="4" t="inlineStr">
        <is>
          <t>Loans Held For Sale</t>
        </is>
      </c>
      <c r="B13" s="4" t="inlineStr">
        <is>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is>
      </c>
    </row>
    <row r="14">
      <c r="A14" s="4" t="inlineStr">
        <is>
          <t>Loans Receivable</t>
        </is>
      </c>
      <c r="B14" s="4" t="inlineStr">
        <is>
          <t>Loans Receivable Loans receivable that management has the ability and intent to hold for the foreseeable future or until maturity or payoff are stated at their current unpaid principal balances, net of the ACL-Loans, charge-offs, recoveries, net deferred loan origination fees and unamortized loan premiums. Past due or delinquency status for all loans is based on the number of days past due in accordance with its contractual payment terms. A loan is individually evaluated when it is probable that all contractual principal or interest payments due will not be collected in accordance with the terms of the loan agreement. Individually evaluated loans are measured based on the present value of expected future cash flows discounted at the loan’s effective interest rate or, as a practical expedient, at the loan’s observable market price or the fair value of the collateral, if the loan is collateral dependent. Credit losses, if any, and any subsequent changes are recorded as adjustments to the ACL-Loans. Individually evaluated loans also include loans modified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a credit loss is identified. A nonaccrual loan is restored to accrual status when it is no longer delinquent and collectability of interest and principal is no longer in doubt. Management reviews all nonaccrual loans, other loans past due 90 days or more, and restructured loans for credit losses. In most cases, loan payments that are past due less than 90 days are considered minor collection delays and the related loans may not be individually evaluated. Consumer installment loans are considered to be pools of small balance homogeneous loans, which are collectively evaluated for credit losses. Modifications made to a loan are considered under ASC 2022-02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modification it remains in performing status. If a nonperforming loan is restructured into a modification, it continues to be carried in nonaccrual status. Nonaccrual classification may be removed if the borrower demonstrates compliance with the modified terms for a minimum of six months. Modifications are reported as such for at least one year from the date of restructuring. In years after the restructuring, loans may be removed from this classification if the restructuring agreement specifies a market rate of interest equal to that which would be provided to a borrower with similar credit at the time of restructuring and the loan is not deemed to be a credit loss based on the modified terms.</t>
        </is>
      </c>
    </row>
    <row r="15">
      <c r="A15" s="4" t="inlineStr">
        <is>
          <t>Acquired Loans</t>
        </is>
      </c>
      <c r="B15" s="4" t="inlineStr">
        <is>
          <t>Acquired Loans Acquired loans that met the criteria for nonaccrual of interest prior to the acquisition are considered performing upon acquisition, regardless of whether the client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is>
      </c>
    </row>
    <row r="16">
      <c r="A16" s="4" t="inlineStr">
        <is>
          <t>Loan Modifications</t>
        </is>
      </c>
      <c r="B16" s="4" t="inlineStr">
        <is>
          <t>Loan modifications In March 2022, the FASB issued ASU 2022-02, Financial Instruments – Credit Losses (ASU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t>
        </is>
      </c>
    </row>
    <row r="17">
      <c r="A17" s="4" t="inlineStr">
        <is>
          <t>Interest and Fees on Loans</t>
        </is>
      </c>
      <c r="B17" s="4" t="inlineStr">
        <is>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is>
      </c>
    </row>
    <row r="18">
      <c r="A18" s="4" t="inlineStr">
        <is>
          <t>Goodwill and Intangibles</t>
        </is>
      </c>
      <c r="B18" s="4" t="inlineStr">
        <is>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is>
      </c>
    </row>
    <row r="19">
      <c r="A19" s="4" t="inlineStr">
        <is>
          <t>Other Real Estate Owned</t>
        </is>
      </c>
      <c r="B19" s="4" t="inlineStr">
        <is>
          <t>Other Real Estate Owned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is>
      </c>
    </row>
    <row r="20">
      <c r="A20" s="4" t="inlineStr">
        <is>
          <t>Premises and Equipment</t>
        </is>
      </c>
      <c r="B20"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Capitalized software development costs are amortized on a straight-line basis over the estimated useful life of the software. Depreciation and amortization is charged to operations using the straight-line method over the estimated useful lives of the related assets which range from three</t>
        </is>
      </c>
    </row>
    <row r="21">
      <c r="A21" s="4" t="inlineStr">
        <is>
          <t>Asset Held for Sale</t>
        </is>
      </c>
      <c r="B21" s="4" t="inlineStr">
        <is>
          <t>Assets Held for Sale Assets held for sale (excluding loans) consist of real estate properties that are expected to sell within a year. The assets are reported at the lower of the carrying amount or fair value less costs to sell. Depreciation is not recognized on any assets that are classified as held for sale.</t>
        </is>
      </c>
    </row>
    <row r="22">
      <c r="A22" s="4" t="inlineStr">
        <is>
          <t>Leases</t>
        </is>
      </c>
      <c r="B22" s="4" t="inlineStr">
        <is>
          <t>Leases The Company recognizes and measures it leases in accordance with ASC 842, " Leases" . The Company leases real estate for its branch and headquarter offices under various operating lease agreements. The Company determines if an arrangement is a lease, or contains a lease, at inception of a contract and when the terms of an existing contract are changed. The Company recognizes a lease liability and right-of-use-asset (ROUA) at the commencement date of the lease. The lease liability is initially and subsequently recognized based on the present value of its future lease payments. The discount rate is the implicit rate if it's readily determinable or otherwise the Company uses its incremental borrowing rate. The implicit rates of our leases are not readily determinable and accordingly, we use our incremental borrowing rate based on the information available at the commencement date for all leases. The ROUA is subsequently measured throughout the lease term at the amount of the remeasured lease liability (i.e., present value of the remaining lease payments), plus any unamortized initial direct costs, plus (minus) any prepaid (accrued) lease payments, less the unamortized balance of any lease incentives received, and any impairment recognized. Lease cost for lease payments is recognized on a straight-line basis over the lease term. The ROUA is included in premises and equipment, net and the lease liability is included in accrued expenses and other liabilities on the consolidated balance sheets.</t>
        </is>
      </c>
    </row>
    <row r="23">
      <c r="A23" s="4" t="inlineStr">
        <is>
          <t>Impairment of Long-Lived Assets</t>
        </is>
      </c>
      <c r="B23" s="4" t="inlineStr">
        <is>
          <t>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4">
      <c r="A24" s="4" t="inlineStr">
        <is>
          <t>Servicing Rights</t>
        </is>
      </c>
      <c r="B24" s="4" t="inlineStr">
        <is>
          <t>Servicing Rights When loans are sold on a servicing retained basis, servicing rights are initially recorded at fair value with the income statement effect recorded in noninterest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the carrying amount. Any impairment is reported as a valuation allowance, to the extent that fair value is less than the carrying amount. If the Company later determines that all or a portion of the impai rment no longer exists, a reduction of the allowance may be recorded as an increase to income. Changes in the valuation allowance are reported in other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 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recorded in noninterest income.</t>
        </is>
      </c>
    </row>
    <row r="25">
      <c r="A25" s="4" t="inlineStr">
        <is>
          <t>Income Taxes</t>
        </is>
      </c>
      <c r="B25" s="4" t="inlineStr">
        <is>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1.6 million and $1.0 million of liabilities for uncertain tax positions at December 31, 2024 and 2023, respectively. Where applicable, associated interest and penalties have also been recognized. We recognize accrued interest and penalties related to unrecognized tax benefits as a component of income tax expense.</t>
        </is>
      </c>
    </row>
    <row r="26">
      <c r="A26" s="4" t="inlineStr">
        <is>
          <t>Advertising Cost</t>
        </is>
      </c>
      <c r="B26" s="4" t="inlineStr">
        <is>
          <t>Advertising Costs Advertising costs are expensed as incurred.</t>
        </is>
      </c>
    </row>
    <row r="27">
      <c r="A27" s="4" t="inlineStr">
        <is>
          <t>Stock Compensation</t>
        </is>
      </c>
      <c r="B27" s="4" t="inlineStr">
        <is>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For performance based grants, the Company records an expense over the vesting period based on (a) the probability that the performance metric will be met and (b) the fair market value of the Company’s stock at the date of the grant.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t>
        </is>
      </c>
    </row>
    <row r="28">
      <c r="A28" s="4" t="inlineStr">
        <is>
          <t>Earnings Per Share</t>
        </is>
      </c>
      <c r="B28" s="4" t="inlineStr">
        <is>
          <t>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t>
        </is>
      </c>
    </row>
    <row r="29">
      <c r="A29" s="4" t="inlineStr">
        <is>
          <t>Comprehensive Income</t>
        </is>
      </c>
      <c r="B29" s="4" t="inlineStr">
        <is>
          <t>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24 and 2023 is reported in the Consolidated Statements of Comprehensive Income.</t>
        </is>
      </c>
    </row>
    <row r="30">
      <c r="A30" s="4" t="inlineStr">
        <is>
          <t>Fair Values of Financial Instruments</t>
        </is>
      </c>
      <c r="B30" s="4" t="inlineStr">
        <is>
          <t>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24 or December 31, 2023.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is>
      </c>
    </row>
    <row r="31">
      <c r="A31" s="4" t="inlineStr">
        <is>
          <t>Derivative Instruments</t>
        </is>
      </c>
      <c r="B31" s="4" t="inlineStr">
        <is>
          <t>Derivative Instrument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hedge strategy converts the contractually specified interest rate on short-term rolling FHLB advances or brokered deposits to long-term fixed interest rates, thereby protecting the Bank from interest rate variability. The Company does not offset derivative assets and derivative liabilities for financial statement presentation purposes. The Company has one pay-fixed portfolio layer method fair value swap, designated as a hedging instrument, with a total notional amount of $150 million . The Company designated the fair value swap under the portfolio layer method. Under this method, the hedged item is designated as a hedged layer of a closed portfolio of financial loans that is anticipated to remain outstanding for the designated hedged period. Adjustments will be made to record the swap at fair value on the Consolidated Balance Sheets, with changes in fair value recognized in interest income. The carrying value of the fair value swap on the Consolidated Balance Sheets will also be adjusted through interest income, based on changes in fair value attributable to changes in the hedged risk. The Company also has derivatives not designated as hedges. Derivatives not designated as hedges are not speculative and result from a service the Company provides to certain loan clients. The Company executes interest rate swaps with commercial banking clients to facilitate their respective risk management strategies. Those interest rate swaps are simultaneously hedged by offsetting derivatives that the Company executes with a third party, such that the Company minimizes its net interest risk exposure resulting from such transactions. As the interest rate derivatives associated with this program do not meet the strict hedge accounting requirements, changes in the fair value of both the client derivatives and the offsetting derivatives are recognized directly in earnings.</t>
        </is>
      </c>
    </row>
    <row r="32">
      <c r="A32" s="4" t="inlineStr">
        <is>
          <t>Related Party Transactions</t>
        </is>
      </c>
      <c r="B32" s="4" t="inlineStr">
        <is>
          <t>Related Party Transactions Directors and officers of the Company and their affiliates have been client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lients who are not directors or officers. In the opinion of management, the transactions with related parties did not involve more than normal risks of collectability, nor favored treatment or terms, nor present other unfavorable features. Note 22 contains details regarding related party transactions.</t>
        </is>
      </c>
    </row>
    <row r="33">
      <c r="A33" s="4" t="inlineStr">
        <is>
          <t>Common Share Repurchases</t>
        </is>
      </c>
      <c r="B33" s="4" t="inlineStr">
        <is>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is>
      </c>
    </row>
    <row r="34">
      <c r="A34" s="4" t="inlineStr">
        <is>
          <t>Reclassification</t>
        </is>
      </c>
      <c r="B34" s="4" t="inlineStr">
        <is>
          <t>Reclassification Certain prior period amounts may be reclassified to conform to the 2024 financial statement presentation. These reclassifications only change the reporting categories and do not affect the consolidated results of operations or consolidated financial position of the Company.</t>
        </is>
      </c>
    </row>
    <row r="35">
      <c r="A35" s="4" t="inlineStr">
        <is>
          <t>Recent Accounting Pronouncements</t>
        </is>
      </c>
      <c r="B35" s="4" t="inlineStr">
        <is>
          <t>Recent Accounting Pronouncements The following section includes changes in accounting principles and potential effects of new accounting guidance and p ronouncements. Recently issued accounting pronouncements not yet adopted ASU No. 2024-03—Income Statement: "Reporting Comprehensive Income - Expense Disaggregation Disclosures": The amendments in this update is to improve the disclosures about a public business entity’s expenses and address requests from investors for more detailed information about the types of expenses (including employee compensation, depreciation, amortization, and depletion) in commonly presented expense captions. The amendments in this update are effective for annual periods beginning after December 15, 2026. ASU No. 2025-01—Income Statement: "Reporting Comprehensive Income - Expense Disaggregation Disclosures": Following the issuance of Update 2024-03, this amendment clarifies the initial effective date for entities that do not have an annual reporting period that ends on December 31 (referred to as non-calendar year-end entities). The amendment is effective for public business entities for annual reporting periods beginning after December 15, 2026. The Company believes this ASU will not have a material impact on existing disclosures and will continue to monitor for SEC action, and plan accordingly for adoption. ASU No. 2023-09—Income Taxes (Topic 740): "Improvements to Income Tax Disclosure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The Company believes this ASU will not have a material impact on existing disclosures and will continue to monitor for SEC action, and plan accordingly for adoption. Recently issued accounting pronouncements that have been adopted ASU No. 2023-07—Segment Reporting: "Improvements to Reportable Segment Disclosures": The amendment requires a public entity disclose, on an annual and interim basis, significant segment expenses that are regularly provided to the chief operating decision maker (CODM) and included within each reported measure of segment profit or loss. For public business entities, the amendments in this update are effective for annual periods beginning after December 15, 2023. The Company has adopted this ASU in December 2024 and it did not have a material impact on existing disclosures.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The summary of the amendments applicable to the Company include: Statement of Cash Flows - Requires an accounting policy disclosure in annual periods of where cash flows associated with derivative instruments and their related gains and losses are presented in the statement of cash flows. Accounting Changes and Error Corrections - Requires that when there has been a change in the reporting entity, the entity disclose any material prior-period adjustment and the effect of the adjustment on retained earnings in interim financial statements. Earnings Per Share -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Interim Reporting - Conforms to the amendments made to Topic 250 (Accounting Changes and Error Correction). Commitments - Requires disclosure of assets mortgaged, pledged, or otherwise subject to lien and the obligations collateralized. Debt -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Equity - Requires entities that issue preferred stock to disclose preference in involuntary liquidation if the liquidation preference is other than par or stated value. Derivatives - Adds cross-reference to disclosure requirements related to where cash flows associated with derivative instruments and their related gains and losses are presented in the statement of cash flows in Topic 230. Transfers and Servicing—Secured Borrowing and Collateral -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hare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Financial Services - Requires that investment companies disclose the components of capital on the balance sheet.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has adopted this ASU in December 2024 and it did not have a material impact on existing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Held to maturity debt securities, fair value</t>
        </is>
      </c>
      <c r="B2" s="5" t="n">
        <v>36691000</v>
      </c>
      <c r="C2" s="5" t="n">
        <v>15903000</v>
      </c>
    </row>
    <row r="3">
      <c r="A3" s="4" t="inlineStr">
        <is>
          <t>Allowance for loan losses</t>
        </is>
      </c>
      <c r="B3" s="5" t="n">
        <v>29007000</v>
      </c>
      <c r="C3" s="5" t="n">
        <v>27946000</v>
      </c>
    </row>
    <row r="4">
      <c r="A4" s="4" t="inlineStr">
        <is>
          <t>Common stock, par value (in dollars per share)</t>
        </is>
      </c>
      <c r="B4" s="5" t="n">
        <v>0</v>
      </c>
      <c r="C4" s="5" t="n">
        <v>0</v>
      </c>
    </row>
    <row r="5">
      <c r="A5" s="4" t="inlineStr">
        <is>
          <t>Common stock, share authorized (in shares)</t>
        </is>
      </c>
      <c r="B5" s="6" t="n">
        <v>10000000</v>
      </c>
      <c r="C5" s="6" t="n">
        <v>10000000</v>
      </c>
    </row>
    <row r="6">
      <c r="A6" s="4" t="inlineStr">
        <is>
          <t>Common stock, share issued (in shares)</t>
        </is>
      </c>
      <c r="B6" s="6" t="n">
        <v>7859873</v>
      </c>
      <c r="C6" s="6" t="n">
        <v>7882616</v>
      </c>
    </row>
    <row r="7">
      <c r="A7" s="4" t="inlineStr">
        <is>
          <t>Common shares outstanding (in shares)</t>
        </is>
      </c>
      <c r="B7" s="6" t="n">
        <v>7859873</v>
      </c>
      <c r="C7" s="6" t="n">
        <v>7882616</v>
      </c>
    </row>
    <row r="8">
      <c r="A8" s="4" t="inlineStr">
        <is>
          <t>Subordinated Debentures</t>
        </is>
      </c>
      <c r="B8" s="4" t="inlineStr">
        <is>
          <t xml:space="preserve"> </t>
        </is>
      </c>
      <c r="C8" s="4" t="inlineStr">
        <is>
          <t xml:space="preserve"> </t>
        </is>
      </c>
    </row>
    <row r="9">
      <c r="A9" s="4" t="inlineStr">
        <is>
          <t>Debt instrument face amount</t>
        </is>
      </c>
      <c r="B9" s="5" t="n">
        <v>70000000</v>
      </c>
      <c r="C9" s="5" t="n">
        <v>70000000</v>
      </c>
    </row>
    <row r="10">
      <c r="A10" s="4" t="inlineStr">
        <is>
          <t>Unamortized debt issuance costs</t>
        </is>
      </c>
      <c r="B10" s="5" t="n">
        <v>549000</v>
      </c>
      <c r="C10" s="5" t="n">
        <v>79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Information on goodwill for the years ended December 31, 2024 and 2023 is as follows: Year Ended Year Ended (In thousands) Balance, beginning of the period $ 2,589 $ 2,589 Impairment — — Balance, end of the period $ 2,589 $ 2,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s of Available for Sale and Held to Maturity Securities</t>
        </is>
      </c>
      <c r="B4" s="4" t="inlineStr">
        <is>
          <t xml:space="preserve">The amortized cost, gross unrealized gains and losses and fair values of available for sale and held to maturity securities segregated by contractual maturity at December 31, 2024 were as follows: December 31, 2024 Amortized Gross Unrealized Fair Value Gains Losses (In thousands) Available for sale securities: U.S. Government and agency obligations Less than one year $ 24,920 $ 66 $ (92) $ 24,894 Due from one through five years 47,541 — (2,117) 45,424 Due from five through ten years 16,038 — (906) 15,132 Due after ten years 6,944 — (812) 6,132 Total U.S. Government and agency obligations 95,443 66 (3,927) 91,582 Corporate bonds Due from five through ten years 15,500 — (929) 14,571 Due after ten years 1,500 — (225) 1,275 Total Corporate bonds 17,000 — (1,154) 15,846 Total available for sale securities $ 112,443 $ 66 $ (5,081) $ 107,428 Held to maturity securities: State agency and municipal obligations Less than one year $ 6,820 $ 37 $ — $ 6,857 Due from five through ten years 2,808 — (77) 2,731 Due after ten years 26,897 1,190 (1,013) 27,074 Total State agency and municipal obligations 36,525 1,227 (1,090) 36,662 Government-sponsored mortgage backed securities No contractual maturity 28 1 — 29 Total held to maturity securities $ 36,553 $ 1,228 $ (1,090) $ 36,691 The amortized cost, gross unrealized gains and losses and fair values of available for sale and held to maturity securities segregated by contractual maturity at December 31, 2023 were as follows: December 31, 2023 Amortized Gross Unrealized Fair Value Gains Losses (In thousands) Available for sale securities: U.S. Government and agency obligations Less than one year $ 9,836 $ — $ (52) $ 9,784 Due from one through five years 55,288 123 (2,680) 52,731 Due from five through ten years 27,229 — (1,630) 25,599 Due after ten years 7,923 — (811) 7,112 Total U.S. Government and agency obligations 100,276 123 (5,173) 95,226 Corporate bonds Due from five through ten years 15,500 — (2,028) 13,472 Due after ten years 1,500 — (462) 1,038 Total corporate bonds 17,000 — (2,490) 14,510 Total available for sale securities $ 117,276 $ 123 $ (7,663) $ 109,736 Held to maturity securities: State agency and municipal obligations Due after ten years $ 15,785 $ 716 $ (631) $ 15,870 Government-sponsored mortgage backed securities No contractual maturity 32 1 — 33 Total held to maturity securities $ 15,817 $ 717 $ (631) $ 15,903 </t>
        </is>
      </c>
    </row>
    <row r="5">
      <c r="A5" s="4" t="inlineStr">
        <is>
          <t>Schedule of Fair Value and Related Unrealized Losses of Temporarily Impaired Investment Securities, Aggregated by Investment Category</t>
        </is>
      </c>
      <c r="B5" s="4" t="inlineStr">
        <is>
          <t>The following table provides information regarding investment securities with unrealized losses, aggregated by investment category and length of time that individual securities have been in a continuous unrealized loss position at December 31, 2024 and 2023: Length of Time in Continuous Unrealized Loss Position Less Than 12 Months 12 Months or More Total Fair Unrealized Percent Fair Unrealized Percent Fair Unrealized Percent (Dollars in thousands) December 31, 2024 U.S. Government and agency obligations $ — $ — — % $ 81,579 $ (3,927) 4.59 % $ 81,579 $ (3,927) 4.59 % Corporate bonds — — — % 15,846 (1,154) 6.79 % 15,846 (1,154) 6.79 % State agency and municipal 7,361 (254) (3.33) % 3,802 (836) 18.03 % 11,163 (1,090) 8.89 % Total investment securities $ 7,361 $ (254) (3.33) % $ 101,227 $ (5,917) 5.52 % $ 108,588 $ (6,171) 5.38 % December 31, 2023 U.S. Government and agency obligations $ — $ — — % $ 85,243 $ (5,173) 5.72 % $ 85,243 $ (5,173) 5.72 % Corporate bonds — — — % 14,510 (2,490) 14.65 % 14,510 (2,490) 14.65 % State agency and municipal obligations — — — % 4,076 (631) 13.41 % 4,076 (631) 13.41 % Total investment securities $ — $ — — % $ 103,829 $ (8,294) 7.40 % $ 103,829 $ (8,294) 7.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Loan Portfolio</t>
        </is>
      </c>
      <c r="B4" s="4" t="inlineStr">
        <is>
          <t xml:space="preserve">The following table sets forth a summary of the loan portfolio at December 31, 2024 and December 31, 2023: December 31, 2024 December 31, 2023 (In thousands) Real estate loans: Residential $ 42,766 $ 50,931 Commercial 1,899,134 1,947,648 Construction 173,555 183,414 2,115,455 2,181,993 Commercial business 515,125 500,569 Consumer 75,308 36,045 Total loans 2,705,888 2,718,607 ACL-Loans (29,007) (27,946) Deferred loan origination fees, net (3,922) (5,360) Loans receivable, net $ 2,672,959 $ 2,685,301 </t>
        </is>
      </c>
    </row>
    <row r="5">
      <c r="A5" s="4" t="inlineStr">
        <is>
          <t>Schedule of Portfolio Segment and Impairment Methodology, of ACL-Loan and Related Portfolio</t>
        </is>
      </c>
      <c r="B5" s="4" t="inlineStr">
        <is>
          <t xml:space="preserve">The following tables se t forth the activity in the Company’s ACL-Loans for the years ended December 31, 2024 and December 31, 2023, by portfolio segment: Residential Commercial Construction Commercial Consumer Total (In thousands) For the Year Ended December 31, 2024 Beginning balance $ 149 $ 20,950 $ 1,699 $ 4,562 $ 586 $ 27,946 Charge-offs (141) (13,111) (1,771) (7,909) (84) (23,016) Recoveries 141 1,126 — (3) 23 1,287 (Credits) provisions (55) 12,873 2,131 7,420 421 22,790 Ending balance $ 94 $ 21,838 $ 2,059 $ 4,070 $ 946 $ 29,007 Residential Commercial Construction Commercial Consumer Total (In thousands) For the Year Ended December 31, 2023 Balance as of December 31, 2022 $ 163 $ 15,597 $ 311 $ 6,214 $ 146 $ 22,431 Day 1 effect of CECL 80 4,987 611 (1,125) 526 5,079 Balance as of January 1, 2023 as adjusted for changes in accounting principle 243 20,584 922 5,089 672 27,510 Charge-offs — (824) — (440) (83) (1,347) Recoveries — — — 531 39 570 (Credits) provisions (94) 1,190 777 (618) (42) 1,213 Ending balance $ 149 $ 20,950 $ 1,699 $ 4,562 $ 586 $ 27,946 Loans evaluated for credit loss and the related ACL-Loans as of December 31, 2024 and December 31, 2023 were as follows: Portfolio ACL-Loans (In thousands) December 31, 2024 Loans individually evaluated for credit loss: Residential real estate $ 3,052 $ — Commercial real estate 44,814 — Construction — — Commercial business 7,672 — Consumer 58,363 — Subtotal 113,901 — Loans collectively evaluated for credit loss: Residential real estate $ 39,714 $ 94 Commercial real estate 1,854,320 21,838 Construction 173,555 2,059 Commercial business 507,453 4,070 Consumer 16,945 946 Subtotal 2,591,987 29,007 Total $ 2,705,888 $ 29,007 Portfolio ACL-Loans (In thousands) December 31, 2023 Loans individually evaluated for credit loss: Residential real estate $ 3,711 $ — Commercial real estate 49,935 955 Construction 9,382 — Commercial business 19,848 — Consumer 22,129 — Subtotal 105,005 955 Loans collectively evaluated for credit loss: Residential real estate $ 47,220 $ 149 Commercial real estate 1,897,713 19,995 Construction 174,032 1,699 Commercial business 480,721 4,562 Consumer 13,916 586 Subtotal 2,613,602 26,991 Total $ 2,718,607 $ 27,946 December 31, 2024 2023 Balance at Beginning of period $ 926 $ 80 Reversal of prior unfunded reserve — (80) Day 1 effect of CECL — 1,273 (Credit) for credit losses (unfunded commitments) (170) (347) Balance at end of period $ 756 $ 926 The following table summarizes the Provision for credit losses for the years ended December 31, 2024 and December 31, 2023: December 31, 2024 2023 Provision for credit losses (loans) $ 22,790 $ 1,213 (Credit) for credit losses (unfunded commitments) (170) (347) Provision for credit losses $ 22,620 $ 866 </t>
        </is>
      </c>
    </row>
    <row r="6">
      <c r="A6" s="4" t="inlineStr">
        <is>
          <t>Schedule of Loan Portfolio Quality Indicators by Portfolio Segment</t>
        </is>
      </c>
      <c r="B6" s="4" t="inlineStr">
        <is>
          <t xml:space="preserve">The following tables present loans by origination and risk designation as of December 31, 2024 and December 31, 2023 (dollars in thousands): Term Loans Amortized Cost Balances by Origination Year 2024 2023 2022 2021 2020 Prior Total Residential Real Estate Loans Pass $ — $ — $ — $ — $ — $ 39,560 $ 39,560 Special Mention — — — — — 366 366 Substandard — — — — — 3,069 3,069 Doubtful — — — — — — — Total Residential Real Estate Loans $ — $ — $ — $ — $ — $ 42,995 $ 42,995 Residential Real Estate charge-off Current period charge-offs $ — $ — $ — $ — $ — $ 141 $ 141 Commercial Real Estate Loans Pass $ 162,303 $ 101,201 $ 680,359 $ 241,000 $ 95,277 $ 486,897 $ 1,767,037 Special Mention — 18,357 43,286 29,792 — 1,982 93,417 Substandard — — 27,081 9,194 5,488 1,610 43,373 Doubtful — — — — — 1,400 1,400 Total Commercial Real Estate Loans $ 162,303 $ 119,558 $ 750,726 $ 279,986 $ 100,765 $ 491,889 $ 1,905,227 Commercial Real Estate charge-off Current period charge-offs $ — $ — $ — $ 522 $ 8,184 $ 4,405 $ 13,111 Construction Loans Pass $ 10,086 $ 47,301 $ 63,476 $ 53,529 $ — $ — $ 174,392 Special Mention — — — — — — — Substandard — — — — — — — Doubtful — — — — — — — Total Construction Loans $ 10,086 $ 47,301 $ 63,476 $ 53,529 $ — $ — $ 174,392 Construction charge-off Current period charge-offs $ — $ — $ — $ — $ — $ 1,771 $ 1,771 Commercial Business Loans Pass $ 143,267 $ 98,718 $ 179,999 $ 49,351 $ 5,708 $ 26,413 $ 503,456 Special Mention — 665 3,454 1,949 — 20 6,088 Substandard 133 344 224 6,983 — — 7,684 Doubtful — — — — — 53 53 Total Commercial Business Loans $ 143,400 $ 99,727 $ 183,677 $ 58,283 $ 5,708 $ 26,486 $ 517,281 Commercial Business charge-off Current period charge-offs $ — $ — $ 7,664 $ 245 $ — $ — $ 7,909 Consumer Loans Pass $ 32,295 $ 9,051 $ 33,369 $ — $ — $ 49 $ 74,764 Special Mention — — — — — — — Substandard — — — — — — — Doubtful — — — — — — — Total Consumer Loans $ 32,295 $ 9,051 $ 33,369 $ — $ — $ 49 $ 74,764 Consumer charge-off Current period charge-offs $ 28 $ — $ — $ 56 $ — $ — $ 84 Total Loans Pass $ 347,951 $ 256,271 $ 957,203 $ 343,880 $ 100,985 $ 552,919 $ 2,559,209 Special Mention — 19,022 46,740 31,741 — 2,368 99,871 Substandard 133 344 27,305 16,177 5,488 4,679 54,126 Doubtful — — — — — 1,453 1,453 Total Loans $ 348,084 $ 275,637 $ 1,031,248 $ 391,798 $ 106,473 $ 561,419 $ 2,714,659 Total charge-off Current period charge-offs $ 28 $ — $ 7,664 $ 823 $ 8,184 $ 6,317 $ 23,016 Term Loans Amortized Cost Balances by Origination Year 2023 2022 2021 2020 2019 Prior Total Residential Real Estate Loans Pass $ — $ — $ — $ — $ — $ 47,314 $ 47,314 Special Mention — — — — — 140 140 Substandard — — — — — 3,728 3,728 Doubtful — — — — — — — Total Residential Real Estate Loans $ — $ — $ — $ — $ — $ 51,182 $ 51,182 Residential Real Estate charge-off Current period charge-offs $ — $ — $ — $ — $ — $ — $ — Commercial Real Estate Loans Pass $ 95,881 $ 755,352 $ 310,811 $ 113,554 $ 133,996 $ 429,695 $ 1,839,289 Special Mention 12,333 35,136 13,203 — 2,035 114 62,821 Substandard 18,525 — 16,923 — — 8,121 43,569 Doubtful — — 2,116 — — 4,272 6,388 Total Commercial Real Estate Loans $ 126,739 $ 790,488 $ 343,053 $ 113,554 $ 136,031 $ 442,202 $ 1,952,067 Commercial Real Estate charge-off Current period charge-offs $ — $ — $ 213 $ — $ — $ 611 $ 824 Construction Loans Pass $ 39,627 $ 67,788 $ 41,156 $ 26,156 $ — $ — $ 174,727 Special Mention — — — — — — — Substandard — — — — — 9,362 9,362 Doubtful — — — — — — — Total Construction Loans $ 39,627 $ 67,788 $ 41,156 $ 26,156 $ — $ 9,362 $ 184,089 Construction charge-off Current period charge-offs $ — $ — $ — $ — $ — $ — $ — Commercial Business Loans Pass $ 121,312 $ 234,997 $ 73,805 $ 9,291 $ 6,504 $ 32,293 $ 478,202 Special Mention — 3,395 1,009 — — — 4,404 Substandard 892 8,934 7,910 — — 2,092 19,828 Doubtful — — — — — 103 103 Total Commercial Business Loans $ 122,204 $ 247,326 $ 82,724 $ 9,291 $ 6,504 $ 34,488 $ 502,537 Commercial Business charge-off Current period charge-offs $ — $ — $ — $ — $ 440 $ — $ 440 Consumer Loans Pass $ 10,126 $ 25,406 $ — $ — $ — $ 37 $ 35,569 Special Mention — — — — — — — Substandard — — — — — — — Doubtful — — — — — — — Total Consumer Loans $ 10,126 $ 25,406 $ — $ — $ — $ 37 $ 35,569 Consumer charge-off Current period charge-offs $ 83 $ — $ — $ — $ — $ — $ 83 Total Loans Pass $ 266,946 $ 1,083,543 $ 425,772 $ 149,001 $ 140,500 $ 509,339 $ 2,575,101 Special Mention 12,333 38,531 14,212 — 2,035 254 67,365 Substandard 19,417 8,934 24,833 — — 23,303 76,487 Doubtful — — 2,116 — — 4,375 6,491 Total Loans $ 298,696 $ 1,131,008 $ 466,933 $ 149,001 $ 142,535 $ 537,271 $ 2,725,444 Total charge-off Current period charge-offs $ 83 $ — $ 213 $ — $ 440 $ 611 $ 1,347 The following tables present credit risk ratings by loan segment as of December 31, 2024 and December 31, 2023: Commercial Credit Quality Indicators December 31, 2024 December 31, 2023 Commercial Construction Commercial Total Commercial Construction Commercial Total (In thousands) Pass $ 1,767,482 $ 173,555 $ 501,432 $ 2,442,469 $ 1,835,136 $ 174,032 $ 476,358 $ 2,485,526 Special mention 86,838 — 6,020 92,858 62,577 — 4,362 66,939 Substandard 43,413 — 7,619 51,032 43,542 9,382 19,745 72,669 Doubtful 1,401 — 54 1,455 6,393 — 104 6,497 Loss — — — — — — — — Total loans $ 1,899,134 $ 173,555 $ 515,125 $ 2,587,814 $ 1,947,648 $ 183,414 $ 500,569 $ 2,631,631 Residential and Consumer Credit Quality Indicators December 31, 2024 December 31, 2023 Residential Consumer Total Residential Consumer Total (In thousands) Pass $ 39,359 $ 75,308 $ 114,667 $ 47,082 $ 36,045 $ 83,127 Special mention 356 — 356 138 — 138 Substandard 3,051 — 3,051 3,711 — 3,711 Doubtful — — — — — — Loss — — — — — — Total loans $ 42,766 $ 75,308 $ 118,074 $ 50,931 $ 36,045 $ 86,976 </t>
        </is>
      </c>
    </row>
    <row r="7">
      <c r="A7" s="4" t="inlineStr">
        <is>
          <t>Schedule of Information with Respect to our Loan Portfolio Delinquencies by Portfolio Segment and Amount</t>
        </is>
      </c>
      <c r="B7" s="4" t="inlineStr">
        <is>
          <t xml:space="preserve">The following tables set forth certain information with respect to the Company's loan portfolio delinquencies by portfolio segment as of December 31, 2024 and December 31, 2023: December 31, 2024 30–59 Days Past Due 60–89 Days Past Due 90 Days or Greater Past Due Total Past Due Current Total Loans (In thousands) Real estate loans: Residential real estate $ 130 $ 226 $ 652 $ 1,008 $ 41,758 $ 42,766 Commercial real estate 359 — 35,585 35,944 1,863,190 1,899,134 Construction — — — — 173,555 173,555 Commercial business 4 11 7,143 7,158 507,967 515,125 Consumer — — — — 75,308 75,308 Total loans $ 493 $ 237 $ 43,380 $ 44,110 $ 2,661,778 $ 2,705,888 December 31, 2023 30–59 Days Past Due 60–89 Days Past Due 90 Days or Greater Past Due Total Past Due Current Total Loans (In thousands) Real estate loans: Residential real estate $ — $ 1,220 $ 132 $ 1,352 $ 49,579 $ 50,931 Commercial real estate 195 282 1,851 2,328 1,945,320 1,947,648 Construction — — 9,382 9,382 174,032 183,414 Commercial business 6,568 1,648 — 8,216 492,353 500,569 Consumer — — — — 36,045 36,045 Total loans $ 6,763 $ 3,150 $ 11,365 $ 21,278 $ 2,697,329 $ 2,718,607 </t>
        </is>
      </c>
    </row>
    <row r="8">
      <c r="A8" s="4" t="inlineStr">
        <is>
          <t>Schedule of Nonaccrual Loans by Portfolio Segment</t>
        </is>
      </c>
      <c r="B8" s="4" t="inlineStr">
        <is>
          <t xml:space="preserve">The following is a summary of nonaccrual loans by portfolio segment as of December 31, 2024 and December 31, 2023: December 31, 2024 2023 (In thousands) Residential real estate $ 791 $ 1,386 Commercial real estate 44,814 23,009 Commercial business 7,672 15,430 Construction — 9,382 Total $ 53,277 $ 49,207 </t>
        </is>
      </c>
    </row>
    <row r="9">
      <c r="A9" s="4" t="inlineStr">
        <is>
          <t>Schedule of Loans Whose Terms were Modified as TDRs During the Periods</t>
        </is>
      </c>
      <c r="B9" s="4" t="inlineStr">
        <is>
          <t xml:space="preserve">The following tables summarize individually evaluated loans by portfolio segment and the related average carrying amount and interest income recognized as of December 31, 2024 and December 31, 2023: As of and for the Year Ended December 31, 2024 Carrying Unpaid Associated Average Interest (In thousands) Individually evaluated loans without a valuation allowance: Residential real estate $ 3,052 $ 3,332 $ — $ 3,536 $ 195 Commercial real estate 44,814 55,936 — 52,316 1,718 Construction — — — 7,716 — Commercial business 7,672 8,782 — 14,179 793 Consumer 58,363 58,363 — 28,852 1,289 Total individually evaluated loans without a valuation allowance 113,901 126,413 — 106,599 3,995 Individually evaluated loans with a valuation allowance: Residential real estate — — — — — Commercial real estate — — — — — Commercial business — — — — — Total individually evaluated loans with a valuation allowance — — — — — Total individually evaluated loans $ 113,901 $ 126,413 $ — $ 106,599 $ 3,995 As of and for the Year Ended December 31, 2023 Carrying Unpaid Associated Average Interest (In thousands) Individually evaluated loans without a valuation allowance: Residential real estate $ 3,711 $ 4,022 $ — $ 3,781 $ 167 Commercial real estate 43,942 45,032 — 41,060 1,684 Construction 9,382 9,382 — 9,382 — Commercial business 19,848 20,502 — 18,081 2,407 Consumer 22,129 22,129 — 20,132 1,144 Total individually evaluated loans without a valuation allowance 99,012 101,067 — 92,436 5,402 Individually evaluated loans with a valuation allowance: Residential real estate — — — — — Commercial real estate 5,993 6,017 955 6,082 234 Commercial business — — — — — Total individually evaluated loans with a valuation allowance 5,993 6,017 955 6,082 234 Total individually evaluated loans $ 105,005 $ 107,084 $ 955 $ 98,518 $ 5,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t December 31, 2024 and December 31, 2023, premises and equipment consisted of the following: December 31, 2024 2023 (In thousands) Land $ 850 $ 850 Building 5,057 5,057 Right-of-use asset 11,071 12,685 Leasehold improvements 6,692 6,543 Furniture and fixtures 2,935 2,935 Equipment and software 7,781 7,317 Premises and equipment, gross 34,386 35,387 Accumulated depreciation and amortization (10,530) (8,369) Premises and equipment, net $ 23,856 $ 27,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Future minimum lease payments as of December 31, 2024 are as follows: December 31, 2024 (In thousands) 2025 $ 2,375 2026 2,368 2027 2,334 2028 2,144 2029 1,937 Thereafter 3,058 Total $ 14,216 A reconciliation of the undiscounted cash flows in the maturity table above and the lease liability recognized in the consolidated balance sheet as of December 31, 2024, is shown below: December 31, 2024 (In thousands) Undiscounted cash flows $ 14,216 Discount effect of cash flows (2,169) Lease liability $ 12,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Components of Other Assets</t>
        </is>
      </c>
      <c r="B4" s="4" t="inlineStr">
        <is>
          <t xml:space="preserve">The components of other assets as of December 31, 2024 and December 31, 2023 are summarized below: December 31, 2024 December 31, 2023 (In thousands) Deferred compensation $ 3,087 $ 2,810 Servicing assets, net of valuation allowance 558 869 Derivative assets 7,472 8,819 Other 13,310 9,919 Total other assets $ 24,427 $ 22,417 </t>
        </is>
      </c>
    </row>
    <row r="5">
      <c r="A5" s="4" t="inlineStr">
        <is>
          <t>Schedule of Rollforward Loan Servicing Assets</t>
        </is>
      </c>
      <c r="B5" s="4" t="inlineStr">
        <is>
          <t xml:space="preserve">The following table presents the changes in carrying value for loan servicing assets net of allowances: December 31, 2024 December 31, 2023 (In thousands) Loan servicing rights: Balance at beginning of year $ 869 $ 746 Servicing rights capitalized 89 464 Servicing rights amortized or disposed (481) (399) Change in valuation allowance 81 58 Balance at end of year $ 558 $ 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At December 31, 2024 and December 31, 2023, deposits consisted of the following: December 31, 2024 2023 (In thousands) Noninterest bearing demand deposit accounts $ 321,875 $ 346,172 Interest bearing accounts: NOW 105,090 90,829 Money market 899,413 887,352 Savings 90,220 97,331 Time certificates of deposit 1,370,972 1,315,073 Total interest bearing accounts 2,465,695 2,390,585 Total deposits $ 2,787,570 $ 2,736,757 </t>
        </is>
      </c>
    </row>
    <row r="5">
      <c r="A5" s="4" t="inlineStr">
        <is>
          <t>Schedule of Time Deposits Maturity Schedule</t>
        </is>
      </c>
      <c r="B5" s="4" t="inlineStr">
        <is>
          <t xml:space="preserve">Maturities of time certificates of deposit as of December 31, 2024 and December 31, 2023 are summarized below: December 31, 2024 2023 (In thousands) 2024 $ — $ 979,807 2025 1,348,808 318,961 2026 4,887 24 2027 1,030 68 2028 6,222 6,215 2029 and thereafter 10,025 9,998 Total $ 1,370,972 $ 1,315,073 </t>
        </is>
      </c>
    </row>
    <row r="6">
      <c r="A6" s="4" t="inlineStr">
        <is>
          <t>Schedule of Interest Expense</t>
        </is>
      </c>
      <c r="B6" s="4" t="inlineStr">
        <is>
          <t xml:space="preserve">The following table summarizes interest expense b y account type for the years ended December 31, 2024 and 2023: Years Ended December 31, 2024 2023 (In thousands) NOW $ 175 $ 170 Money market 34,767 32,901 Savings 2,785 3,163 Time certificates of deposit 63,531 50,672 Total interest expense on deposits $ 101,258 $ 86,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ederal Home Loan Bank Advances and Other Borrowing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FHLB Advances With Maturity Dates and Weighted Average Rates</t>
        </is>
      </c>
      <c r="B4" s="4" t="inlineStr">
        <is>
          <t>The following is a summary of FHLB advances with maturity dates and weighted average rates at December 31, 2024 and December 31, 2023: December 31, 2024 December 31, 2023 Amount Weighted Amount Weighted Average Rate (1) (Dollars in thousands) Year of Maturity: 2024 $ — — % $ 90,000 3.24 % 2025 90,000 3.91 — — Total advances $ 90,000 3.91 % $ 90,000 3.24 % (1) In 2023, $50 million of the Company's FHLB borrowings were subject to longer term interest rate swap agreements and the average rate reflects the "all-in" swap costs under these agreements.</t>
        </is>
      </c>
    </row>
    <row r="5">
      <c r="A5" s="4" t="inlineStr">
        <is>
          <t>Schedule of Line of Credit Outstanding</t>
        </is>
      </c>
      <c r="B5" s="4" t="inlineStr">
        <is>
          <t xml:space="preserve">The total borrowing line, letter, or line of credit and the amount outstanding at December 31, 2024 are summarized below: December 31, 2024 Total Letter or Line of Credit Total Outstanding (In thousands) FRBNY $ 726,829 $ — FHLB 465,932 199,824 Zions Bank 45,000 — PCBB 38,000 — ACBB 12,000 — Total $ 1,287,761 $ 199,8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ff-balance Sheet Instruments</t>
        </is>
      </c>
      <c r="B4" s="4" t="inlineStr">
        <is>
          <t xml:space="preserve">Financial instruments whose contract amounts represented credit risk at December 31, 2024 was as follows: December 31, 2024 (In thousands) Commitments to extend credit: Loan pipeline $ 218,612 Loan commitments 173,203 Undisbursed construction loans 59,355 Unused home equity lines of credit 2,331 $ 453,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2024 and December 31, 2023 consisted of: December 31, 2024 2023 (In thousands) Current provision: Federal $ 2,640 $ 9,201 State 1,388 2,370 Total current 4,028 11,571 Deferred (credit) provision: Federal (285) 199 State (184) (390) Total deferred (469) (191) Total income tax expense $ 3,559 $ 11,380 </t>
        </is>
      </c>
    </row>
    <row r="5">
      <c r="A5" s="4" t="inlineStr">
        <is>
          <t>Schedule of Reconciliation of the Anticipated Income Tax Expense</t>
        </is>
      </c>
      <c r="B5" s="4" t="inlineStr">
        <is>
          <t xml:space="preserve">A reconciliation of the anticipated income tax expense, computed by applying the statutory federal income tax rate of 21% for the years ended December 31, 2024 and December 31, 2023 to the income before income taxes, to the amount reported in the consolidated statements of income for the years ended December 31, 2024 and December 31, 2023 was as follows: December 31, 2024 2023 (In thousands) Income tax expense at statutory federal rate $ 2,799 $ 10,089 State tax expense 1,205 1,980 Income exempt from tax (428) (236) Stock compensation 43 (57) Deferred director fees (6) — Other items, net (54) (396) Income tax expense $ 3,559 $ 11,380 </t>
        </is>
      </c>
    </row>
    <row r="6">
      <c r="A6" s="4" t="inlineStr">
        <is>
          <t>Schedule of Components of Deferred Tax Assets and Liabilities</t>
        </is>
      </c>
      <c r="B6" s="4" t="inlineStr">
        <is>
          <t xml:space="preserve">At December 31, 2024 and December 31, 2023, the components of deferred tax assets and liabilities were as follows: December 31, 2024 2023 (In thousands) Deferred tax assets: ACL-Loans $ 7,406 $ 6,837 Net operating loss carryforwards 296 333 Deferred fees 2,055 2,529 Deferred director fees 495 434 Unrealized loss on available for sale securities 1,185 1,732 Lease liabilities 2,998 3,233 Other 1,255 1,363 Gross deferred tax assets 15,690 16,461 Deferred tax liabilities: Deferred expenses 1,079 1,260 Servicing rights 139 205 Depreciation 1,079 1,373 Unrealized gain on derivatives 799 1,236 Right-of-use-assets 2,755 3,004 Other 97 — Gross deferred tax liabilities 5,948 7,078 Net deferred tax asset $ 9,742 $ 9,383 </t>
        </is>
      </c>
    </row>
    <row r="7">
      <c r="A7" s="4" t="inlineStr">
        <is>
          <t>Schedule of Reflects a Reconciliation of The Beginning and Ending Balances</t>
        </is>
      </c>
      <c r="B7" s="4" t="inlineStr">
        <is>
          <t xml:space="preserve">The following table reflects a reconciliation of the beginning and ending balances of the Company’s uncertain tax positions: At December 31, 2024 2023 (In thousands) Balance, beginning of year $ 1,045 $ 500 Net additions (reductions) relating to potential liability with taxing authorities 600 545 Balance, end of year $ 1,645 $ 1,0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172832</v>
      </c>
      <c r="C4" s="5" t="n">
        <v>170181</v>
      </c>
    </row>
    <row r="5">
      <c r="A5" s="4" t="inlineStr">
        <is>
          <t>Interest and dividends on securities</t>
        </is>
      </c>
      <c r="B5" s="6" t="n">
        <v>5192</v>
      </c>
      <c r="C5" s="6" t="n">
        <v>4126</v>
      </c>
    </row>
    <row r="6">
      <c r="A6" s="4" t="inlineStr">
        <is>
          <t>Interest on cash and cash equivalents</t>
        </is>
      </c>
      <c r="B6" s="6" t="n">
        <v>13970</v>
      </c>
      <c r="C6" s="6" t="n">
        <v>14147</v>
      </c>
    </row>
    <row r="7">
      <c r="A7" s="4" t="inlineStr">
        <is>
          <t>Total interest and dividend income</t>
        </is>
      </c>
      <c r="B7" s="6" t="n">
        <v>191994</v>
      </c>
      <c r="C7" s="6" t="n">
        <v>188454</v>
      </c>
    </row>
    <row r="8">
      <c r="A8" s="3" t="inlineStr">
        <is>
          <t>Interest expense</t>
        </is>
      </c>
      <c r="B8" s="4" t="inlineStr">
        <is>
          <t xml:space="preserve"> </t>
        </is>
      </c>
      <c r="C8" s="4" t="inlineStr">
        <is>
          <t xml:space="preserve"> </t>
        </is>
      </c>
    </row>
    <row r="9">
      <c r="A9" s="4" t="inlineStr">
        <is>
          <t>Interest expense on deposits</t>
        </is>
      </c>
      <c r="B9" s="6" t="n">
        <v>101258</v>
      </c>
      <c r="C9" s="6" t="n">
        <v>86906</v>
      </c>
    </row>
    <row r="10">
      <c r="A10" s="4" t="inlineStr">
        <is>
          <t>Interest expense on borrowings</t>
        </is>
      </c>
      <c r="B10" s="6" t="n">
        <v>7454</v>
      </c>
      <c r="C10" s="6" t="n">
        <v>7080</v>
      </c>
    </row>
    <row r="11">
      <c r="A11" s="4" t="inlineStr">
        <is>
          <t>Total interest expense</t>
        </is>
      </c>
      <c r="B11" s="6" t="n">
        <v>108712</v>
      </c>
      <c r="C11" s="6" t="n">
        <v>93986</v>
      </c>
    </row>
    <row r="12">
      <c r="A12" s="4" t="inlineStr">
        <is>
          <t>Net interest income</t>
        </is>
      </c>
      <c r="B12" s="6" t="n">
        <v>83282</v>
      </c>
      <c r="C12" s="6" t="n">
        <v>94468</v>
      </c>
    </row>
    <row r="13">
      <c r="A13" s="4" t="inlineStr">
        <is>
          <t>Provision for credit losses</t>
        </is>
      </c>
      <c r="B13" s="6" t="n">
        <v>22620</v>
      </c>
      <c r="C13" s="6" t="n">
        <v>866</v>
      </c>
    </row>
    <row r="14">
      <c r="A14" s="4" t="inlineStr">
        <is>
          <t>Net interest income after provision for credit losses</t>
        </is>
      </c>
      <c r="B14" s="6" t="n">
        <v>60662</v>
      </c>
      <c r="C14" s="6" t="n">
        <v>93602</v>
      </c>
    </row>
    <row r="15">
      <c r="A15" s="3" t="inlineStr">
        <is>
          <t>Noninterest income</t>
        </is>
      </c>
      <c r="B15" s="4" t="inlineStr">
        <is>
          <t xml:space="preserve"> </t>
        </is>
      </c>
      <c r="C15" s="4" t="inlineStr">
        <is>
          <t xml:space="preserve"> </t>
        </is>
      </c>
    </row>
    <row r="16">
      <c r="A16" s="4" t="inlineStr">
        <is>
          <t>Gains and fees from sales of loans</t>
        </is>
      </c>
      <c r="B16" s="6" t="n">
        <v>523</v>
      </c>
      <c r="C16" s="6" t="n">
        <v>1972</v>
      </c>
    </row>
    <row r="17">
      <c r="A17" s="4" t="inlineStr">
        <is>
          <t>Bank owned life insurance</t>
        </is>
      </c>
      <c r="B17" s="6" t="n">
        <v>1356</v>
      </c>
      <c r="C17" s="6" t="n">
        <v>1192</v>
      </c>
    </row>
    <row r="18">
      <c r="A18" s="4" t="inlineStr">
        <is>
          <t>Service charges and fees</t>
        </is>
      </c>
      <c r="B18" s="6" t="n">
        <v>1963</v>
      </c>
      <c r="C18" s="6" t="n">
        <v>1629</v>
      </c>
    </row>
    <row r="19">
      <c r="A19" s="4" t="inlineStr">
        <is>
          <t>Other</t>
        </is>
      </c>
      <c r="B19" s="6" t="n">
        <v>-124</v>
      </c>
      <c r="C19" s="6" t="n">
        <v>49</v>
      </c>
    </row>
    <row r="20">
      <c r="A20" s="4" t="inlineStr">
        <is>
          <t>Total noninterest income</t>
        </is>
      </c>
      <c r="B20" s="6" t="n">
        <v>3718</v>
      </c>
      <c r="C20" s="6" t="n">
        <v>4842</v>
      </c>
    </row>
    <row r="21">
      <c r="A21" s="3" t="inlineStr">
        <is>
          <t>Noninterest expense</t>
        </is>
      </c>
      <c r="B21" s="4" t="inlineStr">
        <is>
          <t xml:space="preserve"> </t>
        </is>
      </c>
      <c r="C21" s="4" t="inlineStr">
        <is>
          <t xml:space="preserve"> </t>
        </is>
      </c>
    </row>
    <row r="22">
      <c r="A22" s="4" t="inlineStr">
        <is>
          <t>Salaries and employee benefits</t>
        </is>
      </c>
      <c r="B22" s="6" t="n">
        <v>23746</v>
      </c>
      <c r="C22" s="6" t="n">
        <v>24595</v>
      </c>
    </row>
    <row r="23">
      <c r="A23" s="4" t="inlineStr">
        <is>
          <t>Occupancy and equipment</t>
        </is>
      </c>
      <c r="B23" s="6" t="n">
        <v>9494</v>
      </c>
      <c r="C23" s="6" t="n">
        <v>8665</v>
      </c>
    </row>
    <row r="24">
      <c r="A24" s="4" t="inlineStr">
        <is>
          <t>Data processing</t>
        </is>
      </c>
      <c r="B24" s="6" t="n">
        <v>3251</v>
      </c>
      <c r="C24" s="6" t="n">
        <v>2888</v>
      </c>
    </row>
    <row r="25">
      <c r="A25" s="4" t="inlineStr">
        <is>
          <t>Professional services</t>
        </is>
      </c>
      <c r="B25" s="6" t="n">
        <v>4482</v>
      </c>
      <c r="C25" s="6" t="n">
        <v>3538</v>
      </c>
    </row>
    <row r="26">
      <c r="A26" s="4" t="inlineStr">
        <is>
          <t>Director fees</t>
        </is>
      </c>
      <c r="B26" s="6" t="n">
        <v>1840</v>
      </c>
      <c r="C26" s="6" t="n">
        <v>1812</v>
      </c>
    </row>
    <row r="27">
      <c r="A27" s="4" t="inlineStr">
        <is>
          <t>FDIC insurance</t>
        </is>
      </c>
      <c r="B27" s="6" t="n">
        <v>3350</v>
      </c>
      <c r="C27" s="6" t="n">
        <v>4164</v>
      </c>
    </row>
    <row r="28">
      <c r="A28" s="4" t="inlineStr">
        <is>
          <t>Marketing</t>
        </is>
      </c>
      <c r="B28" s="6" t="n">
        <v>452</v>
      </c>
      <c r="C28" s="6" t="n">
        <v>651</v>
      </c>
    </row>
    <row r="29">
      <c r="A29" s="4" t="inlineStr">
        <is>
          <t>Other</t>
        </is>
      </c>
      <c r="B29" s="6" t="n">
        <v>4436</v>
      </c>
      <c r="C29" s="6" t="n">
        <v>4088</v>
      </c>
    </row>
    <row r="30">
      <c r="A30" s="4" t="inlineStr">
        <is>
          <t>Total noninterest expense</t>
        </is>
      </c>
      <c r="B30" s="6" t="n">
        <v>51051</v>
      </c>
      <c r="C30" s="6" t="n">
        <v>50401</v>
      </c>
    </row>
    <row r="31">
      <c r="A31" s="4" t="inlineStr">
        <is>
          <t>Income before income tax expense</t>
        </is>
      </c>
      <c r="B31" s="6" t="n">
        <v>13329</v>
      </c>
      <c r="C31" s="6" t="n">
        <v>48043</v>
      </c>
    </row>
    <row r="32">
      <c r="A32" s="4" t="inlineStr">
        <is>
          <t>Income tax expense</t>
        </is>
      </c>
      <c r="B32" s="6" t="n">
        <v>3559</v>
      </c>
      <c r="C32" s="6" t="n">
        <v>11380</v>
      </c>
    </row>
    <row r="33">
      <c r="A33" s="4" t="inlineStr">
        <is>
          <t>Net income</t>
        </is>
      </c>
      <c r="B33" s="5" t="n">
        <v>9770</v>
      </c>
      <c r="C33" s="5" t="n">
        <v>36663</v>
      </c>
    </row>
    <row r="34">
      <c r="A34" s="3" t="inlineStr">
        <is>
          <t>Earnings Per Common Share:</t>
        </is>
      </c>
      <c r="B34" s="4" t="inlineStr">
        <is>
          <t xml:space="preserve"> </t>
        </is>
      </c>
      <c r="C34" s="4" t="inlineStr">
        <is>
          <t xml:space="preserve"> </t>
        </is>
      </c>
    </row>
    <row r="35">
      <c r="A35" s="4" t="inlineStr">
        <is>
          <t>Basic (in dollars per share)</t>
        </is>
      </c>
      <c r="B35" s="7" t="n">
        <v>1.24</v>
      </c>
      <c r="C35" s="7" t="n">
        <v>4.71</v>
      </c>
    </row>
    <row r="36">
      <c r="A36" s="4" t="inlineStr">
        <is>
          <t>Diluted (in dollars per share)</t>
        </is>
      </c>
      <c r="B36" s="7" t="n">
        <v>1.23</v>
      </c>
      <c r="C36" s="7" t="n">
        <v>4.67</v>
      </c>
    </row>
    <row r="37">
      <c r="A37" s="3" t="inlineStr">
        <is>
          <t>Weighted Average Common Shares Outstanding:</t>
        </is>
      </c>
      <c r="B37" s="4" t="inlineStr">
        <is>
          <t xml:space="preserve"> </t>
        </is>
      </c>
      <c r="C37" s="4" t="inlineStr">
        <is>
          <t xml:space="preserve"> </t>
        </is>
      </c>
    </row>
    <row r="38">
      <c r="A38" s="4" t="inlineStr">
        <is>
          <t>Basic (in shares)</t>
        </is>
      </c>
      <c r="B38" s="6" t="n">
        <v>7710076</v>
      </c>
      <c r="C38" s="6" t="n">
        <v>7587768</v>
      </c>
    </row>
    <row r="39">
      <c r="A39" s="4" t="inlineStr">
        <is>
          <t>Diluted (in shares)</t>
        </is>
      </c>
      <c r="B39" s="6" t="n">
        <v>7737952</v>
      </c>
      <c r="C39" s="6" t="n">
        <v>7647411</v>
      </c>
    </row>
    <row r="40">
      <c r="A40" s="4" t="inlineStr">
        <is>
          <t>Dividends per common share (in dollars per share)</t>
        </is>
      </c>
      <c r="B40" s="7" t="n">
        <v>0.8</v>
      </c>
      <c r="C40" s="7"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Earnings Available to Common Stockholders and Basic Weighted Average Common Shares Outstanding to Diluted Weighted Average Common Shares Outstanding</t>
        </is>
      </c>
      <c r="B4" s="4" t="inlineStr">
        <is>
          <t>The following is a reconciliation of earnings available to common shareholders and basic weighted average common shares outstanding to diluted weighted average common shares outstanding, reflecting the application of the two-class method: For the Years Ended December 31, 2024 2023 (In thousands, except per share data) Net income $ 9,770 $ 36,663 Dividends to participating securities (1) (156) (164) Undistributed earnings allocated to participating securities (1) (87) (794) Net income for earnings per share calculation $ 9,527 $ 35,705 Weighted average shares outstanding, basic 7,710 7,588 Effect of dilutive equity-based awards (2) 28 60 Weighted average shares outstanding, diluted 7,738 7,648 Net earnings per common share: Basic earnings per common share $ 1.24 $ 4.71 Diluted earnings per common share $ 1.23 $ 4.67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ctivity for Restricted Stock</t>
        </is>
      </c>
      <c r="B4" s="4" t="inlineStr">
        <is>
          <t>The following table presents the activity for restricted stock for the year ended December 31, 2024: December 31, 2024 Number of Weighted Unvested at beginning of period 254,328 (1) $ 29.58 Granted 67,509 (2) $ 24.94 Vested (93,700) (3) $ 26.67 Forfeited (4,262) $ 26.18 Unvested at end of period 223,875 (1) Includes 33,115 shares of performance based restricted stock. (2) Includes 18,598 shares of performance based restricted stock. (3) Includes 16,527 shares of performance based restricted sto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Accumulated Other Comprehensive Income (Loss) by Component</t>
        </is>
      </c>
      <c r="B4" s="4" t="inlineStr">
        <is>
          <t>The following tables present the changes in accumulated other comprehensive (loss) income by component, net of tax for the years ended December 31, 2024 and December 31, 2023: Net Unrealized Gain Net Unrealized Gain Total (In thousands) Balance at December 31, 2023 $ (5,810) $ 4,146 $ (1,664) Other comprehensive income (loss) before reclassifications, net of tax 1,978 1,722 3,700 Amounts reclassified from accumulated other comprehensive income, net of tax — (3,280) (3,280) Net other comprehensive income (loss) 1,978 (1,558) 420 Balance at December 31, 2024 $ (3,832) $ 2,588 $ (1,244) Net Unrealized Gain Net Unrealized Gain Total (In thousands) Balance at December 31, 2022 $ (6,750) $ 6,561 $ (189) Other comprehensive income (loss) before reclassifications, net of tax 940 1,205 2,145 Amounts reclassified from accumulated other comprehensive — (3,620) (3,620) Net other comprehensive income (loss) 940 (2,415) (1,475) Balance at December 31, 2023 $ (5,810) $ 4,146 $ (1,664)</t>
        </is>
      </c>
    </row>
    <row r="5">
      <c r="A5" s="4" t="inlineStr">
        <is>
          <t>Schedule of Reclassified from Accumulated Other Comprehensive Income or Loss</t>
        </is>
      </c>
      <c r="B5" s="4" t="inlineStr">
        <is>
          <t xml:space="preserve">The following table provides information for the items reclassified from accumulated other comprehensive income or loss: Accumulated Other Comprehensive For the Years Ended December 31, Associated Line Item in the Consolidated 2024 2023 (In thousands) Derivatives: Unrealized gains (losses) on derivatives $ 4,295 $ 4,596 Interest expense on borrowings Tax benefit (1,015) (976) Income tax expense Net of tax $ 3,280 $ 3,6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Portfolio Layer Method Hedged Asset</t>
        </is>
      </c>
      <c r="B4" s="4" t="inlineStr">
        <is>
          <t>The following table represents the carrying value of the portfolio layer method hedged asset and the cumulative fair value hedging adjustment included in the carrying value of the hedged asset as of December 31, 2024 and December 31, 2023: December 31, 2024 December 31, 2023 December 31, 2024 December 31, 2023 Carrying Value of Hedged Asset Hedged Items (In thousands) Fixed Rate Asset (1) $ 150,250 $ 150,915 $ (665) $ 915 (1) These amounts include the amortized cost basis of closed portfolios of fixed rate loans used to designate hedging relationships in which the hedged item is the stated a mount of assets in the closed portfolio anticipated to be outstanding for the designated hedged period. As of December 31, 2024, the amortized cost basis of the closed portfolio used in this hedging relationship was $529.6 million, the cumulative basis adjustments associated with this hedging relationships was $2.1 million, and the amount of the designated hedged item was $150.0 million.</t>
        </is>
      </c>
    </row>
    <row r="5">
      <c r="A5" s="4" t="inlineStr">
        <is>
          <t>Schedule of Derivative Instruments</t>
        </is>
      </c>
      <c r="B5" s="4" t="inlineStr">
        <is>
          <t>Information about derivative instruments for the years ended December 31, 2024 and December 31, 2023 is as follows: As of December 31, 2024 Derivative Assets Derivative Liabilities Original Notional Amount Balance Sheet Location Fair Value Original Notional Amount Balance Sheet Location Fair Value (In thousands) Derivatives designated as hedging instruments: Interest rate swaps $ 75,000 Other assets $ 3,259 $ — Accrued expenses and other liabilities $ — Fair value swap $ — Other assets $ — $ 150,000 Accrued expenses and other liabilities $ 259 Derivatives not designated as hedging instruments: Interest rate swaps (1) $ 38,500 Other assets $ 4,213 $ 38,500 Accrued expenses and other liabilities $ 4,213 (1) Represents interest rate swaps with commercial banking clients, which are offset by derivatives with a third party. As of December 31, 2023 Derivative Assets Derivative Liabilities Original Notional Amount Balance Sheet Location Fair Value Original Notional Amount Balance Sheet Location Fair Value (In thousands) Derivatives designated as hedging instruments: Interest rate swaps $ 125,000 Other assets $ 5,240 $ — Accrued expenses and other liabilities $ — Fair value swap Derivatives not designated as hedging instruments: $ — Other assets $ — $ 150,000 Accrued expenses and other liabilities $ 917 Interest rate swaps (1) $ 38,500 Other assets $ 3,579 $ 38,500 Accrued expenses and other liabilities $ 3,579 (1) Represents interest rate swaps with commercial banking clients, which are offset by derivatives with a third party.</t>
        </is>
      </c>
    </row>
    <row r="6">
      <c r="A6" s="4" t="inlineStr">
        <is>
          <t>Schedule of Changes in the Consolidated Statements of Comprehensive Income (Loss) Related to Interest Rate Derivatives Designated as Hedges of Cash Flows</t>
        </is>
      </c>
      <c r="B6" s="4" t="inlineStr">
        <is>
          <t>Changes in the consolidated statements of comprehensive income (loss) related to interest rate derivatives designated as hedges of cash flows were as follows for the years ended December 31, 2024 and December 31, 2023: December 31, 2024 December 31, 2023 (In thousands) Interest rate swaps designated as cash flow hedges: Unrealized income recognized in accumulated other comprehensive income before reclassifications $ 2,300 $ 1,531 Amounts reclassified from accumulated other comprehensive (loss) income (4,295) (4,596) Income tax benefit (expense) on items recognized in accumulated other comprehensive income (loss) 437 650 Other comprehensive (loss) income $ (1,558) $ (2,415)</t>
        </is>
      </c>
    </row>
    <row r="7">
      <c r="A7" s="4" t="inlineStr">
        <is>
          <t>Schedule of Derivative Fair Value Hedge Recognized in Consolidated Statements of Income</t>
        </is>
      </c>
      <c r="B7" s="4" t="inlineStr">
        <is>
          <t xml:space="preserve">The following table summarizes the effect of the fair value hedging relationship recognized in the Consolidated Statements of Income for the years ended December 31, 2024 and December 31, 2023: December 31, (In thousands) 2024 2023 Gain (loss) on fair value hedging relationship: Hedged asset $ (665) $ 915 Fair value derivative designated as hedging instrument 2,084 1,148 Total gain recognized in the consolidated statements of income within interest and fees on loans $ 1,419 $ 2,063 </t>
        </is>
      </c>
    </row>
    <row r="8">
      <c r="A8" s="4" t="inlineStr">
        <is>
          <t>Schedule of Gross and Net Information about Derivative Instruments that are Offset in the Consolidated Balance Sheets</t>
        </is>
      </c>
      <c r="B8" s="4" t="inlineStr">
        <is>
          <t>The following tables summarize gross and net information about derivative instruments that are offset in the Consolidated Balance Sheets at December 31, 2024 and December 31, 2023: December 31, 2024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8,040 $ — $ 8,040 $ 234 $ 7,806 $ — (1) Includes accrued interest receivable totaling $568 thousand. December 31, 2024 (In thousands) Gross Amounts Not Offset in the Consolidated Balance Sheets Gross Amounts of Recognized Liabilities(1) Gross Amounts Offset in the Statement of Financial Position Net Amounts of Liabilities presented in the Statement of Financial Position Financial Instruments Cash Collateral Posted Net Amount Derivative Liabilities $ 4,502 $ — $ 4,502 $ 233 $ — $ 4,269 (1) Includes net interest payable totaling $30 thousand. December 31, 2023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9,583 $ — $ 9,583 $ — $ 8,599 $ 984 (1) Includes accrued interest receivable totaling $764 thousand . December 31, 2023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Liabilities $ 4,473 $ — $ 4,473 $ — $ — $ 4,473 (1) Includes net interest receivable totaling $23 thousa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The Company's Financial Instruments</t>
        </is>
      </c>
      <c r="B4" s="4" t="inlineStr">
        <is>
          <t xml:space="preserve">The carrying values, fair values and placement in the fair value hierarchy of the Company’s financial instruments at December 31, 2024 and December 31, 2023 were as follows: December 31, 2024 Carrying Fair Level 1 Level 2 Level 3 (In thousands) Financial assets: Cash and due from banks $ 293,552 $ 293,552 $ 293,552 $ — $ — Federal funds sold 13,972 13,972 13,972 — — Marketable equity securities 2,118 2,118 2,118 — — Available for sale securities 107,428 107,428 63,557 43,871 — Held to maturity securities 36,553 36,691 — 29 36,662 Loans receivable, net 2,672,959 2,637,922 — — 2,637,922 Accrued interest receivable 14,535 14,535 — 14,535 — FHLB stock 5,655 5,655 — 5,655 — Servicing asset, net of valuation allowance 558 558 — — 558 Derivative asset 7,472 7,472 — 7,472 — Other real estate owned 8,299 8,299 — — 8,299 Financial liabilities: Noninterest bearing deposits $ 321,875 $ 321,875 $ — $ 321,875 $ — NOW and money market 1,004,503 1,004,503 — 1,004,503 — Savings 90,220 90,220 — 90,220 — Time deposits 1,370,972 1,374,309 — — 1,374,309 Accrued interest payable 13,737 13,737 — 13,737 — Advances from the FHLB 90,000 90,045 — — 90,045 Subordinated debentures 69,451 66,167 — — 66,167 Servicing liability — — — — — Derivative liability 4,472 4,472 — 4,472 — December 31, 2023 Carrying Fair Level 1 Level 2 Level 3 (In thousands) Financial assets: Cash and due from banks $ 267,521 $ 267,521 $ 267,521 $ — $ — Federal funds sold 1,636 1,636 1,636 — — Marketable equity securities 2,070 2,070 2,070 — — Available for sale securities 109,736 109,736 62,514 47,222 — Held to maturity securities 15,817 15,903 — 33 15,870 Loans receivable, net 2,685,301 2,659,667 — — 2,659,667 Accrued interest receivable 14,863 14,863 — 14,863 — FHLB stock 5,696 5,696 — 5,696 — Servicing asset, net of valuation allowance 869 869 — — 869 Derivative asset 8,819 8,819 — 8,819 — Financial liabilities: Noninterest bearing deposits $ 346,172 $ 346,172 $ — $ 346,172 $ — NOW and money market 978,181 978,181 — 978,181 — Savings 97,331 97,331 — 97,331 — Time deposits 1,315,073 1,315,223 — — 1,315,223 Accrued interest payable 14,595 14,595 — 14,595 — Advances from the FHLB 90,000 90,012 — — 90,012 Subordinated debentures 69,205 63,060 — — 63,060 Servicing liability 4 4 — — 4 Derivative liability 4,496 4,496 — 4,49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Carried at Fair Value on a Recurring Basis</t>
        </is>
      </c>
      <c r="B4" s="4" t="inlineStr">
        <is>
          <t xml:space="preserve">The following table details the financial instruments carried at fair value on a recurring basis at December 31, 2024 and December 31, 2023, and indicates the fair value hierarchy of the valuation techniques utilized by the Company to determine the fair value. The Company had no transfers into or out of Levels 1, 2 or 3 during the years ended December 31, 2024 and December 31, 2023. Fair Value Level 1 Level 2 Level 3 (In thousands) December 31, 2024 Marketable equity securities $ 2,118 $ — $ — Available for sale investment securities: U.S. Government and agency obligations 63,557 28,025 — Corporate bonds — 15,846 — Derivative asset — 7,472 — Derivative liability — 4,472 — December 31, 2023 Marketable equity securities $ 2,070 $ — $ — Available for sale investment securities: U.S. Government and agency obligations 62,514 32,712 — Corporate bonds — 14,510 — Derivative asset — 8,819 — Derivative liability — 4,496 — </t>
        </is>
      </c>
    </row>
    <row r="5">
      <c r="A5" s="4" t="inlineStr">
        <is>
          <t>Schedule of Financial Instruments Carried at Fair Value on a Nonrecurring Basis</t>
        </is>
      </c>
      <c r="B5" s="4" t="inlineStr">
        <is>
          <t xml:space="preserve">The following table details the financial instruments measured at fair value on a nonrecurring basis at December 31, 2024 and December 31, 2023, and indicates the fair value hierarchy of the valuation techniques utilized by the Company to determine the fair value: Fair Value Level 1 Level 2 Level 3 (In thousands) December 31, 2024 Individually evaluated loans $ — $ — $ 113,901 Servicing asset, net — — 558 December 31, 2023 Individually evaluated loans $ — $ — $ 104,050 Servicing asset, net — — 865 </t>
        </is>
      </c>
    </row>
    <row r="6">
      <c r="A6" s="4" t="inlineStr">
        <is>
          <t>Schedule of Quantitative Inputs and Assumptions for Level 3 Financial Instruments Carried at Fair Value on a Nonrecurring Basis</t>
        </is>
      </c>
      <c r="B6" s="4" t="inlineStr">
        <is>
          <t>The following table presents information about quantitative inputs and assumptions for Level 3 financial instruments carried at fair value on a nonrecurring basis at December 31, 2024 and December 31, 2023: Fair Valuation Unobservable Range (Dollars in thousands) December 31, 2024 Individually evaluated loans $ 45,203 Appraisals Discount to appraised value 8.00% 58,363 Appraisals, cash surrender value life insurance, securities, cash held as collateral Discounts to appraised value and securities value 0.00 - 8.00% 10,335 Discounted cash flows Discount rate 3.38–10.25% $ 113,901 Servicing asset, net $ 558 Discounted cash flows Discount rate 10.00% Prepayment rate 3.00 - 18.00% December 31, 2023 Individually evaluated loans $ 31,527 Appraisals Discount to appraised value 6.00 - 8.00% 22,129 Appraisals, cash surrender value life insurance, securities, cash held as collateral Discounts to appraised value and securities value 0.00 - 8.00% 50,394 Discounted cash flows Discount rate 3.38–10.75% $ 104,050 Servicing asset, net $ 865 Discounted cash flows Discount rate 10.00 % Prepayment rate 3.00-1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apital Amounts and Ratios</t>
        </is>
      </c>
      <c r="B4" s="4" t="inlineStr">
        <is>
          <t>The capital amounts and ratios for the Bank and the Company at December 31, 2024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4 Common Equity Tier 1 Capital to Risk-Weighted Assets $ 325,296 11.64 % $ 195,690 7.00 % $ 181,712 6.50 % Tier I Capital to Risk-Weighted Assets 325,296 11.64 % 237,623 8.50 % 223,645 8.00 % Total Capital to Risk-Weighted Assets 355,058 12.70 % 293,535 10.50 % 279,557 10.00 % Tier I Capital to Average Assets 325,296 10.09 % 128,998 4.00 % 161,248 5.00 % Actual Capital Minimum Regulatory Capital Required for Capital Adequacy Minimum Regulatory Capital to be Well Capitalized Under Prompt Corrective Action Provisions Amount Ratio Amount Ratio Amount Ratio Bankwell Financial Group, Inc. December 31, 2024 Common Equity Tier 1 Capital to Risk-Weighted Assets $ 268,733 9.60 % $ 126,030 4.50 % $ 182,043 6.50 % Tier I Capital to Risk-Weighted Assets 268,733 9.60 % 168,040 6.00 % 224,053 8.00 % Total Capital to Risk-Weighted Assets 367,946 13.14 % 224,053 8.00 % 280,066 10.00 % Tier I Capital to Average Assets 268,733 8.34 % 128,943 4.00 % 161,179 5.00 % The capital amounts and ratios for the Bank and Company at December 31, 2023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3 Common Equity Tier 1 Capital to Risk-Weighted Assets $ 321,432 11.30 % $ 199,047 7.00 % $ 184,829 6.50 % Tier I Capital to Risk-Weighted Assets 321,432 11.30 % 241,700 8.50 % 227,482 8.00 % Total Capital to Risk-Weighted Assets 350,303 12.32 % 298,571 10.50 % 284,353 10.00 % Tier I Capital to Average Assets 321,432 9.81 % 131,110 4.00 % 163,888 5.00 % Actual Capital Minimum Regulatory Capital Required for Capital Adequacy Minimum Regulatory Capital to be Well Capitalized Under Prompt Corrective Action Provisions Bankwell Financial Group, Inc. Amount Ratio Amount Ratio Amount Ratio December 31, 2023 Common Equity Tier 1 Capital to Risk-Weighted Assets $ 264,209 9.28 % $ 128,121 4.50 % N/A N/A Tier I Capital to Risk-Weighted Assets 264,209 9.28 % 170,828 6.00 % N/A N/A Total Capital to Risk-Weighted Assets 362,285 12.72 % 227,770 8.00 % N/A N/A Tier I Capital to Average Assets 264,209 8.05 % 131,232 4.00 % N/A 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rporation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Condensed financial statements of the Parent Corporation only are as follows: Condensed Statements of Financial Condition At December 31, 2024 2023 (In Thousands) ASSETS Cash and due from banks $ 11,818 $ 12,130 Investment in subsidiary 327,083 322,975 Deferred income taxes, net 581 522 Other assets 4,513 3,078 Total assets $ 343,995 $ 338,705 LIABILITIES AND SHAREHOLDERS’ EQUITY Subordinated debentures $ 69,451 $ 69,205 Accrued expenses and other liabilities 4,024 3,748 Shareholders’ equity 270,520 265,752 Total liabilities and shareholders’ equity $ 343,995 $ 338,705 </t>
        </is>
      </c>
    </row>
    <row r="5">
      <c r="A5" s="4" t="inlineStr">
        <is>
          <t>Schedule of Condensed Statements of Income</t>
        </is>
      </c>
      <c r="B5" s="4" t="inlineStr">
        <is>
          <t xml:space="preserve">Condensed Statements of Income Year Ended December 31, 2024 2023 (In Thousands) Interest income $ 29 $ 28 Dividend income from subsidiary — — Total income 29 28 Expenses 7,447 6,984 Income before equity in undistributed earnings of subsidiaries (7,418) (6,956) Equity in undistributed earnings of subsidiaries 17,188 43,619 Net Income $ 9,770 $ 36,663 </t>
        </is>
      </c>
    </row>
    <row r="6">
      <c r="A6" s="4" t="inlineStr">
        <is>
          <t>Schedule of Condensed Statements of Cash Flows</t>
        </is>
      </c>
      <c r="B6" s="4" t="inlineStr">
        <is>
          <t xml:space="preserve">Condensed Statements of Cash Flows For the Years Ended December 31, 2024 2023 (In Thousands) Cash flows from operating activities Net income $ 9,770 $ 36,663 Adjustments to reconcile net income to net cash used in operating activities: Equity in undistributed earnings (17,188) (43,619) (Increase) decrease in other assets (1,435) (295) Increase in deferred income taxes, net (59) (15) Increase (decrease) in other liabilities 276 727 Stock-based compensation 2,998 3,074 Amortization of debt issuance costs 246 246 Net cash used in operating activities (5,392) (3,219) Cash flows from investing activities Decrease in premises and equipment, net — — Net cash provided by investing activities — — Cash flows from financing activities Issuance of subordinated debt — — Retirement of subordinated debt — — Proceeds from exercise of options — 155 Dividends paid on common stock (6,283) (6,241) Repurchase of common stock (2,137) — Capital contribution from Bank 13,500 12,000 Net cash provided by financing activities 5,080 5,914 Net (decrease) increase in cash and cash equivalents (312) 2,695 Cash and cash equivalents: Beginning of year 12,130 9,435 End of year $ 11,818 $ 12,130 Supplemental disclosures of cash flows information: Cash paid for: Interest 3,238 3,237 Income taxes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Nature of Operations and Summary of Significant Accounting Policies - Narratives (Details) $ in Millions</t>
        </is>
      </c>
      <c r="B1" s="2" t="inlineStr">
        <is>
          <t>12 Months Ended</t>
        </is>
      </c>
    </row>
    <row r="2">
      <c r="B2" s="2" t="inlineStr">
        <is>
          <t>Dec. 31, 2024 USD ($) mi² instrument branch segment</t>
        </is>
      </c>
      <c r="C2" s="2" t="inlineStr">
        <is>
          <t>Dec. 31, 2023 USD ($)</t>
        </is>
      </c>
      <c r="D2" s="2" t="inlineStr">
        <is>
          <t>Jan. 01, 2023 USD ($)</t>
        </is>
      </c>
    </row>
    <row r="3">
      <c r="A3" s="3" t="inlineStr">
        <is>
          <t>Business Acquisition</t>
        </is>
      </c>
      <c r="B3" s="4" t="inlineStr">
        <is>
          <t xml:space="preserve"> </t>
        </is>
      </c>
      <c r="C3" s="4" t="inlineStr">
        <is>
          <t xml:space="preserve"> </t>
        </is>
      </c>
      <c r="D3" s="4" t="inlineStr">
        <is>
          <t xml:space="preserve"> </t>
        </is>
      </c>
    </row>
    <row r="4">
      <c r="A4" s="4" t="inlineStr">
        <is>
          <t>Number of bank operates branches | branch</t>
        </is>
      </c>
      <c r="B4" s="6" t="n">
        <v>9</v>
      </c>
      <c r="C4" s="4" t="inlineStr">
        <is>
          <t xml:space="preserve"> </t>
        </is>
      </c>
      <c r="D4" s="4" t="inlineStr">
        <is>
          <t xml:space="preserve"> </t>
        </is>
      </c>
    </row>
    <row r="5">
      <c r="A5" s="4" t="inlineStr">
        <is>
          <t>Number of reportable segment | segment</t>
        </is>
      </c>
      <c r="B5" s="6" t="n">
        <v>1</v>
      </c>
      <c r="C5" s="4" t="inlineStr">
        <is>
          <t xml:space="preserve"> </t>
        </is>
      </c>
      <c r="D5" s="4" t="inlineStr">
        <is>
          <t xml:space="preserve"> </t>
        </is>
      </c>
    </row>
    <row r="6">
      <c r="A6" s="4" t="inlineStr">
        <is>
          <t>Total impact of CECL adoption</t>
        </is>
      </c>
      <c r="B6" s="4" t="inlineStr">
        <is>
          <t xml:space="preserve"> </t>
        </is>
      </c>
      <c r="C6" s="4" t="inlineStr">
        <is>
          <t xml:space="preserve"> </t>
        </is>
      </c>
      <c r="D6" s="8" t="n">
        <v>6.4</v>
      </c>
    </row>
    <row r="7">
      <c r="A7" s="4" t="inlineStr">
        <is>
          <t>Uncertain tax positions</t>
        </is>
      </c>
      <c r="B7" s="8" t="n">
        <v>1.6</v>
      </c>
      <c r="C7" s="5" t="n">
        <v>1</v>
      </c>
      <c r="D7" s="4" t="inlineStr">
        <is>
          <t xml:space="preserve"> </t>
        </is>
      </c>
    </row>
    <row r="8">
      <c r="A8" s="4" t="inlineStr">
        <is>
          <t>Cash flow swap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Original Notional Amount</t>
        </is>
      </c>
      <c r="B10" s="5" t="n">
        <v>25</v>
      </c>
      <c r="C10" s="4" t="inlineStr">
        <is>
          <t xml:space="preserve"> </t>
        </is>
      </c>
      <c r="D10" s="4" t="inlineStr">
        <is>
          <t xml:space="preserve"> </t>
        </is>
      </c>
    </row>
    <row r="11">
      <c r="A11" s="4" t="inlineStr">
        <is>
          <t>Cash flow swaps | Fair Value Hedging</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Number of interest rate derivatives held | instrument</t>
        </is>
      </c>
      <c r="B13" s="6" t="n">
        <v>1</v>
      </c>
      <c r="C13" s="4" t="inlineStr">
        <is>
          <t xml:space="preserve"> </t>
        </is>
      </c>
      <c r="D13" s="4" t="inlineStr">
        <is>
          <t xml:space="preserve"> </t>
        </is>
      </c>
    </row>
    <row r="14">
      <c r="A14" s="4" t="inlineStr">
        <is>
          <t>Original Notional Amount</t>
        </is>
      </c>
      <c r="B14" s="5" t="n">
        <v>150</v>
      </c>
      <c r="C14" s="4" t="inlineStr">
        <is>
          <t xml:space="preserve"> </t>
        </is>
      </c>
      <c r="D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Total impact of CECL adoption</t>
        </is>
      </c>
      <c r="B17" s="4" t="inlineStr">
        <is>
          <t xml:space="preserve"> </t>
        </is>
      </c>
      <c r="C17" s="4" t="inlineStr">
        <is>
          <t xml:space="preserve"> </t>
        </is>
      </c>
      <c r="D17" s="9" t="n">
        <v>1.5</v>
      </c>
    </row>
    <row r="18">
      <c r="A18" s="4" t="inlineStr">
        <is>
          <t>Cumulative Effect, Period of Adoption, Adjusted Balance</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Total impact of CECL adoption</t>
        </is>
      </c>
      <c r="B20" s="4" t="inlineStr">
        <is>
          <t xml:space="preserve"> </t>
        </is>
      </c>
      <c r="C20" s="4" t="inlineStr">
        <is>
          <t xml:space="preserve"> </t>
        </is>
      </c>
      <c r="D20" s="8" t="n">
        <v>4.9</v>
      </c>
    </row>
    <row r="21">
      <c r="A21" s="4" t="inlineStr">
        <is>
          <t>Minimum</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Fixed asset useful life (in years)</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Fixed asset useful life (in years)</t>
        </is>
      </c>
      <c r="B26" s="4" t="inlineStr">
        <is>
          <t>39 years</t>
        </is>
      </c>
      <c r="C26" s="4" t="inlineStr">
        <is>
          <t xml:space="preserve"> </t>
        </is>
      </c>
      <c r="D26" s="4" t="inlineStr">
        <is>
          <t xml:space="preserve"> </t>
        </is>
      </c>
    </row>
    <row r="27">
      <c r="A27" s="4" t="inlineStr">
        <is>
          <t>Connecticut</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Area of land (in miles) | mi²</t>
        </is>
      </c>
      <c r="B29" s="6" t="n">
        <v>100</v>
      </c>
      <c r="C29" s="4" t="inlineStr">
        <is>
          <t xml:space="preserve"> </t>
        </is>
      </c>
      <c r="D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mon Stock (Details)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 authorized (in shares)</t>
        </is>
      </c>
      <c r="B3" s="6" t="n">
        <v>10000000</v>
      </c>
      <c r="C3" s="6" t="n">
        <v>10000000</v>
      </c>
    </row>
    <row r="4">
      <c r="A4" s="4" t="inlineStr">
        <is>
          <t>Common stock, share issued (in shares)</t>
        </is>
      </c>
      <c r="B4" s="6" t="n">
        <v>7859873</v>
      </c>
      <c r="C4" s="6" t="n">
        <v>7882616</v>
      </c>
    </row>
    <row r="5">
      <c r="A5" s="4" t="inlineStr">
        <is>
          <t>Common shares outstanding (in shares)</t>
        </is>
      </c>
      <c r="B5" s="6" t="n">
        <v>7859873</v>
      </c>
      <c r="C5" s="6" t="n">
        <v>7882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9770</v>
      </c>
      <c r="C4" s="5" t="n">
        <v>36663</v>
      </c>
    </row>
    <row r="5">
      <c r="A5" s="3" t="inlineStr">
        <is>
          <t>Unrealized gains on securities:</t>
        </is>
      </c>
      <c r="B5" s="4" t="inlineStr">
        <is>
          <t xml:space="preserve"> </t>
        </is>
      </c>
      <c r="C5" s="4" t="inlineStr">
        <is>
          <t xml:space="preserve"> </t>
        </is>
      </c>
    </row>
    <row r="6">
      <c r="A6" s="4" t="inlineStr">
        <is>
          <t>Unrealized holding gains on available for sale securities</t>
        </is>
      </c>
      <c r="B6" s="6" t="n">
        <v>2525</v>
      </c>
      <c r="C6" s="6" t="n">
        <v>1149</v>
      </c>
    </row>
    <row r="7">
      <c r="A7" s="4" t="inlineStr">
        <is>
          <t>Reclassification adjustment for gains realized in net income</t>
        </is>
      </c>
      <c r="B7" s="6" t="n">
        <v>0</v>
      </c>
      <c r="C7" s="6" t="n">
        <v>0</v>
      </c>
    </row>
    <row r="8">
      <c r="A8" s="4" t="inlineStr">
        <is>
          <t>Net change in unrealized gains</t>
        </is>
      </c>
      <c r="B8" s="6" t="n">
        <v>2525</v>
      </c>
      <c r="C8" s="6" t="n">
        <v>1149</v>
      </c>
    </row>
    <row r="9">
      <c r="A9" s="4" t="inlineStr">
        <is>
          <t>Income tax expense</t>
        </is>
      </c>
      <c r="B9" s="6" t="n">
        <v>-547</v>
      </c>
      <c r="C9" s="6" t="n">
        <v>-209</v>
      </c>
    </row>
    <row r="10">
      <c r="A10" s="4" t="inlineStr">
        <is>
          <t>Unrealized gains on securities, net of tax</t>
        </is>
      </c>
      <c r="B10" s="6" t="n">
        <v>1978</v>
      </c>
      <c r="C10" s="6" t="n">
        <v>940</v>
      </c>
    </row>
    <row r="11">
      <c r="A11" s="3" t="inlineStr">
        <is>
          <t>Unrealized (losses) on interest rate swaps:</t>
        </is>
      </c>
      <c r="B11" s="4" t="inlineStr">
        <is>
          <t xml:space="preserve"> </t>
        </is>
      </c>
      <c r="C11" s="4" t="inlineStr">
        <is>
          <t xml:space="preserve"> </t>
        </is>
      </c>
    </row>
    <row r="12">
      <c r="A12" s="4" t="inlineStr">
        <is>
          <t>Unrealized (losses) on interest rate swaps</t>
        </is>
      </c>
      <c r="B12" s="6" t="n">
        <v>-1995</v>
      </c>
      <c r="C12" s="6" t="n">
        <v>-3065</v>
      </c>
    </row>
    <row r="13">
      <c r="A13" s="4" t="inlineStr">
        <is>
          <t>Income tax benefit</t>
        </is>
      </c>
      <c r="B13" s="6" t="n">
        <v>437</v>
      </c>
      <c r="C13" s="6" t="n">
        <v>650</v>
      </c>
    </row>
    <row r="14">
      <c r="A14" s="4" t="inlineStr">
        <is>
          <t>Unrealized (losses) on interest rate swaps, net of tax</t>
        </is>
      </c>
      <c r="B14" s="6" t="n">
        <v>-1558</v>
      </c>
      <c r="C14" s="6" t="n">
        <v>-2415</v>
      </c>
    </row>
    <row r="15">
      <c r="A15" s="4" t="inlineStr">
        <is>
          <t>Total other comprehensive income (loss), net of tax</t>
        </is>
      </c>
      <c r="B15" s="6" t="n">
        <v>420</v>
      </c>
      <c r="C15" s="6" t="n">
        <v>-1475</v>
      </c>
    </row>
    <row r="16">
      <c r="A16" s="4" t="inlineStr">
        <is>
          <t>Comprehensive income</t>
        </is>
      </c>
      <c r="B16" s="5" t="n">
        <v>10190</v>
      </c>
      <c r="C16" s="5" t="n">
        <v>35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hareholders' Equity - Issuer Purchases of Equity Securities (Details) - $ / shares</t>
        </is>
      </c>
      <c r="B1" s="2" t="inlineStr">
        <is>
          <t>12 Months Ended</t>
        </is>
      </c>
      <c r="D1" s="2" t="inlineStr">
        <is>
          <t>72 Months Ended</t>
        </is>
      </c>
    </row>
    <row r="2">
      <c r="B2" s="2" t="inlineStr">
        <is>
          <t>Dec. 31, 2024</t>
        </is>
      </c>
      <c r="C2" s="2" t="inlineStr">
        <is>
          <t>Dec. 31, 2023</t>
        </is>
      </c>
      <c r="D2" s="2" t="inlineStr">
        <is>
          <t>Dec. 31, 2024</t>
        </is>
      </c>
      <c r="E2" s="2" t="inlineStr">
        <is>
          <t>Oct. 28, 2024</t>
        </is>
      </c>
      <c r="F2" s="2" t="inlineStr">
        <is>
          <t>Oct. 27, 2021</t>
        </is>
      </c>
      <c r="G2" s="2" t="inlineStr">
        <is>
          <t>Dec. 19, 2018</t>
        </is>
      </c>
    </row>
    <row r="3">
      <c r="A3" s="4" t="inlineStr">
        <is>
          <t>Prior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shares for repurchase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0</v>
      </c>
    </row>
    <row r="6">
      <c r="A6" s="4" t="inlineStr">
        <is>
          <t>Authorized additional shares for repurchase (in shares)</t>
        </is>
      </c>
      <c r="B6" s="4" t="inlineStr">
        <is>
          <t xml:space="preserve"> </t>
        </is>
      </c>
      <c r="C6" s="4" t="inlineStr">
        <is>
          <t xml:space="preserve"> </t>
        </is>
      </c>
      <c r="D6" s="4" t="inlineStr">
        <is>
          <t xml:space="preserve"> </t>
        </is>
      </c>
      <c r="E6" s="4" t="inlineStr">
        <is>
          <t xml:space="preserve"> </t>
        </is>
      </c>
      <c r="F6" s="6" t="n">
        <v>200000</v>
      </c>
      <c r="G6" s="4" t="inlineStr">
        <is>
          <t xml:space="preserve"> </t>
        </is>
      </c>
    </row>
    <row r="7">
      <c r="A7" s="4" t="inlineStr">
        <is>
          <t>Shares repurchased (in shares)</t>
        </is>
      </c>
      <c r="B7" s="6" t="n">
        <v>85990</v>
      </c>
      <c r="C7" s="6" t="n">
        <v>0</v>
      </c>
      <c r="D7" s="6" t="n">
        <v>535802</v>
      </c>
      <c r="E7" s="4" t="inlineStr">
        <is>
          <t xml:space="preserve"> </t>
        </is>
      </c>
      <c r="F7" s="4" t="inlineStr">
        <is>
          <t xml:space="preserve"> </t>
        </is>
      </c>
      <c r="G7" s="4" t="inlineStr">
        <is>
          <t xml:space="preserve"> </t>
        </is>
      </c>
    </row>
    <row r="8">
      <c r="A8" s="4" t="inlineStr">
        <is>
          <t>Weighted average share repurchased (in dollars per share)</t>
        </is>
      </c>
      <c r="B8" s="7" t="n">
        <v>24.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w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s for repurchase (in shares)</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Other Intangible Assets - Summary of Goodwill (Details) - USD ($)</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beginning of the period</t>
        </is>
      </c>
      <c r="B4" s="5" t="n">
        <v>2589000</v>
      </c>
      <c r="C4" s="5" t="n">
        <v>2589000</v>
      </c>
    </row>
    <row r="5">
      <c r="A5" s="4" t="inlineStr">
        <is>
          <t>Impairment</t>
        </is>
      </c>
      <c r="B5" s="6" t="n">
        <v>0</v>
      </c>
      <c r="C5" s="6" t="n">
        <v>0</v>
      </c>
    </row>
    <row r="6">
      <c r="A6" s="4" t="inlineStr">
        <is>
          <t>Balance, end of the period</t>
        </is>
      </c>
      <c r="B6" s="5" t="n">
        <v>2589000</v>
      </c>
      <c r="C6" s="5" t="n">
        <v>258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Other Intangible Assets - Narratives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s of available for sale and held to maturity securities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5" t="n">
        <v>112443</v>
      </c>
      <c r="C3" s="5" t="n">
        <v>117276</v>
      </c>
    </row>
    <row r="4">
      <c r="A4" s="4" t="inlineStr">
        <is>
          <t>Gross unrealized gains</t>
        </is>
      </c>
      <c r="B4" s="6" t="n">
        <v>66</v>
      </c>
      <c r="C4" s="6" t="n">
        <v>123</v>
      </c>
    </row>
    <row r="5">
      <c r="A5" s="4" t="inlineStr">
        <is>
          <t>Gross unrealized losses</t>
        </is>
      </c>
      <c r="B5" s="6" t="n">
        <v>-5081</v>
      </c>
      <c r="C5" s="6" t="n">
        <v>-7663</v>
      </c>
    </row>
    <row r="6">
      <c r="A6" s="4" t="inlineStr">
        <is>
          <t>Fair value</t>
        </is>
      </c>
      <c r="B6" s="6" t="n">
        <v>107428</v>
      </c>
      <c r="C6" s="6" t="n">
        <v>109736</v>
      </c>
    </row>
    <row r="7">
      <c r="A7" s="3" t="inlineStr">
        <is>
          <t>Held to maturity securities:</t>
        </is>
      </c>
      <c r="B7" s="4" t="inlineStr">
        <is>
          <t xml:space="preserve"> </t>
        </is>
      </c>
      <c r="C7" s="4" t="inlineStr">
        <is>
          <t xml:space="preserve"> </t>
        </is>
      </c>
    </row>
    <row r="8">
      <c r="A8" s="4" t="inlineStr">
        <is>
          <t>Amortized cost</t>
        </is>
      </c>
      <c r="B8" s="6" t="n">
        <v>36553</v>
      </c>
      <c r="C8" s="6" t="n">
        <v>15817</v>
      </c>
    </row>
    <row r="9">
      <c r="A9" s="4" t="inlineStr">
        <is>
          <t>Gross unrealized gains</t>
        </is>
      </c>
      <c r="B9" s="6" t="n">
        <v>1228</v>
      </c>
      <c r="C9" s="6" t="n">
        <v>717</v>
      </c>
    </row>
    <row r="10">
      <c r="A10" s="4" t="inlineStr">
        <is>
          <t>Gross unrealized losses</t>
        </is>
      </c>
      <c r="B10" s="6" t="n">
        <v>-1090</v>
      </c>
      <c r="C10" s="6" t="n">
        <v>-631</v>
      </c>
    </row>
    <row r="11">
      <c r="A11" s="4" t="inlineStr">
        <is>
          <t>Fair value</t>
        </is>
      </c>
      <c r="B11" s="6" t="n">
        <v>36691</v>
      </c>
      <c r="C11" s="6" t="n">
        <v>15903</v>
      </c>
    </row>
    <row r="12">
      <c r="A12" s="4" t="inlineStr">
        <is>
          <t>U.S. Government and agency obligation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 less than one year</t>
        </is>
      </c>
      <c r="B14" s="6" t="n">
        <v>24920</v>
      </c>
      <c r="C14" s="6" t="n">
        <v>9836</v>
      </c>
    </row>
    <row r="15">
      <c r="A15" s="4" t="inlineStr">
        <is>
          <t>Gross unrealized gains, less than one year</t>
        </is>
      </c>
      <c r="B15" s="6" t="n">
        <v>66</v>
      </c>
      <c r="C15" s="6" t="n">
        <v>0</v>
      </c>
    </row>
    <row r="16">
      <c r="A16" s="4" t="inlineStr">
        <is>
          <t>Gross unrealized losses, less than one year</t>
        </is>
      </c>
      <c r="B16" s="6" t="n">
        <v>-92</v>
      </c>
      <c r="C16" s="6" t="n">
        <v>-52</v>
      </c>
    </row>
    <row r="17">
      <c r="A17" s="4" t="inlineStr">
        <is>
          <t>Fair value, less than one year</t>
        </is>
      </c>
      <c r="B17" s="6" t="n">
        <v>24894</v>
      </c>
      <c r="C17" s="6" t="n">
        <v>9784</v>
      </c>
    </row>
    <row r="18">
      <c r="A18" s="4" t="inlineStr">
        <is>
          <t>Amortized cost, due from one through five years</t>
        </is>
      </c>
      <c r="B18" s="6" t="n">
        <v>47541</v>
      </c>
      <c r="C18" s="6" t="n">
        <v>55288</v>
      </c>
    </row>
    <row r="19">
      <c r="A19" s="4" t="inlineStr">
        <is>
          <t>Gross unrealized gains, due from one through five years</t>
        </is>
      </c>
      <c r="B19" s="6" t="n">
        <v>0</v>
      </c>
      <c r="C19" s="6" t="n">
        <v>123</v>
      </c>
    </row>
    <row r="20">
      <c r="A20" s="4" t="inlineStr">
        <is>
          <t>Gross unrealized losses, due from one through five years</t>
        </is>
      </c>
      <c r="B20" s="6" t="n">
        <v>-2117</v>
      </c>
      <c r="C20" s="6" t="n">
        <v>-2680</v>
      </c>
    </row>
    <row r="21">
      <c r="A21" s="4" t="inlineStr">
        <is>
          <t>Fair value, due from one through five years</t>
        </is>
      </c>
      <c r="B21" s="6" t="n">
        <v>45424</v>
      </c>
      <c r="C21" s="6" t="n">
        <v>52731</v>
      </c>
    </row>
    <row r="22">
      <c r="A22" s="4" t="inlineStr">
        <is>
          <t>Amortized cost, due from five through ten years</t>
        </is>
      </c>
      <c r="B22" s="6" t="n">
        <v>16038</v>
      </c>
      <c r="C22" s="6" t="n">
        <v>27229</v>
      </c>
    </row>
    <row r="23">
      <c r="A23" s="4" t="inlineStr">
        <is>
          <t>Gross unrealized gains, due from five through ten years</t>
        </is>
      </c>
      <c r="B23" s="6" t="n">
        <v>0</v>
      </c>
      <c r="C23" s="6" t="n">
        <v>0</v>
      </c>
    </row>
    <row r="24">
      <c r="A24" s="4" t="inlineStr">
        <is>
          <t>Gross unrealized losses, due from five through ten years</t>
        </is>
      </c>
      <c r="B24" s="6" t="n">
        <v>-906</v>
      </c>
      <c r="C24" s="6" t="n">
        <v>-1630</v>
      </c>
    </row>
    <row r="25">
      <c r="A25" s="4" t="inlineStr">
        <is>
          <t>Fair value, due from five through ten years</t>
        </is>
      </c>
      <c r="B25" s="6" t="n">
        <v>15132</v>
      </c>
      <c r="C25" s="6" t="n">
        <v>25599</v>
      </c>
    </row>
    <row r="26">
      <c r="A26" s="4" t="inlineStr">
        <is>
          <t>Amortized cost, due after ten years</t>
        </is>
      </c>
      <c r="B26" s="6" t="n">
        <v>6944</v>
      </c>
      <c r="C26" s="6" t="n">
        <v>7923</v>
      </c>
    </row>
    <row r="27">
      <c r="A27" s="4" t="inlineStr">
        <is>
          <t>Gross unrealized gains, due after ten years</t>
        </is>
      </c>
      <c r="B27" s="6" t="n">
        <v>0</v>
      </c>
      <c r="C27" s="6" t="n">
        <v>0</v>
      </c>
    </row>
    <row r="28">
      <c r="A28" s="4" t="inlineStr">
        <is>
          <t>Gross unrealized losses, due after ten years</t>
        </is>
      </c>
      <c r="B28" s="6" t="n">
        <v>-812</v>
      </c>
      <c r="C28" s="6" t="n">
        <v>-811</v>
      </c>
    </row>
    <row r="29">
      <c r="A29" s="4" t="inlineStr">
        <is>
          <t>Fair value, due after ten years</t>
        </is>
      </c>
      <c r="B29" s="6" t="n">
        <v>6132</v>
      </c>
      <c r="C29" s="6" t="n">
        <v>7112</v>
      </c>
    </row>
    <row r="30">
      <c r="A30" s="4" t="inlineStr">
        <is>
          <t>Amortized cost</t>
        </is>
      </c>
      <c r="B30" s="6" t="n">
        <v>95443</v>
      </c>
      <c r="C30" s="6" t="n">
        <v>100276</v>
      </c>
    </row>
    <row r="31">
      <c r="A31" s="4" t="inlineStr">
        <is>
          <t>Gross unrealized gains</t>
        </is>
      </c>
      <c r="B31" s="6" t="n">
        <v>66</v>
      </c>
      <c r="C31" s="6" t="n">
        <v>123</v>
      </c>
    </row>
    <row r="32">
      <c r="A32" s="4" t="inlineStr">
        <is>
          <t>Gross unrealized losses</t>
        </is>
      </c>
      <c r="B32" s="6" t="n">
        <v>-3927</v>
      </c>
      <c r="C32" s="6" t="n">
        <v>-5173</v>
      </c>
    </row>
    <row r="33">
      <c r="A33" s="4" t="inlineStr">
        <is>
          <t>Fair value</t>
        </is>
      </c>
      <c r="B33" s="6" t="n">
        <v>91582</v>
      </c>
      <c r="C33" s="6" t="n">
        <v>95226</v>
      </c>
    </row>
    <row r="34">
      <c r="A34" s="4" t="inlineStr">
        <is>
          <t>Corporate bonds</t>
        </is>
      </c>
      <c r="B34" s="4" t="inlineStr">
        <is>
          <t xml:space="preserve"> </t>
        </is>
      </c>
      <c r="C34" s="4" t="inlineStr">
        <is>
          <t xml:space="preserve"> </t>
        </is>
      </c>
    </row>
    <row r="35">
      <c r="A35" s="3" t="inlineStr">
        <is>
          <t>Available for sale securities:</t>
        </is>
      </c>
      <c r="B35" s="4" t="inlineStr">
        <is>
          <t xml:space="preserve"> </t>
        </is>
      </c>
      <c r="C35" s="4" t="inlineStr">
        <is>
          <t xml:space="preserve"> </t>
        </is>
      </c>
    </row>
    <row r="36">
      <c r="A36" s="4" t="inlineStr">
        <is>
          <t>Amortized cost, due from five through ten years</t>
        </is>
      </c>
      <c r="B36" s="6" t="n">
        <v>15500</v>
      </c>
      <c r="C36" s="6" t="n">
        <v>15500</v>
      </c>
    </row>
    <row r="37">
      <c r="A37" s="4" t="inlineStr">
        <is>
          <t>Gross unrealized gains, due from five through ten years</t>
        </is>
      </c>
      <c r="B37" s="6" t="n">
        <v>0</v>
      </c>
      <c r="C37" s="6" t="n">
        <v>0</v>
      </c>
    </row>
    <row r="38">
      <c r="A38" s="4" t="inlineStr">
        <is>
          <t>Gross unrealized losses, due from five through ten years</t>
        </is>
      </c>
      <c r="B38" s="6" t="n">
        <v>-929</v>
      </c>
      <c r="C38" s="6" t="n">
        <v>-2028</v>
      </c>
    </row>
    <row r="39">
      <c r="A39" s="4" t="inlineStr">
        <is>
          <t>Fair value, due from five through ten years</t>
        </is>
      </c>
      <c r="B39" s="6" t="n">
        <v>14571</v>
      </c>
      <c r="C39" s="6" t="n">
        <v>13472</v>
      </c>
    </row>
    <row r="40">
      <c r="A40" s="4" t="inlineStr">
        <is>
          <t>Amortized cost, due after ten years</t>
        </is>
      </c>
      <c r="B40" s="6" t="n">
        <v>1500</v>
      </c>
      <c r="C40" s="6" t="n">
        <v>1500</v>
      </c>
    </row>
    <row r="41">
      <c r="A41" s="4" t="inlineStr">
        <is>
          <t>Gross unrealized gains, due after ten years</t>
        </is>
      </c>
      <c r="B41" s="6" t="n">
        <v>0</v>
      </c>
      <c r="C41" s="6" t="n">
        <v>0</v>
      </c>
    </row>
    <row r="42">
      <c r="A42" s="4" t="inlineStr">
        <is>
          <t>Gross unrealized losses, due after ten years</t>
        </is>
      </c>
      <c r="B42" s="6" t="n">
        <v>-225</v>
      </c>
      <c r="C42" s="6" t="n">
        <v>-462</v>
      </c>
    </row>
    <row r="43">
      <c r="A43" s="4" t="inlineStr">
        <is>
          <t>Fair value, due after ten years</t>
        </is>
      </c>
      <c r="B43" s="6" t="n">
        <v>1275</v>
      </c>
      <c r="C43" s="6" t="n">
        <v>1038</v>
      </c>
    </row>
    <row r="44">
      <c r="A44" s="4" t="inlineStr">
        <is>
          <t>Amortized cost</t>
        </is>
      </c>
      <c r="B44" s="6" t="n">
        <v>17000</v>
      </c>
      <c r="C44" s="6" t="n">
        <v>17000</v>
      </c>
    </row>
    <row r="45">
      <c r="A45" s="4" t="inlineStr">
        <is>
          <t>Gross unrealized gains</t>
        </is>
      </c>
      <c r="B45" s="6" t="n">
        <v>0</v>
      </c>
      <c r="C45" s="6" t="n">
        <v>0</v>
      </c>
    </row>
    <row r="46">
      <c r="A46" s="4" t="inlineStr">
        <is>
          <t>Gross unrealized losses</t>
        </is>
      </c>
      <c r="B46" s="6" t="n">
        <v>-1154</v>
      </c>
      <c r="C46" s="6" t="n">
        <v>-2490</v>
      </c>
    </row>
    <row r="47">
      <c r="A47" s="4" t="inlineStr">
        <is>
          <t>Fair value</t>
        </is>
      </c>
      <c r="B47" s="6" t="n">
        <v>15846</v>
      </c>
      <c r="C47" s="6" t="n">
        <v>14510</v>
      </c>
    </row>
    <row r="48">
      <c r="A48" s="4" t="inlineStr">
        <is>
          <t>State agency and municipal obligations</t>
        </is>
      </c>
      <c r="B48" s="4" t="inlineStr">
        <is>
          <t xml:space="preserve"> </t>
        </is>
      </c>
      <c r="C48" s="4" t="inlineStr">
        <is>
          <t xml:space="preserve"> </t>
        </is>
      </c>
    </row>
    <row r="49">
      <c r="A49" s="3" t="inlineStr">
        <is>
          <t>Held to maturity securities:</t>
        </is>
      </c>
      <c r="B49" s="4" t="inlineStr">
        <is>
          <t xml:space="preserve"> </t>
        </is>
      </c>
      <c r="C49" s="4" t="inlineStr">
        <is>
          <t xml:space="preserve"> </t>
        </is>
      </c>
    </row>
    <row r="50">
      <c r="A50" s="4" t="inlineStr">
        <is>
          <t>Amortized cost, due in less than one year</t>
        </is>
      </c>
      <c r="B50" s="6" t="n">
        <v>6820</v>
      </c>
      <c r="C50" s="4" t="inlineStr">
        <is>
          <t xml:space="preserve"> </t>
        </is>
      </c>
    </row>
    <row r="51">
      <c r="A51" s="4" t="inlineStr">
        <is>
          <t>Gross unrealized gains, due in less than one year</t>
        </is>
      </c>
      <c r="B51" s="6" t="n">
        <v>37</v>
      </c>
      <c r="C51" s="4" t="inlineStr">
        <is>
          <t xml:space="preserve"> </t>
        </is>
      </c>
    </row>
    <row r="52">
      <c r="A52" s="4" t="inlineStr">
        <is>
          <t>Gross unrealized losses, due in less than one year</t>
        </is>
      </c>
      <c r="B52" s="6" t="n">
        <v>0</v>
      </c>
      <c r="C52" s="4" t="inlineStr">
        <is>
          <t xml:space="preserve"> </t>
        </is>
      </c>
    </row>
    <row r="53">
      <c r="A53" s="4" t="inlineStr">
        <is>
          <t>Fair value, due in less than one year</t>
        </is>
      </c>
      <c r="B53" s="6" t="n">
        <v>6857</v>
      </c>
      <c r="C53" s="4" t="inlineStr">
        <is>
          <t xml:space="preserve"> </t>
        </is>
      </c>
    </row>
    <row r="54">
      <c r="A54" s="4" t="inlineStr">
        <is>
          <t>Amortized cost, due from five through ten years</t>
        </is>
      </c>
      <c r="B54" s="6" t="n">
        <v>2808</v>
      </c>
      <c r="C54" s="4" t="inlineStr">
        <is>
          <t xml:space="preserve"> </t>
        </is>
      </c>
    </row>
    <row r="55">
      <c r="A55" s="4" t="inlineStr">
        <is>
          <t>Gross unrealized gains, due from five through ten years</t>
        </is>
      </c>
      <c r="B55" s="6" t="n">
        <v>0</v>
      </c>
      <c r="C55" s="4" t="inlineStr">
        <is>
          <t xml:space="preserve"> </t>
        </is>
      </c>
    </row>
    <row r="56">
      <c r="A56" s="4" t="inlineStr">
        <is>
          <t>Gross unrealized losses, due from five through ten years</t>
        </is>
      </c>
      <c r="B56" s="6" t="n">
        <v>-77</v>
      </c>
      <c r="C56" s="4" t="inlineStr">
        <is>
          <t xml:space="preserve"> </t>
        </is>
      </c>
    </row>
    <row r="57">
      <c r="A57" s="4" t="inlineStr">
        <is>
          <t>Fair Value, due from five through ten years</t>
        </is>
      </c>
      <c r="B57" s="6" t="n">
        <v>2731</v>
      </c>
      <c r="C57" s="4" t="inlineStr">
        <is>
          <t xml:space="preserve"> </t>
        </is>
      </c>
    </row>
    <row r="58">
      <c r="A58" s="4" t="inlineStr">
        <is>
          <t>Amortized cost, due after ten years</t>
        </is>
      </c>
      <c r="B58" s="6" t="n">
        <v>26897</v>
      </c>
      <c r="C58" s="6" t="n">
        <v>15785</v>
      </c>
    </row>
    <row r="59">
      <c r="A59" s="4" t="inlineStr">
        <is>
          <t>Gross unrealized gains, due after ten years</t>
        </is>
      </c>
      <c r="B59" s="6" t="n">
        <v>1190</v>
      </c>
      <c r="C59" s="6" t="n">
        <v>716</v>
      </c>
    </row>
    <row r="60">
      <c r="A60" s="4" t="inlineStr">
        <is>
          <t>Gross unrealized losses, due after ten years</t>
        </is>
      </c>
      <c r="B60" s="6" t="n">
        <v>-1013</v>
      </c>
      <c r="C60" s="6" t="n">
        <v>-631</v>
      </c>
    </row>
    <row r="61">
      <c r="A61" s="4" t="inlineStr">
        <is>
          <t>Fair value, due after ten years</t>
        </is>
      </c>
      <c r="B61" s="6" t="n">
        <v>27074</v>
      </c>
      <c r="C61" s="6" t="n">
        <v>15870</v>
      </c>
    </row>
    <row r="62">
      <c r="A62" s="4" t="inlineStr">
        <is>
          <t>Amortized cost</t>
        </is>
      </c>
      <c r="B62" s="6" t="n">
        <v>36525</v>
      </c>
      <c r="C62" s="4" t="inlineStr">
        <is>
          <t xml:space="preserve"> </t>
        </is>
      </c>
    </row>
    <row r="63">
      <c r="A63" s="4" t="inlineStr">
        <is>
          <t>Gross unrealized gains</t>
        </is>
      </c>
      <c r="B63" s="6" t="n">
        <v>1227</v>
      </c>
      <c r="C63" s="4" t="inlineStr">
        <is>
          <t xml:space="preserve"> </t>
        </is>
      </c>
    </row>
    <row r="64">
      <c r="A64" s="4" t="inlineStr">
        <is>
          <t>Gross unrealized losses</t>
        </is>
      </c>
      <c r="B64" s="6" t="n">
        <v>-1090</v>
      </c>
      <c r="C64" s="4" t="inlineStr">
        <is>
          <t xml:space="preserve"> </t>
        </is>
      </c>
    </row>
    <row r="65">
      <c r="A65" s="4" t="inlineStr">
        <is>
          <t>Fair value</t>
        </is>
      </c>
      <c r="B65" s="6" t="n">
        <v>36662</v>
      </c>
      <c r="C65" s="4" t="inlineStr">
        <is>
          <t xml:space="preserve"> </t>
        </is>
      </c>
    </row>
    <row r="66">
      <c r="A66" s="4" t="inlineStr">
        <is>
          <t>Government-sponsored mortgage backed securities</t>
        </is>
      </c>
      <c r="B66" s="4" t="inlineStr">
        <is>
          <t xml:space="preserve"> </t>
        </is>
      </c>
      <c r="C66" s="4" t="inlineStr">
        <is>
          <t xml:space="preserve"> </t>
        </is>
      </c>
    </row>
    <row r="67">
      <c r="A67" s="3" t="inlineStr">
        <is>
          <t>Held to maturity securities:</t>
        </is>
      </c>
      <c r="B67" s="4" t="inlineStr">
        <is>
          <t xml:space="preserve"> </t>
        </is>
      </c>
      <c r="C67" s="4" t="inlineStr">
        <is>
          <t xml:space="preserve"> </t>
        </is>
      </c>
    </row>
    <row r="68">
      <c r="A68" s="4" t="inlineStr">
        <is>
          <t>Amortized cost, no contractual maturity</t>
        </is>
      </c>
      <c r="B68" s="6" t="n">
        <v>28</v>
      </c>
      <c r="C68" s="6" t="n">
        <v>32</v>
      </c>
    </row>
    <row r="69">
      <c r="A69" s="4" t="inlineStr">
        <is>
          <t>Gross unrealized gains, no contractual maturity</t>
        </is>
      </c>
      <c r="B69" s="6" t="n">
        <v>1</v>
      </c>
      <c r="C69" s="6" t="n">
        <v>1</v>
      </c>
    </row>
    <row r="70">
      <c r="A70" s="4" t="inlineStr">
        <is>
          <t>Gross unrealized losses, no contractual maturity</t>
        </is>
      </c>
      <c r="B70" s="6" t="n">
        <v>0</v>
      </c>
      <c r="C70" s="6" t="n">
        <v>0</v>
      </c>
    </row>
    <row r="71">
      <c r="A71" s="4" t="inlineStr">
        <is>
          <t>Fair value, no contractual maturity</t>
        </is>
      </c>
      <c r="B71" s="5" t="n">
        <v>29</v>
      </c>
      <c r="C71"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s (Details)</t>
        </is>
      </c>
      <c r="B1" s="2" t="inlineStr">
        <is>
          <t>12 Months Ended</t>
        </is>
      </c>
    </row>
    <row r="2">
      <c r="B2" s="2" t="inlineStr">
        <is>
          <t>Dec. 31, 2024 USD ($) security</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Proceeds from sales of securities</t>
        </is>
      </c>
      <c r="B4" s="5" t="n">
        <v>0</v>
      </c>
      <c r="C4" s="5" t="n">
        <v>0</v>
      </c>
    </row>
    <row r="5">
      <c r="A5" s="4" t="inlineStr">
        <is>
          <t>Marketable equity securities, at fair value</t>
        </is>
      </c>
      <c r="B5" s="6" t="n">
        <v>2118000</v>
      </c>
      <c r="C5" s="6" t="n">
        <v>2070000</v>
      </c>
    </row>
    <row r="6">
      <c r="A6" s="4" t="inlineStr">
        <is>
          <t>Marketable equity securities at amortized cost</t>
        </is>
      </c>
      <c r="B6" s="5" t="n">
        <v>2300000</v>
      </c>
      <c r="C6" s="5" t="n">
        <v>2200000</v>
      </c>
    </row>
    <row r="7">
      <c r="A7" s="4" t="inlineStr">
        <is>
          <t>Number of available for sales debt securities in continuous loss position (positions) | security</t>
        </is>
      </c>
      <c r="B7" s="6" t="n">
        <v>37</v>
      </c>
      <c r="C7" s="6" t="n">
        <v>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regarding investment securities with unrealized losses, aggregated by investment category and length of time that individual securities (Details) - USD ($) $ in Thousands</t>
        </is>
      </c>
      <c r="B1" s="2" t="inlineStr">
        <is>
          <t>Dec. 31, 2024</t>
        </is>
      </c>
      <c r="C1" s="2" t="inlineStr">
        <is>
          <t>Dec. 31, 2023</t>
        </is>
      </c>
    </row>
    <row r="2">
      <c r="A2" s="3" t="inlineStr">
        <is>
          <t>Length of Time in Continuous Unrealized Loss Position</t>
        </is>
      </c>
      <c r="B2" s="4" t="inlineStr">
        <is>
          <t xml:space="preserve"> </t>
        </is>
      </c>
      <c r="C2" s="4" t="inlineStr">
        <is>
          <t xml:space="preserve"> </t>
        </is>
      </c>
    </row>
    <row r="3">
      <c r="A3" s="4" t="inlineStr">
        <is>
          <t>Less than 12 months - fair value</t>
        </is>
      </c>
      <c r="B3" s="5" t="n">
        <v>7361</v>
      </c>
      <c r="C3" s="5" t="n">
        <v>0</v>
      </c>
    </row>
    <row r="4">
      <c r="A4" s="4" t="inlineStr">
        <is>
          <t>Less than 12 months - unrealized loss</t>
        </is>
      </c>
      <c r="B4" s="5" t="n">
        <v>-254</v>
      </c>
      <c r="C4" s="5" t="n">
        <v>0</v>
      </c>
    </row>
    <row r="5">
      <c r="A5" s="4" t="inlineStr">
        <is>
          <t>Less than 12 months - percent decline from amortized cost</t>
        </is>
      </c>
      <c r="B5" s="4" t="inlineStr">
        <is>
          <t>(3.33%)</t>
        </is>
      </c>
      <c r="C5" s="10" t="n">
        <v>0</v>
      </c>
    </row>
    <row r="6">
      <c r="A6" s="4" t="inlineStr">
        <is>
          <t>12 months or more - fair value</t>
        </is>
      </c>
      <c r="B6" s="5" t="n">
        <v>101227</v>
      </c>
      <c r="C6" s="5" t="n">
        <v>103829</v>
      </c>
    </row>
    <row r="7">
      <c r="A7" s="4" t="inlineStr">
        <is>
          <t>12 months or more - unrealized loss</t>
        </is>
      </c>
      <c r="B7" s="5" t="n">
        <v>-5917</v>
      </c>
      <c r="C7" s="5" t="n">
        <v>-8294</v>
      </c>
    </row>
    <row r="8">
      <c r="A8" s="4" t="inlineStr">
        <is>
          <t>12 months or more - percent decline from amortized cost</t>
        </is>
      </c>
      <c r="B8" s="11" t="n">
        <v>0.0552</v>
      </c>
      <c r="C8" s="11" t="n">
        <v>0.074</v>
      </c>
    </row>
    <row r="9">
      <c r="A9" s="4" t="inlineStr">
        <is>
          <t>Fair value - total</t>
        </is>
      </c>
      <c r="B9" s="5" t="n">
        <v>108588</v>
      </c>
      <c r="C9" s="5" t="n">
        <v>103829</v>
      </c>
    </row>
    <row r="10">
      <c r="A10" s="4" t="inlineStr">
        <is>
          <t>Unrealized Loss - total</t>
        </is>
      </c>
      <c r="B10" s="5" t="n">
        <v>-6171</v>
      </c>
      <c r="C10" s="5" t="n">
        <v>-8294</v>
      </c>
    </row>
    <row r="11">
      <c r="A11" s="4" t="inlineStr">
        <is>
          <t>Percent decline from amortized cost - total</t>
        </is>
      </c>
      <c r="B11" s="11" t="n">
        <v>0.0538</v>
      </c>
      <c r="C11" s="11" t="n">
        <v>0.074</v>
      </c>
    </row>
    <row r="12">
      <c r="A12" s="4" t="inlineStr">
        <is>
          <t>U.S. Government and agency obligations</t>
        </is>
      </c>
      <c r="B12" s="4" t="inlineStr">
        <is>
          <t xml:space="preserve"> </t>
        </is>
      </c>
      <c r="C12" s="4" t="inlineStr">
        <is>
          <t xml:space="preserve"> </t>
        </is>
      </c>
    </row>
    <row r="13">
      <c r="A13" s="3" t="inlineStr">
        <is>
          <t>Length of Time in Continuous Unrealized Loss Position</t>
        </is>
      </c>
      <c r="B13" s="4" t="inlineStr">
        <is>
          <t xml:space="preserve"> </t>
        </is>
      </c>
      <c r="C13" s="4" t="inlineStr">
        <is>
          <t xml:space="preserve"> </t>
        </is>
      </c>
    </row>
    <row r="14">
      <c r="A14" s="4" t="inlineStr">
        <is>
          <t>Less than 12 months - fair value</t>
        </is>
      </c>
      <c r="B14" s="5" t="n">
        <v>0</v>
      </c>
      <c r="C14" s="5" t="n">
        <v>0</v>
      </c>
    </row>
    <row r="15">
      <c r="A15" s="4" t="inlineStr">
        <is>
          <t>Less than 12 months - unrealized loss</t>
        </is>
      </c>
      <c r="B15" s="5" t="n">
        <v>0</v>
      </c>
      <c r="C15" s="5" t="n">
        <v>0</v>
      </c>
    </row>
    <row r="16">
      <c r="A16" s="4" t="inlineStr">
        <is>
          <t>Less than 12 months - percent decline from amortized cost</t>
        </is>
      </c>
      <c r="B16" s="10" t="n">
        <v>0</v>
      </c>
      <c r="C16" s="10" t="n">
        <v>0</v>
      </c>
    </row>
    <row r="17">
      <c r="A17" s="4" t="inlineStr">
        <is>
          <t>12 months or more - fair value</t>
        </is>
      </c>
      <c r="B17" s="5" t="n">
        <v>81579</v>
      </c>
      <c r="C17" s="5" t="n">
        <v>85243</v>
      </c>
    </row>
    <row r="18">
      <c r="A18" s="4" t="inlineStr">
        <is>
          <t>12 months or more - unrealized loss</t>
        </is>
      </c>
      <c r="B18" s="5" t="n">
        <v>-3927</v>
      </c>
      <c r="C18" s="5" t="n">
        <v>-5173</v>
      </c>
    </row>
    <row r="19">
      <c r="A19" s="4" t="inlineStr">
        <is>
          <t>12 months or more - percent decline from amortized cost</t>
        </is>
      </c>
      <c r="B19" s="11" t="n">
        <v>0.0459</v>
      </c>
      <c r="C19" s="11" t="n">
        <v>0.0572</v>
      </c>
    </row>
    <row r="20">
      <c r="A20" s="4" t="inlineStr">
        <is>
          <t>Fair value - total</t>
        </is>
      </c>
      <c r="B20" s="5" t="n">
        <v>81579</v>
      </c>
      <c r="C20" s="5" t="n">
        <v>85243</v>
      </c>
    </row>
    <row r="21">
      <c r="A21" s="4" t="inlineStr">
        <is>
          <t>Unrealized Loss - total</t>
        </is>
      </c>
      <c r="B21" s="5" t="n">
        <v>-3927</v>
      </c>
      <c r="C21" s="5" t="n">
        <v>-5173</v>
      </c>
    </row>
    <row r="22">
      <c r="A22" s="4" t="inlineStr">
        <is>
          <t>Percent decline from amortized cost - total</t>
        </is>
      </c>
      <c r="B22" s="11" t="n">
        <v>0.0459</v>
      </c>
      <c r="C22" s="11" t="n">
        <v>0.0572</v>
      </c>
    </row>
    <row r="23">
      <c r="A23" s="4" t="inlineStr">
        <is>
          <t>Corporate bonds</t>
        </is>
      </c>
      <c r="B23" s="4" t="inlineStr">
        <is>
          <t xml:space="preserve"> </t>
        </is>
      </c>
      <c r="C23" s="4" t="inlineStr">
        <is>
          <t xml:space="preserve"> </t>
        </is>
      </c>
    </row>
    <row r="24">
      <c r="A24" s="3" t="inlineStr">
        <is>
          <t>Length of Time in Continuous Unrealized Loss Position</t>
        </is>
      </c>
      <c r="B24" s="4" t="inlineStr">
        <is>
          <t xml:space="preserve"> </t>
        </is>
      </c>
      <c r="C24" s="4" t="inlineStr">
        <is>
          <t xml:space="preserve"> </t>
        </is>
      </c>
    </row>
    <row r="25">
      <c r="A25" s="4" t="inlineStr">
        <is>
          <t>Less than 12 months - fair value</t>
        </is>
      </c>
      <c r="B25" s="5" t="n">
        <v>0</v>
      </c>
      <c r="C25" s="5" t="n">
        <v>0</v>
      </c>
    </row>
    <row r="26">
      <c r="A26" s="4" t="inlineStr">
        <is>
          <t>Less than 12 months - unrealized loss</t>
        </is>
      </c>
      <c r="B26" s="5" t="n">
        <v>0</v>
      </c>
      <c r="C26" s="5" t="n">
        <v>0</v>
      </c>
    </row>
    <row r="27">
      <c r="A27" s="4" t="inlineStr">
        <is>
          <t>Less than 12 months - percent decline from amortized cost</t>
        </is>
      </c>
      <c r="B27" s="10" t="n">
        <v>0</v>
      </c>
      <c r="C27" s="10" t="n">
        <v>0</v>
      </c>
    </row>
    <row r="28">
      <c r="A28" s="4" t="inlineStr">
        <is>
          <t>12 months or more - fair value</t>
        </is>
      </c>
      <c r="B28" s="5" t="n">
        <v>15846</v>
      </c>
      <c r="C28" s="5" t="n">
        <v>14510</v>
      </c>
    </row>
    <row r="29">
      <c r="A29" s="4" t="inlineStr">
        <is>
          <t>12 months or more - unrealized loss</t>
        </is>
      </c>
      <c r="B29" s="5" t="n">
        <v>-1154</v>
      </c>
      <c r="C29" s="5" t="n">
        <v>-2490</v>
      </c>
    </row>
    <row r="30">
      <c r="A30" s="4" t="inlineStr">
        <is>
          <t>12 months or more - percent decline from amortized cost</t>
        </is>
      </c>
      <c r="B30" s="11" t="n">
        <v>0.0679</v>
      </c>
      <c r="C30" s="11" t="n">
        <v>0.1465</v>
      </c>
    </row>
    <row r="31">
      <c r="A31" s="4" t="inlineStr">
        <is>
          <t>Fair value - total</t>
        </is>
      </c>
      <c r="B31" s="5" t="n">
        <v>15846</v>
      </c>
      <c r="C31" s="5" t="n">
        <v>14510</v>
      </c>
    </row>
    <row r="32">
      <c r="A32" s="4" t="inlineStr">
        <is>
          <t>Unrealized Loss - total</t>
        </is>
      </c>
      <c r="B32" s="5" t="n">
        <v>-1154</v>
      </c>
      <c r="C32" s="5" t="n">
        <v>-2490</v>
      </c>
    </row>
    <row r="33">
      <c r="A33" s="4" t="inlineStr">
        <is>
          <t>Percent decline from amortized cost - total</t>
        </is>
      </c>
      <c r="B33" s="11" t="n">
        <v>0.0679</v>
      </c>
      <c r="C33" s="11" t="n">
        <v>0.1465</v>
      </c>
    </row>
    <row r="34">
      <c r="A34" s="4" t="inlineStr">
        <is>
          <t>State agency and municipal obligations</t>
        </is>
      </c>
      <c r="B34" s="4" t="inlineStr">
        <is>
          <t xml:space="preserve"> </t>
        </is>
      </c>
      <c r="C34" s="4" t="inlineStr">
        <is>
          <t xml:space="preserve"> </t>
        </is>
      </c>
    </row>
    <row r="35">
      <c r="A35" s="3" t="inlineStr">
        <is>
          <t>Length of Time in Continuous Unrealized Loss Position</t>
        </is>
      </c>
      <c r="B35" s="4" t="inlineStr">
        <is>
          <t xml:space="preserve"> </t>
        </is>
      </c>
      <c r="C35" s="4" t="inlineStr">
        <is>
          <t xml:space="preserve"> </t>
        </is>
      </c>
    </row>
    <row r="36">
      <c r="A36" s="4" t="inlineStr">
        <is>
          <t>Less than 12 months - fair value</t>
        </is>
      </c>
      <c r="B36" s="5" t="n">
        <v>7361</v>
      </c>
      <c r="C36" s="5" t="n">
        <v>0</v>
      </c>
    </row>
    <row r="37">
      <c r="A37" s="4" t="inlineStr">
        <is>
          <t>Less than 12 months - unrealized loss</t>
        </is>
      </c>
      <c r="B37" s="5" t="n">
        <v>-254</v>
      </c>
      <c r="C37" s="5" t="n">
        <v>0</v>
      </c>
    </row>
    <row r="38">
      <c r="A38" s="4" t="inlineStr">
        <is>
          <t>Less than 12 months - percent decline from amortized cost</t>
        </is>
      </c>
      <c r="B38" s="4" t="inlineStr">
        <is>
          <t>(3.33%)</t>
        </is>
      </c>
      <c r="C38" s="10" t="n">
        <v>0</v>
      </c>
    </row>
    <row r="39">
      <c r="A39" s="4" t="inlineStr">
        <is>
          <t>12 months or more - fair value</t>
        </is>
      </c>
      <c r="B39" s="5" t="n">
        <v>3802</v>
      </c>
      <c r="C39" s="5" t="n">
        <v>4076</v>
      </c>
    </row>
    <row r="40">
      <c r="A40" s="4" t="inlineStr">
        <is>
          <t>12 months or more - unrealized loss</t>
        </is>
      </c>
      <c r="B40" s="5" t="n">
        <v>-836</v>
      </c>
      <c r="C40" s="5" t="n">
        <v>-631</v>
      </c>
    </row>
    <row r="41">
      <c r="A41" s="4" t="inlineStr">
        <is>
          <t>12 months or more - percent decline from amortized cost</t>
        </is>
      </c>
      <c r="B41" s="11" t="n">
        <v>0.1803</v>
      </c>
      <c r="C41" s="11" t="n">
        <v>0.1341</v>
      </c>
    </row>
    <row r="42">
      <c r="A42" s="4" t="inlineStr">
        <is>
          <t>Fair value - total</t>
        </is>
      </c>
      <c r="B42" s="5" t="n">
        <v>11163</v>
      </c>
      <c r="C42" s="5" t="n">
        <v>4076</v>
      </c>
    </row>
    <row r="43">
      <c r="A43" s="4" t="inlineStr">
        <is>
          <t>Unrealized Loss - total</t>
        </is>
      </c>
      <c r="B43" s="5" t="n">
        <v>-1090</v>
      </c>
      <c r="C43" s="5" t="n">
        <v>-631</v>
      </c>
    </row>
    <row r="44">
      <c r="A44" s="4" t="inlineStr">
        <is>
          <t>Percent decline from amortized cost - total</t>
        </is>
      </c>
      <c r="B44" s="11" t="n">
        <v>0.08890000000000001</v>
      </c>
      <c r="C44" s="11" t="n">
        <v>0.1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CL-Loans - Schedule of Loan Portfolio (Details) - USD ($) $ in Thousands</t>
        </is>
      </c>
      <c r="B1" s="2" t="inlineStr">
        <is>
          <t>Dec. 31, 2024</t>
        </is>
      </c>
      <c r="C1" s="2" t="inlineStr">
        <is>
          <t>Dec. 31, 2023</t>
        </is>
      </c>
      <c r="D1" s="2" t="inlineStr">
        <is>
          <t>Dec. 31, 2022</t>
        </is>
      </c>
    </row>
    <row r="2">
      <c r="A2" s="3" t="inlineStr">
        <is>
          <t>Loans and Leases Receivable Disclosure</t>
        </is>
      </c>
      <c r="B2" s="4" t="inlineStr">
        <is>
          <t xml:space="preserve"> </t>
        </is>
      </c>
      <c r="C2" s="4" t="inlineStr">
        <is>
          <t xml:space="preserve"> </t>
        </is>
      </c>
      <c r="D2" s="4" t="inlineStr">
        <is>
          <t xml:space="preserve"> </t>
        </is>
      </c>
    </row>
    <row r="3">
      <c r="A3" s="4" t="inlineStr">
        <is>
          <t>Total loans</t>
        </is>
      </c>
      <c r="B3" s="5" t="n">
        <v>2705888</v>
      </c>
      <c r="C3" s="5" t="n">
        <v>2718607</v>
      </c>
      <c r="D3" s="4" t="inlineStr">
        <is>
          <t xml:space="preserve"> </t>
        </is>
      </c>
    </row>
    <row r="4">
      <c r="A4" s="4" t="inlineStr">
        <is>
          <t>ACL-Loans</t>
        </is>
      </c>
      <c r="B4" s="6" t="n">
        <v>-29007</v>
      </c>
      <c r="C4" s="6" t="n">
        <v>-27946</v>
      </c>
      <c r="D4" s="5" t="n">
        <v>-22431</v>
      </c>
    </row>
    <row r="5">
      <c r="A5" s="4" t="inlineStr">
        <is>
          <t>Deferred loan origination fees, net</t>
        </is>
      </c>
      <c r="B5" s="6" t="n">
        <v>-3922</v>
      </c>
      <c r="C5" s="6" t="n">
        <v>-5360</v>
      </c>
      <c r="D5" s="4" t="inlineStr">
        <is>
          <t xml:space="preserve"> </t>
        </is>
      </c>
    </row>
    <row r="6">
      <c r="A6" s="4" t="inlineStr">
        <is>
          <t>Loans receivable, net</t>
        </is>
      </c>
      <c r="B6" s="6" t="n">
        <v>2672959</v>
      </c>
      <c r="C6" s="6" t="n">
        <v>2685301</v>
      </c>
      <c r="D6" s="4" t="inlineStr">
        <is>
          <t xml:space="preserve"> </t>
        </is>
      </c>
    </row>
    <row r="7">
      <c r="A7" s="4" t="inlineStr">
        <is>
          <t>Real estate loans:</t>
        </is>
      </c>
      <c r="B7" s="4" t="inlineStr">
        <is>
          <t xml:space="preserve"> </t>
        </is>
      </c>
      <c r="C7" s="4" t="inlineStr">
        <is>
          <t xml:space="preserve"> </t>
        </is>
      </c>
      <c r="D7" s="4" t="inlineStr">
        <is>
          <t xml:space="preserve"> </t>
        </is>
      </c>
    </row>
    <row r="8">
      <c r="A8" s="3" t="inlineStr">
        <is>
          <t>Loans and Leases Receivable Disclosure</t>
        </is>
      </c>
      <c r="B8" s="4" t="inlineStr">
        <is>
          <t xml:space="preserve"> </t>
        </is>
      </c>
      <c r="C8" s="4" t="inlineStr">
        <is>
          <t xml:space="preserve"> </t>
        </is>
      </c>
      <c r="D8" s="4" t="inlineStr">
        <is>
          <t xml:space="preserve"> </t>
        </is>
      </c>
    </row>
    <row r="9">
      <c r="A9" s="4" t="inlineStr">
        <is>
          <t>Total loans</t>
        </is>
      </c>
      <c r="B9" s="6" t="n">
        <v>2115455</v>
      </c>
      <c r="C9" s="6" t="n">
        <v>2181993</v>
      </c>
      <c r="D9" s="4" t="inlineStr">
        <is>
          <t xml:space="preserve"> </t>
        </is>
      </c>
    </row>
    <row r="10">
      <c r="A10" s="4" t="inlineStr">
        <is>
          <t>Residential</t>
        </is>
      </c>
      <c r="B10" s="4" t="inlineStr">
        <is>
          <t xml:space="preserve"> </t>
        </is>
      </c>
      <c r="C10" s="4" t="inlineStr">
        <is>
          <t xml:space="preserve"> </t>
        </is>
      </c>
      <c r="D10" s="4" t="inlineStr">
        <is>
          <t xml:space="preserve"> </t>
        </is>
      </c>
    </row>
    <row r="11">
      <c r="A11" s="3" t="inlineStr">
        <is>
          <t>Loans and Leases Receivable Disclosure</t>
        </is>
      </c>
      <c r="B11" s="4" t="inlineStr">
        <is>
          <t xml:space="preserve"> </t>
        </is>
      </c>
      <c r="C11" s="4" t="inlineStr">
        <is>
          <t xml:space="preserve"> </t>
        </is>
      </c>
      <c r="D11" s="4" t="inlineStr">
        <is>
          <t xml:space="preserve"> </t>
        </is>
      </c>
    </row>
    <row r="12">
      <c r="A12" s="4" t="inlineStr">
        <is>
          <t>Total loans</t>
        </is>
      </c>
      <c r="B12" s="6" t="n">
        <v>42766</v>
      </c>
      <c r="C12" s="6" t="n">
        <v>50931</v>
      </c>
      <c r="D12" s="4" t="inlineStr">
        <is>
          <t xml:space="preserve"> </t>
        </is>
      </c>
    </row>
    <row r="13">
      <c r="A13" s="4" t="inlineStr">
        <is>
          <t>ACL-Loans</t>
        </is>
      </c>
      <c r="B13" s="6" t="n">
        <v>-94</v>
      </c>
      <c r="C13" s="6" t="n">
        <v>-149</v>
      </c>
      <c r="D13" s="6" t="n">
        <v>-163</v>
      </c>
    </row>
    <row r="14">
      <c r="A14" s="4" t="inlineStr">
        <is>
          <t>Commercial</t>
        </is>
      </c>
      <c r="B14" s="4" t="inlineStr">
        <is>
          <t xml:space="preserve"> </t>
        </is>
      </c>
      <c r="C14" s="4" t="inlineStr">
        <is>
          <t xml:space="preserve"> </t>
        </is>
      </c>
      <c r="D14" s="4" t="inlineStr">
        <is>
          <t xml:space="preserve"> </t>
        </is>
      </c>
    </row>
    <row r="15">
      <c r="A15" s="3" t="inlineStr">
        <is>
          <t>Loans and Leases Receivable Disclosure</t>
        </is>
      </c>
      <c r="B15" s="4" t="inlineStr">
        <is>
          <t xml:space="preserve"> </t>
        </is>
      </c>
      <c r="C15" s="4" t="inlineStr">
        <is>
          <t xml:space="preserve"> </t>
        </is>
      </c>
      <c r="D15" s="4" t="inlineStr">
        <is>
          <t xml:space="preserve"> </t>
        </is>
      </c>
    </row>
    <row r="16">
      <c r="A16" s="4" t="inlineStr">
        <is>
          <t>Total loans</t>
        </is>
      </c>
      <c r="B16" s="6" t="n">
        <v>1899134</v>
      </c>
      <c r="C16" s="6" t="n">
        <v>1947648</v>
      </c>
      <c r="D16" s="4" t="inlineStr">
        <is>
          <t xml:space="preserve"> </t>
        </is>
      </c>
    </row>
    <row r="17">
      <c r="A17" s="4" t="inlineStr">
        <is>
          <t>ACL-Loans</t>
        </is>
      </c>
      <c r="B17" s="6" t="n">
        <v>-21838</v>
      </c>
      <c r="C17" s="6" t="n">
        <v>-20950</v>
      </c>
      <c r="D17" s="6" t="n">
        <v>-15597</v>
      </c>
    </row>
    <row r="18">
      <c r="A18" s="4" t="inlineStr">
        <is>
          <t>Construction</t>
        </is>
      </c>
      <c r="B18" s="4" t="inlineStr">
        <is>
          <t xml:space="preserve"> </t>
        </is>
      </c>
      <c r="C18" s="4" t="inlineStr">
        <is>
          <t xml:space="preserve"> </t>
        </is>
      </c>
      <c r="D18" s="4" t="inlineStr">
        <is>
          <t xml:space="preserve"> </t>
        </is>
      </c>
    </row>
    <row r="19">
      <c r="A19" s="3" t="inlineStr">
        <is>
          <t>Loans and Leases Receivable Disclosure</t>
        </is>
      </c>
      <c r="B19" s="4" t="inlineStr">
        <is>
          <t xml:space="preserve"> </t>
        </is>
      </c>
      <c r="C19" s="4" t="inlineStr">
        <is>
          <t xml:space="preserve"> </t>
        </is>
      </c>
      <c r="D19" s="4" t="inlineStr">
        <is>
          <t xml:space="preserve"> </t>
        </is>
      </c>
    </row>
    <row r="20">
      <c r="A20" s="4" t="inlineStr">
        <is>
          <t>Total loans</t>
        </is>
      </c>
      <c r="B20" s="6" t="n">
        <v>173555</v>
      </c>
      <c r="C20" s="6" t="n">
        <v>183414</v>
      </c>
      <c r="D20" s="4" t="inlineStr">
        <is>
          <t xml:space="preserve"> </t>
        </is>
      </c>
    </row>
    <row r="21">
      <c r="A21" s="4" t="inlineStr">
        <is>
          <t>ACL-Loans</t>
        </is>
      </c>
      <c r="B21" s="6" t="n">
        <v>-2059</v>
      </c>
      <c r="C21" s="6" t="n">
        <v>-1699</v>
      </c>
      <c r="D21" s="6" t="n">
        <v>-311</v>
      </c>
    </row>
    <row r="22">
      <c r="A22" s="4" t="inlineStr">
        <is>
          <t>Commercial business</t>
        </is>
      </c>
      <c r="B22" s="4" t="inlineStr">
        <is>
          <t xml:space="preserve"> </t>
        </is>
      </c>
      <c r="C22" s="4" t="inlineStr">
        <is>
          <t xml:space="preserve"> </t>
        </is>
      </c>
      <c r="D22" s="4" t="inlineStr">
        <is>
          <t xml:space="preserve"> </t>
        </is>
      </c>
    </row>
    <row r="23">
      <c r="A23" s="3" t="inlineStr">
        <is>
          <t>Loans and Leases Receivable Disclosure</t>
        </is>
      </c>
      <c r="B23" s="4" t="inlineStr">
        <is>
          <t xml:space="preserve"> </t>
        </is>
      </c>
      <c r="C23" s="4" t="inlineStr">
        <is>
          <t xml:space="preserve"> </t>
        </is>
      </c>
      <c r="D23" s="4" t="inlineStr">
        <is>
          <t xml:space="preserve"> </t>
        </is>
      </c>
    </row>
    <row r="24">
      <c r="A24" s="4" t="inlineStr">
        <is>
          <t>Total loans</t>
        </is>
      </c>
      <c r="B24" s="6" t="n">
        <v>515125</v>
      </c>
      <c r="C24" s="6" t="n">
        <v>500569</v>
      </c>
      <c r="D24" s="4" t="inlineStr">
        <is>
          <t xml:space="preserve"> </t>
        </is>
      </c>
    </row>
    <row r="25">
      <c r="A25" s="4" t="inlineStr">
        <is>
          <t>ACL-Loans</t>
        </is>
      </c>
      <c r="B25" s="6" t="n">
        <v>-4070</v>
      </c>
      <c r="C25" s="6" t="n">
        <v>-4562</v>
      </c>
      <c r="D25" s="6" t="n">
        <v>-6214</v>
      </c>
    </row>
    <row r="26">
      <c r="A26" s="4" t="inlineStr">
        <is>
          <t>Consumer</t>
        </is>
      </c>
      <c r="B26" s="4" t="inlineStr">
        <is>
          <t xml:space="preserve"> </t>
        </is>
      </c>
      <c r="C26" s="4" t="inlineStr">
        <is>
          <t xml:space="preserve"> </t>
        </is>
      </c>
      <c r="D26" s="4" t="inlineStr">
        <is>
          <t xml:space="preserve"> </t>
        </is>
      </c>
    </row>
    <row r="27">
      <c r="A27" s="3" t="inlineStr">
        <is>
          <t>Loans and Leases Receivable Disclosure</t>
        </is>
      </c>
      <c r="B27" s="4" t="inlineStr">
        <is>
          <t xml:space="preserve"> </t>
        </is>
      </c>
      <c r="C27" s="4" t="inlineStr">
        <is>
          <t xml:space="preserve"> </t>
        </is>
      </c>
      <c r="D27" s="4" t="inlineStr">
        <is>
          <t xml:space="preserve"> </t>
        </is>
      </c>
    </row>
    <row r="28">
      <c r="A28" s="4" t="inlineStr">
        <is>
          <t>Total loans</t>
        </is>
      </c>
      <c r="B28" s="6" t="n">
        <v>75308</v>
      </c>
      <c r="C28" s="6" t="n">
        <v>36045</v>
      </c>
      <c r="D28" s="4" t="inlineStr">
        <is>
          <t xml:space="preserve"> </t>
        </is>
      </c>
    </row>
    <row r="29">
      <c r="A29" s="4" t="inlineStr">
        <is>
          <t>ACL-Loans</t>
        </is>
      </c>
      <c r="B29" s="5" t="n">
        <v>-946</v>
      </c>
      <c r="C29" s="5" t="n">
        <v>-586</v>
      </c>
      <c r="D29" s="5" t="n">
        <v>-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CL-Loans - Narratives (Details)</t>
        </is>
      </c>
      <c r="B1" s="2" t="inlineStr">
        <is>
          <t>12 Months Ended</t>
        </is>
      </c>
    </row>
    <row r="2">
      <c r="B2" s="2" t="inlineStr">
        <is>
          <t>Dec. 31, 2024 USD ($) loan</t>
        </is>
      </c>
      <c r="C2" s="2" t="inlineStr">
        <is>
          <t>Dec. 31, 2023 USD ($) loan</t>
        </is>
      </c>
    </row>
    <row r="3">
      <c r="A3" s="3" t="inlineStr">
        <is>
          <t>Loans and Leases Receivable Disclosure</t>
        </is>
      </c>
      <c r="B3" s="4" t="inlineStr">
        <is>
          <t xml:space="preserve"> </t>
        </is>
      </c>
      <c r="C3" s="4" t="inlineStr">
        <is>
          <t xml:space="preserve"> </t>
        </is>
      </c>
    </row>
    <row r="4">
      <c r="A4" s="4" t="inlineStr">
        <is>
          <t>Percentage of market value of the collateral (as a percent)</t>
        </is>
      </c>
      <c r="B4" s="10" t="n">
        <v>0.8</v>
      </c>
      <c r="C4" s="4" t="inlineStr">
        <is>
          <t xml:space="preserve"> </t>
        </is>
      </c>
    </row>
    <row r="5">
      <c r="A5" s="4" t="inlineStr">
        <is>
          <t>Maximum percentage of market value of the collateral (as a percent)</t>
        </is>
      </c>
      <c r="B5" s="10" t="n">
        <v>0.85</v>
      </c>
      <c r="C5" s="4" t="inlineStr">
        <is>
          <t xml:space="preserve"> </t>
        </is>
      </c>
    </row>
    <row r="6">
      <c r="A6" s="4" t="inlineStr">
        <is>
          <t>Maximum percent of the loan in comparison with original appraised value of the property (as a percent)</t>
        </is>
      </c>
      <c r="B6" s="10" t="n">
        <v>0.8</v>
      </c>
      <c r="C6" s="4" t="inlineStr">
        <is>
          <t xml:space="preserve"> </t>
        </is>
      </c>
    </row>
    <row r="7">
      <c r="A7" s="4" t="inlineStr">
        <is>
          <t>Income contractually due but not recognized on originated nonaccrual loans</t>
        </is>
      </c>
      <c r="B7" s="5" t="n">
        <v>1900000</v>
      </c>
      <c r="C7" s="5" t="n">
        <v>4900000</v>
      </c>
    </row>
    <row r="8">
      <c r="A8" s="4" t="inlineStr">
        <is>
          <t>Interest and fees on loans</t>
        </is>
      </c>
      <c r="B8" s="6" t="n">
        <v>172832000</v>
      </c>
      <c r="C8" s="6" t="n">
        <v>170181000</v>
      </c>
    </row>
    <row r="9">
      <c r="A9" s="4" t="inlineStr">
        <is>
          <t>Non-accrual loans with no allowance for loans losses</t>
        </is>
      </c>
      <c r="B9" s="6" t="n">
        <v>53300000</v>
      </c>
      <c r="C9" s="6" t="n">
        <v>48300000</v>
      </c>
    </row>
    <row r="10">
      <c r="A10" s="4" t="inlineStr">
        <is>
          <t>Recorded investment in TDR</t>
        </is>
      </c>
      <c r="B10" s="5" t="n">
        <v>0</v>
      </c>
      <c r="C10" s="5" t="n">
        <v>0</v>
      </c>
    </row>
    <row r="11">
      <c r="A11" s="4" t="inlineStr">
        <is>
          <t>Number of nonaccrual loans identified as TDRs | loan</t>
        </is>
      </c>
      <c r="B11" s="6" t="n">
        <v>0</v>
      </c>
      <c r="C11" s="6" t="n">
        <v>0</v>
      </c>
    </row>
    <row r="12">
      <c r="A12" s="4" t="inlineStr">
        <is>
          <t>90 Days or Greater Past Due</t>
        </is>
      </c>
      <c r="B12" s="4" t="inlineStr">
        <is>
          <t xml:space="preserve"> </t>
        </is>
      </c>
      <c r="C12" s="4" t="inlineStr">
        <is>
          <t xml:space="preserve"> </t>
        </is>
      </c>
    </row>
    <row r="13">
      <c r="A13" s="3" t="inlineStr">
        <is>
          <t>Loans and Leases Receivable Disclosure</t>
        </is>
      </c>
      <c r="B13" s="4" t="inlineStr">
        <is>
          <t xml:space="preserve"> </t>
        </is>
      </c>
      <c r="C13" s="4" t="inlineStr">
        <is>
          <t xml:space="preserve"> </t>
        </is>
      </c>
    </row>
    <row r="14">
      <c r="A14" s="4" t="inlineStr">
        <is>
          <t>Number of loans | loan</t>
        </is>
      </c>
      <c r="B14" s="6" t="n">
        <v>0</v>
      </c>
      <c r="C14" s="6" t="n">
        <v>0</v>
      </c>
    </row>
    <row r="15">
      <c r="A15" s="4" t="inlineStr">
        <is>
          <t>Nonperforming Financial Instruments</t>
        </is>
      </c>
      <c r="B15" s="4" t="inlineStr">
        <is>
          <t xml:space="preserve"> </t>
        </is>
      </c>
      <c r="C15" s="4" t="inlineStr">
        <is>
          <t xml:space="preserve"> </t>
        </is>
      </c>
    </row>
    <row r="16">
      <c r="A16" s="3" t="inlineStr">
        <is>
          <t>Loans and Leases Receivable Disclosure</t>
        </is>
      </c>
      <c r="B16" s="4" t="inlineStr">
        <is>
          <t xml:space="preserve"> </t>
        </is>
      </c>
      <c r="C16" s="4" t="inlineStr">
        <is>
          <t xml:space="preserve"> </t>
        </is>
      </c>
    </row>
    <row r="17">
      <c r="A17" s="4" t="inlineStr">
        <is>
          <t>Interest and fees on loans</t>
        </is>
      </c>
      <c r="B17" s="5" t="n">
        <v>0</v>
      </c>
      <c r="C1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Loans - Schedule of Portfolio Segment and Impairment Methodology, of ACL-Loan and Related Portfolio (Details) - USD ($) $ in Thousands</t>
        </is>
      </c>
      <c r="B1" s="2" t="inlineStr">
        <is>
          <t>12 Months Ended</t>
        </is>
      </c>
    </row>
    <row r="2">
      <c r="B2" s="2" t="inlineStr">
        <is>
          <t>Dec. 31, 2024</t>
        </is>
      </c>
      <c r="C2" s="2" t="inlineStr">
        <is>
          <t>Dec. 31, 2023</t>
        </is>
      </c>
    </row>
    <row r="3">
      <c r="A3" s="3" t="inlineStr">
        <is>
          <t>Allowance for Loan and Lease Losses</t>
        </is>
      </c>
      <c r="B3" s="4" t="inlineStr">
        <is>
          <t xml:space="preserve"> </t>
        </is>
      </c>
      <c r="C3" s="4" t="inlineStr">
        <is>
          <t xml:space="preserve"> </t>
        </is>
      </c>
    </row>
    <row r="4">
      <c r="A4" s="4" t="inlineStr">
        <is>
          <t>Beginning balance</t>
        </is>
      </c>
      <c r="B4" s="5" t="n">
        <v>27946</v>
      </c>
      <c r="C4" s="5" t="n">
        <v>22431</v>
      </c>
    </row>
    <row r="5">
      <c r="A5" s="4" t="inlineStr">
        <is>
          <t>Charge-offs</t>
        </is>
      </c>
      <c r="B5" s="6" t="n">
        <v>-23016</v>
      </c>
      <c r="C5" s="6" t="n">
        <v>-1347</v>
      </c>
    </row>
    <row r="6">
      <c r="A6" s="4" t="inlineStr">
        <is>
          <t>Recoveries</t>
        </is>
      </c>
      <c r="B6" s="6" t="n">
        <v>1287</v>
      </c>
      <c r="C6" s="6" t="n">
        <v>570</v>
      </c>
    </row>
    <row r="7">
      <c r="A7" s="4" t="inlineStr">
        <is>
          <t>(Credits) provisions</t>
        </is>
      </c>
      <c r="B7" s="6" t="n">
        <v>22620</v>
      </c>
      <c r="C7" s="6" t="n">
        <v>866</v>
      </c>
    </row>
    <row r="8">
      <c r="A8" s="4" t="inlineStr">
        <is>
          <t>Ending balance</t>
        </is>
      </c>
      <c r="B8" s="6" t="n">
        <v>29007</v>
      </c>
      <c r="C8" s="6" t="n">
        <v>27946</v>
      </c>
    </row>
    <row r="9">
      <c r="A9" s="4" t="inlineStr">
        <is>
          <t>(Credits) provisions</t>
        </is>
      </c>
      <c r="B9" s="4" t="inlineStr">
        <is>
          <t xml:space="preserve"> </t>
        </is>
      </c>
      <c r="C9" s="4" t="inlineStr">
        <is>
          <t xml:space="preserve"> </t>
        </is>
      </c>
    </row>
    <row r="10">
      <c r="A10" s="3" t="inlineStr">
        <is>
          <t>Allowance for Loan and Lease Losses</t>
        </is>
      </c>
      <c r="B10" s="4" t="inlineStr">
        <is>
          <t xml:space="preserve"> </t>
        </is>
      </c>
      <c r="C10" s="4" t="inlineStr">
        <is>
          <t xml:space="preserve"> </t>
        </is>
      </c>
    </row>
    <row r="11">
      <c r="A11" s="4" t="inlineStr">
        <is>
          <t>(Credits) provisions</t>
        </is>
      </c>
      <c r="B11" s="6" t="n">
        <v>22790</v>
      </c>
      <c r="C11" s="6" t="n">
        <v>1213</v>
      </c>
    </row>
    <row r="12">
      <c r="A12" s="4" t="inlineStr">
        <is>
          <t>Cumulative Effect, Period of Adoption, Adjustment</t>
        </is>
      </c>
      <c r="B12" s="4" t="inlineStr">
        <is>
          <t xml:space="preserve"> </t>
        </is>
      </c>
      <c r="C12" s="4" t="inlineStr">
        <is>
          <t xml:space="preserve"> </t>
        </is>
      </c>
    </row>
    <row r="13">
      <c r="A13" s="3" t="inlineStr">
        <is>
          <t>Allowance for Loan and Lease Losses</t>
        </is>
      </c>
      <c r="B13" s="4" t="inlineStr">
        <is>
          <t xml:space="preserve"> </t>
        </is>
      </c>
      <c r="C13" s="4" t="inlineStr">
        <is>
          <t xml:space="preserve"> </t>
        </is>
      </c>
    </row>
    <row r="14">
      <c r="A14" s="4" t="inlineStr">
        <is>
          <t>Beginning balance</t>
        </is>
      </c>
      <c r="B14" s="4" t="inlineStr">
        <is>
          <t xml:space="preserve"> </t>
        </is>
      </c>
      <c r="C14" s="6" t="n">
        <v>5079</v>
      </c>
    </row>
    <row r="15">
      <c r="A15" s="4" t="inlineStr">
        <is>
          <t>Cumulative Effect, Period of Adoption, Adjusted Balance</t>
        </is>
      </c>
      <c r="B15" s="4" t="inlineStr">
        <is>
          <t xml:space="preserve"> </t>
        </is>
      </c>
      <c r="C15" s="4" t="inlineStr">
        <is>
          <t xml:space="preserve"> </t>
        </is>
      </c>
    </row>
    <row r="16">
      <c r="A16" s="3" t="inlineStr">
        <is>
          <t>Allowance for Loan and Lease Losses</t>
        </is>
      </c>
      <c r="B16" s="4" t="inlineStr">
        <is>
          <t xml:space="preserve"> </t>
        </is>
      </c>
      <c r="C16" s="4" t="inlineStr">
        <is>
          <t xml:space="preserve"> </t>
        </is>
      </c>
    </row>
    <row r="17">
      <c r="A17" s="4" t="inlineStr">
        <is>
          <t>Beginning balance</t>
        </is>
      </c>
      <c r="B17" s="4" t="inlineStr">
        <is>
          <t xml:space="preserve"> </t>
        </is>
      </c>
      <c r="C17" s="6" t="n">
        <v>27510</v>
      </c>
    </row>
    <row r="18">
      <c r="A18" s="4" t="inlineStr">
        <is>
          <t>Residential Real Estate</t>
        </is>
      </c>
      <c r="B18" s="4" t="inlineStr">
        <is>
          <t xml:space="preserve"> </t>
        </is>
      </c>
      <c r="C18" s="4" t="inlineStr">
        <is>
          <t xml:space="preserve"> </t>
        </is>
      </c>
    </row>
    <row r="19">
      <c r="A19" s="3" t="inlineStr">
        <is>
          <t>Allowance for Loan and Lease Losses</t>
        </is>
      </c>
      <c r="B19" s="4" t="inlineStr">
        <is>
          <t xml:space="preserve"> </t>
        </is>
      </c>
      <c r="C19" s="4" t="inlineStr">
        <is>
          <t xml:space="preserve"> </t>
        </is>
      </c>
    </row>
    <row r="20">
      <c r="A20" s="4" t="inlineStr">
        <is>
          <t>Beginning balance</t>
        </is>
      </c>
      <c r="B20" s="6" t="n">
        <v>149</v>
      </c>
      <c r="C20" s="6" t="n">
        <v>163</v>
      </c>
    </row>
    <row r="21">
      <c r="A21" s="4" t="inlineStr">
        <is>
          <t>Charge-offs</t>
        </is>
      </c>
      <c r="B21" s="6" t="n">
        <v>-141</v>
      </c>
      <c r="C21" s="6" t="n">
        <v>0</v>
      </c>
    </row>
    <row r="22">
      <c r="A22" s="4" t="inlineStr">
        <is>
          <t>Recoveries</t>
        </is>
      </c>
      <c r="B22" s="6" t="n">
        <v>141</v>
      </c>
      <c r="C22" s="6" t="n">
        <v>0</v>
      </c>
    </row>
    <row r="23">
      <c r="A23" s="4" t="inlineStr">
        <is>
          <t>Ending balance</t>
        </is>
      </c>
      <c r="B23" s="6" t="n">
        <v>94</v>
      </c>
      <c r="C23" s="6" t="n">
        <v>149</v>
      </c>
    </row>
    <row r="24">
      <c r="A24" s="4" t="inlineStr">
        <is>
          <t>Residential Real Estate | (Credits) provisions</t>
        </is>
      </c>
      <c r="B24" s="4" t="inlineStr">
        <is>
          <t xml:space="preserve"> </t>
        </is>
      </c>
      <c r="C24" s="4" t="inlineStr">
        <is>
          <t xml:space="preserve"> </t>
        </is>
      </c>
    </row>
    <row r="25">
      <c r="A25" s="3" t="inlineStr">
        <is>
          <t>Allowance for Loan and Lease Losses</t>
        </is>
      </c>
      <c r="B25" s="4" t="inlineStr">
        <is>
          <t xml:space="preserve"> </t>
        </is>
      </c>
      <c r="C25" s="4" t="inlineStr">
        <is>
          <t xml:space="preserve"> </t>
        </is>
      </c>
    </row>
    <row r="26">
      <c r="A26" s="4" t="inlineStr">
        <is>
          <t>(Credits) provisions</t>
        </is>
      </c>
      <c r="B26" s="6" t="n">
        <v>-55</v>
      </c>
      <c r="C26" s="6" t="n">
        <v>-94</v>
      </c>
    </row>
    <row r="27">
      <c r="A27" s="4" t="inlineStr">
        <is>
          <t>Residential Real Estate | Cumulative Effect, Period of Adoption, Adjustment</t>
        </is>
      </c>
      <c r="B27" s="4" t="inlineStr">
        <is>
          <t xml:space="preserve"> </t>
        </is>
      </c>
      <c r="C27" s="4" t="inlineStr">
        <is>
          <t xml:space="preserve"> </t>
        </is>
      </c>
    </row>
    <row r="28">
      <c r="A28" s="3" t="inlineStr">
        <is>
          <t>Allowance for Loan and Lease Losses</t>
        </is>
      </c>
      <c r="B28" s="4" t="inlineStr">
        <is>
          <t xml:space="preserve"> </t>
        </is>
      </c>
      <c r="C28" s="4" t="inlineStr">
        <is>
          <t xml:space="preserve"> </t>
        </is>
      </c>
    </row>
    <row r="29">
      <c r="A29" s="4" t="inlineStr">
        <is>
          <t>Beginning balance</t>
        </is>
      </c>
      <c r="B29" s="4" t="inlineStr">
        <is>
          <t xml:space="preserve"> </t>
        </is>
      </c>
      <c r="C29" s="6" t="n">
        <v>80</v>
      </c>
    </row>
    <row r="30">
      <c r="A30" s="4" t="inlineStr">
        <is>
          <t>Residential Real Estate | Cumulative Effect, Period of Adoption, Adjusted Balance</t>
        </is>
      </c>
      <c r="B30" s="4" t="inlineStr">
        <is>
          <t xml:space="preserve"> </t>
        </is>
      </c>
      <c r="C30" s="4" t="inlineStr">
        <is>
          <t xml:space="preserve"> </t>
        </is>
      </c>
    </row>
    <row r="31">
      <c r="A31" s="3" t="inlineStr">
        <is>
          <t>Allowance for Loan and Lease Losses</t>
        </is>
      </c>
      <c r="B31" s="4" t="inlineStr">
        <is>
          <t xml:space="preserve"> </t>
        </is>
      </c>
      <c r="C31" s="4" t="inlineStr">
        <is>
          <t xml:space="preserve"> </t>
        </is>
      </c>
    </row>
    <row r="32">
      <c r="A32" s="4" t="inlineStr">
        <is>
          <t>Beginning balance</t>
        </is>
      </c>
      <c r="B32" s="4" t="inlineStr">
        <is>
          <t xml:space="preserve"> </t>
        </is>
      </c>
      <c r="C32" s="6" t="n">
        <v>243</v>
      </c>
    </row>
    <row r="33">
      <c r="A33" s="4" t="inlineStr">
        <is>
          <t>Commercial Real Estate</t>
        </is>
      </c>
      <c r="B33" s="4" t="inlineStr">
        <is>
          <t xml:space="preserve"> </t>
        </is>
      </c>
      <c r="C33" s="4" t="inlineStr">
        <is>
          <t xml:space="preserve"> </t>
        </is>
      </c>
    </row>
    <row r="34">
      <c r="A34" s="3" t="inlineStr">
        <is>
          <t>Allowance for Loan and Lease Losses</t>
        </is>
      </c>
      <c r="B34" s="4" t="inlineStr">
        <is>
          <t xml:space="preserve"> </t>
        </is>
      </c>
      <c r="C34" s="4" t="inlineStr">
        <is>
          <t xml:space="preserve"> </t>
        </is>
      </c>
    </row>
    <row r="35">
      <c r="A35" s="4" t="inlineStr">
        <is>
          <t>Beginning balance</t>
        </is>
      </c>
      <c r="B35" s="6" t="n">
        <v>20950</v>
      </c>
      <c r="C35" s="6" t="n">
        <v>15597</v>
      </c>
    </row>
    <row r="36">
      <c r="A36" s="4" t="inlineStr">
        <is>
          <t>Charge-offs</t>
        </is>
      </c>
      <c r="B36" s="6" t="n">
        <v>-13111</v>
      </c>
      <c r="C36" s="6" t="n">
        <v>-824</v>
      </c>
    </row>
    <row r="37">
      <c r="A37" s="4" t="inlineStr">
        <is>
          <t>Recoveries</t>
        </is>
      </c>
      <c r="B37" s="6" t="n">
        <v>1126</v>
      </c>
      <c r="C37" s="6" t="n">
        <v>0</v>
      </c>
    </row>
    <row r="38">
      <c r="A38" s="4" t="inlineStr">
        <is>
          <t>Ending balance</t>
        </is>
      </c>
      <c r="B38" s="6" t="n">
        <v>21838</v>
      </c>
      <c r="C38" s="6" t="n">
        <v>20950</v>
      </c>
    </row>
    <row r="39">
      <c r="A39" s="4" t="inlineStr">
        <is>
          <t>Commercial Real Estate | (Credits) provisions</t>
        </is>
      </c>
      <c r="B39" s="4" t="inlineStr">
        <is>
          <t xml:space="preserve"> </t>
        </is>
      </c>
      <c r="C39" s="4" t="inlineStr">
        <is>
          <t xml:space="preserve"> </t>
        </is>
      </c>
    </row>
    <row r="40">
      <c r="A40" s="3" t="inlineStr">
        <is>
          <t>Allowance for Loan and Lease Losses</t>
        </is>
      </c>
      <c r="B40" s="4" t="inlineStr">
        <is>
          <t xml:space="preserve"> </t>
        </is>
      </c>
      <c r="C40" s="4" t="inlineStr">
        <is>
          <t xml:space="preserve"> </t>
        </is>
      </c>
    </row>
    <row r="41">
      <c r="A41" s="4" t="inlineStr">
        <is>
          <t>(Credits) provisions</t>
        </is>
      </c>
      <c r="B41" s="6" t="n">
        <v>12873</v>
      </c>
      <c r="C41" s="6" t="n">
        <v>1190</v>
      </c>
    </row>
    <row r="42">
      <c r="A42" s="4" t="inlineStr">
        <is>
          <t>Commercial Real Estate | Cumulative Effect, Period of Adoption, Adjustment</t>
        </is>
      </c>
      <c r="B42" s="4" t="inlineStr">
        <is>
          <t xml:space="preserve"> </t>
        </is>
      </c>
      <c r="C42" s="4" t="inlineStr">
        <is>
          <t xml:space="preserve"> </t>
        </is>
      </c>
    </row>
    <row r="43">
      <c r="A43" s="3" t="inlineStr">
        <is>
          <t>Allowance for Loan and Lease Losses</t>
        </is>
      </c>
      <c r="B43" s="4" t="inlineStr">
        <is>
          <t xml:space="preserve"> </t>
        </is>
      </c>
      <c r="C43" s="4" t="inlineStr">
        <is>
          <t xml:space="preserve"> </t>
        </is>
      </c>
    </row>
    <row r="44">
      <c r="A44" s="4" t="inlineStr">
        <is>
          <t>Beginning balance</t>
        </is>
      </c>
      <c r="B44" s="4" t="inlineStr">
        <is>
          <t xml:space="preserve"> </t>
        </is>
      </c>
      <c r="C44" s="6" t="n">
        <v>4987</v>
      </c>
    </row>
    <row r="45">
      <c r="A45" s="4" t="inlineStr">
        <is>
          <t>Commercial Real Estate | Cumulative Effect, Period of Adoption, Adjusted Balance</t>
        </is>
      </c>
      <c r="B45" s="4" t="inlineStr">
        <is>
          <t xml:space="preserve"> </t>
        </is>
      </c>
      <c r="C45" s="4" t="inlineStr">
        <is>
          <t xml:space="preserve"> </t>
        </is>
      </c>
    </row>
    <row r="46">
      <c r="A46" s="3" t="inlineStr">
        <is>
          <t>Allowance for Loan and Lease Losses</t>
        </is>
      </c>
      <c r="B46" s="4" t="inlineStr">
        <is>
          <t xml:space="preserve"> </t>
        </is>
      </c>
      <c r="C46" s="4" t="inlineStr">
        <is>
          <t xml:space="preserve"> </t>
        </is>
      </c>
    </row>
    <row r="47">
      <c r="A47" s="4" t="inlineStr">
        <is>
          <t>Beginning balance</t>
        </is>
      </c>
      <c r="B47" s="4" t="inlineStr">
        <is>
          <t xml:space="preserve"> </t>
        </is>
      </c>
      <c r="C47" s="6" t="n">
        <v>20584</v>
      </c>
    </row>
    <row r="48">
      <c r="A48" s="4" t="inlineStr">
        <is>
          <t>Construction</t>
        </is>
      </c>
      <c r="B48" s="4" t="inlineStr">
        <is>
          <t xml:space="preserve"> </t>
        </is>
      </c>
      <c r="C48" s="4" t="inlineStr">
        <is>
          <t xml:space="preserve"> </t>
        </is>
      </c>
    </row>
    <row r="49">
      <c r="A49" s="3" t="inlineStr">
        <is>
          <t>Allowance for Loan and Lease Losses</t>
        </is>
      </c>
      <c r="B49" s="4" t="inlineStr">
        <is>
          <t xml:space="preserve"> </t>
        </is>
      </c>
      <c r="C49" s="4" t="inlineStr">
        <is>
          <t xml:space="preserve"> </t>
        </is>
      </c>
    </row>
    <row r="50">
      <c r="A50" s="4" t="inlineStr">
        <is>
          <t>Beginning balance</t>
        </is>
      </c>
      <c r="B50" s="6" t="n">
        <v>1699</v>
      </c>
      <c r="C50" s="6" t="n">
        <v>311</v>
      </c>
    </row>
    <row r="51">
      <c r="A51" s="4" t="inlineStr">
        <is>
          <t>Charge-offs</t>
        </is>
      </c>
      <c r="B51" s="6" t="n">
        <v>-1771</v>
      </c>
      <c r="C51" s="6" t="n">
        <v>0</v>
      </c>
    </row>
    <row r="52">
      <c r="A52" s="4" t="inlineStr">
        <is>
          <t>Recoveries</t>
        </is>
      </c>
      <c r="B52" s="6" t="n">
        <v>0</v>
      </c>
      <c r="C52" s="6" t="n">
        <v>0</v>
      </c>
    </row>
    <row r="53">
      <c r="A53" s="4" t="inlineStr">
        <is>
          <t>Ending balance</t>
        </is>
      </c>
      <c r="B53" s="6" t="n">
        <v>2059</v>
      </c>
      <c r="C53" s="6" t="n">
        <v>1699</v>
      </c>
    </row>
    <row r="54">
      <c r="A54" s="4" t="inlineStr">
        <is>
          <t>Construction | (Credits) provisions</t>
        </is>
      </c>
      <c r="B54" s="4" t="inlineStr">
        <is>
          <t xml:space="preserve"> </t>
        </is>
      </c>
      <c r="C54" s="4" t="inlineStr">
        <is>
          <t xml:space="preserve"> </t>
        </is>
      </c>
    </row>
    <row r="55">
      <c r="A55" s="3" t="inlineStr">
        <is>
          <t>Allowance for Loan and Lease Losses</t>
        </is>
      </c>
      <c r="B55" s="4" t="inlineStr">
        <is>
          <t xml:space="preserve"> </t>
        </is>
      </c>
      <c r="C55" s="4" t="inlineStr">
        <is>
          <t xml:space="preserve"> </t>
        </is>
      </c>
    </row>
    <row r="56">
      <c r="A56" s="4" t="inlineStr">
        <is>
          <t>(Credits) provisions</t>
        </is>
      </c>
      <c r="B56" s="6" t="n">
        <v>2131</v>
      </c>
      <c r="C56" s="6" t="n">
        <v>777</v>
      </c>
    </row>
    <row r="57">
      <c r="A57" s="4" t="inlineStr">
        <is>
          <t>Construction | Cumulative Effect, Period of Adoption, Adjustment</t>
        </is>
      </c>
      <c r="B57" s="4" t="inlineStr">
        <is>
          <t xml:space="preserve"> </t>
        </is>
      </c>
      <c r="C57" s="4" t="inlineStr">
        <is>
          <t xml:space="preserve"> </t>
        </is>
      </c>
    </row>
    <row r="58">
      <c r="A58" s="3" t="inlineStr">
        <is>
          <t>Allowance for Loan and Lease Losses</t>
        </is>
      </c>
      <c r="B58" s="4" t="inlineStr">
        <is>
          <t xml:space="preserve"> </t>
        </is>
      </c>
      <c r="C58" s="4" t="inlineStr">
        <is>
          <t xml:space="preserve"> </t>
        </is>
      </c>
    </row>
    <row r="59">
      <c r="A59" s="4" t="inlineStr">
        <is>
          <t>Beginning balance</t>
        </is>
      </c>
      <c r="B59" s="4" t="inlineStr">
        <is>
          <t xml:space="preserve"> </t>
        </is>
      </c>
      <c r="C59" s="6" t="n">
        <v>611</v>
      </c>
    </row>
    <row r="60">
      <c r="A60" s="4" t="inlineStr">
        <is>
          <t>Construction | Cumulative Effect, Period of Adoption, Adjusted Balance</t>
        </is>
      </c>
      <c r="B60" s="4" t="inlineStr">
        <is>
          <t xml:space="preserve"> </t>
        </is>
      </c>
      <c r="C60" s="4" t="inlineStr">
        <is>
          <t xml:space="preserve"> </t>
        </is>
      </c>
    </row>
    <row r="61">
      <c r="A61" s="3" t="inlineStr">
        <is>
          <t>Allowance for Loan and Lease Losses</t>
        </is>
      </c>
      <c r="B61" s="4" t="inlineStr">
        <is>
          <t xml:space="preserve"> </t>
        </is>
      </c>
      <c r="C61" s="4" t="inlineStr">
        <is>
          <t xml:space="preserve"> </t>
        </is>
      </c>
    </row>
    <row r="62">
      <c r="A62" s="4" t="inlineStr">
        <is>
          <t>Beginning balance</t>
        </is>
      </c>
      <c r="B62" s="4" t="inlineStr">
        <is>
          <t xml:space="preserve"> </t>
        </is>
      </c>
      <c r="C62" s="6" t="n">
        <v>922</v>
      </c>
    </row>
    <row r="63">
      <c r="A63" s="4" t="inlineStr">
        <is>
          <t>Commercial Business</t>
        </is>
      </c>
      <c r="B63" s="4" t="inlineStr">
        <is>
          <t xml:space="preserve"> </t>
        </is>
      </c>
      <c r="C63" s="4" t="inlineStr">
        <is>
          <t xml:space="preserve"> </t>
        </is>
      </c>
    </row>
    <row r="64">
      <c r="A64" s="3" t="inlineStr">
        <is>
          <t>Allowance for Loan and Lease Losses</t>
        </is>
      </c>
      <c r="B64" s="4" t="inlineStr">
        <is>
          <t xml:space="preserve"> </t>
        </is>
      </c>
      <c r="C64" s="4" t="inlineStr">
        <is>
          <t xml:space="preserve"> </t>
        </is>
      </c>
    </row>
    <row r="65">
      <c r="A65" s="4" t="inlineStr">
        <is>
          <t>Beginning balance</t>
        </is>
      </c>
      <c r="B65" s="6" t="n">
        <v>4562</v>
      </c>
      <c r="C65" s="6" t="n">
        <v>6214</v>
      </c>
    </row>
    <row r="66">
      <c r="A66" s="4" t="inlineStr">
        <is>
          <t>Charge-offs</t>
        </is>
      </c>
      <c r="B66" s="6" t="n">
        <v>-7909</v>
      </c>
      <c r="C66" s="6" t="n">
        <v>-440</v>
      </c>
    </row>
    <row r="67">
      <c r="A67" s="4" t="inlineStr">
        <is>
          <t>Recoveries</t>
        </is>
      </c>
      <c r="B67" s="4" t="inlineStr">
        <is>
          <t xml:space="preserve"> </t>
        </is>
      </c>
      <c r="C67" s="6" t="n">
        <v>531</v>
      </c>
    </row>
    <row r="68">
      <c r="A68" s="4" t="inlineStr">
        <is>
          <t>Recoveries</t>
        </is>
      </c>
      <c r="B68" s="6" t="n">
        <v>-3</v>
      </c>
      <c r="C68" s="4" t="inlineStr">
        <is>
          <t xml:space="preserve"> </t>
        </is>
      </c>
    </row>
    <row r="69">
      <c r="A69" s="4" t="inlineStr">
        <is>
          <t>Ending balance</t>
        </is>
      </c>
      <c r="B69" s="6" t="n">
        <v>4070</v>
      </c>
      <c r="C69" s="6" t="n">
        <v>4562</v>
      </c>
    </row>
    <row r="70">
      <c r="A70" s="4" t="inlineStr">
        <is>
          <t>Commercial Business | (Credits) provisions</t>
        </is>
      </c>
      <c r="B70" s="4" t="inlineStr">
        <is>
          <t xml:space="preserve"> </t>
        </is>
      </c>
      <c r="C70" s="4" t="inlineStr">
        <is>
          <t xml:space="preserve"> </t>
        </is>
      </c>
    </row>
    <row r="71">
      <c r="A71" s="3" t="inlineStr">
        <is>
          <t>Allowance for Loan and Lease Losses</t>
        </is>
      </c>
      <c r="B71" s="4" t="inlineStr">
        <is>
          <t xml:space="preserve"> </t>
        </is>
      </c>
      <c r="C71" s="4" t="inlineStr">
        <is>
          <t xml:space="preserve"> </t>
        </is>
      </c>
    </row>
    <row r="72">
      <c r="A72" s="4" t="inlineStr">
        <is>
          <t>(Credits) provisions</t>
        </is>
      </c>
      <c r="B72" s="6" t="n">
        <v>7420</v>
      </c>
      <c r="C72" s="6" t="n">
        <v>-618</v>
      </c>
    </row>
    <row r="73">
      <c r="A73" s="4" t="inlineStr">
        <is>
          <t>Commercial Business | Cumulative Effect, Period of Adoption, Adjustment</t>
        </is>
      </c>
      <c r="B73" s="4" t="inlineStr">
        <is>
          <t xml:space="preserve"> </t>
        </is>
      </c>
      <c r="C73" s="4" t="inlineStr">
        <is>
          <t xml:space="preserve"> </t>
        </is>
      </c>
    </row>
    <row r="74">
      <c r="A74" s="3" t="inlineStr">
        <is>
          <t>Allowance for Loan and Lease Losses</t>
        </is>
      </c>
      <c r="B74" s="4" t="inlineStr">
        <is>
          <t xml:space="preserve"> </t>
        </is>
      </c>
      <c r="C74" s="4" t="inlineStr">
        <is>
          <t xml:space="preserve"> </t>
        </is>
      </c>
    </row>
    <row r="75">
      <c r="A75" s="4" t="inlineStr">
        <is>
          <t>Beginning balance</t>
        </is>
      </c>
      <c r="B75" s="4" t="inlineStr">
        <is>
          <t xml:space="preserve"> </t>
        </is>
      </c>
      <c r="C75" s="6" t="n">
        <v>-1125</v>
      </c>
    </row>
    <row r="76">
      <c r="A76" s="4" t="inlineStr">
        <is>
          <t>Commercial Business | Cumulative Effect, Period of Adoption, Adjusted Balance</t>
        </is>
      </c>
      <c r="B76" s="4" t="inlineStr">
        <is>
          <t xml:space="preserve"> </t>
        </is>
      </c>
      <c r="C76" s="4" t="inlineStr">
        <is>
          <t xml:space="preserve"> </t>
        </is>
      </c>
    </row>
    <row r="77">
      <c r="A77" s="3" t="inlineStr">
        <is>
          <t>Allowance for Loan and Lease Losses</t>
        </is>
      </c>
      <c r="B77" s="4" t="inlineStr">
        <is>
          <t xml:space="preserve"> </t>
        </is>
      </c>
      <c r="C77" s="4" t="inlineStr">
        <is>
          <t xml:space="preserve"> </t>
        </is>
      </c>
    </row>
    <row r="78">
      <c r="A78" s="4" t="inlineStr">
        <is>
          <t>Beginning balance</t>
        </is>
      </c>
      <c r="B78" s="4" t="inlineStr">
        <is>
          <t xml:space="preserve"> </t>
        </is>
      </c>
      <c r="C78" s="6" t="n">
        <v>5089</v>
      </c>
    </row>
    <row r="79">
      <c r="A79" s="4" t="inlineStr">
        <is>
          <t>Consumer</t>
        </is>
      </c>
      <c r="B79" s="4" t="inlineStr">
        <is>
          <t xml:space="preserve"> </t>
        </is>
      </c>
      <c r="C79" s="4" t="inlineStr">
        <is>
          <t xml:space="preserve"> </t>
        </is>
      </c>
    </row>
    <row r="80">
      <c r="A80" s="3" t="inlineStr">
        <is>
          <t>Allowance for Loan and Lease Losses</t>
        </is>
      </c>
      <c r="B80" s="4" t="inlineStr">
        <is>
          <t xml:space="preserve"> </t>
        </is>
      </c>
      <c r="C80" s="4" t="inlineStr">
        <is>
          <t xml:space="preserve"> </t>
        </is>
      </c>
    </row>
    <row r="81">
      <c r="A81" s="4" t="inlineStr">
        <is>
          <t>Beginning balance</t>
        </is>
      </c>
      <c r="B81" s="6" t="n">
        <v>586</v>
      </c>
      <c r="C81" s="6" t="n">
        <v>146</v>
      </c>
    </row>
    <row r="82">
      <c r="A82" s="4" t="inlineStr">
        <is>
          <t>Charge-offs</t>
        </is>
      </c>
      <c r="B82" s="6" t="n">
        <v>-84</v>
      </c>
      <c r="C82" s="6" t="n">
        <v>-83</v>
      </c>
    </row>
    <row r="83">
      <c r="A83" s="4" t="inlineStr">
        <is>
          <t>Recoveries</t>
        </is>
      </c>
      <c r="B83" s="6" t="n">
        <v>23</v>
      </c>
      <c r="C83" s="6" t="n">
        <v>39</v>
      </c>
    </row>
    <row r="84">
      <c r="A84" s="4" t="inlineStr">
        <is>
          <t>Ending balance</t>
        </is>
      </c>
      <c r="B84" s="6" t="n">
        <v>946</v>
      </c>
      <c r="C84" s="6" t="n">
        <v>586</v>
      </c>
    </row>
    <row r="85">
      <c r="A85" s="4" t="inlineStr">
        <is>
          <t>Consumer | (Credits) provisions</t>
        </is>
      </c>
      <c r="B85" s="4" t="inlineStr">
        <is>
          <t xml:space="preserve"> </t>
        </is>
      </c>
      <c r="C85" s="4" t="inlineStr">
        <is>
          <t xml:space="preserve"> </t>
        </is>
      </c>
    </row>
    <row r="86">
      <c r="A86" s="3" t="inlineStr">
        <is>
          <t>Allowance for Loan and Lease Losses</t>
        </is>
      </c>
      <c r="B86" s="4" t="inlineStr">
        <is>
          <t xml:space="preserve"> </t>
        </is>
      </c>
      <c r="C86" s="4" t="inlineStr">
        <is>
          <t xml:space="preserve"> </t>
        </is>
      </c>
    </row>
    <row r="87">
      <c r="A87" s="4" t="inlineStr">
        <is>
          <t>(Credits) provisions</t>
        </is>
      </c>
      <c r="B87" s="5" t="n">
        <v>421</v>
      </c>
      <c r="C87" s="6" t="n">
        <v>-42</v>
      </c>
    </row>
    <row r="88">
      <c r="A88" s="4" t="inlineStr">
        <is>
          <t>Consumer | Cumulative Effect, Period of Adoption, Adjustment</t>
        </is>
      </c>
      <c r="B88" s="4" t="inlineStr">
        <is>
          <t xml:space="preserve"> </t>
        </is>
      </c>
      <c r="C88" s="4" t="inlineStr">
        <is>
          <t xml:space="preserve"> </t>
        </is>
      </c>
    </row>
    <row r="89">
      <c r="A89" s="3" t="inlineStr">
        <is>
          <t>Allowance for Loan and Lease Losses</t>
        </is>
      </c>
      <c r="B89" s="4" t="inlineStr">
        <is>
          <t xml:space="preserve"> </t>
        </is>
      </c>
      <c r="C89" s="4" t="inlineStr">
        <is>
          <t xml:space="preserve"> </t>
        </is>
      </c>
    </row>
    <row r="90">
      <c r="A90" s="4" t="inlineStr">
        <is>
          <t>Beginning balance</t>
        </is>
      </c>
      <c r="B90" s="4" t="inlineStr">
        <is>
          <t xml:space="preserve"> </t>
        </is>
      </c>
      <c r="C90" s="6" t="n">
        <v>526</v>
      </c>
    </row>
    <row r="91">
      <c r="A91" s="4" t="inlineStr">
        <is>
          <t>Consumer | Cumulative Effect, Period of Adoption, Adjusted Balance</t>
        </is>
      </c>
      <c r="B91" s="4" t="inlineStr">
        <is>
          <t xml:space="preserve"> </t>
        </is>
      </c>
      <c r="C91" s="4" t="inlineStr">
        <is>
          <t xml:space="preserve"> </t>
        </is>
      </c>
    </row>
    <row r="92">
      <c r="A92" s="3" t="inlineStr">
        <is>
          <t>Allowance for Loan and Lease Losses</t>
        </is>
      </c>
      <c r="B92" s="4" t="inlineStr">
        <is>
          <t xml:space="preserve"> </t>
        </is>
      </c>
      <c r="C92" s="4" t="inlineStr">
        <is>
          <t xml:space="preserve"> </t>
        </is>
      </c>
    </row>
    <row r="93">
      <c r="A93" s="4" t="inlineStr">
        <is>
          <t>Beginning balance</t>
        </is>
      </c>
      <c r="B93" s="4" t="inlineStr">
        <is>
          <t xml:space="preserve"> </t>
        </is>
      </c>
      <c r="C93" s="5" t="n">
        <v>6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Loans - Schedule of Origination and Risk Designation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t>
        </is>
      </c>
      <c r="B3" s="4" t="inlineStr">
        <is>
          <t xml:space="preserve"> </t>
        </is>
      </c>
      <c r="C3" s="4" t="inlineStr">
        <is>
          <t xml:space="preserve"> </t>
        </is>
      </c>
    </row>
    <row r="4">
      <c r="A4" s="4" t="inlineStr">
        <is>
          <t>Financing receivable, excluding accrued interest, year one, originated, current fiscal year</t>
        </is>
      </c>
      <c r="B4" s="5" t="n">
        <v>348084</v>
      </c>
      <c r="C4" s="5" t="n">
        <v>298696</v>
      </c>
    </row>
    <row r="5">
      <c r="A5" s="4" t="inlineStr">
        <is>
          <t>Financing receivable, excluding accrued interest, year two, originated, fiscal year before current fiscal year</t>
        </is>
      </c>
      <c r="B5" s="6" t="n">
        <v>275637</v>
      </c>
      <c r="C5" s="6" t="n">
        <v>1131008</v>
      </c>
    </row>
    <row r="6">
      <c r="A6" s="4" t="inlineStr">
        <is>
          <t>Financing receivable, excluding accrued interest, year three, originated, two years before current fiscal year</t>
        </is>
      </c>
      <c r="B6" s="6" t="n">
        <v>1031248</v>
      </c>
      <c r="C6" s="6" t="n">
        <v>466933</v>
      </c>
    </row>
    <row r="7">
      <c r="A7" s="4" t="inlineStr">
        <is>
          <t>Financing receivable, excluding accrued interest, year four, originated, three years before current fiscal year</t>
        </is>
      </c>
      <c r="B7" s="6" t="n">
        <v>391798</v>
      </c>
      <c r="C7" s="6" t="n">
        <v>149001</v>
      </c>
    </row>
    <row r="8">
      <c r="A8" s="4" t="inlineStr">
        <is>
          <t>Financing receivable, excluding accrued interest, year five, originated, four years before current fiscal year</t>
        </is>
      </c>
      <c r="B8" s="6" t="n">
        <v>106473</v>
      </c>
      <c r="C8" s="6" t="n">
        <v>142535</v>
      </c>
    </row>
    <row r="9">
      <c r="A9" s="4" t="inlineStr">
        <is>
          <t>Financing receivable, excluding accrued interest, originated, more than five years before current fiscal year</t>
        </is>
      </c>
      <c r="B9" s="6" t="n">
        <v>561419</v>
      </c>
      <c r="C9" s="6" t="n">
        <v>537271</v>
      </c>
    </row>
    <row r="10">
      <c r="A10" s="4" t="inlineStr">
        <is>
          <t>Total loans</t>
        </is>
      </c>
      <c r="B10" s="6" t="n">
        <v>2714659</v>
      </c>
      <c r="C10" s="6" t="n">
        <v>2725444</v>
      </c>
    </row>
    <row r="11">
      <c r="A11" s="3" t="inlineStr">
        <is>
          <t>Net Charge Off</t>
        </is>
      </c>
      <c r="B11" s="4" t="inlineStr">
        <is>
          <t xml:space="preserve"> </t>
        </is>
      </c>
      <c r="C11" s="4" t="inlineStr">
        <is>
          <t xml:space="preserve"> </t>
        </is>
      </c>
    </row>
    <row r="12">
      <c r="A12" s="4" t="inlineStr">
        <is>
          <t>Charge off, year one</t>
        </is>
      </c>
      <c r="B12" s="6" t="n">
        <v>28</v>
      </c>
      <c r="C12" s="6" t="n">
        <v>83</v>
      </c>
    </row>
    <row r="13">
      <c r="A13" s="4" t="inlineStr">
        <is>
          <t>Charge off, year two</t>
        </is>
      </c>
      <c r="B13" s="6" t="n">
        <v>0</v>
      </c>
      <c r="C13" s="6" t="n">
        <v>0</v>
      </c>
    </row>
    <row r="14">
      <c r="A14" s="4" t="inlineStr">
        <is>
          <t>Charge off, year three</t>
        </is>
      </c>
      <c r="B14" s="6" t="n">
        <v>7664</v>
      </c>
      <c r="C14" s="6" t="n">
        <v>213</v>
      </c>
    </row>
    <row r="15">
      <c r="A15" s="4" t="inlineStr">
        <is>
          <t>Charge off, year four</t>
        </is>
      </c>
      <c r="B15" s="6" t="n">
        <v>823</v>
      </c>
      <c r="C15" s="6" t="n">
        <v>0</v>
      </c>
    </row>
    <row r="16">
      <c r="A16" s="4" t="inlineStr">
        <is>
          <t>Charge off, year five</t>
        </is>
      </c>
      <c r="B16" s="6" t="n">
        <v>8184</v>
      </c>
      <c r="C16" s="6" t="n">
        <v>440</v>
      </c>
    </row>
    <row r="17">
      <c r="A17" s="4" t="inlineStr">
        <is>
          <t>Charge off, year after year five</t>
        </is>
      </c>
      <c r="B17" s="6" t="n">
        <v>6317</v>
      </c>
      <c r="C17" s="6" t="n">
        <v>611</v>
      </c>
    </row>
    <row r="18">
      <c r="A18" s="4" t="inlineStr">
        <is>
          <t>Current period charge-offs</t>
        </is>
      </c>
      <c r="B18" s="6" t="n">
        <v>23016</v>
      </c>
      <c r="C18" s="6" t="n">
        <v>1347</v>
      </c>
    </row>
    <row r="19">
      <c r="A19" s="4" t="inlineStr">
        <is>
          <t>Pass</t>
        </is>
      </c>
      <c r="B19" s="4" t="inlineStr">
        <is>
          <t xml:space="preserve"> </t>
        </is>
      </c>
      <c r="C19" s="4" t="inlineStr">
        <is>
          <t xml:space="preserve"> </t>
        </is>
      </c>
    </row>
    <row r="20">
      <c r="A20" s="3" t="inlineStr">
        <is>
          <t>Financing Receivable, Excluding Accrued Interest, before Allowance for Credit Loss, by Origination Year</t>
        </is>
      </c>
      <c r="B20" s="4" t="inlineStr">
        <is>
          <t xml:space="preserve"> </t>
        </is>
      </c>
      <c r="C20" s="4" t="inlineStr">
        <is>
          <t xml:space="preserve"> </t>
        </is>
      </c>
    </row>
    <row r="21">
      <c r="A21" s="4" t="inlineStr">
        <is>
          <t>Financing receivable, excluding accrued interest, year one, originated, current fiscal year</t>
        </is>
      </c>
      <c r="B21" s="6" t="n">
        <v>347951</v>
      </c>
      <c r="C21" s="6" t="n">
        <v>266946</v>
      </c>
    </row>
    <row r="22">
      <c r="A22" s="4" t="inlineStr">
        <is>
          <t>Financing receivable, excluding accrued interest, year two, originated, fiscal year before current fiscal year</t>
        </is>
      </c>
      <c r="B22" s="6" t="n">
        <v>256271</v>
      </c>
      <c r="C22" s="6" t="n">
        <v>1083543</v>
      </c>
    </row>
    <row r="23">
      <c r="A23" s="4" t="inlineStr">
        <is>
          <t>Financing receivable, excluding accrued interest, year three, originated, two years before current fiscal year</t>
        </is>
      </c>
      <c r="B23" s="6" t="n">
        <v>957203</v>
      </c>
      <c r="C23" s="6" t="n">
        <v>425772</v>
      </c>
    </row>
    <row r="24">
      <c r="A24" s="4" t="inlineStr">
        <is>
          <t>Financing receivable, excluding accrued interest, year four, originated, three years before current fiscal year</t>
        </is>
      </c>
      <c r="B24" s="6" t="n">
        <v>343880</v>
      </c>
      <c r="C24" s="6" t="n">
        <v>149001</v>
      </c>
    </row>
    <row r="25">
      <c r="A25" s="4" t="inlineStr">
        <is>
          <t>Financing receivable, excluding accrued interest, year five, originated, four years before current fiscal year</t>
        </is>
      </c>
      <c r="B25" s="6" t="n">
        <v>100985</v>
      </c>
      <c r="C25" s="6" t="n">
        <v>140500</v>
      </c>
    </row>
    <row r="26">
      <c r="A26" s="4" t="inlineStr">
        <is>
          <t>Financing receivable, excluding accrued interest, originated, more than five years before current fiscal year</t>
        </is>
      </c>
      <c r="B26" s="6" t="n">
        <v>552919</v>
      </c>
      <c r="C26" s="6" t="n">
        <v>509339</v>
      </c>
    </row>
    <row r="27">
      <c r="A27" s="4" t="inlineStr">
        <is>
          <t>Total loans</t>
        </is>
      </c>
      <c r="B27" s="6" t="n">
        <v>2559209</v>
      </c>
      <c r="C27" s="6" t="n">
        <v>2575101</v>
      </c>
    </row>
    <row r="28">
      <c r="A28" s="4" t="inlineStr">
        <is>
          <t>Special Mention</t>
        </is>
      </c>
      <c r="B28" s="4" t="inlineStr">
        <is>
          <t xml:space="preserve"> </t>
        </is>
      </c>
      <c r="C28" s="4" t="inlineStr">
        <is>
          <t xml:space="preserve"> </t>
        </is>
      </c>
    </row>
    <row r="29">
      <c r="A29" s="3" t="inlineStr">
        <is>
          <t>Financing Receivable, Excluding Accrued Interest, before Allowance for Credit Loss, by Origination Year</t>
        </is>
      </c>
      <c r="B29" s="4" t="inlineStr">
        <is>
          <t xml:space="preserve"> </t>
        </is>
      </c>
      <c r="C29" s="4" t="inlineStr">
        <is>
          <t xml:space="preserve"> </t>
        </is>
      </c>
    </row>
    <row r="30">
      <c r="A30" s="4" t="inlineStr">
        <is>
          <t>Financing receivable, excluding accrued interest, year one, originated, current fiscal year</t>
        </is>
      </c>
      <c r="B30" s="6" t="n">
        <v>0</v>
      </c>
      <c r="C30" s="6" t="n">
        <v>12333</v>
      </c>
    </row>
    <row r="31">
      <c r="A31" s="4" t="inlineStr">
        <is>
          <t>Financing receivable, excluding accrued interest, year two, originated, fiscal year before current fiscal year</t>
        </is>
      </c>
      <c r="B31" s="6" t="n">
        <v>19022</v>
      </c>
      <c r="C31" s="6" t="n">
        <v>38531</v>
      </c>
    </row>
    <row r="32">
      <c r="A32" s="4" t="inlineStr">
        <is>
          <t>Financing receivable, excluding accrued interest, year three, originated, two years before current fiscal year</t>
        </is>
      </c>
      <c r="B32" s="6" t="n">
        <v>46740</v>
      </c>
      <c r="C32" s="6" t="n">
        <v>14212</v>
      </c>
    </row>
    <row r="33">
      <c r="A33" s="4" t="inlineStr">
        <is>
          <t>Financing receivable, excluding accrued interest, year four, originated, three years before current fiscal year</t>
        </is>
      </c>
      <c r="B33" s="6" t="n">
        <v>31741</v>
      </c>
      <c r="C33" s="6" t="n">
        <v>0</v>
      </c>
    </row>
    <row r="34">
      <c r="A34" s="4" t="inlineStr">
        <is>
          <t>Financing receivable, excluding accrued interest, year five, originated, four years before current fiscal year</t>
        </is>
      </c>
      <c r="B34" s="6" t="n">
        <v>0</v>
      </c>
      <c r="C34" s="6" t="n">
        <v>2035</v>
      </c>
    </row>
    <row r="35">
      <c r="A35" s="4" t="inlineStr">
        <is>
          <t>Financing receivable, excluding accrued interest, originated, more than five years before current fiscal year</t>
        </is>
      </c>
      <c r="B35" s="6" t="n">
        <v>2368</v>
      </c>
      <c r="C35" s="6" t="n">
        <v>254</v>
      </c>
    </row>
    <row r="36">
      <c r="A36" s="4" t="inlineStr">
        <is>
          <t>Total loans</t>
        </is>
      </c>
      <c r="B36" s="6" t="n">
        <v>99871</v>
      </c>
      <c r="C36" s="6" t="n">
        <v>67365</v>
      </c>
    </row>
    <row r="37">
      <c r="A37" s="4" t="inlineStr">
        <is>
          <t>Substandard</t>
        </is>
      </c>
      <c r="B37" s="4" t="inlineStr">
        <is>
          <t xml:space="preserve"> </t>
        </is>
      </c>
      <c r="C37" s="4" t="inlineStr">
        <is>
          <t xml:space="preserve"> </t>
        </is>
      </c>
    </row>
    <row r="38">
      <c r="A38" s="3" t="inlineStr">
        <is>
          <t>Financing Receivable, Excluding Accrued Interest, before Allowance for Credit Loss, by Origination Year</t>
        </is>
      </c>
      <c r="B38" s="4" t="inlineStr">
        <is>
          <t xml:space="preserve"> </t>
        </is>
      </c>
      <c r="C38" s="4" t="inlineStr">
        <is>
          <t xml:space="preserve"> </t>
        </is>
      </c>
    </row>
    <row r="39">
      <c r="A39" s="4" t="inlineStr">
        <is>
          <t>Financing receivable, excluding accrued interest, year one, originated, current fiscal year</t>
        </is>
      </c>
      <c r="B39" s="6" t="n">
        <v>133</v>
      </c>
      <c r="C39" s="6" t="n">
        <v>19417</v>
      </c>
    </row>
    <row r="40">
      <c r="A40" s="4" t="inlineStr">
        <is>
          <t>Financing receivable, excluding accrued interest, year two, originated, fiscal year before current fiscal year</t>
        </is>
      </c>
      <c r="B40" s="6" t="n">
        <v>344</v>
      </c>
      <c r="C40" s="6" t="n">
        <v>8934</v>
      </c>
    </row>
    <row r="41">
      <c r="A41" s="4" t="inlineStr">
        <is>
          <t>Financing receivable, excluding accrued interest, year three, originated, two years before current fiscal year</t>
        </is>
      </c>
      <c r="B41" s="6" t="n">
        <v>27305</v>
      </c>
      <c r="C41" s="6" t="n">
        <v>24833</v>
      </c>
    </row>
    <row r="42">
      <c r="A42" s="4" t="inlineStr">
        <is>
          <t>Financing receivable, excluding accrued interest, year four, originated, three years before current fiscal year</t>
        </is>
      </c>
      <c r="B42" s="6" t="n">
        <v>16177</v>
      </c>
      <c r="C42" s="6" t="n">
        <v>0</v>
      </c>
    </row>
    <row r="43">
      <c r="A43" s="4" t="inlineStr">
        <is>
          <t>Financing receivable, excluding accrued interest, year five, originated, four years before current fiscal year</t>
        </is>
      </c>
      <c r="B43" s="6" t="n">
        <v>5488</v>
      </c>
      <c r="C43" s="6" t="n">
        <v>0</v>
      </c>
    </row>
    <row r="44">
      <c r="A44" s="4" t="inlineStr">
        <is>
          <t>Financing receivable, excluding accrued interest, originated, more than five years before current fiscal year</t>
        </is>
      </c>
      <c r="B44" s="6" t="n">
        <v>4679</v>
      </c>
      <c r="C44" s="6" t="n">
        <v>23303</v>
      </c>
    </row>
    <row r="45">
      <c r="A45" s="4" t="inlineStr">
        <is>
          <t>Total loans</t>
        </is>
      </c>
      <c r="B45" s="6" t="n">
        <v>54126</v>
      </c>
      <c r="C45" s="6" t="n">
        <v>76487</v>
      </c>
    </row>
    <row r="46">
      <c r="A46" s="4" t="inlineStr">
        <is>
          <t>Doubtful</t>
        </is>
      </c>
      <c r="B46" s="4" t="inlineStr">
        <is>
          <t xml:space="preserve"> </t>
        </is>
      </c>
      <c r="C46" s="4" t="inlineStr">
        <is>
          <t xml:space="preserve"> </t>
        </is>
      </c>
    </row>
    <row r="47">
      <c r="A47" s="3" t="inlineStr">
        <is>
          <t>Financing Receivable, Excluding Accrued Interest, before Allowance for Credit Loss, by Origination Year</t>
        </is>
      </c>
      <c r="B47" s="4" t="inlineStr">
        <is>
          <t xml:space="preserve"> </t>
        </is>
      </c>
      <c r="C47" s="4" t="inlineStr">
        <is>
          <t xml:space="preserve"> </t>
        </is>
      </c>
    </row>
    <row r="48">
      <c r="A48" s="4" t="inlineStr">
        <is>
          <t>Financing receivable, excluding accrued interest, year one, originated, current fiscal year</t>
        </is>
      </c>
      <c r="B48" s="6" t="n">
        <v>0</v>
      </c>
      <c r="C48" s="6" t="n">
        <v>0</v>
      </c>
    </row>
    <row r="49">
      <c r="A49" s="4" t="inlineStr">
        <is>
          <t>Financing receivable, excluding accrued interest, year two, originated, fiscal year before current fiscal year</t>
        </is>
      </c>
      <c r="B49" s="6" t="n">
        <v>0</v>
      </c>
      <c r="C49" s="6" t="n">
        <v>0</v>
      </c>
    </row>
    <row r="50">
      <c r="A50" s="4" t="inlineStr">
        <is>
          <t>Financing receivable, excluding accrued interest, year three, originated, two years before current fiscal year</t>
        </is>
      </c>
      <c r="B50" s="6" t="n">
        <v>0</v>
      </c>
      <c r="C50" s="6" t="n">
        <v>2116</v>
      </c>
    </row>
    <row r="51">
      <c r="A51" s="4" t="inlineStr">
        <is>
          <t>Financing receivable, excluding accrued interest, year four, originated, three years before current fiscal year</t>
        </is>
      </c>
      <c r="B51" s="6" t="n">
        <v>0</v>
      </c>
      <c r="C51" s="6" t="n">
        <v>0</v>
      </c>
    </row>
    <row r="52">
      <c r="A52" s="4" t="inlineStr">
        <is>
          <t>Financing receivable, excluding accrued interest, year five, originated, four years before current fiscal year</t>
        </is>
      </c>
      <c r="B52" s="6" t="n">
        <v>0</v>
      </c>
      <c r="C52" s="6" t="n">
        <v>0</v>
      </c>
    </row>
    <row r="53">
      <c r="A53" s="4" t="inlineStr">
        <is>
          <t>Financing receivable, excluding accrued interest, originated, more than five years before current fiscal year</t>
        </is>
      </c>
      <c r="B53" s="6" t="n">
        <v>1453</v>
      </c>
      <c r="C53" s="6" t="n">
        <v>4375</v>
      </c>
    </row>
    <row r="54">
      <c r="A54" s="4" t="inlineStr">
        <is>
          <t>Total loans</t>
        </is>
      </c>
      <c r="B54" s="6" t="n">
        <v>1453</v>
      </c>
      <c r="C54" s="6" t="n">
        <v>6491</v>
      </c>
    </row>
    <row r="55">
      <c r="A55" s="4" t="inlineStr">
        <is>
          <t>Residential Real Estate Loans</t>
        </is>
      </c>
      <c r="B55" s="4" t="inlineStr">
        <is>
          <t xml:space="preserve"> </t>
        </is>
      </c>
      <c r="C55" s="4" t="inlineStr">
        <is>
          <t xml:space="preserve"> </t>
        </is>
      </c>
    </row>
    <row r="56">
      <c r="A56" s="3" t="inlineStr">
        <is>
          <t>Financing Receivable, Excluding Accrued Interest, before Allowance for Credit Loss, by Origination Year</t>
        </is>
      </c>
      <c r="B56" s="4" t="inlineStr">
        <is>
          <t xml:space="preserve"> </t>
        </is>
      </c>
      <c r="C56" s="4" t="inlineStr">
        <is>
          <t xml:space="preserve"> </t>
        </is>
      </c>
    </row>
    <row r="57">
      <c r="A57" s="4" t="inlineStr">
        <is>
          <t>Financing receivable, excluding accrued interest, year one, originated, current fiscal year</t>
        </is>
      </c>
      <c r="B57" s="6" t="n">
        <v>0</v>
      </c>
      <c r="C57" s="6" t="n">
        <v>0</v>
      </c>
    </row>
    <row r="58">
      <c r="A58" s="4" t="inlineStr">
        <is>
          <t>Financing receivable, excluding accrued interest, year two, originated, fiscal year before current fiscal year</t>
        </is>
      </c>
      <c r="B58" s="6" t="n">
        <v>0</v>
      </c>
      <c r="C58" s="6" t="n">
        <v>0</v>
      </c>
    </row>
    <row r="59">
      <c r="A59" s="4" t="inlineStr">
        <is>
          <t>Financing receivable, excluding accrued interest, year three, originated, two years before current fiscal year</t>
        </is>
      </c>
      <c r="B59" s="6" t="n">
        <v>0</v>
      </c>
      <c r="C59" s="6" t="n">
        <v>0</v>
      </c>
    </row>
    <row r="60">
      <c r="A60" s="4" t="inlineStr">
        <is>
          <t>Financing receivable, excluding accrued interest, year four, originated, three years before current fiscal year</t>
        </is>
      </c>
      <c r="B60" s="6" t="n">
        <v>0</v>
      </c>
      <c r="C60" s="6" t="n">
        <v>0</v>
      </c>
    </row>
    <row r="61">
      <c r="A61" s="4" t="inlineStr">
        <is>
          <t>Financing receivable, excluding accrued interest, year five, originated, four years before current fiscal year</t>
        </is>
      </c>
      <c r="B61" s="6" t="n">
        <v>0</v>
      </c>
      <c r="C61" s="6" t="n">
        <v>0</v>
      </c>
    </row>
    <row r="62">
      <c r="A62" s="4" t="inlineStr">
        <is>
          <t>Financing receivable, excluding accrued interest, originated, more than five years before current fiscal year</t>
        </is>
      </c>
      <c r="B62" s="6" t="n">
        <v>42995</v>
      </c>
      <c r="C62" s="6" t="n">
        <v>51182</v>
      </c>
    </row>
    <row r="63">
      <c r="A63" s="4" t="inlineStr">
        <is>
          <t>Total loans</t>
        </is>
      </c>
      <c r="B63" s="6" t="n">
        <v>42995</v>
      </c>
      <c r="C63" s="6" t="n">
        <v>51182</v>
      </c>
    </row>
    <row r="64">
      <c r="A64" s="3" t="inlineStr">
        <is>
          <t>Net Charge Off</t>
        </is>
      </c>
      <c r="B64" s="4" t="inlineStr">
        <is>
          <t xml:space="preserve"> </t>
        </is>
      </c>
      <c r="C64" s="4" t="inlineStr">
        <is>
          <t xml:space="preserve"> </t>
        </is>
      </c>
    </row>
    <row r="65">
      <c r="A65" s="4" t="inlineStr">
        <is>
          <t>Charge off, year one</t>
        </is>
      </c>
      <c r="B65" s="6" t="n">
        <v>0</v>
      </c>
      <c r="C65" s="6" t="n">
        <v>0</v>
      </c>
    </row>
    <row r="66">
      <c r="A66" s="4" t="inlineStr">
        <is>
          <t>Charge off, year two</t>
        </is>
      </c>
      <c r="B66" s="6" t="n">
        <v>0</v>
      </c>
      <c r="C66" s="6" t="n">
        <v>0</v>
      </c>
    </row>
    <row r="67">
      <c r="A67" s="4" t="inlineStr">
        <is>
          <t>Charge off, year three</t>
        </is>
      </c>
      <c r="B67" s="6" t="n">
        <v>0</v>
      </c>
      <c r="C67" s="6" t="n">
        <v>0</v>
      </c>
    </row>
    <row r="68">
      <c r="A68" s="4" t="inlineStr">
        <is>
          <t>Charge off, year four</t>
        </is>
      </c>
      <c r="B68" s="6" t="n">
        <v>0</v>
      </c>
      <c r="C68" s="6" t="n">
        <v>0</v>
      </c>
    </row>
    <row r="69">
      <c r="A69" s="4" t="inlineStr">
        <is>
          <t>Charge off, year five</t>
        </is>
      </c>
      <c r="B69" s="6" t="n">
        <v>0</v>
      </c>
      <c r="C69" s="6" t="n">
        <v>0</v>
      </c>
    </row>
    <row r="70">
      <c r="A70" s="4" t="inlineStr">
        <is>
          <t>Charge off, year after year five</t>
        </is>
      </c>
      <c r="B70" s="6" t="n">
        <v>141</v>
      </c>
      <c r="C70" s="6" t="n">
        <v>0</v>
      </c>
    </row>
    <row r="71">
      <c r="A71" s="4" t="inlineStr">
        <is>
          <t>Current period charge-offs</t>
        </is>
      </c>
      <c r="B71" s="6" t="n">
        <v>141</v>
      </c>
      <c r="C71" s="6" t="n">
        <v>0</v>
      </c>
    </row>
    <row r="72">
      <c r="A72" s="4" t="inlineStr">
        <is>
          <t>Residential Real Estate Loans | Pass</t>
        </is>
      </c>
      <c r="B72" s="4" t="inlineStr">
        <is>
          <t xml:space="preserve"> </t>
        </is>
      </c>
      <c r="C72" s="4" t="inlineStr">
        <is>
          <t xml:space="preserve"> </t>
        </is>
      </c>
    </row>
    <row r="73">
      <c r="A73" s="3" t="inlineStr">
        <is>
          <t>Financing Receivable, Excluding Accrued Interest, before Allowance for Credit Loss, by Origination Year</t>
        </is>
      </c>
      <c r="B73" s="4" t="inlineStr">
        <is>
          <t xml:space="preserve"> </t>
        </is>
      </c>
      <c r="C73" s="4" t="inlineStr">
        <is>
          <t xml:space="preserve"> </t>
        </is>
      </c>
    </row>
    <row r="74">
      <c r="A74" s="4" t="inlineStr">
        <is>
          <t>Financing receivable, excluding accrued interest, year one, originated, current fiscal year</t>
        </is>
      </c>
      <c r="B74" s="6" t="n">
        <v>0</v>
      </c>
      <c r="C74" s="6" t="n">
        <v>0</v>
      </c>
    </row>
    <row r="75">
      <c r="A75" s="4" t="inlineStr">
        <is>
          <t>Financing receivable, excluding accrued interest, year two, originated, fiscal year before current fiscal year</t>
        </is>
      </c>
      <c r="B75" s="6" t="n">
        <v>0</v>
      </c>
      <c r="C75" s="6" t="n">
        <v>0</v>
      </c>
    </row>
    <row r="76">
      <c r="A76" s="4" t="inlineStr">
        <is>
          <t>Financing receivable, excluding accrued interest, year three, originated, two years before current fiscal year</t>
        </is>
      </c>
      <c r="B76" s="6" t="n">
        <v>0</v>
      </c>
      <c r="C76" s="6" t="n">
        <v>0</v>
      </c>
    </row>
    <row r="77">
      <c r="A77" s="4" t="inlineStr">
        <is>
          <t>Financing receivable, excluding accrued interest, year four, originated, three years before current fiscal year</t>
        </is>
      </c>
      <c r="B77" s="6" t="n">
        <v>0</v>
      </c>
      <c r="C77" s="6" t="n">
        <v>0</v>
      </c>
    </row>
    <row r="78">
      <c r="A78" s="4" t="inlineStr">
        <is>
          <t>Financing receivable, excluding accrued interest, year five, originated, four years before current fiscal year</t>
        </is>
      </c>
      <c r="B78" s="6" t="n">
        <v>0</v>
      </c>
      <c r="C78" s="6" t="n">
        <v>0</v>
      </c>
    </row>
    <row r="79">
      <c r="A79" s="4" t="inlineStr">
        <is>
          <t>Financing receivable, excluding accrued interest, originated, more than five years before current fiscal year</t>
        </is>
      </c>
      <c r="B79" s="6" t="n">
        <v>39560</v>
      </c>
      <c r="C79" s="6" t="n">
        <v>47314</v>
      </c>
    </row>
    <row r="80">
      <c r="A80" s="4" t="inlineStr">
        <is>
          <t>Total loans</t>
        </is>
      </c>
      <c r="B80" s="6" t="n">
        <v>39560</v>
      </c>
      <c r="C80" s="6" t="n">
        <v>47314</v>
      </c>
    </row>
    <row r="81">
      <c r="A81" s="4" t="inlineStr">
        <is>
          <t>Residential Real Estate Loans | Special Mention</t>
        </is>
      </c>
      <c r="B81" s="4" t="inlineStr">
        <is>
          <t xml:space="preserve"> </t>
        </is>
      </c>
      <c r="C81" s="4" t="inlineStr">
        <is>
          <t xml:space="preserve"> </t>
        </is>
      </c>
    </row>
    <row r="82">
      <c r="A82" s="3" t="inlineStr">
        <is>
          <t>Financing Receivable, Excluding Accrued Interest, before Allowance for Credit Loss, by Origination Year</t>
        </is>
      </c>
      <c r="B82" s="4" t="inlineStr">
        <is>
          <t xml:space="preserve"> </t>
        </is>
      </c>
      <c r="C82" s="4" t="inlineStr">
        <is>
          <t xml:space="preserve"> </t>
        </is>
      </c>
    </row>
    <row r="83">
      <c r="A83" s="4" t="inlineStr">
        <is>
          <t>Financing receivable, excluding accrued interest, year one, originated, current fiscal year</t>
        </is>
      </c>
      <c r="B83" s="6" t="n">
        <v>0</v>
      </c>
      <c r="C83" s="6" t="n">
        <v>0</v>
      </c>
    </row>
    <row r="84">
      <c r="A84" s="4" t="inlineStr">
        <is>
          <t>Financing receivable, excluding accrued interest, year two, originated, fiscal year before current fiscal year</t>
        </is>
      </c>
      <c r="B84" s="6" t="n">
        <v>0</v>
      </c>
      <c r="C84" s="6" t="n">
        <v>0</v>
      </c>
    </row>
    <row r="85">
      <c r="A85" s="4" t="inlineStr">
        <is>
          <t>Financing receivable, excluding accrued interest, year three, originated, two years before current fiscal year</t>
        </is>
      </c>
      <c r="B85" s="6" t="n">
        <v>0</v>
      </c>
      <c r="C85" s="6" t="n">
        <v>0</v>
      </c>
    </row>
    <row r="86">
      <c r="A86" s="4" t="inlineStr">
        <is>
          <t>Financing receivable, excluding accrued interest, year four, originated, three years before current fiscal year</t>
        </is>
      </c>
      <c r="B86" s="6" t="n">
        <v>0</v>
      </c>
      <c r="C86" s="6" t="n">
        <v>0</v>
      </c>
    </row>
    <row r="87">
      <c r="A87" s="4" t="inlineStr">
        <is>
          <t>Financing receivable, excluding accrued interest, year five, originated, four years before current fiscal year</t>
        </is>
      </c>
      <c r="B87" s="6" t="n">
        <v>0</v>
      </c>
      <c r="C87" s="6" t="n">
        <v>0</v>
      </c>
    </row>
    <row r="88">
      <c r="A88" s="4" t="inlineStr">
        <is>
          <t>Financing receivable, excluding accrued interest, originated, more than five years before current fiscal year</t>
        </is>
      </c>
      <c r="B88" s="6" t="n">
        <v>366</v>
      </c>
      <c r="C88" s="6" t="n">
        <v>140</v>
      </c>
    </row>
    <row r="89">
      <c r="A89" s="4" t="inlineStr">
        <is>
          <t>Total loans</t>
        </is>
      </c>
      <c r="B89" s="6" t="n">
        <v>366</v>
      </c>
      <c r="C89" s="6" t="n">
        <v>140</v>
      </c>
    </row>
    <row r="90">
      <c r="A90" s="4" t="inlineStr">
        <is>
          <t>Residential Real Estate Loans | Substandard</t>
        </is>
      </c>
      <c r="B90" s="4" t="inlineStr">
        <is>
          <t xml:space="preserve"> </t>
        </is>
      </c>
      <c r="C90" s="4" t="inlineStr">
        <is>
          <t xml:space="preserve"> </t>
        </is>
      </c>
    </row>
    <row r="91">
      <c r="A91" s="3" t="inlineStr">
        <is>
          <t>Financing Receivable, Excluding Accrued Interest, before Allowance for Credit Loss, by Origination Year</t>
        </is>
      </c>
      <c r="B91" s="4" t="inlineStr">
        <is>
          <t xml:space="preserve"> </t>
        </is>
      </c>
      <c r="C91" s="4" t="inlineStr">
        <is>
          <t xml:space="preserve"> </t>
        </is>
      </c>
    </row>
    <row r="92">
      <c r="A92" s="4" t="inlineStr">
        <is>
          <t>Financing receivable, excluding accrued interest, year one, originated, current fiscal year</t>
        </is>
      </c>
      <c r="B92" s="6" t="n">
        <v>0</v>
      </c>
      <c r="C92" s="6" t="n">
        <v>0</v>
      </c>
    </row>
    <row r="93">
      <c r="A93" s="4" t="inlineStr">
        <is>
          <t>Financing receivable, excluding accrued interest, year two, originated, fiscal year before current fiscal year</t>
        </is>
      </c>
      <c r="B93" s="6" t="n">
        <v>0</v>
      </c>
      <c r="C93" s="6" t="n">
        <v>0</v>
      </c>
    </row>
    <row r="94">
      <c r="A94" s="4" t="inlineStr">
        <is>
          <t>Financing receivable, excluding accrued interest, year three, originated, two years before current fiscal year</t>
        </is>
      </c>
      <c r="B94" s="6" t="n">
        <v>0</v>
      </c>
      <c r="C94" s="6" t="n">
        <v>0</v>
      </c>
    </row>
    <row r="95">
      <c r="A95" s="4" t="inlineStr">
        <is>
          <t>Financing receivable, excluding accrued interest, year four, originated, three years before current fiscal year</t>
        </is>
      </c>
      <c r="B95" s="6" t="n">
        <v>0</v>
      </c>
      <c r="C95" s="6" t="n">
        <v>0</v>
      </c>
    </row>
    <row r="96">
      <c r="A96" s="4" t="inlineStr">
        <is>
          <t>Financing receivable, excluding accrued interest, year five, originated, four years before current fiscal year</t>
        </is>
      </c>
      <c r="B96" s="6" t="n">
        <v>0</v>
      </c>
      <c r="C96" s="6" t="n">
        <v>0</v>
      </c>
    </row>
    <row r="97">
      <c r="A97" s="4" t="inlineStr">
        <is>
          <t>Financing receivable, excluding accrued interest, originated, more than five years before current fiscal year</t>
        </is>
      </c>
      <c r="B97" s="6" t="n">
        <v>3069</v>
      </c>
      <c r="C97" s="6" t="n">
        <v>3728</v>
      </c>
    </row>
    <row r="98">
      <c r="A98" s="4" t="inlineStr">
        <is>
          <t>Total loans</t>
        </is>
      </c>
      <c r="B98" s="6" t="n">
        <v>3069</v>
      </c>
      <c r="C98" s="6" t="n">
        <v>3728</v>
      </c>
    </row>
    <row r="99">
      <c r="A99" s="4" t="inlineStr">
        <is>
          <t>Residential Real Estate Loans | Doubtful</t>
        </is>
      </c>
      <c r="B99" s="4" t="inlineStr">
        <is>
          <t xml:space="preserve"> </t>
        </is>
      </c>
      <c r="C99" s="4" t="inlineStr">
        <is>
          <t xml:space="preserve"> </t>
        </is>
      </c>
    </row>
    <row r="100">
      <c r="A100" s="3" t="inlineStr">
        <is>
          <t>Financing Receivable, Excluding Accrued Interest, before Allowance for Credit Loss, by Origination Year</t>
        </is>
      </c>
      <c r="B100" s="4" t="inlineStr">
        <is>
          <t xml:space="preserve"> </t>
        </is>
      </c>
      <c r="C100" s="4" t="inlineStr">
        <is>
          <t xml:space="preserve"> </t>
        </is>
      </c>
    </row>
    <row r="101">
      <c r="A101" s="4" t="inlineStr">
        <is>
          <t>Financing receivable, excluding accrued interest, year one, originated, current fiscal year</t>
        </is>
      </c>
      <c r="B101" s="6" t="n">
        <v>0</v>
      </c>
      <c r="C101" s="6" t="n">
        <v>0</v>
      </c>
    </row>
    <row r="102">
      <c r="A102" s="4" t="inlineStr">
        <is>
          <t>Financing receivable, excluding accrued interest, year two, originated, fiscal year before current fiscal year</t>
        </is>
      </c>
      <c r="B102" s="6" t="n">
        <v>0</v>
      </c>
      <c r="C102" s="6" t="n">
        <v>0</v>
      </c>
    </row>
    <row r="103">
      <c r="A103" s="4" t="inlineStr">
        <is>
          <t>Financing receivable, excluding accrued interest, year three, originated, two years before current fiscal year</t>
        </is>
      </c>
      <c r="B103" s="6" t="n">
        <v>0</v>
      </c>
      <c r="C103" s="6" t="n">
        <v>0</v>
      </c>
    </row>
    <row r="104">
      <c r="A104" s="4" t="inlineStr">
        <is>
          <t>Financing receivable, excluding accrued interest, year four, originated, three years before current fiscal year</t>
        </is>
      </c>
      <c r="B104" s="6" t="n">
        <v>0</v>
      </c>
      <c r="C104" s="6" t="n">
        <v>0</v>
      </c>
    </row>
    <row r="105">
      <c r="A105" s="4" t="inlineStr">
        <is>
          <t>Financing receivable, excluding accrued interest, year five, originated, four years before current fiscal year</t>
        </is>
      </c>
      <c r="B105" s="6" t="n">
        <v>0</v>
      </c>
      <c r="C105" s="6" t="n">
        <v>0</v>
      </c>
    </row>
    <row r="106">
      <c r="A106" s="4" t="inlineStr">
        <is>
          <t>Financing receivable, excluding accrued interest, originated, more than five years before current fiscal year</t>
        </is>
      </c>
      <c r="B106" s="6" t="n">
        <v>0</v>
      </c>
      <c r="C106" s="6" t="n">
        <v>0</v>
      </c>
    </row>
    <row r="107">
      <c r="A107" s="4" t="inlineStr">
        <is>
          <t>Total loans</t>
        </is>
      </c>
      <c r="B107" s="6" t="n">
        <v>0</v>
      </c>
      <c r="C107" s="6" t="n">
        <v>0</v>
      </c>
    </row>
    <row r="108">
      <c r="A108" s="4" t="inlineStr">
        <is>
          <t>Commercial Real Estate Loans</t>
        </is>
      </c>
      <c r="B108" s="4" t="inlineStr">
        <is>
          <t xml:space="preserve"> </t>
        </is>
      </c>
      <c r="C108" s="4" t="inlineStr">
        <is>
          <t xml:space="preserve"> </t>
        </is>
      </c>
    </row>
    <row r="109">
      <c r="A109" s="3" t="inlineStr">
        <is>
          <t>Financing Receivable, Excluding Accrued Interest, before Allowance for Credit Loss, by Origination Year</t>
        </is>
      </c>
      <c r="B109" s="4" t="inlineStr">
        <is>
          <t xml:space="preserve"> </t>
        </is>
      </c>
      <c r="C109" s="4" t="inlineStr">
        <is>
          <t xml:space="preserve"> </t>
        </is>
      </c>
    </row>
    <row r="110">
      <c r="A110" s="4" t="inlineStr">
        <is>
          <t>Financing receivable, excluding accrued interest, year one, originated, current fiscal year</t>
        </is>
      </c>
      <c r="B110" s="6" t="n">
        <v>162303</v>
      </c>
      <c r="C110" s="6" t="n">
        <v>126739</v>
      </c>
    </row>
    <row r="111">
      <c r="A111" s="4" t="inlineStr">
        <is>
          <t>Financing receivable, excluding accrued interest, year two, originated, fiscal year before current fiscal year</t>
        </is>
      </c>
      <c r="B111" s="6" t="n">
        <v>119558</v>
      </c>
      <c r="C111" s="6" t="n">
        <v>790488</v>
      </c>
    </row>
    <row r="112">
      <c r="A112" s="4" t="inlineStr">
        <is>
          <t>Financing receivable, excluding accrued interest, year three, originated, two years before current fiscal year</t>
        </is>
      </c>
      <c r="B112" s="6" t="n">
        <v>750726</v>
      </c>
      <c r="C112" s="6" t="n">
        <v>343053</v>
      </c>
    </row>
    <row r="113">
      <c r="A113" s="4" t="inlineStr">
        <is>
          <t>Financing receivable, excluding accrued interest, year four, originated, three years before current fiscal year</t>
        </is>
      </c>
      <c r="B113" s="6" t="n">
        <v>279986</v>
      </c>
      <c r="C113" s="6" t="n">
        <v>113554</v>
      </c>
    </row>
    <row r="114">
      <c r="A114" s="4" t="inlineStr">
        <is>
          <t>Financing receivable, excluding accrued interest, year five, originated, four years before current fiscal year</t>
        </is>
      </c>
      <c r="B114" s="6" t="n">
        <v>100765</v>
      </c>
      <c r="C114" s="6" t="n">
        <v>136031</v>
      </c>
    </row>
    <row r="115">
      <c r="A115" s="4" t="inlineStr">
        <is>
          <t>Financing receivable, excluding accrued interest, originated, more than five years before current fiscal year</t>
        </is>
      </c>
      <c r="B115" s="6" t="n">
        <v>491889</v>
      </c>
      <c r="C115" s="6" t="n">
        <v>442202</v>
      </c>
    </row>
    <row r="116">
      <c r="A116" s="4" t="inlineStr">
        <is>
          <t>Total loans</t>
        </is>
      </c>
      <c r="B116" s="6" t="n">
        <v>1905227</v>
      </c>
      <c r="C116" s="6" t="n">
        <v>1952067</v>
      </c>
    </row>
    <row r="117">
      <c r="A117" s="4" t="inlineStr">
        <is>
          <t>Commercial Real Estate Loans | Pass</t>
        </is>
      </c>
      <c r="B117" s="4" t="inlineStr">
        <is>
          <t xml:space="preserve"> </t>
        </is>
      </c>
      <c r="C117" s="4" t="inlineStr">
        <is>
          <t xml:space="preserve"> </t>
        </is>
      </c>
    </row>
    <row r="118">
      <c r="A118" s="3" t="inlineStr">
        <is>
          <t>Financing Receivable, Excluding Accrued Interest, before Allowance for Credit Loss, by Origination Year</t>
        </is>
      </c>
      <c r="B118" s="4" t="inlineStr">
        <is>
          <t xml:space="preserve"> </t>
        </is>
      </c>
      <c r="C118" s="4" t="inlineStr">
        <is>
          <t xml:space="preserve"> </t>
        </is>
      </c>
    </row>
    <row r="119">
      <c r="A119" s="4" t="inlineStr">
        <is>
          <t>Financing receivable, excluding accrued interest, year one, originated, current fiscal year</t>
        </is>
      </c>
      <c r="B119" s="6" t="n">
        <v>162303</v>
      </c>
      <c r="C119" s="6" t="n">
        <v>95881</v>
      </c>
    </row>
    <row r="120">
      <c r="A120" s="4" t="inlineStr">
        <is>
          <t>Financing receivable, excluding accrued interest, year two, originated, fiscal year before current fiscal year</t>
        </is>
      </c>
      <c r="B120" s="6" t="n">
        <v>101201</v>
      </c>
      <c r="C120" s="6" t="n">
        <v>755352</v>
      </c>
    </row>
    <row r="121">
      <c r="A121" s="4" t="inlineStr">
        <is>
          <t>Financing receivable, excluding accrued interest, year three, originated, two years before current fiscal year</t>
        </is>
      </c>
      <c r="B121" s="6" t="n">
        <v>680359</v>
      </c>
      <c r="C121" s="6" t="n">
        <v>310811</v>
      </c>
    </row>
    <row r="122">
      <c r="A122" s="4" t="inlineStr">
        <is>
          <t>Financing receivable, excluding accrued interest, year four, originated, three years before current fiscal year</t>
        </is>
      </c>
      <c r="B122" s="6" t="n">
        <v>241000</v>
      </c>
      <c r="C122" s="6" t="n">
        <v>113554</v>
      </c>
    </row>
    <row r="123">
      <c r="A123" s="4" t="inlineStr">
        <is>
          <t>Financing receivable, excluding accrued interest, year five, originated, four years before current fiscal year</t>
        </is>
      </c>
      <c r="B123" s="6" t="n">
        <v>95277</v>
      </c>
      <c r="C123" s="6" t="n">
        <v>133996</v>
      </c>
    </row>
    <row r="124">
      <c r="A124" s="4" t="inlineStr">
        <is>
          <t>Financing receivable, excluding accrued interest, originated, more than five years before current fiscal year</t>
        </is>
      </c>
      <c r="B124" s="6" t="n">
        <v>486897</v>
      </c>
      <c r="C124" s="6" t="n">
        <v>429695</v>
      </c>
    </row>
    <row r="125">
      <c r="A125" s="4" t="inlineStr">
        <is>
          <t>Total loans</t>
        </is>
      </c>
      <c r="B125" s="6" t="n">
        <v>1767037</v>
      </c>
      <c r="C125" s="6" t="n">
        <v>1839289</v>
      </c>
    </row>
    <row r="126">
      <c r="A126" s="4" t="inlineStr">
        <is>
          <t>Commercial Real Estate Loans | Special Mention</t>
        </is>
      </c>
      <c r="B126" s="4" t="inlineStr">
        <is>
          <t xml:space="preserve"> </t>
        </is>
      </c>
      <c r="C126" s="4" t="inlineStr">
        <is>
          <t xml:space="preserve"> </t>
        </is>
      </c>
    </row>
    <row r="127">
      <c r="A127" s="3" t="inlineStr">
        <is>
          <t>Financing Receivable, Excluding Accrued Interest, before Allowance for Credit Loss, by Origination Year</t>
        </is>
      </c>
      <c r="B127" s="4" t="inlineStr">
        <is>
          <t xml:space="preserve"> </t>
        </is>
      </c>
      <c r="C127" s="4" t="inlineStr">
        <is>
          <t xml:space="preserve"> </t>
        </is>
      </c>
    </row>
    <row r="128">
      <c r="A128" s="4" t="inlineStr">
        <is>
          <t>Financing receivable, excluding accrued interest, year one, originated, current fiscal year</t>
        </is>
      </c>
      <c r="B128" s="6" t="n">
        <v>0</v>
      </c>
      <c r="C128" s="6" t="n">
        <v>12333</v>
      </c>
    </row>
    <row r="129">
      <c r="A129" s="4" t="inlineStr">
        <is>
          <t>Financing receivable, excluding accrued interest, year two, originated, fiscal year before current fiscal year</t>
        </is>
      </c>
      <c r="B129" s="6" t="n">
        <v>18357</v>
      </c>
      <c r="C129" s="6" t="n">
        <v>35136</v>
      </c>
    </row>
    <row r="130">
      <c r="A130" s="4" t="inlineStr">
        <is>
          <t>Financing receivable, excluding accrued interest, year three, originated, two years before current fiscal year</t>
        </is>
      </c>
      <c r="B130" s="6" t="n">
        <v>43286</v>
      </c>
      <c r="C130" s="6" t="n">
        <v>13203</v>
      </c>
    </row>
    <row r="131">
      <c r="A131" s="4" t="inlineStr">
        <is>
          <t>Financing receivable, excluding accrued interest, year four, originated, three years before current fiscal year</t>
        </is>
      </c>
      <c r="B131" s="6" t="n">
        <v>29792</v>
      </c>
      <c r="C131" s="6" t="n">
        <v>0</v>
      </c>
    </row>
    <row r="132">
      <c r="A132" s="4" t="inlineStr">
        <is>
          <t>Financing receivable, excluding accrued interest, year five, originated, four years before current fiscal year</t>
        </is>
      </c>
      <c r="B132" s="6" t="n">
        <v>0</v>
      </c>
      <c r="C132" s="6" t="n">
        <v>2035</v>
      </c>
    </row>
    <row r="133">
      <c r="A133" s="4" t="inlineStr">
        <is>
          <t>Financing receivable, excluding accrued interest, originated, more than five years before current fiscal year</t>
        </is>
      </c>
      <c r="B133" s="6" t="n">
        <v>1982</v>
      </c>
      <c r="C133" s="6" t="n">
        <v>114</v>
      </c>
    </row>
    <row r="134">
      <c r="A134" s="4" t="inlineStr">
        <is>
          <t>Total loans</t>
        </is>
      </c>
      <c r="B134" s="6" t="n">
        <v>93417</v>
      </c>
      <c r="C134" s="6" t="n">
        <v>62821</v>
      </c>
    </row>
    <row r="135">
      <c r="A135" s="4" t="inlineStr">
        <is>
          <t>Commercial Real Estate Loans | Substandard</t>
        </is>
      </c>
      <c r="B135" s="4" t="inlineStr">
        <is>
          <t xml:space="preserve"> </t>
        </is>
      </c>
      <c r="C135" s="4" t="inlineStr">
        <is>
          <t xml:space="preserve"> </t>
        </is>
      </c>
    </row>
    <row r="136">
      <c r="A136" s="3" t="inlineStr">
        <is>
          <t>Financing Receivable, Excluding Accrued Interest, before Allowance for Credit Loss, by Origination Year</t>
        </is>
      </c>
      <c r="B136" s="4" t="inlineStr">
        <is>
          <t xml:space="preserve"> </t>
        </is>
      </c>
      <c r="C136" s="4" t="inlineStr">
        <is>
          <t xml:space="preserve"> </t>
        </is>
      </c>
    </row>
    <row r="137">
      <c r="A137" s="4" t="inlineStr">
        <is>
          <t>Financing receivable, excluding accrued interest, year one, originated, current fiscal year</t>
        </is>
      </c>
      <c r="B137" s="6" t="n">
        <v>0</v>
      </c>
      <c r="C137" s="6" t="n">
        <v>18525</v>
      </c>
    </row>
    <row r="138">
      <c r="A138" s="4" t="inlineStr">
        <is>
          <t>Financing receivable, excluding accrued interest, year two, originated, fiscal year before current fiscal year</t>
        </is>
      </c>
      <c r="B138" s="6" t="n">
        <v>0</v>
      </c>
      <c r="C138" s="6" t="n">
        <v>0</v>
      </c>
    </row>
    <row r="139">
      <c r="A139" s="4" t="inlineStr">
        <is>
          <t>Financing receivable, excluding accrued interest, year three, originated, two years before current fiscal year</t>
        </is>
      </c>
      <c r="B139" s="6" t="n">
        <v>27081</v>
      </c>
      <c r="C139" s="6" t="n">
        <v>16923</v>
      </c>
    </row>
    <row r="140">
      <c r="A140" s="4" t="inlineStr">
        <is>
          <t>Financing receivable, excluding accrued interest, year four, originated, three years before current fiscal year</t>
        </is>
      </c>
      <c r="B140" s="6" t="n">
        <v>9194</v>
      </c>
      <c r="C140" s="6" t="n">
        <v>0</v>
      </c>
    </row>
    <row r="141">
      <c r="A141" s="4" t="inlineStr">
        <is>
          <t>Financing receivable, excluding accrued interest, year five, originated, four years before current fiscal year</t>
        </is>
      </c>
      <c r="B141" s="6" t="n">
        <v>5488</v>
      </c>
      <c r="C141" s="6" t="n">
        <v>0</v>
      </c>
    </row>
    <row r="142">
      <c r="A142" s="4" t="inlineStr">
        <is>
          <t>Financing receivable, excluding accrued interest, originated, more than five years before current fiscal year</t>
        </is>
      </c>
      <c r="B142" s="6" t="n">
        <v>1610</v>
      </c>
      <c r="C142" s="6" t="n">
        <v>8121</v>
      </c>
    </row>
    <row r="143">
      <c r="A143" s="4" t="inlineStr">
        <is>
          <t>Total loans</t>
        </is>
      </c>
      <c r="B143" s="6" t="n">
        <v>43373</v>
      </c>
      <c r="C143" s="6" t="n">
        <v>43569</v>
      </c>
    </row>
    <row r="144">
      <c r="A144" s="4" t="inlineStr">
        <is>
          <t>Commercial Real Estate Loans | Doubtful</t>
        </is>
      </c>
      <c r="B144" s="4" t="inlineStr">
        <is>
          <t xml:space="preserve"> </t>
        </is>
      </c>
      <c r="C144" s="4" t="inlineStr">
        <is>
          <t xml:space="preserve"> </t>
        </is>
      </c>
    </row>
    <row r="145">
      <c r="A145" s="3" t="inlineStr">
        <is>
          <t>Financing Receivable, Excluding Accrued Interest, before Allowance for Credit Loss, by Origination Year</t>
        </is>
      </c>
      <c r="B145" s="4" t="inlineStr">
        <is>
          <t xml:space="preserve"> </t>
        </is>
      </c>
      <c r="C145" s="4" t="inlineStr">
        <is>
          <t xml:space="preserve"> </t>
        </is>
      </c>
    </row>
    <row r="146">
      <c r="A146" s="4" t="inlineStr">
        <is>
          <t>Financing receivable, excluding accrued interest, year one, originated, current fiscal year</t>
        </is>
      </c>
      <c r="B146" s="6" t="n">
        <v>0</v>
      </c>
      <c r="C146" s="6" t="n">
        <v>0</v>
      </c>
    </row>
    <row r="147">
      <c r="A147" s="4" t="inlineStr">
        <is>
          <t>Financing receivable, excluding accrued interest, year two, originated, fiscal year before current fiscal year</t>
        </is>
      </c>
      <c r="B147" s="6" t="n">
        <v>0</v>
      </c>
      <c r="C147" s="6" t="n">
        <v>0</v>
      </c>
    </row>
    <row r="148">
      <c r="A148" s="4" t="inlineStr">
        <is>
          <t>Financing receivable, excluding accrued interest, year three, originated, two years before current fiscal year</t>
        </is>
      </c>
      <c r="B148" s="6" t="n">
        <v>0</v>
      </c>
      <c r="C148" s="6" t="n">
        <v>2116</v>
      </c>
    </row>
    <row r="149">
      <c r="A149" s="4" t="inlineStr">
        <is>
          <t>Financing receivable, excluding accrued interest, year four, originated, three years before current fiscal year</t>
        </is>
      </c>
      <c r="B149" s="6" t="n">
        <v>0</v>
      </c>
      <c r="C149" s="6" t="n">
        <v>0</v>
      </c>
    </row>
    <row r="150">
      <c r="A150" s="4" t="inlineStr">
        <is>
          <t>Financing receivable, excluding accrued interest, year five, originated, four years before current fiscal year</t>
        </is>
      </c>
      <c r="B150" s="6" t="n">
        <v>0</v>
      </c>
      <c r="C150" s="6" t="n">
        <v>0</v>
      </c>
    </row>
    <row r="151">
      <c r="A151" s="4" t="inlineStr">
        <is>
          <t>Financing receivable, excluding accrued interest, originated, more than five years before current fiscal year</t>
        </is>
      </c>
      <c r="B151" s="6" t="n">
        <v>1400</v>
      </c>
      <c r="C151" s="6" t="n">
        <v>4272</v>
      </c>
    </row>
    <row r="152">
      <c r="A152" s="4" t="inlineStr">
        <is>
          <t>Total loans</t>
        </is>
      </c>
      <c r="B152" s="6" t="n">
        <v>1400</v>
      </c>
      <c r="C152" s="6" t="n">
        <v>6388</v>
      </c>
    </row>
    <row r="153">
      <c r="A153" s="4" t="inlineStr">
        <is>
          <t>Commercial Real Estate charge-off</t>
        </is>
      </c>
      <c r="B153" s="4" t="inlineStr">
        <is>
          <t xml:space="preserve"> </t>
        </is>
      </c>
      <c r="C153" s="4" t="inlineStr">
        <is>
          <t xml:space="preserve"> </t>
        </is>
      </c>
    </row>
    <row r="154">
      <c r="A154" s="3" t="inlineStr">
        <is>
          <t>Net Charge Off</t>
        </is>
      </c>
      <c r="B154" s="4" t="inlineStr">
        <is>
          <t xml:space="preserve"> </t>
        </is>
      </c>
      <c r="C154" s="4" t="inlineStr">
        <is>
          <t xml:space="preserve"> </t>
        </is>
      </c>
    </row>
    <row r="155">
      <c r="A155" s="4" t="inlineStr">
        <is>
          <t>Charge off, year one</t>
        </is>
      </c>
      <c r="B155" s="6" t="n">
        <v>0</v>
      </c>
      <c r="C155" s="6" t="n">
        <v>0</v>
      </c>
    </row>
    <row r="156">
      <c r="A156" s="4" t="inlineStr">
        <is>
          <t>Charge off, year two</t>
        </is>
      </c>
      <c r="B156" s="6" t="n">
        <v>0</v>
      </c>
      <c r="C156" s="6" t="n">
        <v>0</v>
      </c>
    </row>
    <row r="157">
      <c r="A157" s="4" t="inlineStr">
        <is>
          <t>Charge off, year three</t>
        </is>
      </c>
      <c r="B157" s="6" t="n">
        <v>0</v>
      </c>
      <c r="C157" s="6" t="n">
        <v>213</v>
      </c>
    </row>
    <row r="158">
      <c r="A158" s="4" t="inlineStr">
        <is>
          <t>Charge off, year four</t>
        </is>
      </c>
      <c r="B158" s="6" t="n">
        <v>522</v>
      </c>
      <c r="C158" s="6" t="n">
        <v>0</v>
      </c>
    </row>
    <row r="159">
      <c r="A159" s="4" t="inlineStr">
        <is>
          <t>Charge off, year five</t>
        </is>
      </c>
      <c r="B159" s="6" t="n">
        <v>8184</v>
      </c>
      <c r="C159" s="6" t="n">
        <v>0</v>
      </c>
    </row>
    <row r="160">
      <c r="A160" s="4" t="inlineStr">
        <is>
          <t>Charge off, year after year five</t>
        </is>
      </c>
      <c r="B160" s="6" t="n">
        <v>4405</v>
      </c>
      <c r="C160" s="6" t="n">
        <v>611</v>
      </c>
    </row>
    <row r="161">
      <c r="A161" s="4" t="inlineStr">
        <is>
          <t>Current period charge-offs</t>
        </is>
      </c>
      <c r="B161" s="6" t="n">
        <v>13111</v>
      </c>
      <c r="C161" s="6" t="n">
        <v>824</v>
      </c>
    </row>
    <row r="162">
      <c r="A162" s="4" t="inlineStr">
        <is>
          <t>Construction Loans</t>
        </is>
      </c>
      <c r="B162" s="4" t="inlineStr">
        <is>
          <t xml:space="preserve"> </t>
        </is>
      </c>
      <c r="C162" s="4" t="inlineStr">
        <is>
          <t xml:space="preserve"> </t>
        </is>
      </c>
    </row>
    <row r="163">
      <c r="A163" s="3" t="inlineStr">
        <is>
          <t>Financing Receivable, Excluding Accrued Interest, before Allowance for Credit Loss, by Origination Year</t>
        </is>
      </c>
      <c r="B163" s="4" t="inlineStr">
        <is>
          <t xml:space="preserve"> </t>
        </is>
      </c>
      <c r="C163" s="4" t="inlineStr">
        <is>
          <t xml:space="preserve"> </t>
        </is>
      </c>
    </row>
    <row r="164">
      <c r="A164" s="4" t="inlineStr">
        <is>
          <t>Financing receivable, excluding accrued interest, year one, originated, current fiscal year</t>
        </is>
      </c>
      <c r="B164" s="6" t="n">
        <v>10086</v>
      </c>
      <c r="C164" s="6" t="n">
        <v>39627</v>
      </c>
    </row>
    <row r="165">
      <c r="A165" s="4" t="inlineStr">
        <is>
          <t>Financing receivable, excluding accrued interest, year two, originated, fiscal year before current fiscal year</t>
        </is>
      </c>
      <c r="B165" s="6" t="n">
        <v>47301</v>
      </c>
      <c r="C165" s="6" t="n">
        <v>67788</v>
      </c>
    </row>
    <row r="166">
      <c r="A166" s="4" t="inlineStr">
        <is>
          <t>Financing receivable, excluding accrued interest, year three, originated, two years before current fiscal year</t>
        </is>
      </c>
      <c r="B166" s="6" t="n">
        <v>63476</v>
      </c>
      <c r="C166" s="6" t="n">
        <v>41156</v>
      </c>
    </row>
    <row r="167">
      <c r="A167" s="4" t="inlineStr">
        <is>
          <t>Financing receivable, excluding accrued interest, year four, originated, three years before current fiscal year</t>
        </is>
      </c>
      <c r="B167" s="6" t="n">
        <v>53529</v>
      </c>
      <c r="C167" s="6" t="n">
        <v>26156</v>
      </c>
    </row>
    <row r="168">
      <c r="A168" s="4" t="inlineStr">
        <is>
          <t>Financing receivable, excluding accrued interest, year five, originated, four years before current fiscal year</t>
        </is>
      </c>
      <c r="B168" s="6" t="n">
        <v>0</v>
      </c>
      <c r="C168" s="6" t="n">
        <v>0</v>
      </c>
    </row>
    <row r="169">
      <c r="A169" s="4" t="inlineStr">
        <is>
          <t>Financing receivable, excluding accrued interest, originated, more than five years before current fiscal year</t>
        </is>
      </c>
      <c r="B169" s="6" t="n">
        <v>0</v>
      </c>
      <c r="C169" s="6" t="n">
        <v>9362</v>
      </c>
    </row>
    <row r="170">
      <c r="A170" s="4" t="inlineStr">
        <is>
          <t>Total loans</t>
        </is>
      </c>
      <c r="B170" s="6" t="n">
        <v>174392</v>
      </c>
      <c r="C170" s="6" t="n">
        <v>184089</v>
      </c>
    </row>
    <row r="171">
      <c r="A171" s="3" t="inlineStr">
        <is>
          <t>Net Charge Off</t>
        </is>
      </c>
      <c r="B171" s="4" t="inlineStr">
        <is>
          <t xml:space="preserve"> </t>
        </is>
      </c>
      <c r="C171" s="4" t="inlineStr">
        <is>
          <t xml:space="preserve"> </t>
        </is>
      </c>
    </row>
    <row r="172">
      <c r="A172" s="4" t="inlineStr">
        <is>
          <t>Charge off, year one</t>
        </is>
      </c>
      <c r="B172" s="6" t="n">
        <v>0</v>
      </c>
      <c r="C172" s="6" t="n">
        <v>0</v>
      </c>
    </row>
    <row r="173">
      <c r="A173" s="4" t="inlineStr">
        <is>
          <t>Charge off, year two</t>
        </is>
      </c>
      <c r="B173" s="6" t="n">
        <v>0</v>
      </c>
      <c r="C173" s="6" t="n">
        <v>0</v>
      </c>
    </row>
    <row r="174">
      <c r="A174" s="4" t="inlineStr">
        <is>
          <t>Charge off, year three</t>
        </is>
      </c>
      <c r="B174" s="6" t="n">
        <v>0</v>
      </c>
      <c r="C174" s="6" t="n">
        <v>0</v>
      </c>
    </row>
    <row r="175">
      <c r="A175" s="4" t="inlineStr">
        <is>
          <t>Charge off, year four</t>
        </is>
      </c>
      <c r="B175" s="6" t="n">
        <v>0</v>
      </c>
      <c r="C175" s="6" t="n">
        <v>0</v>
      </c>
    </row>
    <row r="176">
      <c r="A176" s="4" t="inlineStr">
        <is>
          <t>Charge off, year five</t>
        </is>
      </c>
      <c r="B176" s="6" t="n">
        <v>0</v>
      </c>
      <c r="C176" s="6" t="n">
        <v>0</v>
      </c>
    </row>
    <row r="177">
      <c r="A177" s="4" t="inlineStr">
        <is>
          <t>Charge off, year after year five</t>
        </is>
      </c>
      <c r="B177" s="6" t="n">
        <v>1771</v>
      </c>
      <c r="C177" s="6" t="n">
        <v>0</v>
      </c>
    </row>
    <row r="178">
      <c r="A178" s="4" t="inlineStr">
        <is>
          <t>Current period charge-offs</t>
        </is>
      </c>
      <c r="B178" s="6" t="n">
        <v>1771</v>
      </c>
      <c r="C178" s="6" t="n">
        <v>0</v>
      </c>
    </row>
    <row r="179">
      <c r="A179" s="4" t="inlineStr">
        <is>
          <t>Construction Loans | Pass</t>
        </is>
      </c>
      <c r="B179" s="4" t="inlineStr">
        <is>
          <t xml:space="preserve"> </t>
        </is>
      </c>
      <c r="C179" s="4" t="inlineStr">
        <is>
          <t xml:space="preserve"> </t>
        </is>
      </c>
    </row>
    <row r="180">
      <c r="A180" s="3" t="inlineStr">
        <is>
          <t>Financing Receivable, Excluding Accrued Interest, before Allowance for Credit Loss, by Origination Year</t>
        </is>
      </c>
      <c r="B180" s="4" t="inlineStr">
        <is>
          <t xml:space="preserve"> </t>
        </is>
      </c>
      <c r="C180" s="4" t="inlineStr">
        <is>
          <t xml:space="preserve"> </t>
        </is>
      </c>
    </row>
    <row r="181">
      <c r="A181" s="4" t="inlineStr">
        <is>
          <t>Financing receivable, excluding accrued interest, year one, originated, current fiscal year</t>
        </is>
      </c>
      <c r="B181" s="6" t="n">
        <v>10086</v>
      </c>
      <c r="C181" s="6" t="n">
        <v>39627</v>
      </c>
    </row>
    <row r="182">
      <c r="A182" s="4" t="inlineStr">
        <is>
          <t>Financing receivable, excluding accrued interest, year two, originated, fiscal year before current fiscal year</t>
        </is>
      </c>
      <c r="B182" s="6" t="n">
        <v>47301</v>
      </c>
      <c r="C182" s="6" t="n">
        <v>67788</v>
      </c>
    </row>
    <row r="183">
      <c r="A183" s="4" t="inlineStr">
        <is>
          <t>Financing receivable, excluding accrued interest, year three, originated, two years before current fiscal year</t>
        </is>
      </c>
      <c r="B183" s="6" t="n">
        <v>63476</v>
      </c>
      <c r="C183" s="6" t="n">
        <v>41156</v>
      </c>
    </row>
    <row r="184">
      <c r="A184" s="4" t="inlineStr">
        <is>
          <t>Financing receivable, excluding accrued interest, year four, originated, three years before current fiscal year</t>
        </is>
      </c>
      <c r="B184" s="6" t="n">
        <v>53529</v>
      </c>
      <c r="C184" s="6" t="n">
        <v>26156</v>
      </c>
    </row>
    <row r="185">
      <c r="A185" s="4" t="inlineStr">
        <is>
          <t>Financing receivable, excluding accrued interest, year five, originated, four years before current fiscal year</t>
        </is>
      </c>
      <c r="B185" s="6" t="n">
        <v>0</v>
      </c>
      <c r="C185" s="6" t="n">
        <v>0</v>
      </c>
    </row>
    <row r="186">
      <c r="A186" s="4" t="inlineStr">
        <is>
          <t>Financing receivable, excluding accrued interest, originated, more than five years before current fiscal year</t>
        </is>
      </c>
      <c r="B186" s="6" t="n">
        <v>0</v>
      </c>
      <c r="C186" s="6" t="n">
        <v>0</v>
      </c>
    </row>
    <row r="187">
      <c r="A187" s="4" t="inlineStr">
        <is>
          <t>Total loans</t>
        </is>
      </c>
      <c r="B187" s="6" t="n">
        <v>174392</v>
      </c>
      <c r="C187" s="6" t="n">
        <v>174727</v>
      </c>
    </row>
    <row r="188">
      <c r="A188" s="4" t="inlineStr">
        <is>
          <t>Construction Loans | Special Mention</t>
        </is>
      </c>
      <c r="B188" s="4" t="inlineStr">
        <is>
          <t xml:space="preserve"> </t>
        </is>
      </c>
      <c r="C188" s="4" t="inlineStr">
        <is>
          <t xml:space="preserve"> </t>
        </is>
      </c>
    </row>
    <row r="189">
      <c r="A189" s="3" t="inlineStr">
        <is>
          <t>Financing Receivable, Excluding Accrued Interest, before Allowance for Credit Loss, by Origination Year</t>
        </is>
      </c>
      <c r="B189" s="4" t="inlineStr">
        <is>
          <t xml:space="preserve"> </t>
        </is>
      </c>
      <c r="C189" s="4" t="inlineStr">
        <is>
          <t xml:space="preserve"> </t>
        </is>
      </c>
    </row>
    <row r="190">
      <c r="A190" s="4" t="inlineStr">
        <is>
          <t>Financing receivable, excluding accrued interest, year one, originated, current fiscal year</t>
        </is>
      </c>
      <c r="B190" s="6" t="n">
        <v>0</v>
      </c>
      <c r="C190" s="6" t="n">
        <v>0</v>
      </c>
    </row>
    <row r="191">
      <c r="A191" s="4" t="inlineStr">
        <is>
          <t>Financing receivable, excluding accrued interest, year two, originated, fiscal year before current fiscal year</t>
        </is>
      </c>
      <c r="B191" s="6" t="n">
        <v>0</v>
      </c>
      <c r="C191" s="6" t="n">
        <v>0</v>
      </c>
    </row>
    <row r="192">
      <c r="A192" s="4" t="inlineStr">
        <is>
          <t>Financing receivable, excluding accrued interest, year three, originated, two years before current fiscal year</t>
        </is>
      </c>
      <c r="B192" s="6" t="n">
        <v>0</v>
      </c>
      <c r="C192" s="6" t="n">
        <v>0</v>
      </c>
    </row>
    <row r="193">
      <c r="A193" s="4" t="inlineStr">
        <is>
          <t>Financing receivable, excluding accrued interest, year four, originated, three years before current fiscal year</t>
        </is>
      </c>
      <c r="B193" s="6" t="n">
        <v>0</v>
      </c>
      <c r="C193" s="6" t="n">
        <v>0</v>
      </c>
    </row>
    <row r="194">
      <c r="A194" s="4" t="inlineStr">
        <is>
          <t>Financing receivable, excluding accrued interest, year five, originated, four years before current fiscal year</t>
        </is>
      </c>
      <c r="B194" s="6" t="n">
        <v>0</v>
      </c>
      <c r="C194" s="6" t="n">
        <v>0</v>
      </c>
    </row>
    <row r="195">
      <c r="A195" s="4" t="inlineStr">
        <is>
          <t>Financing receivable, excluding accrued interest, originated, more than five years before current fiscal year</t>
        </is>
      </c>
      <c r="B195" s="6" t="n">
        <v>0</v>
      </c>
      <c r="C195" s="6" t="n">
        <v>0</v>
      </c>
    </row>
    <row r="196">
      <c r="A196" s="4" t="inlineStr">
        <is>
          <t>Total loans</t>
        </is>
      </c>
      <c r="B196" s="6" t="n">
        <v>0</v>
      </c>
      <c r="C196" s="6" t="n">
        <v>0</v>
      </c>
    </row>
    <row r="197">
      <c r="A197" s="4" t="inlineStr">
        <is>
          <t>Construction Loans | Substandard</t>
        </is>
      </c>
      <c r="B197" s="4" t="inlineStr">
        <is>
          <t xml:space="preserve"> </t>
        </is>
      </c>
      <c r="C197" s="4" t="inlineStr">
        <is>
          <t xml:space="preserve"> </t>
        </is>
      </c>
    </row>
    <row r="198">
      <c r="A198" s="3" t="inlineStr">
        <is>
          <t>Financing Receivable, Excluding Accrued Interest, before Allowance for Credit Loss, by Origination Year</t>
        </is>
      </c>
      <c r="B198" s="4" t="inlineStr">
        <is>
          <t xml:space="preserve"> </t>
        </is>
      </c>
      <c r="C198" s="4" t="inlineStr">
        <is>
          <t xml:space="preserve"> </t>
        </is>
      </c>
    </row>
    <row r="199">
      <c r="A199" s="4" t="inlineStr">
        <is>
          <t>Financing receivable, excluding accrued interest, year one, originated, current fiscal year</t>
        </is>
      </c>
      <c r="B199" s="6" t="n">
        <v>0</v>
      </c>
      <c r="C199" s="6" t="n">
        <v>0</v>
      </c>
    </row>
    <row r="200">
      <c r="A200" s="4" t="inlineStr">
        <is>
          <t>Financing receivable, excluding accrued interest, year two, originated, fiscal year before current fiscal year</t>
        </is>
      </c>
      <c r="B200" s="6" t="n">
        <v>0</v>
      </c>
      <c r="C200" s="6" t="n">
        <v>0</v>
      </c>
    </row>
    <row r="201">
      <c r="A201" s="4" t="inlineStr">
        <is>
          <t>Financing receivable, excluding accrued interest, year three, originated, two years before current fiscal year</t>
        </is>
      </c>
      <c r="B201" s="6" t="n">
        <v>0</v>
      </c>
      <c r="C201" s="6" t="n">
        <v>0</v>
      </c>
    </row>
    <row r="202">
      <c r="A202" s="4" t="inlineStr">
        <is>
          <t>Financing receivable, excluding accrued interest, year four, originated, three years before current fiscal year</t>
        </is>
      </c>
      <c r="B202" s="6" t="n">
        <v>0</v>
      </c>
      <c r="C202" s="6" t="n">
        <v>0</v>
      </c>
    </row>
    <row r="203">
      <c r="A203" s="4" t="inlineStr">
        <is>
          <t>Financing receivable, excluding accrued interest, year five, originated, four years before current fiscal year</t>
        </is>
      </c>
      <c r="B203" s="6" t="n">
        <v>0</v>
      </c>
      <c r="C203" s="6" t="n">
        <v>0</v>
      </c>
    </row>
    <row r="204">
      <c r="A204" s="4" t="inlineStr">
        <is>
          <t>Financing receivable, excluding accrued interest, originated, more than five years before current fiscal year</t>
        </is>
      </c>
      <c r="B204" s="6" t="n">
        <v>0</v>
      </c>
      <c r="C204" s="6" t="n">
        <v>9362</v>
      </c>
    </row>
    <row r="205">
      <c r="A205" s="4" t="inlineStr">
        <is>
          <t>Total loans</t>
        </is>
      </c>
      <c r="B205" s="6" t="n">
        <v>0</v>
      </c>
      <c r="C205" s="6" t="n">
        <v>9362</v>
      </c>
    </row>
    <row r="206">
      <c r="A206" s="4" t="inlineStr">
        <is>
          <t>Construction Loans | Doubtful</t>
        </is>
      </c>
      <c r="B206" s="4" t="inlineStr">
        <is>
          <t xml:space="preserve"> </t>
        </is>
      </c>
      <c r="C206" s="4" t="inlineStr">
        <is>
          <t xml:space="preserve"> </t>
        </is>
      </c>
    </row>
    <row r="207">
      <c r="A207" s="3" t="inlineStr">
        <is>
          <t>Financing Receivable, Excluding Accrued Interest, before Allowance for Credit Loss, by Origination Year</t>
        </is>
      </c>
      <c r="B207" s="4" t="inlineStr">
        <is>
          <t xml:space="preserve"> </t>
        </is>
      </c>
      <c r="C207" s="4" t="inlineStr">
        <is>
          <t xml:space="preserve"> </t>
        </is>
      </c>
    </row>
    <row r="208">
      <c r="A208" s="4" t="inlineStr">
        <is>
          <t>Financing receivable, excluding accrued interest, year one, originated, current fiscal year</t>
        </is>
      </c>
      <c r="B208" s="6" t="n">
        <v>0</v>
      </c>
      <c r="C208" s="6" t="n">
        <v>0</v>
      </c>
    </row>
    <row r="209">
      <c r="A209" s="4" t="inlineStr">
        <is>
          <t>Financing receivable, excluding accrued interest, year two, originated, fiscal year before current fiscal year</t>
        </is>
      </c>
      <c r="B209" s="6" t="n">
        <v>0</v>
      </c>
      <c r="C209" s="6" t="n">
        <v>0</v>
      </c>
    </row>
    <row r="210">
      <c r="A210" s="4" t="inlineStr">
        <is>
          <t>Financing receivable, excluding accrued interest, year three, originated, two years before current fiscal year</t>
        </is>
      </c>
      <c r="B210" s="6" t="n">
        <v>0</v>
      </c>
      <c r="C210" s="6" t="n">
        <v>0</v>
      </c>
    </row>
    <row r="211">
      <c r="A211" s="4" t="inlineStr">
        <is>
          <t>Financing receivable, excluding accrued interest, year four, originated, three years before current fiscal year</t>
        </is>
      </c>
      <c r="B211" s="6" t="n">
        <v>0</v>
      </c>
      <c r="C211" s="6" t="n">
        <v>0</v>
      </c>
    </row>
    <row r="212">
      <c r="A212" s="4" t="inlineStr">
        <is>
          <t>Financing receivable, excluding accrued interest, year five, originated, four years before current fiscal year</t>
        </is>
      </c>
      <c r="B212" s="6" t="n">
        <v>0</v>
      </c>
      <c r="C212" s="6" t="n">
        <v>0</v>
      </c>
    </row>
    <row r="213">
      <c r="A213" s="4" t="inlineStr">
        <is>
          <t>Financing receivable, excluding accrued interest, originated, more than five years before current fiscal year</t>
        </is>
      </c>
      <c r="B213" s="6" t="n">
        <v>0</v>
      </c>
      <c r="C213" s="6" t="n">
        <v>0</v>
      </c>
    </row>
    <row r="214">
      <c r="A214" s="4" t="inlineStr">
        <is>
          <t>Total loans</t>
        </is>
      </c>
      <c r="B214" s="6" t="n">
        <v>0</v>
      </c>
      <c r="C214" s="6" t="n">
        <v>0</v>
      </c>
    </row>
    <row r="215">
      <c r="A215" s="4" t="inlineStr">
        <is>
          <t>Commercial Business Loans</t>
        </is>
      </c>
      <c r="B215" s="4" t="inlineStr">
        <is>
          <t xml:space="preserve"> </t>
        </is>
      </c>
      <c r="C215" s="4" t="inlineStr">
        <is>
          <t xml:space="preserve"> </t>
        </is>
      </c>
    </row>
    <row r="216">
      <c r="A216" s="3" t="inlineStr">
        <is>
          <t>Financing Receivable, Excluding Accrued Interest, before Allowance for Credit Loss, by Origination Year</t>
        </is>
      </c>
      <c r="B216" s="4" t="inlineStr">
        <is>
          <t xml:space="preserve"> </t>
        </is>
      </c>
      <c r="C216" s="4" t="inlineStr">
        <is>
          <t xml:space="preserve"> </t>
        </is>
      </c>
    </row>
    <row r="217">
      <c r="A217" s="4" t="inlineStr">
        <is>
          <t>Financing receivable, excluding accrued interest, year one, originated, current fiscal year</t>
        </is>
      </c>
      <c r="B217" s="6" t="n">
        <v>143400</v>
      </c>
      <c r="C217" s="6" t="n">
        <v>122204</v>
      </c>
    </row>
    <row r="218">
      <c r="A218" s="4" t="inlineStr">
        <is>
          <t>Financing receivable, excluding accrued interest, year two, originated, fiscal year before current fiscal year</t>
        </is>
      </c>
      <c r="B218" s="6" t="n">
        <v>99727</v>
      </c>
      <c r="C218" s="6" t="n">
        <v>247326</v>
      </c>
    </row>
    <row r="219">
      <c r="A219" s="4" t="inlineStr">
        <is>
          <t>Financing receivable, excluding accrued interest, year three, originated, two years before current fiscal year</t>
        </is>
      </c>
      <c r="B219" s="6" t="n">
        <v>183677</v>
      </c>
      <c r="C219" s="6" t="n">
        <v>82724</v>
      </c>
    </row>
    <row r="220">
      <c r="A220" s="4" t="inlineStr">
        <is>
          <t>Financing receivable, excluding accrued interest, year four, originated, three years before current fiscal year</t>
        </is>
      </c>
      <c r="B220" s="6" t="n">
        <v>58283</v>
      </c>
      <c r="C220" s="6" t="n">
        <v>9291</v>
      </c>
    </row>
    <row r="221">
      <c r="A221" s="4" t="inlineStr">
        <is>
          <t>Financing receivable, excluding accrued interest, year five, originated, four years before current fiscal year</t>
        </is>
      </c>
      <c r="B221" s="6" t="n">
        <v>5708</v>
      </c>
      <c r="C221" s="6" t="n">
        <v>6504</v>
      </c>
    </row>
    <row r="222">
      <c r="A222" s="4" t="inlineStr">
        <is>
          <t>Financing receivable, excluding accrued interest, originated, more than five years before current fiscal year</t>
        </is>
      </c>
      <c r="B222" s="6" t="n">
        <v>26486</v>
      </c>
      <c r="C222" s="6" t="n">
        <v>34488</v>
      </c>
    </row>
    <row r="223">
      <c r="A223" s="4" t="inlineStr">
        <is>
          <t>Total loans</t>
        </is>
      </c>
      <c r="B223" s="6" t="n">
        <v>517281</v>
      </c>
      <c r="C223" s="6" t="n">
        <v>502537</v>
      </c>
    </row>
    <row r="224">
      <c r="A224" s="3" t="inlineStr">
        <is>
          <t>Net Charge Off</t>
        </is>
      </c>
      <c r="B224" s="4" t="inlineStr">
        <is>
          <t xml:space="preserve"> </t>
        </is>
      </c>
      <c r="C224" s="4" t="inlineStr">
        <is>
          <t xml:space="preserve"> </t>
        </is>
      </c>
    </row>
    <row r="225">
      <c r="A225" s="4" t="inlineStr">
        <is>
          <t>Charge off, year one</t>
        </is>
      </c>
      <c r="B225" s="6" t="n">
        <v>0</v>
      </c>
      <c r="C225" s="6" t="n">
        <v>0</v>
      </c>
    </row>
    <row r="226">
      <c r="A226" s="4" t="inlineStr">
        <is>
          <t>Charge off, year two</t>
        </is>
      </c>
      <c r="B226" s="6" t="n">
        <v>0</v>
      </c>
      <c r="C226" s="6" t="n">
        <v>0</v>
      </c>
    </row>
    <row r="227">
      <c r="A227" s="4" t="inlineStr">
        <is>
          <t>Charge off, year three</t>
        </is>
      </c>
      <c r="B227" s="6" t="n">
        <v>7664</v>
      </c>
      <c r="C227" s="6" t="n">
        <v>0</v>
      </c>
    </row>
    <row r="228">
      <c r="A228" s="4" t="inlineStr">
        <is>
          <t>Charge off, year four</t>
        </is>
      </c>
      <c r="B228" s="6" t="n">
        <v>245</v>
      </c>
      <c r="C228" s="6" t="n">
        <v>0</v>
      </c>
    </row>
    <row r="229">
      <c r="A229" s="4" t="inlineStr">
        <is>
          <t>Charge off, year five</t>
        </is>
      </c>
      <c r="B229" s="6" t="n">
        <v>0</v>
      </c>
      <c r="C229" s="6" t="n">
        <v>440</v>
      </c>
    </row>
    <row r="230">
      <c r="A230" s="4" t="inlineStr">
        <is>
          <t>Charge off, year after year five</t>
        </is>
      </c>
      <c r="B230" s="6" t="n">
        <v>0</v>
      </c>
      <c r="C230" s="6" t="n">
        <v>0</v>
      </c>
    </row>
    <row r="231">
      <c r="A231" s="4" t="inlineStr">
        <is>
          <t>Current period charge-offs</t>
        </is>
      </c>
      <c r="B231" s="6" t="n">
        <v>7909</v>
      </c>
      <c r="C231" s="6" t="n">
        <v>440</v>
      </c>
    </row>
    <row r="232">
      <c r="A232" s="4" t="inlineStr">
        <is>
          <t>Commercial Business Loans | Pass</t>
        </is>
      </c>
      <c r="B232" s="4" t="inlineStr">
        <is>
          <t xml:space="preserve"> </t>
        </is>
      </c>
      <c r="C232" s="4" t="inlineStr">
        <is>
          <t xml:space="preserve"> </t>
        </is>
      </c>
    </row>
    <row r="233">
      <c r="A233" s="3" t="inlineStr">
        <is>
          <t>Financing Receivable, Excluding Accrued Interest, before Allowance for Credit Loss, by Origination Year</t>
        </is>
      </c>
      <c r="B233" s="4" t="inlineStr">
        <is>
          <t xml:space="preserve"> </t>
        </is>
      </c>
      <c r="C233" s="4" t="inlineStr">
        <is>
          <t xml:space="preserve"> </t>
        </is>
      </c>
    </row>
    <row r="234">
      <c r="A234" s="4" t="inlineStr">
        <is>
          <t>Financing receivable, excluding accrued interest, year one, originated, current fiscal year</t>
        </is>
      </c>
      <c r="B234" s="6" t="n">
        <v>143267</v>
      </c>
      <c r="C234" s="6" t="n">
        <v>121312</v>
      </c>
    </row>
    <row r="235">
      <c r="A235" s="4" t="inlineStr">
        <is>
          <t>Financing receivable, excluding accrued interest, year two, originated, fiscal year before current fiscal year</t>
        </is>
      </c>
      <c r="B235" s="6" t="n">
        <v>98718</v>
      </c>
      <c r="C235" s="6" t="n">
        <v>234997</v>
      </c>
    </row>
    <row r="236">
      <c r="A236" s="4" t="inlineStr">
        <is>
          <t>Financing receivable, excluding accrued interest, year three, originated, two years before current fiscal year</t>
        </is>
      </c>
      <c r="B236" s="6" t="n">
        <v>179999</v>
      </c>
      <c r="C236" s="6" t="n">
        <v>73805</v>
      </c>
    </row>
    <row r="237">
      <c r="A237" s="4" t="inlineStr">
        <is>
          <t>Financing receivable, excluding accrued interest, year four, originated, three years before current fiscal year</t>
        </is>
      </c>
      <c r="B237" s="6" t="n">
        <v>49351</v>
      </c>
      <c r="C237" s="6" t="n">
        <v>9291</v>
      </c>
    </row>
    <row r="238">
      <c r="A238" s="4" t="inlineStr">
        <is>
          <t>Financing receivable, excluding accrued interest, year five, originated, four years before current fiscal year</t>
        </is>
      </c>
      <c r="B238" s="6" t="n">
        <v>5708</v>
      </c>
      <c r="C238" s="6" t="n">
        <v>6504</v>
      </c>
    </row>
    <row r="239">
      <c r="A239" s="4" t="inlineStr">
        <is>
          <t>Financing receivable, excluding accrued interest, originated, more than five years before current fiscal year</t>
        </is>
      </c>
      <c r="B239" s="6" t="n">
        <v>26413</v>
      </c>
      <c r="C239" s="6" t="n">
        <v>32293</v>
      </c>
    </row>
    <row r="240">
      <c r="A240" s="4" t="inlineStr">
        <is>
          <t>Total loans</t>
        </is>
      </c>
      <c r="B240" s="6" t="n">
        <v>503456</v>
      </c>
      <c r="C240" s="6" t="n">
        <v>478202</v>
      </c>
    </row>
    <row r="241">
      <c r="A241" s="4" t="inlineStr">
        <is>
          <t>Commercial Business Loans | Special Mention</t>
        </is>
      </c>
      <c r="B241" s="4" t="inlineStr">
        <is>
          <t xml:space="preserve"> </t>
        </is>
      </c>
      <c r="C241" s="4" t="inlineStr">
        <is>
          <t xml:space="preserve"> </t>
        </is>
      </c>
    </row>
    <row r="242">
      <c r="A242" s="3" t="inlineStr">
        <is>
          <t>Financing Receivable, Excluding Accrued Interest, before Allowance for Credit Loss, by Origination Year</t>
        </is>
      </c>
      <c r="B242" s="4" t="inlineStr">
        <is>
          <t xml:space="preserve"> </t>
        </is>
      </c>
      <c r="C242" s="4" t="inlineStr">
        <is>
          <t xml:space="preserve"> </t>
        </is>
      </c>
    </row>
    <row r="243">
      <c r="A243" s="4" t="inlineStr">
        <is>
          <t>Financing receivable, excluding accrued interest, year one, originated, current fiscal year</t>
        </is>
      </c>
      <c r="B243" s="6" t="n">
        <v>0</v>
      </c>
      <c r="C243" s="6" t="n">
        <v>0</v>
      </c>
    </row>
    <row r="244">
      <c r="A244" s="4" t="inlineStr">
        <is>
          <t>Financing receivable, excluding accrued interest, year two, originated, fiscal year before current fiscal year</t>
        </is>
      </c>
      <c r="B244" s="6" t="n">
        <v>665</v>
      </c>
      <c r="C244" s="6" t="n">
        <v>3395</v>
      </c>
    </row>
    <row r="245">
      <c r="A245" s="4" t="inlineStr">
        <is>
          <t>Financing receivable, excluding accrued interest, year three, originated, two years before current fiscal year</t>
        </is>
      </c>
      <c r="B245" s="6" t="n">
        <v>3454</v>
      </c>
      <c r="C245" s="6" t="n">
        <v>1009</v>
      </c>
    </row>
    <row r="246">
      <c r="A246" s="4" t="inlineStr">
        <is>
          <t>Financing receivable, excluding accrued interest, year four, originated, three years before current fiscal year</t>
        </is>
      </c>
      <c r="B246" s="6" t="n">
        <v>1949</v>
      </c>
      <c r="C246" s="6" t="n">
        <v>0</v>
      </c>
    </row>
    <row r="247">
      <c r="A247" s="4" t="inlineStr">
        <is>
          <t>Financing receivable, excluding accrued interest, year five, originated, four years before current fiscal year</t>
        </is>
      </c>
      <c r="B247" s="6" t="n">
        <v>0</v>
      </c>
      <c r="C247" s="6" t="n">
        <v>0</v>
      </c>
    </row>
    <row r="248">
      <c r="A248" s="4" t="inlineStr">
        <is>
          <t>Financing receivable, excluding accrued interest, originated, more than five years before current fiscal year</t>
        </is>
      </c>
      <c r="B248" s="6" t="n">
        <v>20</v>
      </c>
      <c r="C248" s="6" t="n">
        <v>0</v>
      </c>
    </row>
    <row r="249">
      <c r="A249" s="4" t="inlineStr">
        <is>
          <t>Total loans</t>
        </is>
      </c>
      <c r="B249" s="6" t="n">
        <v>6088</v>
      </c>
      <c r="C249" s="6" t="n">
        <v>4404</v>
      </c>
    </row>
    <row r="250">
      <c r="A250" s="4" t="inlineStr">
        <is>
          <t>Commercial Business Loans | Substandard</t>
        </is>
      </c>
      <c r="B250" s="4" t="inlineStr">
        <is>
          <t xml:space="preserve"> </t>
        </is>
      </c>
      <c r="C250" s="4" t="inlineStr">
        <is>
          <t xml:space="preserve"> </t>
        </is>
      </c>
    </row>
    <row r="251">
      <c r="A251" s="3" t="inlineStr">
        <is>
          <t>Financing Receivable, Excluding Accrued Interest, before Allowance for Credit Loss, by Origination Year</t>
        </is>
      </c>
      <c r="B251" s="4" t="inlineStr">
        <is>
          <t xml:space="preserve"> </t>
        </is>
      </c>
      <c r="C251" s="4" t="inlineStr">
        <is>
          <t xml:space="preserve"> </t>
        </is>
      </c>
    </row>
    <row r="252">
      <c r="A252" s="4" t="inlineStr">
        <is>
          <t>Financing receivable, excluding accrued interest, year one, originated, current fiscal year</t>
        </is>
      </c>
      <c r="B252" s="6" t="n">
        <v>133</v>
      </c>
      <c r="C252" s="6" t="n">
        <v>892</v>
      </c>
    </row>
    <row r="253">
      <c r="A253" s="4" t="inlineStr">
        <is>
          <t>Financing receivable, excluding accrued interest, year two, originated, fiscal year before current fiscal year</t>
        </is>
      </c>
      <c r="B253" s="6" t="n">
        <v>344</v>
      </c>
      <c r="C253" s="6" t="n">
        <v>8934</v>
      </c>
    </row>
    <row r="254">
      <c r="A254" s="4" t="inlineStr">
        <is>
          <t>Financing receivable, excluding accrued interest, year three, originated, two years before current fiscal year</t>
        </is>
      </c>
      <c r="B254" s="6" t="n">
        <v>224</v>
      </c>
      <c r="C254" s="6" t="n">
        <v>7910</v>
      </c>
    </row>
    <row r="255">
      <c r="A255" s="4" t="inlineStr">
        <is>
          <t>Financing receivable, excluding accrued interest, year four, originated, three years before current fiscal year</t>
        </is>
      </c>
      <c r="B255" s="6" t="n">
        <v>6983</v>
      </c>
      <c r="C255" s="6" t="n">
        <v>0</v>
      </c>
    </row>
    <row r="256">
      <c r="A256" s="4" t="inlineStr">
        <is>
          <t>Financing receivable, excluding accrued interest, year five, originated, four years before current fiscal year</t>
        </is>
      </c>
      <c r="B256" s="6" t="n">
        <v>0</v>
      </c>
      <c r="C256" s="6" t="n">
        <v>0</v>
      </c>
    </row>
    <row r="257">
      <c r="A257" s="4" t="inlineStr">
        <is>
          <t>Financing receivable, excluding accrued interest, originated, more than five years before current fiscal year</t>
        </is>
      </c>
      <c r="B257" s="6" t="n">
        <v>0</v>
      </c>
      <c r="C257" s="6" t="n">
        <v>2092</v>
      </c>
    </row>
    <row r="258">
      <c r="A258" s="4" t="inlineStr">
        <is>
          <t>Total loans</t>
        </is>
      </c>
      <c r="B258" s="6" t="n">
        <v>7684</v>
      </c>
      <c r="C258" s="6" t="n">
        <v>19828</v>
      </c>
    </row>
    <row r="259">
      <c r="A259" s="4" t="inlineStr">
        <is>
          <t>Commercial Business Loans | Doubtful</t>
        </is>
      </c>
      <c r="B259" s="4" t="inlineStr">
        <is>
          <t xml:space="preserve"> </t>
        </is>
      </c>
      <c r="C259" s="4" t="inlineStr">
        <is>
          <t xml:space="preserve"> </t>
        </is>
      </c>
    </row>
    <row r="260">
      <c r="A260" s="3" t="inlineStr">
        <is>
          <t>Financing Receivable, Excluding Accrued Interest, before Allowance for Credit Loss, by Origination Year</t>
        </is>
      </c>
      <c r="B260" s="4" t="inlineStr">
        <is>
          <t xml:space="preserve"> </t>
        </is>
      </c>
      <c r="C260" s="4" t="inlineStr">
        <is>
          <t xml:space="preserve"> </t>
        </is>
      </c>
    </row>
    <row r="261">
      <c r="A261" s="4" t="inlineStr">
        <is>
          <t>Financing receivable, excluding accrued interest, year one, originated, current fiscal year</t>
        </is>
      </c>
      <c r="B261" s="6" t="n">
        <v>0</v>
      </c>
      <c r="C261" s="6" t="n">
        <v>0</v>
      </c>
    </row>
    <row r="262">
      <c r="A262" s="4" t="inlineStr">
        <is>
          <t>Financing receivable, excluding accrued interest, year two, originated, fiscal year before current fiscal year</t>
        </is>
      </c>
      <c r="B262" s="6" t="n">
        <v>0</v>
      </c>
      <c r="C262" s="6" t="n">
        <v>0</v>
      </c>
    </row>
    <row r="263">
      <c r="A263" s="4" t="inlineStr">
        <is>
          <t>Financing receivable, excluding accrued interest, year three, originated, two years before current fiscal year</t>
        </is>
      </c>
      <c r="B263" s="6" t="n">
        <v>0</v>
      </c>
      <c r="C263" s="6" t="n">
        <v>0</v>
      </c>
    </row>
    <row r="264">
      <c r="A264" s="4" t="inlineStr">
        <is>
          <t>Financing receivable, excluding accrued interest, year four, originated, three years before current fiscal year</t>
        </is>
      </c>
      <c r="B264" s="6" t="n">
        <v>0</v>
      </c>
      <c r="C264" s="6" t="n">
        <v>0</v>
      </c>
    </row>
    <row r="265">
      <c r="A265" s="4" t="inlineStr">
        <is>
          <t>Financing receivable, excluding accrued interest, year five, originated, four years before current fiscal year</t>
        </is>
      </c>
      <c r="B265" s="6" t="n">
        <v>0</v>
      </c>
      <c r="C265" s="6" t="n">
        <v>0</v>
      </c>
    </row>
    <row r="266">
      <c r="A266" s="4" t="inlineStr">
        <is>
          <t>Financing receivable, excluding accrued interest, originated, more than five years before current fiscal year</t>
        </is>
      </c>
      <c r="B266" s="6" t="n">
        <v>53</v>
      </c>
      <c r="C266" s="6" t="n">
        <v>103</v>
      </c>
    </row>
    <row r="267">
      <c r="A267" s="4" t="inlineStr">
        <is>
          <t>Total loans</t>
        </is>
      </c>
      <c r="B267" s="6" t="n">
        <v>53</v>
      </c>
      <c r="C267" s="6" t="n">
        <v>103</v>
      </c>
    </row>
    <row r="268">
      <c r="A268" s="4" t="inlineStr">
        <is>
          <t>Consumer Loans</t>
        </is>
      </c>
      <c r="B268" s="4" t="inlineStr">
        <is>
          <t xml:space="preserve"> </t>
        </is>
      </c>
      <c r="C268" s="4" t="inlineStr">
        <is>
          <t xml:space="preserve"> </t>
        </is>
      </c>
    </row>
    <row r="269">
      <c r="A269" s="3" t="inlineStr">
        <is>
          <t>Financing Receivable, Excluding Accrued Interest, before Allowance for Credit Loss, by Origination Year</t>
        </is>
      </c>
      <c r="B269" s="4" t="inlineStr">
        <is>
          <t xml:space="preserve"> </t>
        </is>
      </c>
      <c r="C269" s="4" t="inlineStr">
        <is>
          <t xml:space="preserve"> </t>
        </is>
      </c>
    </row>
    <row r="270">
      <c r="A270" s="4" t="inlineStr">
        <is>
          <t>Financing receivable, excluding accrued interest, year one, originated, current fiscal year</t>
        </is>
      </c>
      <c r="B270" s="6" t="n">
        <v>32295</v>
      </c>
      <c r="C270" s="6" t="n">
        <v>10126</v>
      </c>
    </row>
    <row r="271">
      <c r="A271" s="4" t="inlineStr">
        <is>
          <t>Financing receivable, excluding accrued interest, year two, originated, fiscal year before current fiscal year</t>
        </is>
      </c>
      <c r="B271" s="6" t="n">
        <v>9051</v>
      </c>
      <c r="C271" s="6" t="n">
        <v>25406</v>
      </c>
    </row>
    <row r="272">
      <c r="A272" s="4" t="inlineStr">
        <is>
          <t>Financing receivable, excluding accrued interest, year three, originated, two years before current fiscal year</t>
        </is>
      </c>
      <c r="B272" s="6" t="n">
        <v>33369</v>
      </c>
      <c r="C272" s="6" t="n">
        <v>0</v>
      </c>
    </row>
    <row r="273">
      <c r="A273" s="4" t="inlineStr">
        <is>
          <t>Financing receivable, excluding accrued interest, year four, originated, three years before current fiscal year</t>
        </is>
      </c>
      <c r="B273" s="6" t="n">
        <v>0</v>
      </c>
      <c r="C273" s="6" t="n">
        <v>0</v>
      </c>
    </row>
    <row r="274">
      <c r="A274" s="4" t="inlineStr">
        <is>
          <t>Financing receivable, excluding accrued interest, year five, originated, four years before current fiscal year</t>
        </is>
      </c>
      <c r="B274" s="6" t="n">
        <v>0</v>
      </c>
      <c r="C274" s="6" t="n">
        <v>0</v>
      </c>
    </row>
    <row r="275">
      <c r="A275" s="4" t="inlineStr">
        <is>
          <t>Financing receivable, excluding accrued interest, originated, more than five years before current fiscal year</t>
        </is>
      </c>
      <c r="B275" s="6" t="n">
        <v>49</v>
      </c>
      <c r="C275" s="6" t="n">
        <v>37</v>
      </c>
    </row>
    <row r="276">
      <c r="A276" s="4" t="inlineStr">
        <is>
          <t>Total loans</t>
        </is>
      </c>
      <c r="B276" s="6" t="n">
        <v>74764</v>
      </c>
      <c r="C276" s="6" t="n">
        <v>35569</v>
      </c>
    </row>
    <row r="277">
      <c r="A277" s="3" t="inlineStr">
        <is>
          <t>Net Charge Off</t>
        </is>
      </c>
      <c r="B277" s="4" t="inlineStr">
        <is>
          <t xml:space="preserve"> </t>
        </is>
      </c>
      <c r="C277" s="4" t="inlineStr">
        <is>
          <t xml:space="preserve"> </t>
        </is>
      </c>
    </row>
    <row r="278">
      <c r="A278" s="4" t="inlineStr">
        <is>
          <t>Charge off, year one</t>
        </is>
      </c>
      <c r="B278" s="6" t="n">
        <v>28</v>
      </c>
      <c r="C278" s="6" t="n">
        <v>83</v>
      </c>
    </row>
    <row r="279">
      <c r="A279" s="4" t="inlineStr">
        <is>
          <t>Charge off, year two</t>
        </is>
      </c>
      <c r="B279" s="6" t="n">
        <v>0</v>
      </c>
      <c r="C279" s="6" t="n">
        <v>0</v>
      </c>
    </row>
    <row r="280">
      <c r="A280" s="4" t="inlineStr">
        <is>
          <t>Charge off, year three</t>
        </is>
      </c>
      <c r="B280" s="6" t="n">
        <v>0</v>
      </c>
      <c r="C280" s="6" t="n">
        <v>0</v>
      </c>
    </row>
    <row r="281">
      <c r="A281" s="4" t="inlineStr">
        <is>
          <t>Charge off, year four</t>
        </is>
      </c>
      <c r="B281" s="6" t="n">
        <v>56</v>
      </c>
      <c r="C281" s="6" t="n">
        <v>0</v>
      </c>
    </row>
    <row r="282">
      <c r="A282" s="4" t="inlineStr">
        <is>
          <t>Charge off, year five</t>
        </is>
      </c>
      <c r="B282" s="6" t="n">
        <v>0</v>
      </c>
      <c r="C282" s="6" t="n">
        <v>0</v>
      </c>
    </row>
    <row r="283">
      <c r="A283" s="4" t="inlineStr">
        <is>
          <t>Charge off, year after year five</t>
        </is>
      </c>
      <c r="B283" s="6" t="n">
        <v>0</v>
      </c>
      <c r="C283" s="6" t="n">
        <v>0</v>
      </c>
    </row>
    <row r="284">
      <c r="A284" s="4" t="inlineStr">
        <is>
          <t>Current period charge-offs</t>
        </is>
      </c>
      <c r="B284" s="6" t="n">
        <v>84</v>
      </c>
      <c r="C284" s="6" t="n">
        <v>83</v>
      </c>
    </row>
    <row r="285">
      <c r="A285" s="4" t="inlineStr">
        <is>
          <t>Consumer Loans | Pass</t>
        </is>
      </c>
      <c r="B285" s="4" t="inlineStr">
        <is>
          <t xml:space="preserve"> </t>
        </is>
      </c>
      <c r="C285" s="4" t="inlineStr">
        <is>
          <t xml:space="preserve"> </t>
        </is>
      </c>
    </row>
    <row r="286">
      <c r="A286" s="3" t="inlineStr">
        <is>
          <t>Financing Receivable, Excluding Accrued Interest, before Allowance for Credit Loss, by Origination Year</t>
        </is>
      </c>
      <c r="B286" s="4" t="inlineStr">
        <is>
          <t xml:space="preserve"> </t>
        </is>
      </c>
      <c r="C286" s="4" t="inlineStr">
        <is>
          <t xml:space="preserve"> </t>
        </is>
      </c>
    </row>
    <row r="287">
      <c r="A287" s="4" t="inlineStr">
        <is>
          <t>Financing receivable, excluding accrued interest, year one, originated, current fiscal year</t>
        </is>
      </c>
      <c r="B287" s="6" t="n">
        <v>32295</v>
      </c>
      <c r="C287" s="6" t="n">
        <v>10126</v>
      </c>
    </row>
    <row r="288">
      <c r="A288" s="4" t="inlineStr">
        <is>
          <t>Financing receivable, excluding accrued interest, year two, originated, fiscal year before current fiscal year</t>
        </is>
      </c>
      <c r="B288" s="6" t="n">
        <v>9051</v>
      </c>
      <c r="C288" s="6" t="n">
        <v>25406</v>
      </c>
    </row>
    <row r="289">
      <c r="A289" s="4" t="inlineStr">
        <is>
          <t>Financing receivable, excluding accrued interest, year three, originated, two years before current fiscal year</t>
        </is>
      </c>
      <c r="B289" s="6" t="n">
        <v>33369</v>
      </c>
      <c r="C289" s="6" t="n">
        <v>0</v>
      </c>
    </row>
    <row r="290">
      <c r="A290" s="4" t="inlineStr">
        <is>
          <t>Financing receivable, excluding accrued interest, year four, originated, three years before current fiscal year</t>
        </is>
      </c>
      <c r="B290" s="6" t="n">
        <v>0</v>
      </c>
      <c r="C290" s="6" t="n">
        <v>0</v>
      </c>
    </row>
    <row r="291">
      <c r="A291" s="4" t="inlineStr">
        <is>
          <t>Financing receivable, excluding accrued interest, year five, originated, four years before current fiscal year</t>
        </is>
      </c>
      <c r="B291" s="6" t="n">
        <v>0</v>
      </c>
      <c r="C291" s="6" t="n">
        <v>0</v>
      </c>
    </row>
    <row r="292">
      <c r="A292" s="4" t="inlineStr">
        <is>
          <t>Financing receivable, excluding accrued interest, originated, more than five years before current fiscal year</t>
        </is>
      </c>
      <c r="B292" s="6" t="n">
        <v>49</v>
      </c>
      <c r="C292" s="6" t="n">
        <v>37</v>
      </c>
    </row>
    <row r="293">
      <c r="A293" s="4" t="inlineStr">
        <is>
          <t>Total loans</t>
        </is>
      </c>
      <c r="B293" s="6" t="n">
        <v>74764</v>
      </c>
      <c r="C293" s="6" t="n">
        <v>35569</v>
      </c>
    </row>
    <row r="294">
      <c r="A294" s="4" t="inlineStr">
        <is>
          <t>Consumer Loans | Special Mention</t>
        </is>
      </c>
      <c r="B294" s="4" t="inlineStr">
        <is>
          <t xml:space="preserve"> </t>
        </is>
      </c>
      <c r="C294" s="4" t="inlineStr">
        <is>
          <t xml:space="preserve"> </t>
        </is>
      </c>
    </row>
    <row r="295">
      <c r="A295" s="3" t="inlineStr">
        <is>
          <t>Financing Receivable, Excluding Accrued Interest, before Allowance for Credit Loss, by Origination Year</t>
        </is>
      </c>
      <c r="B295" s="4" t="inlineStr">
        <is>
          <t xml:space="preserve"> </t>
        </is>
      </c>
      <c r="C295" s="4" t="inlineStr">
        <is>
          <t xml:space="preserve"> </t>
        </is>
      </c>
    </row>
    <row r="296">
      <c r="A296" s="4" t="inlineStr">
        <is>
          <t>Financing receivable, excluding accrued interest, year one, originated, current fiscal year</t>
        </is>
      </c>
      <c r="B296" s="6" t="n">
        <v>0</v>
      </c>
      <c r="C296" s="6" t="n">
        <v>0</v>
      </c>
    </row>
    <row r="297">
      <c r="A297" s="4" t="inlineStr">
        <is>
          <t>Financing receivable, excluding accrued interest, year two, originated, fiscal year before current fiscal year</t>
        </is>
      </c>
      <c r="B297" s="6" t="n">
        <v>0</v>
      </c>
      <c r="C297" s="6" t="n">
        <v>0</v>
      </c>
    </row>
    <row r="298">
      <c r="A298" s="4" t="inlineStr">
        <is>
          <t>Financing receivable, excluding accrued interest, year three, originated, two years before current fiscal year</t>
        </is>
      </c>
      <c r="B298" s="6" t="n">
        <v>0</v>
      </c>
      <c r="C298" s="6" t="n">
        <v>0</v>
      </c>
    </row>
    <row r="299">
      <c r="A299" s="4" t="inlineStr">
        <is>
          <t>Financing receivable, excluding accrued interest, year four, originated, three years before current fiscal year</t>
        </is>
      </c>
      <c r="B299" s="6" t="n">
        <v>0</v>
      </c>
      <c r="C299" s="6" t="n">
        <v>0</v>
      </c>
    </row>
    <row r="300">
      <c r="A300" s="4" t="inlineStr">
        <is>
          <t>Financing receivable, excluding accrued interest, year five, originated, four years before current fiscal year</t>
        </is>
      </c>
      <c r="B300" s="6" t="n">
        <v>0</v>
      </c>
      <c r="C300" s="6" t="n">
        <v>0</v>
      </c>
    </row>
    <row r="301">
      <c r="A301" s="4" t="inlineStr">
        <is>
          <t>Financing receivable, excluding accrued interest, originated, more than five years before current fiscal year</t>
        </is>
      </c>
      <c r="B301" s="6" t="n">
        <v>0</v>
      </c>
      <c r="C301" s="6" t="n">
        <v>0</v>
      </c>
    </row>
    <row r="302">
      <c r="A302" s="4" t="inlineStr">
        <is>
          <t>Total loans</t>
        </is>
      </c>
      <c r="B302" s="6" t="n">
        <v>0</v>
      </c>
      <c r="C302" s="6" t="n">
        <v>0</v>
      </c>
    </row>
    <row r="303">
      <c r="A303" s="4" t="inlineStr">
        <is>
          <t>Consumer Loans | Substandard</t>
        </is>
      </c>
      <c r="B303" s="4" t="inlineStr">
        <is>
          <t xml:space="preserve"> </t>
        </is>
      </c>
      <c r="C303" s="4" t="inlineStr">
        <is>
          <t xml:space="preserve"> </t>
        </is>
      </c>
    </row>
    <row r="304">
      <c r="A304" s="3" t="inlineStr">
        <is>
          <t>Financing Receivable, Excluding Accrued Interest, before Allowance for Credit Loss, by Origination Year</t>
        </is>
      </c>
      <c r="B304" s="4" t="inlineStr">
        <is>
          <t xml:space="preserve"> </t>
        </is>
      </c>
      <c r="C304" s="4" t="inlineStr">
        <is>
          <t xml:space="preserve"> </t>
        </is>
      </c>
    </row>
    <row r="305">
      <c r="A305" s="4" t="inlineStr">
        <is>
          <t>Financing receivable, excluding accrued interest, year one, originated, current fiscal year</t>
        </is>
      </c>
      <c r="B305" s="6" t="n">
        <v>0</v>
      </c>
      <c r="C305" s="6" t="n">
        <v>0</v>
      </c>
    </row>
    <row r="306">
      <c r="A306" s="4" t="inlineStr">
        <is>
          <t>Financing receivable, excluding accrued interest, year two, originated, fiscal year before current fiscal year</t>
        </is>
      </c>
      <c r="B306" s="6" t="n">
        <v>0</v>
      </c>
      <c r="C306" s="6" t="n">
        <v>0</v>
      </c>
    </row>
    <row r="307">
      <c r="A307" s="4" t="inlineStr">
        <is>
          <t>Financing receivable, excluding accrued interest, year three, originated, two years before current fiscal year</t>
        </is>
      </c>
      <c r="B307" s="6" t="n">
        <v>0</v>
      </c>
      <c r="C307" s="6" t="n">
        <v>0</v>
      </c>
    </row>
    <row r="308">
      <c r="A308" s="4" t="inlineStr">
        <is>
          <t>Financing receivable, excluding accrued interest, year four, originated, three years before current fiscal year</t>
        </is>
      </c>
      <c r="B308" s="6" t="n">
        <v>0</v>
      </c>
      <c r="C308" s="6" t="n">
        <v>0</v>
      </c>
    </row>
    <row r="309">
      <c r="A309" s="4" t="inlineStr">
        <is>
          <t>Financing receivable, excluding accrued interest, year five, originated, four years before current fiscal year</t>
        </is>
      </c>
      <c r="B309" s="6" t="n">
        <v>0</v>
      </c>
      <c r="C309" s="6" t="n">
        <v>0</v>
      </c>
    </row>
    <row r="310">
      <c r="A310" s="4" t="inlineStr">
        <is>
          <t>Financing receivable, excluding accrued interest, originated, more than five years before current fiscal year</t>
        </is>
      </c>
      <c r="B310" s="6" t="n">
        <v>0</v>
      </c>
      <c r="C310" s="6" t="n">
        <v>0</v>
      </c>
    </row>
    <row r="311">
      <c r="A311" s="4" t="inlineStr">
        <is>
          <t>Total loans</t>
        </is>
      </c>
      <c r="B311" s="6" t="n">
        <v>0</v>
      </c>
      <c r="C311" s="6" t="n">
        <v>0</v>
      </c>
    </row>
    <row r="312">
      <c r="A312" s="4" t="inlineStr">
        <is>
          <t>Consumer Loans | Doubtful</t>
        </is>
      </c>
      <c r="B312" s="4" t="inlineStr">
        <is>
          <t xml:space="preserve"> </t>
        </is>
      </c>
      <c r="C312" s="4" t="inlineStr">
        <is>
          <t xml:space="preserve"> </t>
        </is>
      </c>
    </row>
    <row r="313">
      <c r="A313" s="3" t="inlineStr">
        <is>
          <t>Financing Receivable, Excluding Accrued Interest, before Allowance for Credit Loss, by Origination Year</t>
        </is>
      </c>
      <c r="B313" s="4" t="inlineStr">
        <is>
          <t xml:space="preserve"> </t>
        </is>
      </c>
      <c r="C313" s="4" t="inlineStr">
        <is>
          <t xml:space="preserve"> </t>
        </is>
      </c>
    </row>
    <row r="314">
      <c r="A314" s="4" t="inlineStr">
        <is>
          <t>Financing receivable, excluding accrued interest, year one, originated, current fiscal year</t>
        </is>
      </c>
      <c r="B314" s="6" t="n">
        <v>0</v>
      </c>
      <c r="C314" s="6" t="n">
        <v>0</v>
      </c>
    </row>
    <row r="315">
      <c r="A315" s="4" t="inlineStr">
        <is>
          <t>Financing receivable, excluding accrued interest, year two, originated, fiscal year before current fiscal year</t>
        </is>
      </c>
      <c r="B315" s="6" t="n">
        <v>0</v>
      </c>
      <c r="C315" s="6" t="n">
        <v>0</v>
      </c>
    </row>
    <row r="316">
      <c r="A316" s="4" t="inlineStr">
        <is>
          <t>Financing receivable, excluding accrued interest, year three, originated, two years before current fiscal year</t>
        </is>
      </c>
      <c r="B316" s="6" t="n">
        <v>0</v>
      </c>
      <c r="C316" s="6" t="n">
        <v>0</v>
      </c>
    </row>
    <row r="317">
      <c r="A317" s="4" t="inlineStr">
        <is>
          <t>Financing receivable, excluding accrued interest, year four, originated, three years before current fiscal year</t>
        </is>
      </c>
      <c r="B317" s="6" t="n">
        <v>0</v>
      </c>
      <c r="C317" s="6" t="n">
        <v>0</v>
      </c>
    </row>
    <row r="318">
      <c r="A318" s="4" t="inlineStr">
        <is>
          <t>Financing receivable, excluding accrued interest, year five, originated, four years before current fiscal year</t>
        </is>
      </c>
      <c r="B318" s="6" t="n">
        <v>0</v>
      </c>
      <c r="C318" s="6" t="n">
        <v>0</v>
      </c>
    </row>
    <row r="319">
      <c r="A319" s="4" t="inlineStr">
        <is>
          <t>Financing receivable, excluding accrued interest, originated, more than five years before current fiscal year</t>
        </is>
      </c>
      <c r="B319" s="6" t="n">
        <v>0</v>
      </c>
      <c r="C319" s="6" t="n">
        <v>0</v>
      </c>
    </row>
    <row r="320">
      <c r="A320" s="4" t="inlineStr">
        <is>
          <t>Total loans</t>
        </is>
      </c>
      <c r="B320" s="5" t="n">
        <v>0</v>
      </c>
      <c r="C3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9" customWidth="1" min="6" max="6"/>
    <col width="18" customWidth="1" min="7" max="7"/>
    <col width="68" customWidth="1" min="8" max="8"/>
    <col width="74" customWidth="1" min="9" max="9"/>
    <col width="46" customWidth="1" min="10" max="10"/>
    <col width="80"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Income (Loss)</t>
        </is>
      </c>
      <c r="K1" s="2" t="inlineStr">
        <is>
          <t>Accumulated Other Comprehensive Incom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6" t="n">
        <v>7730699</v>
      </c>
      <c r="F2" s="6" t="n">
        <v>773069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5" t="n">
        <v>238469</v>
      </c>
      <c r="C3" s="5" t="n">
        <v>-4893</v>
      </c>
      <c r="D3" s="5" t="n">
        <v>233576</v>
      </c>
      <c r="E3" s="5" t="n">
        <v>115018</v>
      </c>
      <c r="F3" s="5" t="n">
        <v>115018</v>
      </c>
      <c r="G3" s="5" t="n">
        <v>123640</v>
      </c>
      <c r="H3" s="5" t="n">
        <v>-4893</v>
      </c>
      <c r="I3" s="5" t="n">
        <v>118747</v>
      </c>
      <c r="J3" s="5" t="n">
        <v>-189</v>
      </c>
      <c r="K3" s="5" t="n">
        <v>-1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36663</v>
      </c>
      <c r="C5" s="4" t="inlineStr">
        <is>
          <t xml:space="preserve"> </t>
        </is>
      </c>
      <c r="D5" s="4" t="inlineStr">
        <is>
          <t xml:space="preserve"> </t>
        </is>
      </c>
      <c r="E5" s="4" t="inlineStr">
        <is>
          <t xml:space="preserve"> </t>
        </is>
      </c>
      <c r="F5" s="4" t="inlineStr">
        <is>
          <t xml:space="preserve"> </t>
        </is>
      </c>
      <c r="G5" s="6" t="n">
        <v>36663</v>
      </c>
      <c r="H5" s="4" t="inlineStr">
        <is>
          <t xml:space="preserve"> </t>
        </is>
      </c>
      <c r="I5" s="4" t="inlineStr">
        <is>
          <t xml:space="preserve"> </t>
        </is>
      </c>
      <c r="J5" s="4" t="inlineStr">
        <is>
          <t xml:space="preserve"> </t>
        </is>
      </c>
      <c r="K5" s="4" t="inlineStr">
        <is>
          <t xml:space="preserve"> </t>
        </is>
      </c>
    </row>
    <row r="6">
      <c r="A6" s="4" t="inlineStr">
        <is>
          <t>Other comprehensive income, net of tax</t>
        </is>
      </c>
      <c r="B6" s="6" t="n">
        <v>-14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75</v>
      </c>
      <c r="K6" s="4" t="inlineStr">
        <is>
          <t xml:space="preserve"> </t>
        </is>
      </c>
    </row>
    <row r="7">
      <c r="A7" s="4" t="inlineStr">
        <is>
          <t>Cash dividends declared</t>
        </is>
      </c>
      <c r="B7" s="6" t="n">
        <v>-6241</v>
      </c>
      <c r="C7" s="4" t="inlineStr">
        <is>
          <t xml:space="preserve"> </t>
        </is>
      </c>
      <c r="D7" s="4" t="inlineStr">
        <is>
          <t xml:space="preserve"> </t>
        </is>
      </c>
      <c r="E7" s="4" t="inlineStr">
        <is>
          <t xml:space="preserve"> </t>
        </is>
      </c>
      <c r="F7" s="4" t="inlineStr">
        <is>
          <t xml:space="preserve"> </t>
        </is>
      </c>
      <c r="G7" s="6" t="n">
        <v>-6241</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6" t="n">
        <v>3074</v>
      </c>
      <c r="C8" s="4" t="inlineStr">
        <is>
          <t xml:space="preserve"> </t>
        </is>
      </c>
      <c r="D8" s="4" t="inlineStr">
        <is>
          <t xml:space="preserve"> </t>
        </is>
      </c>
      <c r="E8" s="5" t="n">
        <v>30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restricted stock (in shares)</t>
        </is>
      </c>
      <c r="B9" s="4" t="inlineStr">
        <is>
          <t xml:space="preserve"> </t>
        </is>
      </c>
      <c r="C9" s="4" t="inlineStr">
        <is>
          <t xml:space="preserve"> </t>
        </is>
      </c>
      <c r="D9" s="4" t="inlineStr">
        <is>
          <t xml:space="preserve"> </t>
        </is>
      </c>
      <c r="E9" s="6" t="n">
        <v>1586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feitures of restricted stock (in shares)</t>
        </is>
      </c>
      <c r="B10" s="4" t="inlineStr">
        <is>
          <t xml:space="preserve"> </t>
        </is>
      </c>
      <c r="C10" s="4" t="inlineStr">
        <is>
          <t xml:space="preserve"> </t>
        </is>
      </c>
      <c r="D10" s="4" t="inlineStr">
        <is>
          <t xml:space="preserve"> </t>
        </is>
      </c>
      <c r="E10" s="6" t="n">
        <v>-154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6" t="n">
        <v>86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 exercised</t>
        </is>
      </c>
      <c r="B12" s="5" t="n">
        <v>155</v>
      </c>
      <c r="C12" s="4" t="inlineStr">
        <is>
          <t xml:space="preserve"> </t>
        </is>
      </c>
      <c r="D12" s="4" t="inlineStr">
        <is>
          <t xml:space="preserve"> </t>
        </is>
      </c>
      <c r="E12" s="5" t="n">
        <v>1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Dec. 31, 2023</t>
        </is>
      </c>
      <c r="B13" s="6" t="n">
        <v>7882616</v>
      </c>
      <c r="C13" s="4" t="inlineStr">
        <is>
          <t xml:space="preserve"> </t>
        </is>
      </c>
      <c r="D13" s="4" t="inlineStr">
        <is>
          <t xml:space="preserve"> </t>
        </is>
      </c>
      <c r="E13" s="6" t="n">
        <v>78826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5" t="n">
        <v>265752</v>
      </c>
      <c r="C14" s="4" t="inlineStr">
        <is>
          <t xml:space="preserve"> </t>
        </is>
      </c>
      <c r="D14" s="4" t="inlineStr">
        <is>
          <t xml:space="preserve"> </t>
        </is>
      </c>
      <c r="E14" s="5" t="n">
        <v>118247</v>
      </c>
      <c r="F14" s="4" t="inlineStr">
        <is>
          <t xml:space="preserve"> </t>
        </is>
      </c>
      <c r="G14" s="6" t="n">
        <v>149169</v>
      </c>
      <c r="H14" s="4" t="inlineStr">
        <is>
          <t xml:space="preserve"> </t>
        </is>
      </c>
      <c r="I14" s="4" t="inlineStr">
        <is>
          <t xml:space="preserve"> </t>
        </is>
      </c>
      <c r="J14" s="6" t="n">
        <v>-1664</v>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6" t="n">
        <v>9770</v>
      </c>
      <c r="C16" s="4" t="inlineStr">
        <is>
          <t xml:space="preserve"> </t>
        </is>
      </c>
      <c r="D16" s="4" t="inlineStr">
        <is>
          <t xml:space="preserve"> </t>
        </is>
      </c>
      <c r="E16" s="4" t="inlineStr">
        <is>
          <t xml:space="preserve"> </t>
        </is>
      </c>
      <c r="F16" s="4" t="inlineStr">
        <is>
          <t xml:space="preserve"> </t>
        </is>
      </c>
      <c r="G16" s="6" t="n">
        <v>9770</v>
      </c>
      <c r="H16" s="4" t="inlineStr">
        <is>
          <t xml:space="preserve"> </t>
        </is>
      </c>
      <c r="I16" s="4" t="inlineStr">
        <is>
          <t xml:space="preserve"> </t>
        </is>
      </c>
      <c r="J16" s="4" t="inlineStr">
        <is>
          <t xml:space="preserve"> </t>
        </is>
      </c>
      <c r="K16" s="4" t="inlineStr">
        <is>
          <t xml:space="preserve"> </t>
        </is>
      </c>
    </row>
    <row r="17">
      <c r="A17" s="4" t="inlineStr">
        <is>
          <t>Other comprehensive income, net of tax</t>
        </is>
      </c>
      <c r="B17" s="6" t="n">
        <v>4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0</v>
      </c>
      <c r="K17" s="4" t="inlineStr">
        <is>
          <t xml:space="preserve"> </t>
        </is>
      </c>
    </row>
    <row r="18">
      <c r="A18" s="4" t="inlineStr">
        <is>
          <t>Cash dividends declared</t>
        </is>
      </c>
      <c r="B18" s="6" t="n">
        <v>-6283</v>
      </c>
      <c r="C18" s="4" t="inlineStr">
        <is>
          <t xml:space="preserve"> </t>
        </is>
      </c>
      <c r="D18" s="4" t="inlineStr">
        <is>
          <t xml:space="preserve"> </t>
        </is>
      </c>
      <c r="E18" s="4" t="inlineStr">
        <is>
          <t xml:space="preserve"> </t>
        </is>
      </c>
      <c r="F18" s="4" t="inlineStr">
        <is>
          <t xml:space="preserve"> </t>
        </is>
      </c>
      <c r="G18" s="6" t="n">
        <v>-6283</v>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B19" s="6" t="n">
        <v>2998</v>
      </c>
      <c r="C19" s="4" t="inlineStr">
        <is>
          <t xml:space="preserve"> </t>
        </is>
      </c>
      <c r="D19" s="4" t="inlineStr">
        <is>
          <t xml:space="preserve"> </t>
        </is>
      </c>
      <c r="E19" s="5" t="n">
        <v>29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restricted stock (in shares)</t>
        </is>
      </c>
      <c r="B20" s="4" t="inlineStr">
        <is>
          <t xml:space="preserve"> </t>
        </is>
      </c>
      <c r="C20" s="4" t="inlineStr">
        <is>
          <t xml:space="preserve"> </t>
        </is>
      </c>
      <c r="D20" s="4" t="inlineStr">
        <is>
          <t xml:space="preserve"> </t>
        </is>
      </c>
      <c r="E20" s="6" t="n">
        <v>675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feitures of restricted stock (in shares)</t>
        </is>
      </c>
      <c r="B21" s="4" t="inlineStr">
        <is>
          <t xml:space="preserve"> </t>
        </is>
      </c>
      <c r="C21" s="4" t="inlineStr">
        <is>
          <t xml:space="preserve"> </t>
        </is>
      </c>
      <c r="D21" s="4" t="inlineStr">
        <is>
          <t xml:space="preserve"> </t>
        </is>
      </c>
      <c r="E21" s="6" t="n">
        <v>-42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6" t="n">
        <v>-859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common stock</t>
        </is>
      </c>
      <c r="B23" s="5" t="n">
        <v>-2137</v>
      </c>
      <c r="C23" s="4" t="inlineStr">
        <is>
          <t xml:space="preserve"> </t>
        </is>
      </c>
      <c r="D23" s="4" t="inlineStr">
        <is>
          <t xml:space="preserve"> </t>
        </is>
      </c>
      <c r="E23" s="5" t="n">
        <v>-213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Dec. 31, 2024</t>
        </is>
      </c>
      <c r="B24" s="6" t="n">
        <v>7859873</v>
      </c>
      <c r="C24" s="4" t="inlineStr">
        <is>
          <t xml:space="preserve"> </t>
        </is>
      </c>
      <c r="D24" s="4" t="inlineStr">
        <is>
          <t xml:space="preserve"> </t>
        </is>
      </c>
      <c r="E24" s="6" t="n">
        <v>78598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4</t>
        </is>
      </c>
      <c r="B25" s="5" t="n">
        <v>270520</v>
      </c>
      <c r="C25" s="4" t="inlineStr">
        <is>
          <t xml:space="preserve"> </t>
        </is>
      </c>
      <c r="D25" s="4" t="inlineStr">
        <is>
          <t xml:space="preserve"> </t>
        </is>
      </c>
      <c r="E25" s="5" t="n">
        <v>119108</v>
      </c>
      <c r="F25" s="4" t="inlineStr">
        <is>
          <t xml:space="preserve"> </t>
        </is>
      </c>
      <c r="G25" s="5" t="n">
        <v>152656</v>
      </c>
      <c r="H25" s="4" t="inlineStr">
        <is>
          <t xml:space="preserve"> </t>
        </is>
      </c>
      <c r="I25" s="4" t="inlineStr">
        <is>
          <t xml:space="preserve"> </t>
        </is>
      </c>
      <c r="J25" s="5" t="n">
        <v>-1244</v>
      </c>
      <c r="K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CL-Loans - Schedule of Portfolio Segment and Impairment Methodology, of the ACL-Loan and Related Portfolio (Details) - USD ($) $ in Thousands</t>
        </is>
      </c>
      <c r="B1" s="2" t="inlineStr">
        <is>
          <t>Dec. 31, 2024</t>
        </is>
      </c>
      <c r="C1" s="2" t="inlineStr">
        <is>
          <t>Dec. 31, 2023</t>
        </is>
      </c>
      <c r="D1" s="2" t="inlineStr">
        <is>
          <t>Dec. 31, 2022</t>
        </is>
      </c>
    </row>
    <row r="2">
      <c r="A2" s="3" t="inlineStr">
        <is>
          <t>Loans individually evaluated for credit loss:</t>
        </is>
      </c>
      <c r="B2" s="4" t="inlineStr">
        <is>
          <t xml:space="preserve"> </t>
        </is>
      </c>
      <c r="C2" s="4" t="inlineStr">
        <is>
          <t xml:space="preserve"> </t>
        </is>
      </c>
      <c r="D2" s="4" t="inlineStr">
        <is>
          <t xml:space="preserve"> </t>
        </is>
      </c>
    </row>
    <row r="3">
      <c r="A3" s="4" t="inlineStr">
        <is>
          <t>Loans individually evaluated for credit loss, portfolio</t>
        </is>
      </c>
      <c r="B3" s="5" t="n">
        <v>113901</v>
      </c>
      <c r="C3" s="5" t="n">
        <v>105005</v>
      </c>
      <c r="D3" s="4" t="inlineStr">
        <is>
          <t xml:space="preserve"> </t>
        </is>
      </c>
    </row>
    <row r="4">
      <c r="A4" s="4" t="inlineStr">
        <is>
          <t>Loans collectively evaluated for credit loss, allowance</t>
        </is>
      </c>
      <c r="B4" s="6" t="n">
        <v>0</v>
      </c>
      <c r="C4" s="6" t="n">
        <v>955</v>
      </c>
      <c r="D4" s="4" t="inlineStr">
        <is>
          <t xml:space="preserve"> </t>
        </is>
      </c>
    </row>
    <row r="5">
      <c r="A5" s="3" t="inlineStr">
        <is>
          <t>Loans collectively evaluated for credit loss:</t>
        </is>
      </c>
      <c r="B5" s="4" t="inlineStr">
        <is>
          <t xml:space="preserve"> </t>
        </is>
      </c>
      <c r="C5" s="4" t="inlineStr">
        <is>
          <t xml:space="preserve"> </t>
        </is>
      </c>
      <c r="D5" s="4" t="inlineStr">
        <is>
          <t xml:space="preserve"> </t>
        </is>
      </c>
    </row>
    <row r="6">
      <c r="A6" s="4" t="inlineStr">
        <is>
          <t>Loans collectively evaluated for credit loss, portfolio</t>
        </is>
      </c>
      <c r="B6" s="6" t="n">
        <v>2591987</v>
      </c>
      <c r="C6" s="6" t="n">
        <v>2613602</v>
      </c>
      <c r="D6" s="4" t="inlineStr">
        <is>
          <t xml:space="preserve"> </t>
        </is>
      </c>
    </row>
    <row r="7">
      <c r="A7" s="4" t="inlineStr">
        <is>
          <t>Loans collectively evaluated for credit loss, allowance</t>
        </is>
      </c>
      <c r="B7" s="6" t="n">
        <v>29007</v>
      </c>
      <c r="C7" s="6" t="n">
        <v>26991</v>
      </c>
      <c r="D7" s="4" t="inlineStr">
        <is>
          <t xml:space="preserve"> </t>
        </is>
      </c>
    </row>
    <row r="8">
      <c r="A8" s="4" t="inlineStr">
        <is>
          <t>Portfolio</t>
        </is>
      </c>
      <c r="B8" s="6" t="n">
        <v>2705888</v>
      </c>
      <c r="C8" s="6" t="n">
        <v>2718607</v>
      </c>
      <c r="D8" s="4" t="inlineStr">
        <is>
          <t xml:space="preserve"> </t>
        </is>
      </c>
    </row>
    <row r="9">
      <c r="A9" s="4" t="inlineStr">
        <is>
          <t>ACL-Loans</t>
        </is>
      </c>
      <c r="B9" s="6" t="n">
        <v>29007</v>
      </c>
      <c r="C9" s="6" t="n">
        <v>27946</v>
      </c>
      <c r="D9" s="5" t="n">
        <v>22431</v>
      </c>
    </row>
    <row r="10">
      <c r="A10" s="4" t="inlineStr">
        <is>
          <t>Residential Real Estate</t>
        </is>
      </c>
      <c r="B10" s="4" t="inlineStr">
        <is>
          <t xml:space="preserve"> </t>
        </is>
      </c>
      <c r="C10" s="4" t="inlineStr">
        <is>
          <t xml:space="preserve"> </t>
        </is>
      </c>
      <c r="D10" s="4" t="inlineStr">
        <is>
          <t xml:space="preserve"> </t>
        </is>
      </c>
    </row>
    <row r="11">
      <c r="A11" s="3" t="inlineStr">
        <is>
          <t>Loans individually evaluated for credit loss:</t>
        </is>
      </c>
      <c r="B11" s="4" t="inlineStr">
        <is>
          <t xml:space="preserve"> </t>
        </is>
      </c>
      <c r="C11" s="4" t="inlineStr">
        <is>
          <t xml:space="preserve"> </t>
        </is>
      </c>
      <c r="D11" s="4" t="inlineStr">
        <is>
          <t xml:space="preserve"> </t>
        </is>
      </c>
    </row>
    <row r="12">
      <c r="A12" s="4" t="inlineStr">
        <is>
          <t>Loans individually evaluated for credit loss, portfolio</t>
        </is>
      </c>
      <c r="B12" s="6" t="n">
        <v>3052</v>
      </c>
      <c r="C12" s="6" t="n">
        <v>3711</v>
      </c>
      <c r="D12" s="4" t="inlineStr">
        <is>
          <t xml:space="preserve"> </t>
        </is>
      </c>
    </row>
    <row r="13">
      <c r="A13" s="4" t="inlineStr">
        <is>
          <t>Loans collectively evaluated for credit loss, allowance</t>
        </is>
      </c>
      <c r="B13" s="6" t="n">
        <v>0</v>
      </c>
      <c r="C13" s="6" t="n">
        <v>0</v>
      </c>
      <c r="D13" s="4" t="inlineStr">
        <is>
          <t xml:space="preserve"> </t>
        </is>
      </c>
    </row>
    <row r="14">
      <c r="A14" s="3" t="inlineStr">
        <is>
          <t>Loans collectively evaluated for credit loss:</t>
        </is>
      </c>
      <c r="B14" s="4" t="inlineStr">
        <is>
          <t xml:space="preserve"> </t>
        </is>
      </c>
      <c r="C14" s="4" t="inlineStr">
        <is>
          <t xml:space="preserve"> </t>
        </is>
      </c>
      <c r="D14" s="4" t="inlineStr">
        <is>
          <t xml:space="preserve"> </t>
        </is>
      </c>
    </row>
    <row r="15">
      <c r="A15" s="4" t="inlineStr">
        <is>
          <t>Loans collectively evaluated for credit loss, portfolio</t>
        </is>
      </c>
      <c r="B15" s="6" t="n">
        <v>39714</v>
      </c>
      <c r="C15" s="6" t="n">
        <v>47220</v>
      </c>
      <c r="D15" s="4" t="inlineStr">
        <is>
          <t xml:space="preserve"> </t>
        </is>
      </c>
    </row>
    <row r="16">
      <c r="A16" s="4" t="inlineStr">
        <is>
          <t>Loans collectively evaluated for credit loss, allowance</t>
        </is>
      </c>
      <c r="B16" s="6" t="n">
        <v>94</v>
      </c>
      <c r="C16" s="6" t="n">
        <v>149</v>
      </c>
      <c r="D16" s="4" t="inlineStr">
        <is>
          <t xml:space="preserve"> </t>
        </is>
      </c>
    </row>
    <row r="17">
      <c r="A17" s="4" t="inlineStr">
        <is>
          <t>Portfolio</t>
        </is>
      </c>
      <c r="B17" s="6" t="n">
        <v>42766</v>
      </c>
      <c r="C17" s="6" t="n">
        <v>50931</v>
      </c>
      <c r="D17" s="4" t="inlineStr">
        <is>
          <t xml:space="preserve"> </t>
        </is>
      </c>
    </row>
    <row r="18">
      <c r="A18" s="4" t="inlineStr">
        <is>
          <t>ACL-Loans</t>
        </is>
      </c>
      <c r="B18" s="6" t="n">
        <v>94</v>
      </c>
      <c r="C18" s="6" t="n">
        <v>149</v>
      </c>
      <c r="D18" s="6" t="n">
        <v>163</v>
      </c>
    </row>
    <row r="19">
      <c r="A19" s="4" t="inlineStr">
        <is>
          <t>Commercial Real Estate</t>
        </is>
      </c>
      <c r="B19" s="4" t="inlineStr">
        <is>
          <t xml:space="preserve"> </t>
        </is>
      </c>
      <c r="C19" s="4" t="inlineStr">
        <is>
          <t xml:space="preserve"> </t>
        </is>
      </c>
      <c r="D19" s="4" t="inlineStr">
        <is>
          <t xml:space="preserve"> </t>
        </is>
      </c>
    </row>
    <row r="20">
      <c r="A20" s="3" t="inlineStr">
        <is>
          <t>Loans individually evaluated for credit loss:</t>
        </is>
      </c>
      <c r="B20" s="4" t="inlineStr">
        <is>
          <t xml:space="preserve"> </t>
        </is>
      </c>
      <c r="C20" s="4" t="inlineStr">
        <is>
          <t xml:space="preserve"> </t>
        </is>
      </c>
      <c r="D20" s="4" t="inlineStr">
        <is>
          <t xml:space="preserve"> </t>
        </is>
      </c>
    </row>
    <row r="21">
      <c r="A21" s="4" t="inlineStr">
        <is>
          <t>Loans individually evaluated for credit loss, portfolio</t>
        </is>
      </c>
      <c r="B21" s="6" t="n">
        <v>44814</v>
      </c>
      <c r="C21" s="6" t="n">
        <v>49935</v>
      </c>
      <c r="D21" s="4" t="inlineStr">
        <is>
          <t xml:space="preserve"> </t>
        </is>
      </c>
    </row>
    <row r="22">
      <c r="A22" s="4" t="inlineStr">
        <is>
          <t>Loans collectively evaluated for credit loss, allowance</t>
        </is>
      </c>
      <c r="B22" s="6" t="n">
        <v>0</v>
      </c>
      <c r="C22" s="6" t="n">
        <v>955</v>
      </c>
      <c r="D22" s="4" t="inlineStr">
        <is>
          <t xml:space="preserve"> </t>
        </is>
      </c>
    </row>
    <row r="23">
      <c r="A23" s="3" t="inlineStr">
        <is>
          <t>Loans collectively evaluated for credit loss:</t>
        </is>
      </c>
      <c r="B23" s="4" t="inlineStr">
        <is>
          <t xml:space="preserve"> </t>
        </is>
      </c>
      <c r="C23" s="4" t="inlineStr">
        <is>
          <t xml:space="preserve"> </t>
        </is>
      </c>
      <c r="D23" s="4" t="inlineStr">
        <is>
          <t xml:space="preserve"> </t>
        </is>
      </c>
    </row>
    <row r="24">
      <c r="A24" s="4" t="inlineStr">
        <is>
          <t>Loans collectively evaluated for credit loss, portfolio</t>
        </is>
      </c>
      <c r="B24" s="6" t="n">
        <v>1854320</v>
      </c>
      <c r="C24" s="6" t="n">
        <v>1897713</v>
      </c>
      <c r="D24" s="4" t="inlineStr">
        <is>
          <t xml:space="preserve"> </t>
        </is>
      </c>
    </row>
    <row r="25">
      <c r="A25" s="4" t="inlineStr">
        <is>
          <t>Loans collectively evaluated for credit loss, allowance</t>
        </is>
      </c>
      <c r="B25" s="6" t="n">
        <v>21838</v>
      </c>
      <c r="C25" s="6" t="n">
        <v>19995</v>
      </c>
      <c r="D25" s="4" t="inlineStr">
        <is>
          <t xml:space="preserve"> </t>
        </is>
      </c>
    </row>
    <row r="26">
      <c r="A26" s="4" t="inlineStr">
        <is>
          <t>Portfolio</t>
        </is>
      </c>
      <c r="B26" s="6" t="n">
        <v>1899134</v>
      </c>
      <c r="C26" s="6" t="n">
        <v>1947648</v>
      </c>
      <c r="D26" s="4" t="inlineStr">
        <is>
          <t xml:space="preserve"> </t>
        </is>
      </c>
    </row>
    <row r="27">
      <c r="A27" s="4" t="inlineStr">
        <is>
          <t>ACL-Loans</t>
        </is>
      </c>
      <c r="B27" s="6" t="n">
        <v>21838</v>
      </c>
      <c r="C27" s="6" t="n">
        <v>20950</v>
      </c>
      <c r="D27" s="6" t="n">
        <v>15597</v>
      </c>
    </row>
    <row r="28">
      <c r="A28" s="4" t="inlineStr">
        <is>
          <t>Construction</t>
        </is>
      </c>
      <c r="B28" s="4" t="inlineStr">
        <is>
          <t xml:space="preserve"> </t>
        </is>
      </c>
      <c r="C28" s="4" t="inlineStr">
        <is>
          <t xml:space="preserve"> </t>
        </is>
      </c>
      <c r="D28" s="4" t="inlineStr">
        <is>
          <t xml:space="preserve"> </t>
        </is>
      </c>
    </row>
    <row r="29">
      <c r="A29" s="3" t="inlineStr">
        <is>
          <t>Loans individually evaluated for credit loss:</t>
        </is>
      </c>
      <c r="B29" s="4" t="inlineStr">
        <is>
          <t xml:space="preserve"> </t>
        </is>
      </c>
      <c r="C29" s="4" t="inlineStr">
        <is>
          <t xml:space="preserve"> </t>
        </is>
      </c>
      <c r="D29" s="4" t="inlineStr">
        <is>
          <t xml:space="preserve"> </t>
        </is>
      </c>
    </row>
    <row r="30">
      <c r="A30" s="4" t="inlineStr">
        <is>
          <t>Loans individually evaluated for credit loss, portfolio</t>
        </is>
      </c>
      <c r="B30" s="6" t="n">
        <v>0</v>
      </c>
      <c r="C30" s="6" t="n">
        <v>9382</v>
      </c>
      <c r="D30" s="4" t="inlineStr">
        <is>
          <t xml:space="preserve"> </t>
        </is>
      </c>
    </row>
    <row r="31">
      <c r="A31" s="4" t="inlineStr">
        <is>
          <t>Loans collectively evaluated for credit loss, allowance</t>
        </is>
      </c>
      <c r="B31" s="6" t="n">
        <v>0</v>
      </c>
      <c r="C31" s="6" t="n">
        <v>0</v>
      </c>
      <c r="D31" s="4" t="inlineStr">
        <is>
          <t xml:space="preserve"> </t>
        </is>
      </c>
    </row>
    <row r="32">
      <c r="A32" s="3" t="inlineStr">
        <is>
          <t>Loans collectively evaluated for credit loss:</t>
        </is>
      </c>
      <c r="B32" s="4" t="inlineStr">
        <is>
          <t xml:space="preserve"> </t>
        </is>
      </c>
      <c r="C32" s="4" t="inlineStr">
        <is>
          <t xml:space="preserve"> </t>
        </is>
      </c>
      <c r="D32" s="4" t="inlineStr">
        <is>
          <t xml:space="preserve"> </t>
        </is>
      </c>
    </row>
    <row r="33">
      <c r="A33" s="4" t="inlineStr">
        <is>
          <t>Loans collectively evaluated for credit loss, portfolio</t>
        </is>
      </c>
      <c r="B33" s="6" t="n">
        <v>173555</v>
      </c>
      <c r="C33" s="6" t="n">
        <v>174032</v>
      </c>
      <c r="D33" s="4" t="inlineStr">
        <is>
          <t xml:space="preserve"> </t>
        </is>
      </c>
    </row>
    <row r="34">
      <c r="A34" s="4" t="inlineStr">
        <is>
          <t>Loans collectively evaluated for credit loss, allowance</t>
        </is>
      </c>
      <c r="B34" s="6" t="n">
        <v>2059</v>
      </c>
      <c r="C34" s="6" t="n">
        <v>1699</v>
      </c>
      <c r="D34" s="4" t="inlineStr">
        <is>
          <t xml:space="preserve"> </t>
        </is>
      </c>
    </row>
    <row r="35">
      <c r="A35" s="4" t="inlineStr">
        <is>
          <t>Portfolio</t>
        </is>
      </c>
      <c r="B35" s="6" t="n">
        <v>173555</v>
      </c>
      <c r="C35" s="6" t="n">
        <v>183414</v>
      </c>
      <c r="D35" s="4" t="inlineStr">
        <is>
          <t xml:space="preserve"> </t>
        </is>
      </c>
    </row>
    <row r="36">
      <c r="A36" s="4" t="inlineStr">
        <is>
          <t>ACL-Loans</t>
        </is>
      </c>
      <c r="B36" s="6" t="n">
        <v>2059</v>
      </c>
      <c r="C36" s="6" t="n">
        <v>1699</v>
      </c>
      <c r="D36" s="6" t="n">
        <v>311</v>
      </c>
    </row>
    <row r="37">
      <c r="A37" s="4" t="inlineStr">
        <is>
          <t>Commercial business</t>
        </is>
      </c>
      <c r="B37" s="4" t="inlineStr">
        <is>
          <t xml:space="preserve"> </t>
        </is>
      </c>
      <c r="C37" s="4" t="inlineStr">
        <is>
          <t xml:space="preserve"> </t>
        </is>
      </c>
      <c r="D37" s="4" t="inlineStr">
        <is>
          <t xml:space="preserve"> </t>
        </is>
      </c>
    </row>
    <row r="38">
      <c r="A38" s="3" t="inlineStr">
        <is>
          <t>Loans individually evaluated for credit loss:</t>
        </is>
      </c>
      <c r="B38" s="4" t="inlineStr">
        <is>
          <t xml:space="preserve"> </t>
        </is>
      </c>
      <c r="C38" s="4" t="inlineStr">
        <is>
          <t xml:space="preserve"> </t>
        </is>
      </c>
      <c r="D38" s="4" t="inlineStr">
        <is>
          <t xml:space="preserve"> </t>
        </is>
      </c>
    </row>
    <row r="39">
      <c r="A39" s="4" t="inlineStr">
        <is>
          <t>Loans individually evaluated for credit loss, portfolio</t>
        </is>
      </c>
      <c r="B39" s="6" t="n">
        <v>7672</v>
      </c>
      <c r="C39" s="6" t="n">
        <v>19848</v>
      </c>
      <c r="D39" s="4" t="inlineStr">
        <is>
          <t xml:space="preserve"> </t>
        </is>
      </c>
    </row>
    <row r="40">
      <c r="A40" s="4" t="inlineStr">
        <is>
          <t>Loans collectively evaluated for credit loss, allowance</t>
        </is>
      </c>
      <c r="B40" s="6" t="n">
        <v>0</v>
      </c>
      <c r="C40" s="6" t="n">
        <v>0</v>
      </c>
      <c r="D40" s="4" t="inlineStr">
        <is>
          <t xml:space="preserve"> </t>
        </is>
      </c>
    </row>
    <row r="41">
      <c r="A41" s="3" t="inlineStr">
        <is>
          <t>Loans collectively evaluated for credit loss:</t>
        </is>
      </c>
      <c r="B41" s="4" t="inlineStr">
        <is>
          <t xml:space="preserve"> </t>
        </is>
      </c>
      <c r="C41" s="4" t="inlineStr">
        <is>
          <t xml:space="preserve"> </t>
        </is>
      </c>
      <c r="D41" s="4" t="inlineStr">
        <is>
          <t xml:space="preserve"> </t>
        </is>
      </c>
    </row>
    <row r="42">
      <c r="A42" s="4" t="inlineStr">
        <is>
          <t>Loans collectively evaluated for credit loss, portfolio</t>
        </is>
      </c>
      <c r="B42" s="6" t="n">
        <v>507453</v>
      </c>
      <c r="C42" s="6" t="n">
        <v>480721</v>
      </c>
      <c r="D42" s="4" t="inlineStr">
        <is>
          <t xml:space="preserve"> </t>
        </is>
      </c>
    </row>
    <row r="43">
      <c r="A43" s="4" t="inlineStr">
        <is>
          <t>Loans collectively evaluated for credit loss, allowance</t>
        </is>
      </c>
      <c r="B43" s="6" t="n">
        <v>4070</v>
      </c>
      <c r="C43" s="6" t="n">
        <v>4562</v>
      </c>
      <c r="D43" s="4" t="inlineStr">
        <is>
          <t xml:space="preserve"> </t>
        </is>
      </c>
    </row>
    <row r="44">
      <c r="A44" s="4" t="inlineStr">
        <is>
          <t>Portfolio</t>
        </is>
      </c>
      <c r="B44" s="6" t="n">
        <v>515125</v>
      </c>
      <c r="C44" s="6" t="n">
        <v>500569</v>
      </c>
      <c r="D44" s="4" t="inlineStr">
        <is>
          <t xml:space="preserve"> </t>
        </is>
      </c>
    </row>
    <row r="45">
      <c r="A45" s="4" t="inlineStr">
        <is>
          <t>ACL-Loans</t>
        </is>
      </c>
      <c r="B45" s="6" t="n">
        <v>4070</v>
      </c>
      <c r="C45" s="6" t="n">
        <v>4562</v>
      </c>
      <c r="D45" s="6" t="n">
        <v>6214</v>
      </c>
    </row>
    <row r="46">
      <c r="A46" s="4" t="inlineStr">
        <is>
          <t>Consumer</t>
        </is>
      </c>
      <c r="B46" s="4" t="inlineStr">
        <is>
          <t xml:space="preserve"> </t>
        </is>
      </c>
      <c r="C46" s="4" t="inlineStr">
        <is>
          <t xml:space="preserve"> </t>
        </is>
      </c>
      <c r="D46" s="4" t="inlineStr">
        <is>
          <t xml:space="preserve"> </t>
        </is>
      </c>
    </row>
    <row r="47">
      <c r="A47" s="3" t="inlineStr">
        <is>
          <t>Loans individually evaluated for credit loss:</t>
        </is>
      </c>
      <c r="B47" s="4" t="inlineStr">
        <is>
          <t xml:space="preserve"> </t>
        </is>
      </c>
      <c r="C47" s="4" t="inlineStr">
        <is>
          <t xml:space="preserve"> </t>
        </is>
      </c>
      <c r="D47" s="4" t="inlineStr">
        <is>
          <t xml:space="preserve"> </t>
        </is>
      </c>
    </row>
    <row r="48">
      <c r="A48" s="4" t="inlineStr">
        <is>
          <t>Loans individually evaluated for credit loss, portfolio</t>
        </is>
      </c>
      <c r="B48" s="6" t="n">
        <v>58363</v>
      </c>
      <c r="C48" s="6" t="n">
        <v>22129</v>
      </c>
      <c r="D48" s="4" t="inlineStr">
        <is>
          <t xml:space="preserve"> </t>
        </is>
      </c>
    </row>
    <row r="49">
      <c r="A49" s="4" t="inlineStr">
        <is>
          <t>Loans collectively evaluated for credit loss, allowance</t>
        </is>
      </c>
      <c r="B49" s="6" t="n">
        <v>0</v>
      </c>
      <c r="C49" s="6" t="n">
        <v>0</v>
      </c>
      <c r="D49" s="4" t="inlineStr">
        <is>
          <t xml:space="preserve"> </t>
        </is>
      </c>
    </row>
    <row r="50">
      <c r="A50" s="3" t="inlineStr">
        <is>
          <t>Loans collectively evaluated for credit loss:</t>
        </is>
      </c>
      <c r="B50" s="4" t="inlineStr">
        <is>
          <t xml:space="preserve"> </t>
        </is>
      </c>
      <c r="C50" s="4" t="inlineStr">
        <is>
          <t xml:space="preserve"> </t>
        </is>
      </c>
      <c r="D50" s="4" t="inlineStr">
        <is>
          <t xml:space="preserve"> </t>
        </is>
      </c>
    </row>
    <row r="51">
      <c r="A51" s="4" t="inlineStr">
        <is>
          <t>Loans collectively evaluated for credit loss, portfolio</t>
        </is>
      </c>
      <c r="B51" s="6" t="n">
        <v>16945</v>
      </c>
      <c r="C51" s="6" t="n">
        <v>13916</v>
      </c>
      <c r="D51" s="4" t="inlineStr">
        <is>
          <t xml:space="preserve"> </t>
        </is>
      </c>
    </row>
    <row r="52">
      <c r="A52" s="4" t="inlineStr">
        <is>
          <t>Loans collectively evaluated for credit loss, allowance</t>
        </is>
      </c>
      <c r="B52" s="6" t="n">
        <v>946</v>
      </c>
      <c r="C52" s="6" t="n">
        <v>586</v>
      </c>
      <c r="D52" s="4" t="inlineStr">
        <is>
          <t xml:space="preserve"> </t>
        </is>
      </c>
    </row>
    <row r="53">
      <c r="A53" s="4" t="inlineStr">
        <is>
          <t>Portfolio</t>
        </is>
      </c>
      <c r="B53" s="6" t="n">
        <v>75308</v>
      </c>
      <c r="C53" s="6" t="n">
        <v>36045</v>
      </c>
      <c r="D53" s="4" t="inlineStr">
        <is>
          <t xml:space="preserve"> </t>
        </is>
      </c>
    </row>
    <row r="54">
      <c r="A54" s="4" t="inlineStr">
        <is>
          <t>ACL-Loans</t>
        </is>
      </c>
      <c r="B54" s="5" t="n">
        <v>946</v>
      </c>
      <c r="C54" s="5" t="n">
        <v>586</v>
      </c>
      <c r="D54" s="5" t="n">
        <v>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Credit Risk Ratings by Loan Segment (Details) - USD ($) $ in Thousands</t>
        </is>
      </c>
      <c r="B1" s="2" t="inlineStr">
        <is>
          <t>Dec. 31, 2024</t>
        </is>
      </c>
      <c r="C1" s="2" t="inlineStr">
        <is>
          <t>Dec. 31, 2023</t>
        </is>
      </c>
    </row>
    <row r="2">
      <c r="A2" s="3" t="inlineStr">
        <is>
          <t>Financing Receivable, Recorded Investment</t>
        </is>
      </c>
      <c r="B2" s="4" t="inlineStr">
        <is>
          <t xml:space="preserve"> </t>
        </is>
      </c>
      <c r="C2" s="4" t="inlineStr">
        <is>
          <t xml:space="preserve"> </t>
        </is>
      </c>
    </row>
    <row r="3">
      <c r="A3" s="4" t="inlineStr">
        <is>
          <t>Total loans</t>
        </is>
      </c>
      <c r="B3" s="5" t="n">
        <v>2705888</v>
      </c>
      <c r="C3" s="5" t="n">
        <v>2718607</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 loans</t>
        </is>
      </c>
      <c r="B6" s="6" t="n">
        <v>1899134</v>
      </c>
      <c r="C6" s="6" t="n">
        <v>1947648</v>
      </c>
    </row>
    <row r="7">
      <c r="A7" s="4" t="inlineStr">
        <is>
          <t>Construc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 loans</t>
        </is>
      </c>
      <c r="B9" s="6" t="n">
        <v>173555</v>
      </c>
      <c r="C9" s="6" t="n">
        <v>183414</v>
      </c>
    </row>
    <row r="10">
      <c r="A10" s="4" t="inlineStr">
        <is>
          <t>Commercial business</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 loans</t>
        </is>
      </c>
      <c r="B12" s="6" t="n">
        <v>515125</v>
      </c>
      <c r="C12" s="6" t="n">
        <v>500569</v>
      </c>
    </row>
    <row r="13">
      <c r="A13" s="4" t="inlineStr">
        <is>
          <t>Residential Real Estat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 loans</t>
        </is>
      </c>
      <c r="B15" s="6" t="n">
        <v>42766</v>
      </c>
      <c r="C15" s="6" t="n">
        <v>50931</v>
      </c>
    </row>
    <row r="16">
      <c r="A16" s="4" t="inlineStr">
        <is>
          <t>Consumer</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 loans</t>
        </is>
      </c>
      <c r="B18" s="6" t="n">
        <v>75308</v>
      </c>
      <c r="C18" s="6" t="n">
        <v>36045</v>
      </c>
    </row>
    <row r="19">
      <c r="A19" s="4" t="inlineStr">
        <is>
          <t>Commercial Credit Quality Indicator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 loans</t>
        </is>
      </c>
      <c r="B21" s="6" t="n">
        <v>2587814</v>
      </c>
      <c r="C21" s="6" t="n">
        <v>2631631</v>
      </c>
    </row>
    <row r="22">
      <c r="A22" s="4" t="inlineStr">
        <is>
          <t>Commercial Credit Quality Indicators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 loans</t>
        </is>
      </c>
      <c r="B24" s="6" t="n">
        <v>2442469</v>
      </c>
      <c r="C24" s="6" t="n">
        <v>2485526</v>
      </c>
    </row>
    <row r="25">
      <c r="A25" s="4" t="inlineStr">
        <is>
          <t>Commercial Credit Quality Indicators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 loans</t>
        </is>
      </c>
      <c r="B27" s="6" t="n">
        <v>92858</v>
      </c>
      <c r="C27" s="6" t="n">
        <v>66939</v>
      </c>
    </row>
    <row r="28">
      <c r="A28" s="4" t="inlineStr">
        <is>
          <t>Commercial Credit Quality Indicators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 loans</t>
        </is>
      </c>
      <c r="B30" s="6" t="n">
        <v>51032</v>
      </c>
      <c r="C30" s="6" t="n">
        <v>72669</v>
      </c>
    </row>
    <row r="31">
      <c r="A31" s="4" t="inlineStr">
        <is>
          <t>Commercial Credit Quality Indicators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 loans</t>
        </is>
      </c>
      <c r="B33" s="6" t="n">
        <v>1455</v>
      </c>
      <c r="C33" s="6" t="n">
        <v>6497</v>
      </c>
    </row>
    <row r="34">
      <c r="A34" s="4" t="inlineStr">
        <is>
          <t>Commercial Credit Quality Indicators | Loss</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 loans</t>
        </is>
      </c>
      <c r="B36" s="6" t="n">
        <v>0</v>
      </c>
      <c r="C36" s="6" t="n">
        <v>0</v>
      </c>
    </row>
    <row r="37">
      <c r="A37" s="4" t="inlineStr">
        <is>
          <t>Commercial Credit Quality Indicators | Commercial Real Estate</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 loans</t>
        </is>
      </c>
      <c r="B39" s="6" t="n">
        <v>1899134</v>
      </c>
      <c r="C39" s="6" t="n">
        <v>1947648</v>
      </c>
    </row>
    <row r="40">
      <c r="A40" s="4" t="inlineStr">
        <is>
          <t>Commercial Credit Quality Indicators | Commercial Real Estate | Pass</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 loans</t>
        </is>
      </c>
      <c r="B42" s="6" t="n">
        <v>1767482</v>
      </c>
      <c r="C42" s="6" t="n">
        <v>1835136</v>
      </c>
    </row>
    <row r="43">
      <c r="A43" s="4" t="inlineStr">
        <is>
          <t>Commercial Credit Quality Indicators | Commercial Real Estate | Special mention</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 loans</t>
        </is>
      </c>
      <c r="B45" s="6" t="n">
        <v>86838</v>
      </c>
      <c r="C45" s="6" t="n">
        <v>62577</v>
      </c>
    </row>
    <row r="46">
      <c r="A46" s="4" t="inlineStr">
        <is>
          <t>Commercial Credit Quality Indicators | Commercial Real Estate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Total loans</t>
        </is>
      </c>
      <c r="B48" s="6" t="n">
        <v>43413</v>
      </c>
      <c r="C48" s="6" t="n">
        <v>43542</v>
      </c>
    </row>
    <row r="49">
      <c r="A49" s="4" t="inlineStr">
        <is>
          <t>Commercial Credit Quality Indicators | Commercial Real Estate | Doubtful</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Total loans</t>
        </is>
      </c>
      <c r="B51" s="6" t="n">
        <v>1401</v>
      </c>
      <c r="C51" s="6" t="n">
        <v>6393</v>
      </c>
    </row>
    <row r="52">
      <c r="A52" s="4" t="inlineStr">
        <is>
          <t>Commercial Credit Quality Indicators | Commercial Real Estate | Loss</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Total loans</t>
        </is>
      </c>
      <c r="B54" s="6" t="n">
        <v>0</v>
      </c>
      <c r="C54" s="6" t="n">
        <v>0</v>
      </c>
    </row>
    <row r="55">
      <c r="A55" s="4" t="inlineStr">
        <is>
          <t>Commercial Credit Quality Indicators | Construction</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 loans</t>
        </is>
      </c>
      <c r="B57" s="6" t="n">
        <v>173555</v>
      </c>
      <c r="C57" s="6" t="n">
        <v>183414</v>
      </c>
    </row>
    <row r="58">
      <c r="A58" s="4" t="inlineStr">
        <is>
          <t>Commercial Credit Quality Indicators | Construction | Pass</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Total loans</t>
        </is>
      </c>
      <c r="B60" s="6" t="n">
        <v>173555</v>
      </c>
      <c r="C60" s="6" t="n">
        <v>174032</v>
      </c>
    </row>
    <row r="61">
      <c r="A61" s="4" t="inlineStr">
        <is>
          <t>Commercial Credit Quality Indicators | Construction | Special mention</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Total loans</t>
        </is>
      </c>
      <c r="B63" s="6" t="n">
        <v>0</v>
      </c>
      <c r="C63" s="6" t="n">
        <v>0</v>
      </c>
    </row>
    <row r="64">
      <c r="A64" s="4" t="inlineStr">
        <is>
          <t>Commercial Credit Quality Indicators | Construction | Substandard</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Total loans</t>
        </is>
      </c>
      <c r="B66" s="6" t="n">
        <v>0</v>
      </c>
      <c r="C66" s="6" t="n">
        <v>9382</v>
      </c>
    </row>
    <row r="67">
      <c r="A67" s="4" t="inlineStr">
        <is>
          <t>Commercial Credit Quality Indicators | Construction | Doubtful</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Total loans</t>
        </is>
      </c>
      <c r="B69" s="6" t="n">
        <v>0</v>
      </c>
      <c r="C69" s="6" t="n">
        <v>0</v>
      </c>
    </row>
    <row r="70">
      <c r="A70" s="4" t="inlineStr">
        <is>
          <t>Commercial Credit Quality Indicators | Construction | Lo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Total loans</t>
        </is>
      </c>
      <c r="B72" s="6" t="n">
        <v>0</v>
      </c>
      <c r="C72" s="6" t="n">
        <v>0</v>
      </c>
    </row>
    <row r="73">
      <c r="A73" s="4" t="inlineStr">
        <is>
          <t>Commercial Credit Quality Indicators | Commercial busines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Total loans</t>
        </is>
      </c>
      <c r="B75" s="6" t="n">
        <v>515125</v>
      </c>
      <c r="C75" s="6" t="n">
        <v>500569</v>
      </c>
    </row>
    <row r="76">
      <c r="A76" s="4" t="inlineStr">
        <is>
          <t>Commercial Credit Quality Indicators | Commercial business | Pass</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Total loans</t>
        </is>
      </c>
      <c r="B78" s="6" t="n">
        <v>501432</v>
      </c>
      <c r="C78" s="6" t="n">
        <v>476358</v>
      </c>
    </row>
    <row r="79">
      <c r="A79" s="4" t="inlineStr">
        <is>
          <t>Commercial Credit Quality Indicators | Commercial business | Special mention</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Total loans</t>
        </is>
      </c>
      <c r="B81" s="6" t="n">
        <v>6020</v>
      </c>
      <c r="C81" s="6" t="n">
        <v>4362</v>
      </c>
    </row>
    <row r="82">
      <c r="A82" s="4" t="inlineStr">
        <is>
          <t>Commercial Credit Quality Indicators | Commercial business | Substandard</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Total loans</t>
        </is>
      </c>
      <c r="B84" s="6" t="n">
        <v>7619</v>
      </c>
      <c r="C84" s="6" t="n">
        <v>19745</v>
      </c>
    </row>
    <row r="85">
      <c r="A85" s="4" t="inlineStr">
        <is>
          <t>Commercial Credit Quality Indicators | Commercial business | Doubtful</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Total loans</t>
        </is>
      </c>
      <c r="B87" s="6" t="n">
        <v>54</v>
      </c>
      <c r="C87" s="6" t="n">
        <v>104</v>
      </c>
    </row>
    <row r="88">
      <c r="A88" s="4" t="inlineStr">
        <is>
          <t>Commercial Credit Quality Indicators | Commercial business | Lo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Total loans</t>
        </is>
      </c>
      <c r="B90" s="6" t="n">
        <v>0</v>
      </c>
      <c r="C90" s="6" t="n">
        <v>0</v>
      </c>
    </row>
    <row r="91">
      <c r="A91" s="4" t="inlineStr">
        <is>
          <t>Residential and Consumer Credit Quality Indicator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Total loans</t>
        </is>
      </c>
      <c r="B93" s="6" t="n">
        <v>118074</v>
      </c>
      <c r="C93" s="6" t="n">
        <v>86976</v>
      </c>
    </row>
    <row r="94">
      <c r="A94" s="4" t="inlineStr">
        <is>
          <t>Residential and Consumer Credit Quality Indicators | Pass</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Total loans</t>
        </is>
      </c>
      <c r="B96" s="6" t="n">
        <v>114667</v>
      </c>
      <c r="C96" s="6" t="n">
        <v>83127</v>
      </c>
    </row>
    <row r="97">
      <c r="A97" s="4" t="inlineStr">
        <is>
          <t>Residential and Consumer Credit Quality Indicators | Special mention</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Total loans</t>
        </is>
      </c>
      <c r="B99" s="6" t="n">
        <v>356</v>
      </c>
      <c r="C99" s="6" t="n">
        <v>138</v>
      </c>
    </row>
    <row r="100">
      <c r="A100" s="4" t="inlineStr">
        <is>
          <t>Residential and Consumer Credit Quality Indicators | Substandard</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Total loans</t>
        </is>
      </c>
      <c r="B102" s="6" t="n">
        <v>3051</v>
      </c>
      <c r="C102" s="6" t="n">
        <v>3711</v>
      </c>
    </row>
    <row r="103">
      <c r="A103" s="4" t="inlineStr">
        <is>
          <t>Residential and Consumer Credit Quality Indicators | Doubtful</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Total loans</t>
        </is>
      </c>
      <c r="B105" s="6" t="n">
        <v>0</v>
      </c>
      <c r="C105" s="6" t="n">
        <v>0</v>
      </c>
    </row>
    <row r="106">
      <c r="A106" s="4" t="inlineStr">
        <is>
          <t>Residential and Consumer Credit Quality Indicators | Loss</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 loans</t>
        </is>
      </c>
      <c r="B108" s="6" t="n">
        <v>0</v>
      </c>
      <c r="C108" s="6" t="n">
        <v>0</v>
      </c>
    </row>
    <row r="109">
      <c r="A109" s="4" t="inlineStr">
        <is>
          <t>Residential and Consumer Credit Quality Indicators | Residential Real Estate</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Total loans</t>
        </is>
      </c>
      <c r="B111" s="6" t="n">
        <v>42766</v>
      </c>
      <c r="C111" s="6" t="n">
        <v>50931</v>
      </c>
    </row>
    <row r="112">
      <c r="A112" s="4" t="inlineStr">
        <is>
          <t>Residential and Consumer Credit Quality Indicators | Residential Real Estate | Pass</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Total loans</t>
        </is>
      </c>
      <c r="B114" s="6" t="n">
        <v>39359</v>
      </c>
      <c r="C114" s="6" t="n">
        <v>47082</v>
      </c>
    </row>
    <row r="115">
      <c r="A115" s="4" t="inlineStr">
        <is>
          <t>Residential and Consumer Credit Quality Indicators | Residential Real Estate | Special mention</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Total loans</t>
        </is>
      </c>
      <c r="B117" s="6" t="n">
        <v>356</v>
      </c>
      <c r="C117" s="6" t="n">
        <v>138</v>
      </c>
    </row>
    <row r="118">
      <c r="A118" s="4" t="inlineStr">
        <is>
          <t>Residential and Consumer Credit Quality Indicators | Residential Real Estate | Substandard</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Total loans</t>
        </is>
      </c>
      <c r="B120" s="6" t="n">
        <v>3051</v>
      </c>
      <c r="C120" s="6" t="n">
        <v>3711</v>
      </c>
    </row>
    <row r="121">
      <c r="A121" s="4" t="inlineStr">
        <is>
          <t>Residential and Consumer Credit Quality Indicators | Residential Real Estate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Total loans</t>
        </is>
      </c>
      <c r="B123" s="6" t="n">
        <v>0</v>
      </c>
      <c r="C123" s="6" t="n">
        <v>0</v>
      </c>
    </row>
    <row r="124">
      <c r="A124" s="4" t="inlineStr">
        <is>
          <t>Residential and Consumer Credit Quality Indicators | Residential Real Estate | Loss</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Total loans</t>
        </is>
      </c>
      <c r="B126" s="6" t="n">
        <v>0</v>
      </c>
      <c r="C126" s="6" t="n">
        <v>0</v>
      </c>
    </row>
    <row r="127">
      <c r="A127" s="4" t="inlineStr">
        <is>
          <t>Residential and Consumer Credit Quality Indicators | 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Total loans</t>
        </is>
      </c>
      <c r="B129" s="6" t="n">
        <v>75308</v>
      </c>
      <c r="C129" s="6" t="n">
        <v>36045</v>
      </c>
    </row>
    <row r="130">
      <c r="A130" s="4" t="inlineStr">
        <is>
          <t>Residential and Consumer Credit Quality Indicators | Consumer | Pass</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Total loans</t>
        </is>
      </c>
      <c r="B132" s="6" t="n">
        <v>75308</v>
      </c>
      <c r="C132" s="6" t="n">
        <v>36045</v>
      </c>
    </row>
    <row r="133">
      <c r="A133" s="4" t="inlineStr">
        <is>
          <t>Residential and Consumer Credit Quality Indicators | Consumer | Special mention</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Total loans</t>
        </is>
      </c>
      <c r="B135" s="6" t="n">
        <v>0</v>
      </c>
      <c r="C135" s="6" t="n">
        <v>0</v>
      </c>
    </row>
    <row r="136">
      <c r="A136" s="4" t="inlineStr">
        <is>
          <t>Residential and Consumer Credit Quality Indicators | Consumer | Substandard</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Total loans</t>
        </is>
      </c>
      <c r="B138" s="6" t="n">
        <v>0</v>
      </c>
      <c r="C138" s="6" t="n">
        <v>0</v>
      </c>
    </row>
    <row r="139">
      <c r="A139" s="4" t="inlineStr">
        <is>
          <t>Residential and Consumer Credit Quality Indicators | Consumer | Doubtful</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Total loans</t>
        </is>
      </c>
      <c r="B141" s="6" t="n">
        <v>0</v>
      </c>
      <c r="C141" s="6" t="n">
        <v>0</v>
      </c>
    </row>
    <row r="142">
      <c r="A142" s="4" t="inlineStr">
        <is>
          <t>Residential and Consumer Credit Quality Indicators | Consumer | Loss</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Total loans</t>
        </is>
      </c>
      <c r="B144" s="5" t="n">
        <v>0</v>
      </c>
      <c r="C14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Loan Portfolio Delinquencies by Portfolio Segment (Details) - USD ($) $ in Thousand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t>
        </is>
      </c>
      <c r="B3" s="5" t="n">
        <v>2705888</v>
      </c>
      <c r="C3" s="5" t="n">
        <v>2718607</v>
      </c>
    </row>
    <row r="4">
      <c r="A4" s="4" t="inlineStr">
        <is>
          <t>Total Past Du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loans</t>
        </is>
      </c>
      <c r="B6" s="6" t="n">
        <v>44110</v>
      </c>
      <c r="C6" s="6" t="n">
        <v>21278</v>
      </c>
    </row>
    <row r="7">
      <c r="A7" s="4" t="inlineStr">
        <is>
          <t>30–5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loans</t>
        </is>
      </c>
      <c r="B9" s="6" t="n">
        <v>493</v>
      </c>
      <c r="C9" s="6" t="n">
        <v>6763</v>
      </c>
    </row>
    <row r="10">
      <c r="A10" s="4" t="inlineStr">
        <is>
          <t>60–8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loans</t>
        </is>
      </c>
      <c r="B12" s="6" t="n">
        <v>237</v>
      </c>
      <c r="C12" s="6" t="n">
        <v>3150</v>
      </c>
    </row>
    <row r="13">
      <c r="A13" s="4" t="inlineStr">
        <is>
          <t>90 Days or Greater Past Due</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loans</t>
        </is>
      </c>
      <c r="B15" s="6" t="n">
        <v>43380</v>
      </c>
      <c r="C15" s="6" t="n">
        <v>11365</v>
      </c>
    </row>
    <row r="16">
      <c r="A16" s="4" t="inlineStr">
        <is>
          <t>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loans</t>
        </is>
      </c>
      <c r="B18" s="6" t="n">
        <v>2661778</v>
      </c>
      <c r="C18" s="6" t="n">
        <v>2697329</v>
      </c>
    </row>
    <row r="19">
      <c r="A19" s="4" t="inlineStr">
        <is>
          <t>Residential Real Estat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Total loans</t>
        </is>
      </c>
      <c r="B21" s="6" t="n">
        <v>42766</v>
      </c>
      <c r="C21" s="6" t="n">
        <v>50931</v>
      </c>
    </row>
    <row r="22">
      <c r="A22" s="4" t="inlineStr">
        <is>
          <t>Residential Real Estate | Total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t>
        </is>
      </c>
      <c r="B24" s="6" t="n">
        <v>1008</v>
      </c>
      <c r="C24" s="6" t="n">
        <v>1352</v>
      </c>
    </row>
    <row r="25">
      <c r="A25" s="4" t="inlineStr">
        <is>
          <t>Residential Real Estate | 30–5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t>
        </is>
      </c>
      <c r="B27" s="6" t="n">
        <v>130</v>
      </c>
      <c r="C27" s="6" t="n">
        <v>0</v>
      </c>
    </row>
    <row r="28">
      <c r="A28" s="4" t="inlineStr">
        <is>
          <t>Residential Real Estate | 60–8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t>
        </is>
      </c>
      <c r="B30" s="6" t="n">
        <v>226</v>
      </c>
      <c r="C30" s="6" t="n">
        <v>1220</v>
      </c>
    </row>
    <row r="31">
      <c r="A31" s="4" t="inlineStr">
        <is>
          <t>Residential Real Estate | 90 Days or Greater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t>
        </is>
      </c>
      <c r="B33" s="6" t="n">
        <v>652</v>
      </c>
      <c r="C33" s="6" t="n">
        <v>132</v>
      </c>
    </row>
    <row r="34">
      <c r="A34" s="4" t="inlineStr">
        <is>
          <t>Residential Real Estate | Current</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t>
        </is>
      </c>
      <c r="B36" s="6" t="n">
        <v>41758</v>
      </c>
      <c r="C36" s="6" t="n">
        <v>49579</v>
      </c>
    </row>
    <row r="37">
      <c r="A37" s="4" t="inlineStr">
        <is>
          <t>Commercial Real Estat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t>
        </is>
      </c>
      <c r="B39" s="6" t="n">
        <v>1899134</v>
      </c>
      <c r="C39" s="6" t="n">
        <v>1947648</v>
      </c>
    </row>
    <row r="40">
      <c r="A40" s="4" t="inlineStr">
        <is>
          <t>Commercial Real Estate | Total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t>
        </is>
      </c>
      <c r="B42" s="6" t="n">
        <v>35944</v>
      </c>
      <c r="C42" s="6" t="n">
        <v>2328</v>
      </c>
    </row>
    <row r="43">
      <c r="A43" s="4" t="inlineStr">
        <is>
          <t>Commercial Real Estate | 30–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loans</t>
        </is>
      </c>
      <c r="B45" s="6" t="n">
        <v>359</v>
      </c>
      <c r="C45" s="6" t="n">
        <v>195</v>
      </c>
    </row>
    <row r="46">
      <c r="A46" s="4" t="inlineStr">
        <is>
          <t>Commercial Real Estate | 60–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loans</t>
        </is>
      </c>
      <c r="B48" s="6" t="n">
        <v>0</v>
      </c>
      <c r="C48" s="6" t="n">
        <v>282</v>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loans</t>
        </is>
      </c>
      <c r="B51" s="6" t="n">
        <v>35585</v>
      </c>
      <c r="C51" s="6" t="n">
        <v>1851</v>
      </c>
    </row>
    <row r="52">
      <c r="A52" s="4" t="inlineStr">
        <is>
          <t>Commercial Real Estate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loans</t>
        </is>
      </c>
      <c r="B54" s="6" t="n">
        <v>1863190</v>
      </c>
      <c r="C54" s="6" t="n">
        <v>1945320</v>
      </c>
    </row>
    <row r="55">
      <c r="A55" s="4" t="inlineStr">
        <is>
          <t>Construction</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t>
        </is>
      </c>
      <c r="B57" s="6" t="n">
        <v>173555</v>
      </c>
      <c r="C57" s="6" t="n">
        <v>183414</v>
      </c>
    </row>
    <row r="58">
      <c r="A58" s="4" t="inlineStr">
        <is>
          <t>Construction | Total Past Du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t>
        </is>
      </c>
      <c r="B60" s="6" t="n">
        <v>0</v>
      </c>
      <c r="C60" s="6" t="n">
        <v>9382</v>
      </c>
    </row>
    <row r="61">
      <c r="A61" s="4" t="inlineStr">
        <is>
          <t>Construction | 30–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t>
        </is>
      </c>
      <c r="B63" s="6" t="n">
        <v>0</v>
      </c>
      <c r="C63" s="6" t="n">
        <v>0</v>
      </c>
    </row>
    <row r="64">
      <c r="A64" s="4" t="inlineStr">
        <is>
          <t>Construction | 60–89 Days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t>
        </is>
      </c>
      <c r="B66" s="6" t="n">
        <v>0</v>
      </c>
      <c r="C66" s="6" t="n">
        <v>0</v>
      </c>
    </row>
    <row r="67">
      <c r="A67" s="4" t="inlineStr">
        <is>
          <t>Construction | 90 Days or Greater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Total loans</t>
        </is>
      </c>
      <c r="B69" s="6" t="n">
        <v>0</v>
      </c>
      <c r="C69" s="6" t="n">
        <v>9382</v>
      </c>
    </row>
    <row r="70">
      <c r="A70" s="4" t="inlineStr">
        <is>
          <t>Construction | Curr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t>
        </is>
      </c>
      <c r="B72" s="6" t="n">
        <v>173555</v>
      </c>
      <c r="C72" s="6" t="n">
        <v>174032</v>
      </c>
    </row>
    <row r="73">
      <c r="A73" s="4" t="inlineStr">
        <is>
          <t>Commercial busines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t>
        </is>
      </c>
      <c r="B75" s="6" t="n">
        <v>515125</v>
      </c>
      <c r="C75" s="6" t="n">
        <v>500569</v>
      </c>
    </row>
    <row r="76">
      <c r="A76" s="4" t="inlineStr">
        <is>
          <t>Commercial business | Total Past Du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t>
        </is>
      </c>
      <c r="B78" s="6" t="n">
        <v>7158</v>
      </c>
      <c r="C78" s="6" t="n">
        <v>8216</v>
      </c>
    </row>
    <row r="79">
      <c r="A79" s="4" t="inlineStr">
        <is>
          <t>Commercial business | 30–5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t>
        </is>
      </c>
      <c r="B81" s="6" t="n">
        <v>4</v>
      </c>
      <c r="C81" s="6" t="n">
        <v>6568</v>
      </c>
    </row>
    <row r="82">
      <c r="A82" s="4" t="inlineStr">
        <is>
          <t>Commercial business | 60–89 Days Past Du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loans</t>
        </is>
      </c>
      <c r="B84" s="6" t="n">
        <v>11</v>
      </c>
      <c r="C84" s="6" t="n">
        <v>1648</v>
      </c>
    </row>
    <row r="85">
      <c r="A85" s="4" t="inlineStr">
        <is>
          <t>Commercial business | 90 Days or Greater Past Due</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Total loans</t>
        </is>
      </c>
      <c r="B87" s="6" t="n">
        <v>7143</v>
      </c>
      <c r="C87" s="6" t="n">
        <v>0</v>
      </c>
    </row>
    <row r="88">
      <c r="A88" s="4" t="inlineStr">
        <is>
          <t>Commercial busines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loans</t>
        </is>
      </c>
      <c r="B90" s="6" t="n">
        <v>507967</v>
      </c>
      <c r="C90" s="6" t="n">
        <v>492353</v>
      </c>
    </row>
    <row r="91">
      <c r="A91" s="4" t="inlineStr">
        <is>
          <t>Consumer</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loans</t>
        </is>
      </c>
      <c r="B93" s="6" t="n">
        <v>75308</v>
      </c>
      <c r="C93" s="6" t="n">
        <v>36045</v>
      </c>
    </row>
    <row r="94">
      <c r="A94" s="4" t="inlineStr">
        <is>
          <t>Consumer | Total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Total loans</t>
        </is>
      </c>
      <c r="B96" s="6" t="n">
        <v>0</v>
      </c>
      <c r="C96" s="6" t="n">
        <v>0</v>
      </c>
    </row>
    <row r="97">
      <c r="A97" s="4" t="inlineStr">
        <is>
          <t>Consumer | 30–59 Days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loans</t>
        </is>
      </c>
      <c r="B99" s="6" t="n">
        <v>0</v>
      </c>
      <c r="C99" s="6" t="n">
        <v>0</v>
      </c>
    </row>
    <row r="100">
      <c r="A100" s="4" t="inlineStr">
        <is>
          <t>Consumer | 60–89 Days Past Du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Total loans</t>
        </is>
      </c>
      <c r="B102" s="6" t="n">
        <v>0</v>
      </c>
      <c r="C102" s="6" t="n">
        <v>0</v>
      </c>
    </row>
    <row r="103">
      <c r="A103" s="4" t="inlineStr">
        <is>
          <t>Consumer | 90 Days or Greater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Total loans</t>
        </is>
      </c>
      <c r="B105" s="6" t="n">
        <v>0</v>
      </c>
      <c r="C105" s="6" t="n">
        <v>0</v>
      </c>
    </row>
    <row r="106">
      <c r="A106" s="4" t="inlineStr">
        <is>
          <t>Consumer | Current</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Total loans</t>
        </is>
      </c>
      <c r="B108" s="5" t="n">
        <v>75308</v>
      </c>
      <c r="C108" s="5" t="n">
        <v>360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Nonaccrual Loans by Portfolio Segment (Details) - USD ($) $ in Thousand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nonaccrual loans</t>
        </is>
      </c>
      <c r="B3" s="5" t="n">
        <v>53277</v>
      </c>
      <c r="C3" s="5" t="n">
        <v>49207</v>
      </c>
    </row>
    <row r="4">
      <c r="A4" s="4" t="inlineStr">
        <is>
          <t>Residential Real Estat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t>
        </is>
      </c>
      <c r="B6" s="6" t="n">
        <v>791</v>
      </c>
      <c r="C6" s="6" t="n">
        <v>1386</v>
      </c>
    </row>
    <row r="7">
      <c r="A7" s="4" t="inlineStr">
        <is>
          <t>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t>
        </is>
      </c>
      <c r="B9" s="6" t="n">
        <v>44814</v>
      </c>
      <c r="C9" s="6" t="n">
        <v>23009</v>
      </c>
    </row>
    <row r="10">
      <c r="A10" s="4" t="inlineStr">
        <is>
          <t>Commercial business</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t>
        </is>
      </c>
      <c r="B12" s="6" t="n">
        <v>7672</v>
      </c>
      <c r="C12" s="6" t="n">
        <v>15430</v>
      </c>
    </row>
    <row r="13">
      <c r="A13" s="4" t="inlineStr">
        <is>
          <t>Construction</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t>
        </is>
      </c>
      <c r="B15" s="5" t="n">
        <v>0</v>
      </c>
      <c r="C15" s="5" t="n">
        <v>93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Loans - Schedule of Individually Evaluated Loans by Portfolio Segment (Details) - USD ($) $ in Thousands</t>
        </is>
      </c>
      <c r="B1" s="2" t="inlineStr">
        <is>
          <t>12 Months Ended</t>
        </is>
      </c>
    </row>
    <row r="2">
      <c r="B2" s="2" t="inlineStr">
        <is>
          <t>Dec. 31, 2024</t>
        </is>
      </c>
      <c r="C2" s="2" t="inlineStr">
        <is>
          <t>Dec. 31, 2023</t>
        </is>
      </c>
    </row>
    <row r="3">
      <c r="A3" s="3" t="inlineStr">
        <is>
          <t>Individually evaluated loans without a valuation allowance:</t>
        </is>
      </c>
      <c r="B3" s="4" t="inlineStr">
        <is>
          <t xml:space="preserve"> </t>
        </is>
      </c>
      <c r="C3" s="4" t="inlineStr">
        <is>
          <t xml:space="preserve"> </t>
        </is>
      </c>
    </row>
    <row r="4">
      <c r="A4" s="4" t="inlineStr">
        <is>
          <t>Carrying Amount</t>
        </is>
      </c>
      <c r="B4" s="5" t="n">
        <v>113901</v>
      </c>
      <c r="C4" s="5" t="n">
        <v>99012</v>
      </c>
    </row>
    <row r="5">
      <c r="A5" s="4" t="inlineStr">
        <is>
          <t>Unpaid Principal Balance</t>
        </is>
      </c>
      <c r="B5" s="6" t="n">
        <v>126413</v>
      </c>
      <c r="C5" s="6" t="n">
        <v>101067</v>
      </c>
    </row>
    <row r="6">
      <c r="A6" s="4" t="inlineStr">
        <is>
          <t>Average Carrying Amount</t>
        </is>
      </c>
      <c r="B6" s="6" t="n">
        <v>106599</v>
      </c>
      <c r="C6" s="6" t="n">
        <v>92436</v>
      </c>
    </row>
    <row r="7">
      <c r="A7" s="4" t="inlineStr">
        <is>
          <t>Interest Income Recognized</t>
        </is>
      </c>
      <c r="B7" s="6" t="n">
        <v>3995</v>
      </c>
      <c r="C7" s="6" t="n">
        <v>5402</v>
      </c>
    </row>
    <row r="8">
      <c r="A8" s="3" t="inlineStr">
        <is>
          <t>Individually evaluated loans with a valuation allowance:</t>
        </is>
      </c>
      <c r="B8" s="4" t="inlineStr">
        <is>
          <t xml:space="preserve"> </t>
        </is>
      </c>
      <c r="C8" s="4" t="inlineStr">
        <is>
          <t xml:space="preserve"> </t>
        </is>
      </c>
    </row>
    <row r="9">
      <c r="A9" s="4" t="inlineStr">
        <is>
          <t>Carrying Amount</t>
        </is>
      </c>
      <c r="B9" s="6" t="n">
        <v>0</v>
      </c>
      <c r="C9" s="6" t="n">
        <v>5993</v>
      </c>
    </row>
    <row r="10">
      <c r="A10" s="4" t="inlineStr">
        <is>
          <t>Unpaid Principal Balance</t>
        </is>
      </c>
      <c r="B10" s="6" t="n">
        <v>0</v>
      </c>
      <c r="C10" s="6" t="n">
        <v>6017</v>
      </c>
    </row>
    <row r="11">
      <c r="A11" s="4" t="inlineStr">
        <is>
          <t>Average Carrying Amount</t>
        </is>
      </c>
      <c r="B11" s="6" t="n">
        <v>0</v>
      </c>
      <c r="C11" s="6" t="n">
        <v>6082</v>
      </c>
    </row>
    <row r="12">
      <c r="A12" s="4" t="inlineStr">
        <is>
          <t>Interest Income Recognized</t>
        </is>
      </c>
      <c r="B12" s="6" t="n">
        <v>0</v>
      </c>
      <c r="C12" s="6" t="n">
        <v>234</v>
      </c>
    </row>
    <row r="13">
      <c r="A13" s="3" t="inlineStr">
        <is>
          <t>Total individually evaluated loans</t>
        </is>
      </c>
      <c r="B13" s="4" t="inlineStr">
        <is>
          <t xml:space="preserve"> </t>
        </is>
      </c>
      <c r="C13" s="4" t="inlineStr">
        <is>
          <t xml:space="preserve"> </t>
        </is>
      </c>
    </row>
    <row r="14">
      <c r="A14" s="4" t="inlineStr">
        <is>
          <t>Carrying Amount</t>
        </is>
      </c>
      <c r="B14" s="6" t="n">
        <v>113901</v>
      </c>
      <c r="C14" s="6" t="n">
        <v>105005</v>
      </c>
    </row>
    <row r="15">
      <c r="A15" s="4" t="inlineStr">
        <is>
          <t>Unpaid Principal Balance</t>
        </is>
      </c>
      <c r="B15" s="6" t="n">
        <v>126413</v>
      </c>
      <c r="C15" s="6" t="n">
        <v>107084</v>
      </c>
    </row>
    <row r="16">
      <c r="A16" s="4" t="inlineStr">
        <is>
          <t>Associated ACL-Loans</t>
        </is>
      </c>
      <c r="B16" s="6" t="n">
        <v>0</v>
      </c>
      <c r="C16" s="6" t="n">
        <v>955</v>
      </c>
    </row>
    <row r="17">
      <c r="A17" s="4" t="inlineStr">
        <is>
          <t>Average Carrying Amount</t>
        </is>
      </c>
      <c r="B17" s="6" t="n">
        <v>106599</v>
      </c>
      <c r="C17" s="6" t="n">
        <v>98518</v>
      </c>
    </row>
    <row r="18">
      <c r="A18" s="4" t="inlineStr">
        <is>
          <t>Interest Income Recognized</t>
        </is>
      </c>
      <c r="B18" s="6" t="n">
        <v>3995</v>
      </c>
      <c r="C18" s="6" t="n">
        <v>5636</v>
      </c>
    </row>
    <row r="19">
      <c r="A19" s="4" t="inlineStr">
        <is>
          <t>Residential Real Estate</t>
        </is>
      </c>
      <c r="B19" s="4" t="inlineStr">
        <is>
          <t xml:space="preserve"> </t>
        </is>
      </c>
      <c r="C19" s="4" t="inlineStr">
        <is>
          <t xml:space="preserve"> </t>
        </is>
      </c>
    </row>
    <row r="20">
      <c r="A20" s="3" t="inlineStr">
        <is>
          <t>Individually evaluated loans without a valuation allowance:</t>
        </is>
      </c>
      <c r="B20" s="4" t="inlineStr">
        <is>
          <t xml:space="preserve"> </t>
        </is>
      </c>
      <c r="C20" s="4" t="inlineStr">
        <is>
          <t xml:space="preserve"> </t>
        </is>
      </c>
    </row>
    <row r="21">
      <c r="A21" s="4" t="inlineStr">
        <is>
          <t>Carrying Amount</t>
        </is>
      </c>
      <c r="B21" s="6" t="n">
        <v>3052</v>
      </c>
      <c r="C21" s="6" t="n">
        <v>3711</v>
      </c>
    </row>
    <row r="22">
      <c r="A22" s="4" t="inlineStr">
        <is>
          <t>Unpaid Principal Balance</t>
        </is>
      </c>
      <c r="B22" s="6" t="n">
        <v>3332</v>
      </c>
      <c r="C22" s="6" t="n">
        <v>4022</v>
      </c>
    </row>
    <row r="23">
      <c r="A23" s="4" t="inlineStr">
        <is>
          <t>Average Carrying Amount</t>
        </is>
      </c>
      <c r="B23" s="6" t="n">
        <v>3536</v>
      </c>
      <c r="C23" s="6" t="n">
        <v>3781</v>
      </c>
    </row>
    <row r="24">
      <c r="A24" s="4" t="inlineStr">
        <is>
          <t>Interest Income Recognized</t>
        </is>
      </c>
      <c r="B24" s="6" t="n">
        <v>195</v>
      </c>
      <c r="C24" s="6" t="n">
        <v>167</v>
      </c>
    </row>
    <row r="25">
      <c r="A25" s="3" t="inlineStr">
        <is>
          <t>Individually evaluated loans with a valuation allowance:</t>
        </is>
      </c>
      <c r="B25" s="4" t="inlineStr">
        <is>
          <t xml:space="preserve"> </t>
        </is>
      </c>
      <c r="C25" s="4" t="inlineStr">
        <is>
          <t xml:space="preserve"> </t>
        </is>
      </c>
    </row>
    <row r="26">
      <c r="A26" s="4" t="inlineStr">
        <is>
          <t>Carrying Amount</t>
        </is>
      </c>
      <c r="B26" s="6" t="n">
        <v>0</v>
      </c>
      <c r="C26" s="6" t="n">
        <v>0</v>
      </c>
    </row>
    <row r="27">
      <c r="A27" s="4" t="inlineStr">
        <is>
          <t>Unpaid Principal Balance</t>
        </is>
      </c>
      <c r="B27" s="6" t="n">
        <v>0</v>
      </c>
      <c r="C27" s="6" t="n">
        <v>0</v>
      </c>
    </row>
    <row r="28">
      <c r="A28" s="4" t="inlineStr">
        <is>
          <t>Average Carrying Amount</t>
        </is>
      </c>
      <c r="B28" s="6" t="n">
        <v>0</v>
      </c>
      <c r="C28" s="6" t="n">
        <v>0</v>
      </c>
    </row>
    <row r="29">
      <c r="A29" s="4" t="inlineStr">
        <is>
          <t>Interest Income Recognized</t>
        </is>
      </c>
      <c r="B29" s="6" t="n">
        <v>0</v>
      </c>
      <c r="C29" s="6" t="n">
        <v>0</v>
      </c>
    </row>
    <row r="30">
      <c r="A30" s="3" t="inlineStr">
        <is>
          <t>Total individually evaluated loans</t>
        </is>
      </c>
      <c r="B30" s="4" t="inlineStr">
        <is>
          <t xml:space="preserve"> </t>
        </is>
      </c>
      <c r="C30" s="4" t="inlineStr">
        <is>
          <t xml:space="preserve"> </t>
        </is>
      </c>
    </row>
    <row r="31">
      <c r="A31" s="4" t="inlineStr">
        <is>
          <t>Associated ACL-Loans</t>
        </is>
      </c>
      <c r="B31" s="6" t="n">
        <v>0</v>
      </c>
      <c r="C31" s="6" t="n">
        <v>0</v>
      </c>
    </row>
    <row r="32">
      <c r="A32" s="4" t="inlineStr">
        <is>
          <t>Commercial Real Estate</t>
        </is>
      </c>
      <c r="B32" s="4" t="inlineStr">
        <is>
          <t xml:space="preserve"> </t>
        </is>
      </c>
      <c r="C32" s="4" t="inlineStr">
        <is>
          <t xml:space="preserve"> </t>
        </is>
      </c>
    </row>
    <row r="33">
      <c r="A33" s="3" t="inlineStr">
        <is>
          <t>Individually evaluated loans without a valuation allowance:</t>
        </is>
      </c>
      <c r="B33" s="4" t="inlineStr">
        <is>
          <t xml:space="preserve"> </t>
        </is>
      </c>
      <c r="C33" s="4" t="inlineStr">
        <is>
          <t xml:space="preserve"> </t>
        </is>
      </c>
    </row>
    <row r="34">
      <c r="A34" s="4" t="inlineStr">
        <is>
          <t>Carrying Amount</t>
        </is>
      </c>
      <c r="B34" s="6" t="n">
        <v>44814</v>
      </c>
      <c r="C34" s="6" t="n">
        <v>43942</v>
      </c>
    </row>
    <row r="35">
      <c r="A35" s="4" t="inlineStr">
        <is>
          <t>Unpaid Principal Balance</t>
        </is>
      </c>
      <c r="B35" s="6" t="n">
        <v>55936</v>
      </c>
      <c r="C35" s="6" t="n">
        <v>45032</v>
      </c>
    </row>
    <row r="36">
      <c r="A36" s="4" t="inlineStr">
        <is>
          <t>Average Carrying Amount</t>
        </is>
      </c>
      <c r="B36" s="6" t="n">
        <v>52316</v>
      </c>
      <c r="C36" s="6" t="n">
        <v>41060</v>
      </c>
    </row>
    <row r="37">
      <c r="A37" s="4" t="inlineStr">
        <is>
          <t>Interest Income Recognized</t>
        </is>
      </c>
      <c r="B37" s="6" t="n">
        <v>1718</v>
      </c>
      <c r="C37" s="6" t="n">
        <v>1684</v>
      </c>
    </row>
    <row r="38">
      <c r="A38" s="3" t="inlineStr">
        <is>
          <t>Individually evaluated loans with a valuation allowance:</t>
        </is>
      </c>
      <c r="B38" s="4" t="inlineStr">
        <is>
          <t xml:space="preserve"> </t>
        </is>
      </c>
      <c r="C38" s="4" t="inlineStr">
        <is>
          <t xml:space="preserve"> </t>
        </is>
      </c>
    </row>
    <row r="39">
      <c r="A39" s="4" t="inlineStr">
        <is>
          <t>Carrying Amount</t>
        </is>
      </c>
      <c r="B39" s="6" t="n">
        <v>0</v>
      </c>
      <c r="C39" s="6" t="n">
        <v>5993</v>
      </c>
    </row>
    <row r="40">
      <c r="A40" s="4" t="inlineStr">
        <is>
          <t>Unpaid Principal Balance</t>
        </is>
      </c>
      <c r="B40" s="6" t="n">
        <v>0</v>
      </c>
      <c r="C40" s="6" t="n">
        <v>6017</v>
      </c>
    </row>
    <row r="41">
      <c r="A41" s="4" t="inlineStr">
        <is>
          <t>Average Carrying Amount</t>
        </is>
      </c>
      <c r="B41" s="6" t="n">
        <v>0</v>
      </c>
      <c r="C41" s="6" t="n">
        <v>6082</v>
      </c>
    </row>
    <row r="42">
      <c r="A42" s="4" t="inlineStr">
        <is>
          <t>Interest Income Recognized</t>
        </is>
      </c>
      <c r="B42" s="6" t="n">
        <v>0</v>
      </c>
      <c r="C42" s="6" t="n">
        <v>234</v>
      </c>
    </row>
    <row r="43">
      <c r="A43" s="3" t="inlineStr">
        <is>
          <t>Total individually evaluated loans</t>
        </is>
      </c>
      <c r="B43" s="4" t="inlineStr">
        <is>
          <t xml:space="preserve"> </t>
        </is>
      </c>
      <c r="C43" s="4" t="inlineStr">
        <is>
          <t xml:space="preserve"> </t>
        </is>
      </c>
    </row>
    <row r="44">
      <c r="A44" s="4" t="inlineStr">
        <is>
          <t>Associated ACL-Loans</t>
        </is>
      </c>
      <c r="B44" s="6" t="n">
        <v>0</v>
      </c>
      <c r="C44" s="6" t="n">
        <v>955</v>
      </c>
    </row>
    <row r="45">
      <c r="A45" s="4" t="inlineStr">
        <is>
          <t>Construction</t>
        </is>
      </c>
      <c r="B45" s="4" t="inlineStr">
        <is>
          <t xml:space="preserve"> </t>
        </is>
      </c>
      <c r="C45" s="4" t="inlineStr">
        <is>
          <t xml:space="preserve"> </t>
        </is>
      </c>
    </row>
    <row r="46">
      <c r="A46" s="3" t="inlineStr">
        <is>
          <t>Individually evaluated loans without a valuation allowance:</t>
        </is>
      </c>
      <c r="B46" s="4" t="inlineStr">
        <is>
          <t xml:space="preserve"> </t>
        </is>
      </c>
      <c r="C46" s="4" t="inlineStr">
        <is>
          <t xml:space="preserve"> </t>
        </is>
      </c>
    </row>
    <row r="47">
      <c r="A47" s="4" t="inlineStr">
        <is>
          <t>Carrying Amount</t>
        </is>
      </c>
      <c r="B47" s="6" t="n">
        <v>0</v>
      </c>
      <c r="C47" s="6" t="n">
        <v>9382</v>
      </c>
    </row>
    <row r="48">
      <c r="A48" s="4" t="inlineStr">
        <is>
          <t>Unpaid Principal Balance</t>
        </is>
      </c>
      <c r="B48" s="6" t="n">
        <v>0</v>
      </c>
      <c r="C48" s="6" t="n">
        <v>9382</v>
      </c>
    </row>
    <row r="49">
      <c r="A49" s="4" t="inlineStr">
        <is>
          <t>Average Carrying Amount</t>
        </is>
      </c>
      <c r="B49" s="6" t="n">
        <v>7716</v>
      </c>
      <c r="C49" s="6" t="n">
        <v>9382</v>
      </c>
    </row>
    <row r="50">
      <c r="A50" s="4" t="inlineStr">
        <is>
          <t>Interest Income Recognized</t>
        </is>
      </c>
      <c r="B50" s="6" t="n">
        <v>0</v>
      </c>
      <c r="C50" s="6" t="n">
        <v>0</v>
      </c>
    </row>
    <row r="51">
      <c r="A51" s="4" t="inlineStr">
        <is>
          <t>Commercial business</t>
        </is>
      </c>
      <c r="B51" s="4" t="inlineStr">
        <is>
          <t xml:space="preserve"> </t>
        </is>
      </c>
      <c r="C51" s="4" t="inlineStr">
        <is>
          <t xml:space="preserve"> </t>
        </is>
      </c>
    </row>
    <row r="52">
      <c r="A52" s="3" t="inlineStr">
        <is>
          <t>Individually evaluated loans without a valuation allowance:</t>
        </is>
      </c>
      <c r="B52" s="4" t="inlineStr">
        <is>
          <t xml:space="preserve"> </t>
        </is>
      </c>
      <c r="C52" s="4" t="inlineStr">
        <is>
          <t xml:space="preserve"> </t>
        </is>
      </c>
    </row>
    <row r="53">
      <c r="A53" s="4" t="inlineStr">
        <is>
          <t>Carrying Amount</t>
        </is>
      </c>
      <c r="B53" s="6" t="n">
        <v>7672</v>
      </c>
      <c r="C53" s="6" t="n">
        <v>19848</v>
      </c>
    </row>
    <row r="54">
      <c r="A54" s="4" t="inlineStr">
        <is>
          <t>Unpaid Principal Balance</t>
        </is>
      </c>
      <c r="B54" s="6" t="n">
        <v>8782</v>
      </c>
      <c r="C54" s="6" t="n">
        <v>20502</v>
      </c>
    </row>
    <row r="55">
      <c r="A55" s="4" t="inlineStr">
        <is>
          <t>Average Carrying Amount</t>
        </is>
      </c>
      <c r="B55" s="6" t="n">
        <v>14179</v>
      </c>
      <c r="C55" s="6" t="n">
        <v>18081</v>
      </c>
    </row>
    <row r="56">
      <c r="A56" s="4" t="inlineStr">
        <is>
          <t>Interest Income Recognized</t>
        </is>
      </c>
      <c r="B56" s="6" t="n">
        <v>793</v>
      </c>
      <c r="C56" s="6" t="n">
        <v>2407</v>
      </c>
    </row>
    <row r="57">
      <c r="A57" s="3" t="inlineStr">
        <is>
          <t>Individually evaluated loans with a valuation allowance:</t>
        </is>
      </c>
      <c r="B57" s="4" t="inlineStr">
        <is>
          <t xml:space="preserve"> </t>
        </is>
      </c>
      <c r="C57" s="4" t="inlineStr">
        <is>
          <t xml:space="preserve"> </t>
        </is>
      </c>
    </row>
    <row r="58">
      <c r="A58" s="4" t="inlineStr">
        <is>
          <t>Carrying Amount</t>
        </is>
      </c>
      <c r="B58" s="6" t="n">
        <v>0</v>
      </c>
      <c r="C58" s="6" t="n">
        <v>0</v>
      </c>
    </row>
    <row r="59">
      <c r="A59" s="4" t="inlineStr">
        <is>
          <t>Unpaid Principal Balance</t>
        </is>
      </c>
      <c r="B59" s="6" t="n">
        <v>0</v>
      </c>
      <c r="C59" s="6" t="n">
        <v>0</v>
      </c>
    </row>
    <row r="60">
      <c r="A60" s="4" t="inlineStr">
        <is>
          <t>Average Carrying Amount</t>
        </is>
      </c>
      <c r="B60" s="6" t="n">
        <v>0</v>
      </c>
      <c r="C60" s="6" t="n">
        <v>0</v>
      </c>
    </row>
    <row r="61">
      <c r="A61" s="4" t="inlineStr">
        <is>
          <t>Interest Income Recognized</t>
        </is>
      </c>
      <c r="B61" s="6" t="n">
        <v>0</v>
      </c>
      <c r="C61" s="6" t="n">
        <v>0</v>
      </c>
    </row>
    <row r="62">
      <c r="A62" s="3" t="inlineStr">
        <is>
          <t>Total individually evaluated loans</t>
        </is>
      </c>
      <c r="B62" s="4" t="inlineStr">
        <is>
          <t xml:space="preserve"> </t>
        </is>
      </c>
      <c r="C62" s="4" t="inlineStr">
        <is>
          <t xml:space="preserve"> </t>
        </is>
      </c>
    </row>
    <row r="63">
      <c r="A63" s="4" t="inlineStr">
        <is>
          <t>Associated ACL-Loans</t>
        </is>
      </c>
      <c r="B63" s="6" t="n">
        <v>0</v>
      </c>
      <c r="C63" s="6" t="n">
        <v>0</v>
      </c>
    </row>
    <row r="64">
      <c r="A64" s="4" t="inlineStr">
        <is>
          <t>Consumer</t>
        </is>
      </c>
      <c r="B64" s="4" t="inlineStr">
        <is>
          <t xml:space="preserve"> </t>
        </is>
      </c>
      <c r="C64" s="4" t="inlineStr">
        <is>
          <t xml:space="preserve"> </t>
        </is>
      </c>
    </row>
    <row r="65">
      <c r="A65" s="3" t="inlineStr">
        <is>
          <t>Individually evaluated loans without a valuation allowance:</t>
        </is>
      </c>
      <c r="B65" s="4" t="inlineStr">
        <is>
          <t xml:space="preserve"> </t>
        </is>
      </c>
      <c r="C65" s="4" t="inlineStr">
        <is>
          <t xml:space="preserve"> </t>
        </is>
      </c>
    </row>
    <row r="66">
      <c r="A66" s="4" t="inlineStr">
        <is>
          <t>Carrying Amount</t>
        </is>
      </c>
      <c r="B66" s="6" t="n">
        <v>58363</v>
      </c>
      <c r="C66" s="6" t="n">
        <v>22129</v>
      </c>
    </row>
    <row r="67">
      <c r="A67" s="4" t="inlineStr">
        <is>
          <t>Unpaid Principal Balance</t>
        </is>
      </c>
      <c r="B67" s="6" t="n">
        <v>58363</v>
      </c>
      <c r="C67" s="6" t="n">
        <v>22129</v>
      </c>
    </row>
    <row r="68">
      <c r="A68" s="4" t="inlineStr">
        <is>
          <t>Average Carrying Amount</t>
        </is>
      </c>
      <c r="B68" s="6" t="n">
        <v>28852</v>
      </c>
      <c r="C68" s="6" t="n">
        <v>20132</v>
      </c>
    </row>
    <row r="69">
      <c r="A69" s="4" t="inlineStr">
        <is>
          <t>Interest Income Recognized</t>
        </is>
      </c>
      <c r="B69" s="5" t="n">
        <v>1289</v>
      </c>
      <c r="C69" s="5" t="n">
        <v>11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Loans - Schedule of Allowance for Credit Losses (ACL)-Unfunded Commitments (Details) - USD ($) $ in Thousands</t>
        </is>
      </c>
      <c r="B1" s="2" t="inlineStr">
        <is>
          <t>12 Months Ended</t>
        </is>
      </c>
    </row>
    <row r="2">
      <c r="B2" s="2" t="inlineStr">
        <is>
          <t>Dec. 31, 2024</t>
        </is>
      </c>
      <c r="C2" s="2" t="inlineStr">
        <is>
          <t>Dec. 31, 2023</t>
        </is>
      </c>
    </row>
    <row r="3">
      <c r="A3" s="3" t="inlineStr">
        <is>
          <t>ACL-Loan and Lease Losses</t>
        </is>
      </c>
      <c r="B3" s="4" t="inlineStr">
        <is>
          <t xml:space="preserve"> </t>
        </is>
      </c>
      <c r="C3" s="4" t="inlineStr">
        <is>
          <t xml:space="preserve"> </t>
        </is>
      </c>
    </row>
    <row r="4">
      <c r="A4" s="4" t="inlineStr">
        <is>
          <t>Beginning balance</t>
        </is>
      </c>
      <c r="B4" s="5" t="n">
        <v>27946</v>
      </c>
      <c r="C4" s="5" t="n">
        <v>22431</v>
      </c>
    </row>
    <row r="5">
      <c r="A5" s="4" t="inlineStr">
        <is>
          <t>(Credit) for credit losses (unfunded commitments)</t>
        </is>
      </c>
      <c r="B5" s="6" t="n">
        <v>22620</v>
      </c>
      <c r="C5" s="6" t="n">
        <v>866</v>
      </c>
    </row>
    <row r="6">
      <c r="A6" s="4" t="inlineStr">
        <is>
          <t>Ending balance</t>
        </is>
      </c>
      <c r="B6" s="6" t="n">
        <v>29007</v>
      </c>
      <c r="C6" s="6" t="n">
        <v>27946</v>
      </c>
    </row>
    <row r="7">
      <c r="A7" s="4" t="inlineStr">
        <is>
          <t>Cumulative Effect, Period of Adoption, Adjustment</t>
        </is>
      </c>
      <c r="B7" s="4" t="inlineStr">
        <is>
          <t xml:space="preserve"> </t>
        </is>
      </c>
      <c r="C7" s="4" t="inlineStr">
        <is>
          <t xml:space="preserve"> </t>
        </is>
      </c>
    </row>
    <row r="8">
      <c r="A8" s="3" t="inlineStr">
        <is>
          <t>ACL-Loan and Lease Losses</t>
        </is>
      </c>
      <c r="B8" s="4" t="inlineStr">
        <is>
          <t xml:space="preserve"> </t>
        </is>
      </c>
      <c r="C8" s="4" t="inlineStr">
        <is>
          <t xml:space="preserve"> </t>
        </is>
      </c>
    </row>
    <row r="9">
      <c r="A9" s="4" t="inlineStr">
        <is>
          <t>Beginning balance</t>
        </is>
      </c>
      <c r="B9" s="4" t="inlineStr">
        <is>
          <t xml:space="preserve"> </t>
        </is>
      </c>
      <c r="C9" s="6" t="n">
        <v>5079</v>
      </c>
    </row>
    <row r="10">
      <c r="A10" s="4" t="inlineStr">
        <is>
          <t>Unfunded commitments</t>
        </is>
      </c>
      <c r="B10" s="4" t="inlineStr">
        <is>
          <t xml:space="preserve"> </t>
        </is>
      </c>
      <c r="C10" s="4" t="inlineStr">
        <is>
          <t xml:space="preserve"> </t>
        </is>
      </c>
    </row>
    <row r="11">
      <c r="A11" s="3" t="inlineStr">
        <is>
          <t>ACL-Loan and Lease Losses</t>
        </is>
      </c>
      <c r="B11" s="4" t="inlineStr">
        <is>
          <t xml:space="preserve"> </t>
        </is>
      </c>
      <c r="C11" s="4" t="inlineStr">
        <is>
          <t xml:space="preserve"> </t>
        </is>
      </c>
    </row>
    <row r="12">
      <c r="A12" s="4" t="inlineStr">
        <is>
          <t>Beginning balance</t>
        </is>
      </c>
      <c r="B12" s="6" t="n">
        <v>926</v>
      </c>
      <c r="C12" s="6" t="n">
        <v>80</v>
      </c>
    </row>
    <row r="13">
      <c r="A13" s="4" t="inlineStr">
        <is>
          <t>Reversal of prior unfunded reserve</t>
        </is>
      </c>
      <c r="B13" s="6" t="n">
        <v>0</v>
      </c>
      <c r="C13" s="6" t="n">
        <v>-80</v>
      </c>
    </row>
    <row r="14">
      <c r="A14" s="4" t="inlineStr">
        <is>
          <t>(Credit) for credit losses (unfunded commitments)</t>
        </is>
      </c>
      <c r="B14" s="6" t="n">
        <v>-170</v>
      </c>
      <c r="C14" s="6" t="n">
        <v>-347</v>
      </c>
    </row>
    <row r="15">
      <c r="A15" s="4" t="inlineStr">
        <is>
          <t>Ending balance</t>
        </is>
      </c>
      <c r="B15" s="6" t="n">
        <v>756</v>
      </c>
      <c r="C15" s="6" t="n">
        <v>926</v>
      </c>
    </row>
    <row r="16">
      <c r="A16" s="4" t="inlineStr">
        <is>
          <t>Unfunded commitments | Cumulative Effect, Period of Adoption, Adjustment</t>
        </is>
      </c>
      <c r="B16" s="4" t="inlineStr">
        <is>
          <t xml:space="preserve"> </t>
        </is>
      </c>
      <c r="C16" s="4" t="inlineStr">
        <is>
          <t xml:space="preserve"> </t>
        </is>
      </c>
    </row>
    <row r="17">
      <c r="A17" s="3" t="inlineStr">
        <is>
          <t>ACL-Loan and Lease Losses</t>
        </is>
      </c>
      <c r="B17" s="4" t="inlineStr">
        <is>
          <t xml:space="preserve"> </t>
        </is>
      </c>
      <c r="C17" s="4" t="inlineStr">
        <is>
          <t xml:space="preserve"> </t>
        </is>
      </c>
    </row>
    <row r="18">
      <c r="A18" s="4" t="inlineStr">
        <is>
          <t>Beginning balance</t>
        </is>
      </c>
      <c r="B18" s="5" t="n">
        <v>0</v>
      </c>
      <c r="C18" s="6" t="n">
        <v>1273</v>
      </c>
    </row>
    <row r="19">
      <c r="A19" s="4" t="inlineStr">
        <is>
          <t>Ending balance</t>
        </is>
      </c>
      <c r="B19" s="4" t="inlineStr">
        <is>
          <t xml:space="preserve"> </t>
        </is>
      </c>
      <c r="C1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Loans - Schedule of Components of Provision for Credit Losse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Provision for credit losses</t>
        </is>
      </c>
      <c r="B4" s="5" t="n">
        <v>22620</v>
      </c>
      <c r="C4" s="5" t="n">
        <v>866</v>
      </c>
    </row>
    <row r="5">
      <c r="A5" s="4" t="inlineStr">
        <is>
          <t>Provision for credit losses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rovision for credit losses</t>
        </is>
      </c>
      <c r="B7" s="6" t="n">
        <v>22790</v>
      </c>
      <c r="C7" s="6" t="n">
        <v>1213</v>
      </c>
    </row>
    <row r="8">
      <c r="A8" s="4" t="inlineStr">
        <is>
          <t>(Credit) for credit losses (unfunded commitmen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rovision for credit losses</t>
        </is>
      </c>
      <c r="B10" s="5" t="n">
        <v>-170</v>
      </c>
      <c r="C10" s="5" t="n">
        <v>-3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Right-of-use asset</t>
        </is>
      </c>
      <c r="B3" s="5" t="n">
        <v>11071</v>
      </c>
      <c r="C3" s="5" t="n">
        <v>12685</v>
      </c>
    </row>
    <row r="4">
      <c r="A4" s="4" t="inlineStr">
        <is>
          <t>Premises and equipment, gross</t>
        </is>
      </c>
      <c r="B4" s="6" t="n">
        <v>34386</v>
      </c>
      <c r="C4" s="6" t="n">
        <v>35387</v>
      </c>
    </row>
    <row r="5">
      <c r="A5" s="4" t="inlineStr">
        <is>
          <t>Accumulated depreciation and amortization</t>
        </is>
      </c>
      <c r="B5" s="6" t="n">
        <v>-10530</v>
      </c>
      <c r="C5" s="6" t="n">
        <v>-8369</v>
      </c>
    </row>
    <row r="6">
      <c r="A6" s="4" t="inlineStr">
        <is>
          <t>Premises and equipment, net</t>
        </is>
      </c>
      <c r="B6" s="6" t="n">
        <v>23856</v>
      </c>
      <c r="C6" s="6" t="n">
        <v>27018</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emises and equipment, gross</t>
        </is>
      </c>
      <c r="B9" s="6" t="n">
        <v>850</v>
      </c>
      <c r="C9" s="6" t="n">
        <v>850</v>
      </c>
    </row>
    <row r="10">
      <c r="A10" s="4" t="inlineStr">
        <is>
          <t>Building</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emises and equipment, gross</t>
        </is>
      </c>
      <c r="B12" s="6" t="n">
        <v>5057</v>
      </c>
      <c r="C12" s="6" t="n">
        <v>5057</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emises and equipment, gross</t>
        </is>
      </c>
      <c r="B15" s="6" t="n">
        <v>6692</v>
      </c>
      <c r="C15" s="6" t="n">
        <v>6543</v>
      </c>
    </row>
    <row r="16">
      <c r="A16" s="4" t="inlineStr">
        <is>
          <t>Furniture and fixtur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emises and equipment, gross</t>
        </is>
      </c>
      <c r="B18" s="6" t="n">
        <v>2935</v>
      </c>
      <c r="C18" s="6" t="n">
        <v>2935</v>
      </c>
    </row>
    <row r="19">
      <c r="A19" s="4" t="inlineStr">
        <is>
          <t>Equipment and softwar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emises and equipment, gross</t>
        </is>
      </c>
      <c r="B21" s="5" t="n">
        <v>7781</v>
      </c>
      <c r="C21" s="5" t="n">
        <v>73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mises and Equipment - Narratives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3775</v>
      </c>
      <c r="C4" s="5" t="n">
        <v>3623</v>
      </c>
    </row>
    <row r="5">
      <c r="A5" s="4" t="inlineStr">
        <is>
          <t>Amortization of right of use assets</t>
        </is>
      </c>
      <c r="B5" s="6" t="n">
        <v>1600</v>
      </c>
      <c r="C5" s="6" t="n">
        <v>1500</v>
      </c>
    </row>
    <row r="6">
      <c r="A6" s="3" t="inlineStr">
        <is>
          <t>Property, Plant and Equipment</t>
        </is>
      </c>
      <c r="B6" s="4" t="inlineStr">
        <is>
          <t xml:space="preserve"> </t>
        </is>
      </c>
      <c r="C6" s="4" t="inlineStr">
        <is>
          <t xml:space="preserve"> </t>
        </is>
      </c>
    </row>
    <row r="7">
      <c r="A7" s="4" t="inlineStr">
        <is>
          <t>Depreciation and amortization expense</t>
        </is>
      </c>
      <c r="B7" s="6" t="n">
        <v>3775</v>
      </c>
      <c r="C7" s="6" t="n">
        <v>3623</v>
      </c>
    </row>
    <row r="8">
      <c r="A8" s="4" t="inlineStr">
        <is>
          <t>Premise Equipment</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Depreciation and amortization expense</t>
        </is>
      </c>
      <c r="B10" s="6" t="n">
        <v>2200</v>
      </c>
      <c r="C10" s="6" t="n">
        <v>2100</v>
      </c>
    </row>
    <row r="11">
      <c r="A11" s="3" t="inlineStr">
        <is>
          <t>Property, Plant and Equipment</t>
        </is>
      </c>
      <c r="B11" s="4" t="inlineStr">
        <is>
          <t xml:space="preserve"> </t>
        </is>
      </c>
      <c r="C11" s="4" t="inlineStr">
        <is>
          <t xml:space="preserve"> </t>
        </is>
      </c>
    </row>
    <row r="12">
      <c r="A12" s="4" t="inlineStr">
        <is>
          <t>Depreciation and amortization expense</t>
        </is>
      </c>
      <c r="B12" s="5" t="n">
        <v>2200</v>
      </c>
      <c r="C12" s="5" t="n">
        <v>2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 Narratives (Details) $ in Thousands</t>
        </is>
      </c>
      <c r="B1" s="2" t="inlineStr">
        <is>
          <t>12 Months Ended</t>
        </is>
      </c>
    </row>
    <row r="2">
      <c r="B2" s="2" t="inlineStr">
        <is>
          <t>Dec. 31, 2024 USD ($) contract</t>
        </is>
      </c>
      <c r="C2" s="2" t="inlineStr">
        <is>
          <t>Dec. 31, 2023 USD ($)</t>
        </is>
      </c>
    </row>
    <row r="3">
      <c r="A3" s="3" t="inlineStr">
        <is>
          <t>Lessee, Lease, Description</t>
        </is>
      </c>
      <c r="B3" s="4" t="inlineStr">
        <is>
          <t xml:space="preserve"> </t>
        </is>
      </c>
      <c r="C3" s="4" t="inlineStr">
        <is>
          <t xml:space="preserve"> </t>
        </is>
      </c>
    </row>
    <row r="4">
      <c r="A4" s="4" t="inlineStr">
        <is>
          <t>Lessee, operating lease, number of contracts | contract</t>
        </is>
      </c>
      <c r="B4" s="6" t="n">
        <v>8</v>
      </c>
      <c r="C4" s="4" t="inlineStr">
        <is>
          <t xml:space="preserve"> </t>
        </is>
      </c>
    </row>
    <row r="5">
      <c r="A5" s="4" t="inlineStr">
        <is>
          <t>Operating lease cost</t>
        </is>
      </c>
      <c r="B5" s="5" t="n">
        <v>2200</v>
      </c>
      <c r="C5" s="5" t="n">
        <v>2300</v>
      </c>
    </row>
    <row r="6">
      <c r="A6" s="4" t="inlineStr">
        <is>
          <t>Variable lease, cost</t>
        </is>
      </c>
      <c r="B6" s="5" t="n">
        <v>200</v>
      </c>
      <c r="C6" s="5" t="n">
        <v>200</v>
      </c>
    </row>
    <row r="7">
      <c r="A7" s="4" t="inlineStr">
        <is>
          <t>Operating Lease, Right-of-Use Asset, Statement of Financial Posi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Right of use asset</t>
        </is>
      </c>
      <c r="B8" s="5" t="n">
        <v>11100</v>
      </c>
      <c r="C8" s="4" t="inlineStr">
        <is>
          <t xml:space="preserve"> </t>
        </is>
      </c>
    </row>
    <row r="9">
      <c r="A9" s="4" t="inlineStr">
        <is>
          <t>Operating Lease, Liability, Current, Statement of Financial Position</t>
        </is>
      </c>
      <c r="B9" s="4" t="inlineStr">
        <is>
          <t>Accrued Liabilities and Other Liabilities</t>
        </is>
      </c>
      <c r="C9" s="4" t="inlineStr">
        <is>
          <t>Accrued Liabilities and Other Liabilities</t>
        </is>
      </c>
    </row>
    <row r="10">
      <c r="A10" s="4" t="inlineStr">
        <is>
          <t>Lease liability</t>
        </is>
      </c>
      <c r="B10" s="5" t="n">
        <v>12047</v>
      </c>
      <c r="C10" s="4" t="inlineStr">
        <is>
          <t xml:space="preserve"> </t>
        </is>
      </c>
    </row>
    <row r="11">
      <c r="A11" s="4" t="inlineStr">
        <is>
          <t>Headquarter Building</t>
        </is>
      </c>
      <c r="B11" s="4" t="inlineStr">
        <is>
          <t xml:space="preserve"> </t>
        </is>
      </c>
      <c r="C11" s="4" t="inlineStr">
        <is>
          <t xml:space="preserve"> </t>
        </is>
      </c>
    </row>
    <row r="12">
      <c r="A12" s="3" t="inlineStr">
        <is>
          <t>Lessee, Lease, Description</t>
        </is>
      </c>
      <c r="B12" s="4" t="inlineStr">
        <is>
          <t xml:space="preserve"> </t>
        </is>
      </c>
      <c r="C12" s="4" t="inlineStr">
        <is>
          <t xml:space="preserve"> </t>
        </is>
      </c>
    </row>
    <row r="13">
      <c r="A13" s="4" t="inlineStr">
        <is>
          <t>Weighted average discount rate (percent)</t>
        </is>
      </c>
      <c r="B13" s="11" t="n">
        <v>0.045</v>
      </c>
      <c r="C13" s="4" t="inlineStr">
        <is>
          <t xml:space="preserve"> </t>
        </is>
      </c>
    </row>
    <row r="14">
      <c r="A14" s="4" t="inlineStr">
        <is>
          <t>Building</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Weighted average remaining lease term</t>
        </is>
      </c>
      <c r="B16" s="4" t="inlineStr">
        <is>
          <t>5 years 6 months</t>
        </is>
      </c>
      <c r="C16" s="4" t="inlineStr">
        <is>
          <t xml:space="preserve"> </t>
        </is>
      </c>
    </row>
    <row r="17">
      <c r="A17" s="4" t="inlineStr">
        <is>
          <t>Weighted average discount rate (percent)</t>
        </is>
      </c>
      <c r="B17" s="11" t="n">
        <v>0.052</v>
      </c>
      <c r="C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8</v>
      </c>
      <c r="C4" s="7" t="n">
        <v>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ssee, Operating Lease, Liability, Payment, Due</t>
        </is>
      </c>
      <c r="B2" s="4" t="inlineStr">
        <is>
          <t xml:space="preserve"> </t>
        </is>
      </c>
    </row>
    <row r="3">
      <c r="A3" s="4" t="inlineStr">
        <is>
          <t>2025</t>
        </is>
      </c>
      <c r="B3" s="5" t="n">
        <v>2375</v>
      </c>
    </row>
    <row r="4">
      <c r="A4" s="4" t="inlineStr">
        <is>
          <t>2026</t>
        </is>
      </c>
      <c r="B4" s="6" t="n">
        <v>2368</v>
      </c>
    </row>
    <row r="5">
      <c r="A5" s="4" t="inlineStr">
        <is>
          <t>2027</t>
        </is>
      </c>
      <c r="B5" s="6" t="n">
        <v>2334</v>
      </c>
    </row>
    <row r="6">
      <c r="A6" s="4" t="inlineStr">
        <is>
          <t>2028</t>
        </is>
      </c>
      <c r="B6" s="6" t="n">
        <v>2144</v>
      </c>
    </row>
    <row r="7">
      <c r="A7" s="4" t="inlineStr">
        <is>
          <t>2029</t>
        </is>
      </c>
      <c r="B7" s="6" t="n">
        <v>1937</v>
      </c>
    </row>
    <row r="8">
      <c r="A8" s="4" t="inlineStr">
        <is>
          <t>Thereafter</t>
        </is>
      </c>
      <c r="B8" s="6" t="n">
        <v>3058</v>
      </c>
    </row>
    <row r="9">
      <c r="A9" s="4" t="inlineStr">
        <is>
          <t>Total</t>
        </is>
      </c>
      <c r="B9" s="6" t="n">
        <v>14216</v>
      </c>
    </row>
    <row r="10">
      <c r="A10" s="4" t="inlineStr">
        <is>
          <t>Discount effect of cash flows</t>
        </is>
      </c>
      <c r="B10" s="6" t="n">
        <v>-2169</v>
      </c>
    </row>
    <row r="11">
      <c r="A11" s="4" t="inlineStr">
        <is>
          <t>Lease liability</t>
        </is>
      </c>
      <c r="B11" s="5" t="n">
        <v>120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Components of Other Assets (Details) - USD ($) $ in Thousands</t>
        </is>
      </c>
      <c r="B1" s="2" t="inlineStr">
        <is>
          <t>Dec. 31,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Deferred compensation</t>
        </is>
      </c>
      <c r="B3" s="5" t="n">
        <v>3087</v>
      </c>
      <c r="C3" s="5" t="n">
        <v>2810</v>
      </c>
      <c r="D3" s="4" t="inlineStr">
        <is>
          <t xml:space="preserve"> </t>
        </is>
      </c>
    </row>
    <row r="4">
      <c r="A4" s="4" t="inlineStr">
        <is>
          <t>Servicing assets, net of valuation allowance</t>
        </is>
      </c>
      <c r="B4" s="6" t="n">
        <v>558</v>
      </c>
      <c r="C4" s="6" t="n">
        <v>869</v>
      </c>
      <c r="D4" s="5" t="n">
        <v>746</v>
      </c>
    </row>
    <row r="5">
      <c r="A5" s="4" t="inlineStr">
        <is>
          <t>Derivative assets</t>
        </is>
      </c>
      <c r="B5" s="6" t="n">
        <v>7472</v>
      </c>
      <c r="C5" s="6" t="n">
        <v>8819</v>
      </c>
      <c r="D5" s="4" t="inlineStr">
        <is>
          <t xml:space="preserve"> </t>
        </is>
      </c>
    </row>
    <row r="6">
      <c r="A6" s="4" t="inlineStr">
        <is>
          <t>Other</t>
        </is>
      </c>
      <c r="B6" s="6" t="n">
        <v>13310</v>
      </c>
      <c r="C6" s="6" t="n">
        <v>9919</v>
      </c>
      <c r="D6" s="4" t="inlineStr">
        <is>
          <t xml:space="preserve"> </t>
        </is>
      </c>
    </row>
    <row r="7">
      <c r="A7" s="4" t="inlineStr">
        <is>
          <t>Total other assets</t>
        </is>
      </c>
      <c r="B7" s="5" t="n">
        <v>24427</v>
      </c>
      <c r="C7" s="5" t="n">
        <v>22417</v>
      </c>
      <c r="D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Other Assets - Narratives (Details) $ in Thousands</t>
        </is>
      </c>
      <c r="B1" s="2" t="inlineStr">
        <is>
          <t>12 Months Ended</t>
        </is>
      </c>
    </row>
    <row r="2">
      <c r="B2" s="2" t="inlineStr">
        <is>
          <t>Dec. 31, 2024 USD ($)</t>
        </is>
      </c>
      <c r="C2" s="2" t="inlineStr">
        <is>
          <t>Dec. 31, 2023 USD ($)</t>
        </is>
      </c>
      <c r="D2" s="2" t="inlineStr">
        <is>
          <t>Dec. 31, 2022 USD ($)</t>
        </is>
      </c>
    </row>
    <row r="3">
      <c r="A3" s="3" t="inlineStr">
        <is>
          <t>Servicing Assets at Fair Value</t>
        </is>
      </c>
      <c r="B3" s="4" t="inlineStr">
        <is>
          <t xml:space="preserve"> </t>
        </is>
      </c>
      <c r="C3" s="4" t="inlineStr">
        <is>
          <t xml:space="preserve"> </t>
        </is>
      </c>
      <c r="D3" s="4" t="inlineStr">
        <is>
          <t xml:space="preserve"> </t>
        </is>
      </c>
    </row>
    <row r="4">
      <c r="A4" s="4" t="inlineStr">
        <is>
          <t>Increase in deferred compensation</t>
        </is>
      </c>
      <c r="B4" s="5" t="n">
        <v>300</v>
      </c>
      <c r="C4" s="4" t="inlineStr">
        <is>
          <t xml:space="preserve"> </t>
        </is>
      </c>
      <c r="D4" s="4" t="inlineStr">
        <is>
          <t xml:space="preserve"> </t>
        </is>
      </c>
    </row>
    <row r="5">
      <c r="A5" s="4" t="inlineStr">
        <is>
          <t>Loans serviced for others</t>
        </is>
      </c>
      <c r="B5" s="6" t="n">
        <v>186900</v>
      </c>
      <c r="C5" s="5" t="n">
        <v>187000</v>
      </c>
      <c r="D5" s="4" t="inlineStr">
        <is>
          <t xml:space="preserve"> </t>
        </is>
      </c>
    </row>
    <row r="6">
      <c r="A6" s="4" t="inlineStr">
        <is>
          <t>Servicing asset, net of valuation allowance</t>
        </is>
      </c>
      <c r="B6" s="5" t="n">
        <v>558</v>
      </c>
      <c r="C6" s="5" t="n">
        <v>869</v>
      </c>
      <c r="D6" s="5" t="n">
        <v>746</v>
      </c>
    </row>
    <row r="7">
      <c r="A7" s="4" t="inlineStr">
        <is>
          <t>Minimum</t>
        </is>
      </c>
      <c r="B7" s="4" t="inlineStr">
        <is>
          <t xml:space="preserve"> </t>
        </is>
      </c>
      <c r="C7" s="4" t="inlineStr">
        <is>
          <t xml:space="preserve"> </t>
        </is>
      </c>
      <c r="D7" s="4" t="inlineStr">
        <is>
          <t xml:space="preserve"> </t>
        </is>
      </c>
    </row>
    <row r="8">
      <c r="A8" s="3" t="inlineStr">
        <is>
          <t>Servicing Assets at Fair Value</t>
        </is>
      </c>
      <c r="B8" s="4" t="inlineStr">
        <is>
          <t xml:space="preserve"> </t>
        </is>
      </c>
      <c r="C8" s="4" t="inlineStr">
        <is>
          <t xml:space="preserve"> </t>
        </is>
      </c>
      <c r="D8" s="4" t="inlineStr">
        <is>
          <t xml:space="preserve"> </t>
        </is>
      </c>
    </row>
    <row r="9">
      <c r="A9" s="4" t="inlineStr">
        <is>
          <t>Servicing asset, measurement input (as a percent)</t>
        </is>
      </c>
      <c r="B9" s="4" t="inlineStr">
        <is>
          <t xml:space="preserve"> </t>
        </is>
      </c>
      <c r="C9" s="12" t="n">
        <v>0.03</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Fair Value</t>
        </is>
      </c>
      <c r="B11" s="4" t="inlineStr">
        <is>
          <t xml:space="preserve"> </t>
        </is>
      </c>
      <c r="C11" s="4" t="inlineStr">
        <is>
          <t xml:space="preserve"> </t>
        </is>
      </c>
      <c r="D11" s="4" t="inlineStr">
        <is>
          <t xml:space="preserve"> </t>
        </is>
      </c>
    </row>
    <row r="12">
      <c r="A12" s="4" t="inlineStr">
        <is>
          <t>Servicing asset, measurement input (as a percent)</t>
        </is>
      </c>
      <c r="B12" s="4" t="inlineStr">
        <is>
          <t xml:space="preserve"> </t>
        </is>
      </c>
      <c r="C12" s="12" t="n">
        <v>0.17</v>
      </c>
      <c r="D12" s="4" t="inlineStr">
        <is>
          <t xml:space="preserve"> </t>
        </is>
      </c>
    </row>
    <row r="13">
      <c r="A13" s="4" t="inlineStr">
        <is>
          <t>Discount rate | Minimum</t>
        </is>
      </c>
      <c r="B13" s="4" t="inlineStr">
        <is>
          <t xml:space="preserve"> </t>
        </is>
      </c>
      <c r="C13" s="4" t="inlineStr">
        <is>
          <t xml:space="preserve"> </t>
        </is>
      </c>
      <c r="D13" s="4" t="inlineStr">
        <is>
          <t xml:space="preserve"> </t>
        </is>
      </c>
    </row>
    <row r="14">
      <c r="A14" s="3" t="inlineStr">
        <is>
          <t>Servicing Assets at Fair Value</t>
        </is>
      </c>
      <c r="B14" s="4" t="inlineStr">
        <is>
          <t xml:space="preserve"> </t>
        </is>
      </c>
      <c r="C14" s="4" t="inlineStr">
        <is>
          <t xml:space="preserve"> </t>
        </is>
      </c>
      <c r="D14" s="4" t="inlineStr">
        <is>
          <t xml:space="preserve"> </t>
        </is>
      </c>
    </row>
    <row r="15">
      <c r="A15" s="4" t="inlineStr">
        <is>
          <t>Servicing asset, measurement input (as a percent)</t>
        </is>
      </c>
      <c r="B15" s="12" t="n">
        <v>0.1</v>
      </c>
      <c r="C15" s="12" t="n">
        <v>0.1</v>
      </c>
      <c r="D15" s="4" t="inlineStr">
        <is>
          <t xml:space="preserve"> </t>
        </is>
      </c>
    </row>
    <row r="16">
      <c r="A16" s="4" t="inlineStr">
        <is>
          <t>Prepayment rate | Minimum</t>
        </is>
      </c>
      <c r="B16" s="4" t="inlineStr">
        <is>
          <t xml:space="preserve"> </t>
        </is>
      </c>
      <c r="C16" s="4" t="inlineStr">
        <is>
          <t xml:space="preserve"> </t>
        </is>
      </c>
      <c r="D16" s="4" t="inlineStr">
        <is>
          <t xml:space="preserve"> </t>
        </is>
      </c>
    </row>
    <row r="17">
      <c r="A17" s="3" t="inlineStr">
        <is>
          <t>Servicing Assets at Fair Value</t>
        </is>
      </c>
      <c r="B17" s="4" t="inlineStr">
        <is>
          <t xml:space="preserve"> </t>
        </is>
      </c>
      <c r="C17" s="4" t="inlineStr">
        <is>
          <t xml:space="preserve"> </t>
        </is>
      </c>
      <c r="D17" s="4" t="inlineStr">
        <is>
          <t xml:space="preserve"> </t>
        </is>
      </c>
    </row>
    <row r="18">
      <c r="A18" s="4" t="inlineStr">
        <is>
          <t>Servicing asset, measurement input (as a percent)</t>
        </is>
      </c>
      <c r="B18" s="12" t="n">
        <v>0.03</v>
      </c>
      <c r="C18" s="4" t="inlineStr">
        <is>
          <t xml:space="preserve"> </t>
        </is>
      </c>
      <c r="D18" s="4" t="inlineStr">
        <is>
          <t xml:space="preserve"> </t>
        </is>
      </c>
    </row>
    <row r="19">
      <c r="A19" s="4" t="inlineStr">
        <is>
          <t>Prepayment rate | Maximum</t>
        </is>
      </c>
      <c r="B19" s="4" t="inlineStr">
        <is>
          <t xml:space="preserve"> </t>
        </is>
      </c>
      <c r="C19" s="4" t="inlineStr">
        <is>
          <t xml:space="preserve"> </t>
        </is>
      </c>
      <c r="D19" s="4" t="inlineStr">
        <is>
          <t xml:space="preserve"> </t>
        </is>
      </c>
    </row>
    <row r="20">
      <c r="A20" s="3" t="inlineStr">
        <is>
          <t>Servicing Assets at Fair Value</t>
        </is>
      </c>
      <c r="B20" s="4" t="inlineStr">
        <is>
          <t xml:space="preserve"> </t>
        </is>
      </c>
      <c r="C20" s="4" t="inlineStr">
        <is>
          <t xml:space="preserve"> </t>
        </is>
      </c>
      <c r="D20" s="4" t="inlineStr">
        <is>
          <t xml:space="preserve"> </t>
        </is>
      </c>
    </row>
    <row r="21">
      <c r="A21" s="4" t="inlineStr">
        <is>
          <t>Servicing asset, measurement input (as a percent)</t>
        </is>
      </c>
      <c r="B21" s="12" t="n">
        <v>0.18</v>
      </c>
      <c r="C21" s="4" t="inlineStr">
        <is>
          <t xml:space="preserve"> </t>
        </is>
      </c>
      <c r="D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Assets - Servicing Assets Rollforward (Details) - USD ($) $ in Thousands</t>
        </is>
      </c>
      <c r="B1" s="2" t="inlineStr">
        <is>
          <t>12 Months Ended</t>
        </is>
      </c>
    </row>
    <row r="2">
      <c r="B2" s="2" t="inlineStr">
        <is>
          <t>Dec. 31, 2024</t>
        </is>
      </c>
      <c r="C2" s="2" t="inlineStr">
        <is>
          <t>Dec. 31, 2023</t>
        </is>
      </c>
    </row>
    <row r="3">
      <c r="A3" s="3" t="inlineStr">
        <is>
          <t>Loan servicing rights:</t>
        </is>
      </c>
      <c r="B3" s="4" t="inlineStr">
        <is>
          <t xml:space="preserve"> </t>
        </is>
      </c>
      <c r="C3" s="4" t="inlineStr">
        <is>
          <t xml:space="preserve"> </t>
        </is>
      </c>
    </row>
    <row r="4">
      <c r="A4" s="4" t="inlineStr">
        <is>
          <t>Balance at beginning of year</t>
        </is>
      </c>
      <c r="B4" s="5" t="n">
        <v>869</v>
      </c>
      <c r="C4" s="5" t="n">
        <v>746</v>
      </c>
    </row>
    <row r="5">
      <c r="A5" s="4" t="inlineStr">
        <is>
          <t>Servicing rights capitalized</t>
        </is>
      </c>
      <c r="B5" s="6" t="n">
        <v>89</v>
      </c>
      <c r="C5" s="6" t="n">
        <v>464</v>
      </c>
    </row>
    <row r="6">
      <c r="A6" s="4" t="inlineStr">
        <is>
          <t>Servicing rights amortized or disposed</t>
        </is>
      </c>
      <c r="B6" s="6" t="n">
        <v>-481</v>
      </c>
      <c r="C6" s="6" t="n">
        <v>-399</v>
      </c>
    </row>
    <row r="7">
      <c r="A7" s="4" t="inlineStr">
        <is>
          <t>Change in valuation allowance</t>
        </is>
      </c>
      <c r="B7" s="6" t="n">
        <v>81</v>
      </c>
      <c r="C7" s="6" t="n">
        <v>58</v>
      </c>
    </row>
    <row r="8">
      <c r="A8" s="4" t="inlineStr">
        <is>
          <t>Balance at end of year</t>
        </is>
      </c>
      <c r="B8" s="5" t="n">
        <v>558</v>
      </c>
      <c r="C8" s="5" t="n">
        <v>8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 accounts</t>
        </is>
      </c>
      <c r="B3" s="5" t="n">
        <v>321875</v>
      </c>
      <c r="C3" s="5" t="n">
        <v>346172</v>
      </c>
    </row>
    <row r="4">
      <c r="A4" s="3" t="inlineStr">
        <is>
          <t>Interest bearing accounts:</t>
        </is>
      </c>
      <c r="B4" s="4" t="inlineStr">
        <is>
          <t xml:space="preserve"> </t>
        </is>
      </c>
      <c r="C4" s="4" t="inlineStr">
        <is>
          <t xml:space="preserve"> </t>
        </is>
      </c>
    </row>
    <row r="5">
      <c r="A5" s="4" t="inlineStr">
        <is>
          <t>NOW</t>
        </is>
      </c>
      <c r="B5" s="6" t="n">
        <v>105090</v>
      </c>
      <c r="C5" s="6" t="n">
        <v>90829</v>
      </c>
    </row>
    <row r="6">
      <c r="A6" s="4" t="inlineStr">
        <is>
          <t>Money market</t>
        </is>
      </c>
      <c r="B6" s="6" t="n">
        <v>899413</v>
      </c>
      <c r="C6" s="6" t="n">
        <v>887352</v>
      </c>
    </row>
    <row r="7">
      <c r="A7" s="4" t="inlineStr">
        <is>
          <t>Savings</t>
        </is>
      </c>
      <c r="B7" s="6" t="n">
        <v>90220</v>
      </c>
      <c r="C7" s="6" t="n">
        <v>97331</v>
      </c>
    </row>
    <row r="8">
      <c r="A8" s="4" t="inlineStr">
        <is>
          <t>Time certificates of deposit</t>
        </is>
      </c>
      <c r="B8" s="6" t="n">
        <v>1370972</v>
      </c>
      <c r="C8" s="6" t="n">
        <v>1315073</v>
      </c>
    </row>
    <row r="9">
      <c r="A9" s="4" t="inlineStr">
        <is>
          <t>Total interest bearing accounts</t>
        </is>
      </c>
      <c r="B9" s="6" t="n">
        <v>2465695</v>
      </c>
      <c r="C9" s="6" t="n">
        <v>2390585</v>
      </c>
    </row>
    <row r="10">
      <c r="A10" s="4" t="inlineStr">
        <is>
          <t>Total deposits</t>
        </is>
      </c>
      <c r="B10" s="5" t="n">
        <v>2787570</v>
      </c>
      <c r="C10" s="5" t="n">
        <v>27367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Maturity Schedule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Year One</t>
        </is>
      </c>
      <c r="B3" s="5" t="n">
        <v>1348808</v>
      </c>
      <c r="C3" s="5" t="n">
        <v>979807</v>
      </c>
    </row>
    <row r="4">
      <c r="A4" s="4" t="inlineStr">
        <is>
          <t>Year Two</t>
        </is>
      </c>
      <c r="B4" s="6" t="n">
        <v>4887</v>
      </c>
      <c r="C4" s="6" t="n">
        <v>318961</v>
      </c>
    </row>
    <row r="5">
      <c r="A5" s="4" t="inlineStr">
        <is>
          <t>Year Three</t>
        </is>
      </c>
      <c r="B5" s="6" t="n">
        <v>1030</v>
      </c>
      <c r="C5" s="6" t="n">
        <v>24</v>
      </c>
    </row>
    <row r="6">
      <c r="A6" s="4" t="inlineStr">
        <is>
          <t>Year Four</t>
        </is>
      </c>
      <c r="B6" s="6" t="n">
        <v>6222</v>
      </c>
      <c r="C6" s="6" t="n">
        <v>68</v>
      </c>
    </row>
    <row r="7">
      <c r="A7" s="4" t="inlineStr">
        <is>
          <t>Year Five</t>
        </is>
      </c>
      <c r="B7" s="4" t="inlineStr">
        <is>
          <t xml:space="preserve"> </t>
        </is>
      </c>
      <c r="C7" s="6" t="n">
        <v>6215</v>
      </c>
    </row>
    <row r="8">
      <c r="A8" s="4" t="inlineStr">
        <is>
          <t>Year Five and Thereafter</t>
        </is>
      </c>
      <c r="B8" s="6" t="n">
        <v>10025</v>
      </c>
      <c r="C8" s="4" t="inlineStr">
        <is>
          <t xml:space="preserve"> </t>
        </is>
      </c>
    </row>
    <row r="9">
      <c r="A9" s="4" t="inlineStr">
        <is>
          <t>Year Six and Thereafter</t>
        </is>
      </c>
      <c r="B9" s="4" t="inlineStr">
        <is>
          <t xml:space="preserve"> </t>
        </is>
      </c>
      <c r="C9" s="6" t="n">
        <v>9998</v>
      </c>
    </row>
    <row r="10">
      <c r="A10" s="4" t="inlineStr">
        <is>
          <t>Total</t>
        </is>
      </c>
      <c r="B10" s="5" t="n">
        <v>1370972</v>
      </c>
      <c r="C10" s="5" t="n">
        <v>13150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Certificate of deposits above $250,000</t>
        </is>
      </c>
      <c r="B3" s="8" t="n">
        <v>232.6</v>
      </c>
      <c r="C3" s="8" t="n">
        <v>151.6</v>
      </c>
    </row>
    <row r="4">
      <c r="A4" s="4" t="inlineStr">
        <is>
          <t>Brokerage certificate of deposits</t>
        </is>
      </c>
      <c r="B4" s="9" t="n">
        <v>651.5</v>
      </c>
      <c r="C4" s="9" t="n">
        <v>860.5</v>
      </c>
    </row>
    <row r="5">
      <c r="A5" s="4" t="inlineStr">
        <is>
          <t>Brokered money market accounts</t>
        </is>
      </c>
      <c r="B5" s="8" t="n">
        <v>53.5</v>
      </c>
      <c r="C5" s="8" t="n">
        <v>91.4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Interest Expense on Deposit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NOW</t>
        </is>
      </c>
      <c r="B4" s="5" t="n">
        <v>175</v>
      </c>
      <c r="C4" s="5" t="n">
        <v>170</v>
      </c>
    </row>
    <row r="5">
      <c r="A5" s="4" t="inlineStr">
        <is>
          <t>Money market</t>
        </is>
      </c>
      <c r="B5" s="6" t="n">
        <v>34767</v>
      </c>
      <c r="C5" s="6" t="n">
        <v>32901</v>
      </c>
    </row>
    <row r="6">
      <c r="A6" s="4" t="inlineStr">
        <is>
          <t>Savings</t>
        </is>
      </c>
      <c r="B6" s="6" t="n">
        <v>2785</v>
      </c>
      <c r="C6" s="6" t="n">
        <v>3163</v>
      </c>
    </row>
    <row r="7">
      <c r="A7" s="4" t="inlineStr">
        <is>
          <t>Time certificates of deposit</t>
        </is>
      </c>
      <c r="B7" s="6" t="n">
        <v>63531</v>
      </c>
      <c r="C7" s="6" t="n">
        <v>50672</v>
      </c>
    </row>
    <row r="8">
      <c r="A8" s="4" t="inlineStr">
        <is>
          <t>Total interest expense on deposits</t>
        </is>
      </c>
      <c r="B8" s="5" t="n">
        <v>101258</v>
      </c>
      <c r="C8" s="5" t="n">
        <v>869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chedule of FHLB Advances With Maturity Dates and Weighted Average Rates (Details) - USD ($) $ in Thousands</t>
        </is>
      </c>
      <c r="B1" s="2" t="inlineStr">
        <is>
          <t>Dec. 31, 2024</t>
        </is>
      </c>
      <c r="C1" s="2" t="inlineStr">
        <is>
          <t>Dec. 31, 2023</t>
        </is>
      </c>
    </row>
    <row r="2">
      <c r="A2" s="3" t="inlineStr">
        <is>
          <t>Year of Maturity: Amount Due</t>
        </is>
      </c>
      <c r="B2" s="4" t="inlineStr">
        <is>
          <t xml:space="preserve"> </t>
        </is>
      </c>
      <c r="C2" s="4" t="inlineStr">
        <is>
          <t xml:space="preserve"> </t>
        </is>
      </c>
    </row>
    <row r="3">
      <c r="A3" s="4" t="inlineStr">
        <is>
          <t>2024</t>
        </is>
      </c>
      <c r="B3" s="5" t="n">
        <v>0</v>
      </c>
      <c r="C3" s="5" t="n">
        <v>90000</v>
      </c>
    </row>
    <row r="4">
      <c r="A4" s="4" t="inlineStr">
        <is>
          <t>2025</t>
        </is>
      </c>
      <c r="B4" s="6" t="n">
        <v>90000</v>
      </c>
      <c r="C4" s="6" t="n">
        <v>0</v>
      </c>
    </row>
    <row r="5">
      <c r="A5" s="4" t="inlineStr">
        <is>
          <t>Total advances Amount Due</t>
        </is>
      </c>
      <c r="B5" s="5" t="n">
        <v>90000</v>
      </c>
      <c r="C5" s="5" t="n">
        <v>90000</v>
      </c>
    </row>
    <row r="6">
      <c r="A6" s="3" t="inlineStr">
        <is>
          <t>Year of Maturity: Weighted Average Rate</t>
        </is>
      </c>
      <c r="B6" s="4" t="inlineStr">
        <is>
          <t xml:space="preserve"> </t>
        </is>
      </c>
      <c r="C6" s="4" t="inlineStr">
        <is>
          <t xml:space="preserve"> </t>
        </is>
      </c>
    </row>
    <row r="7">
      <c r="A7" s="4" t="inlineStr">
        <is>
          <t>2024</t>
        </is>
      </c>
      <c r="B7" s="10" t="n">
        <v>0</v>
      </c>
      <c r="C7" s="11" t="n">
        <v>0.0324</v>
      </c>
    </row>
    <row r="8">
      <c r="A8" s="4" t="inlineStr">
        <is>
          <t>2025</t>
        </is>
      </c>
      <c r="B8" s="11" t="n">
        <v>0.0391</v>
      </c>
      <c r="C8" s="10" t="n">
        <v>0</v>
      </c>
    </row>
    <row r="9">
      <c r="A9" s="4" t="inlineStr">
        <is>
          <t>Total advances Weighted Average Rate</t>
        </is>
      </c>
      <c r="B9" s="11" t="n">
        <v>0.0391</v>
      </c>
      <c r="C9" s="11" t="n">
        <v>0.03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Narratives (Details) - FHLB - USD ($) $ / shares in Units, $ in Millions</t>
        </is>
      </c>
      <c r="B1" s="2" t="inlineStr">
        <is>
          <t>12 Months Ended</t>
        </is>
      </c>
    </row>
    <row r="2">
      <c r="B2" s="2" t="inlineStr">
        <is>
          <t>Dec. 31, 2024</t>
        </is>
      </c>
      <c r="C2" s="2" t="inlineStr">
        <is>
          <t>Dec. 31, 2023</t>
        </is>
      </c>
    </row>
    <row r="3">
      <c r="A3" s="3" t="inlineStr">
        <is>
          <t>Federal Home Loan Bank, Advance, Branch of FHLBank</t>
        </is>
      </c>
      <c r="B3" s="4" t="inlineStr">
        <is>
          <t xml:space="preserve"> </t>
        </is>
      </c>
      <c r="C3" s="4" t="inlineStr">
        <is>
          <t xml:space="preserve"> </t>
        </is>
      </c>
    </row>
    <row r="4">
      <c r="A4" s="4" t="inlineStr">
        <is>
          <t>FHLB advances subject to interest rate swap</t>
        </is>
      </c>
      <c r="B4" s="4" t="inlineStr">
        <is>
          <t xml:space="preserve"> </t>
        </is>
      </c>
      <c r="C4" s="5" t="n">
        <v>50</v>
      </c>
    </row>
    <row r="5">
      <c r="A5" s="4" t="inlineStr">
        <is>
          <t>Interest expense on FHLB advances</t>
        </is>
      </c>
      <c r="B5" s="8" t="n">
        <v>3.6</v>
      </c>
      <c r="C5" s="5" t="n">
        <v>3</v>
      </c>
    </row>
    <row r="6">
      <c r="A6" s="4" t="inlineStr">
        <is>
          <t>Loans pledge as collateral for borrowing at FHLB of Boston</t>
        </is>
      </c>
      <c r="B6" s="9" t="n">
        <v>742.6</v>
      </c>
      <c r="C6" s="4" t="inlineStr">
        <is>
          <t xml:space="preserve"> </t>
        </is>
      </c>
    </row>
    <row r="7">
      <c r="A7" s="4" t="inlineStr">
        <is>
          <t>FHLB advances, immediate availability to borrow</t>
        </is>
      </c>
      <c r="B7" s="8" t="n">
        <v>266.1</v>
      </c>
      <c r="C7" s="4" t="inlineStr">
        <is>
          <t xml:space="preserve"> </t>
        </is>
      </c>
    </row>
    <row r="8">
      <c r="A8" s="4" t="inlineStr">
        <is>
          <t>Number of FHLB shares owned (shares)</t>
        </is>
      </c>
      <c r="B8" s="6" t="n">
        <v>56545</v>
      </c>
      <c r="C8" s="6" t="n">
        <v>56957</v>
      </c>
    </row>
    <row r="9">
      <c r="A9" s="4" t="inlineStr">
        <is>
          <t>Par value of shares owned (usd per share)</t>
        </is>
      </c>
      <c r="B9" s="5" t="n">
        <v>100</v>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5" customWidth="1" min="2" max="2"/>
  </cols>
  <sheetData>
    <row r="1">
      <c r="A1" s="1" t="inlineStr">
        <is>
          <t>Consolidated Statements of Shareholders' Equity Enumeration (Parenthetical)</t>
        </is>
      </c>
      <c r="B1" s="2" t="inlineStr">
        <is>
          <t>3 Months Ended</t>
        </is>
      </c>
    </row>
    <row r="2">
      <c r="B2" s="2" t="inlineStr">
        <is>
          <t>Mar.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Borrowings - Line of Credit (Details)</t>
        </is>
      </c>
      <c r="B1" s="2" t="inlineStr">
        <is>
          <t>Dec. 31, 2024 USD ($)</t>
        </is>
      </c>
    </row>
    <row r="2">
      <c r="A2" s="3" t="inlineStr">
        <is>
          <t>Compliance with Regulatory Capital Requirements under Banking Regulations</t>
        </is>
      </c>
      <c r="B2" s="4" t="inlineStr">
        <is>
          <t xml:space="preserve"> </t>
        </is>
      </c>
    </row>
    <row r="3">
      <c r="A3" s="4" t="inlineStr">
        <is>
          <t>Total Letter or Line of Credit</t>
        </is>
      </c>
      <c r="B3" s="5" t="n">
        <v>1287761000</v>
      </c>
    </row>
    <row r="4">
      <c r="A4" s="4" t="inlineStr">
        <is>
          <t>Total Outstanding</t>
        </is>
      </c>
      <c r="B4" s="6" t="n">
        <v>199824000</v>
      </c>
    </row>
    <row r="5">
      <c r="A5" s="4" t="inlineStr">
        <is>
          <t>Secured Line Of Credit | FRBNY</t>
        </is>
      </c>
      <c r="B5" s="4" t="inlineStr">
        <is>
          <t xml:space="preserve"> </t>
        </is>
      </c>
    </row>
    <row r="6">
      <c r="A6" s="3" t="inlineStr">
        <is>
          <t>Compliance with Regulatory Capital Requirements under Banking Regulations</t>
        </is>
      </c>
      <c r="B6" s="4" t="inlineStr">
        <is>
          <t xml:space="preserve"> </t>
        </is>
      </c>
    </row>
    <row r="7">
      <c r="A7" s="4" t="inlineStr">
        <is>
          <t>Total Letter or Line of Credit</t>
        </is>
      </c>
      <c r="B7" s="6" t="n">
        <v>726829000</v>
      </c>
    </row>
    <row r="8">
      <c r="A8" s="4" t="inlineStr">
        <is>
          <t>Total Outstanding</t>
        </is>
      </c>
      <c r="B8" s="6" t="n">
        <v>0</v>
      </c>
    </row>
    <row r="9">
      <c r="A9" s="4" t="inlineStr">
        <is>
          <t>Secured Line Of Credit | FHLB</t>
        </is>
      </c>
      <c r="B9" s="4" t="inlineStr">
        <is>
          <t xml:space="preserve"> </t>
        </is>
      </c>
    </row>
    <row r="10">
      <c r="A10" s="3" t="inlineStr">
        <is>
          <t>Compliance with Regulatory Capital Requirements under Banking Regulations</t>
        </is>
      </c>
      <c r="B10" s="4" t="inlineStr">
        <is>
          <t xml:space="preserve"> </t>
        </is>
      </c>
    </row>
    <row r="11">
      <c r="A11" s="4" t="inlineStr">
        <is>
          <t>Total Letter or Line of Credit</t>
        </is>
      </c>
      <c r="B11" s="6" t="n">
        <v>465932000</v>
      </c>
    </row>
    <row r="12">
      <c r="A12" s="4" t="inlineStr">
        <is>
          <t>Total Outstanding</t>
        </is>
      </c>
      <c r="B12" s="6" t="n">
        <v>199824000</v>
      </c>
    </row>
    <row r="13">
      <c r="A13" s="4" t="inlineStr">
        <is>
          <t>Unsecured Line Of Credit | Zions Bank</t>
        </is>
      </c>
      <c r="B13" s="4" t="inlineStr">
        <is>
          <t xml:space="preserve"> </t>
        </is>
      </c>
    </row>
    <row r="14">
      <c r="A14" s="3" t="inlineStr">
        <is>
          <t>Compliance with Regulatory Capital Requirements under Banking Regulations</t>
        </is>
      </c>
      <c r="B14" s="4" t="inlineStr">
        <is>
          <t xml:space="preserve"> </t>
        </is>
      </c>
    </row>
    <row r="15">
      <c r="A15" s="4" t="inlineStr">
        <is>
          <t>Total Letter or Line of Credit</t>
        </is>
      </c>
      <c r="B15" s="6" t="n">
        <v>45000000</v>
      </c>
    </row>
    <row r="16">
      <c r="A16" s="4" t="inlineStr">
        <is>
          <t>Total Outstanding</t>
        </is>
      </c>
      <c r="B16" s="6" t="n">
        <v>0</v>
      </c>
    </row>
    <row r="17">
      <c r="A17" s="4" t="inlineStr">
        <is>
          <t>Unsecured Line Of Credit | PCBB</t>
        </is>
      </c>
      <c r="B17" s="4" t="inlineStr">
        <is>
          <t xml:space="preserve"> </t>
        </is>
      </c>
    </row>
    <row r="18">
      <c r="A18" s="3" t="inlineStr">
        <is>
          <t>Compliance with Regulatory Capital Requirements under Banking Regulations</t>
        </is>
      </c>
      <c r="B18" s="4" t="inlineStr">
        <is>
          <t xml:space="preserve"> </t>
        </is>
      </c>
    </row>
    <row r="19">
      <c r="A19" s="4" t="inlineStr">
        <is>
          <t>Total Letter or Line of Credit</t>
        </is>
      </c>
      <c r="B19" s="6" t="n">
        <v>38000000</v>
      </c>
    </row>
    <row r="20">
      <c r="A20" s="4" t="inlineStr">
        <is>
          <t>Total Outstanding</t>
        </is>
      </c>
      <c r="B20" s="6" t="n">
        <v>0</v>
      </c>
    </row>
    <row r="21">
      <c r="A21" s="4" t="inlineStr">
        <is>
          <t>Unsecured Line Of Credit | ACBB</t>
        </is>
      </c>
      <c r="B21" s="4" t="inlineStr">
        <is>
          <t xml:space="preserve"> </t>
        </is>
      </c>
    </row>
    <row r="22">
      <c r="A22" s="3" t="inlineStr">
        <is>
          <t>Compliance with Regulatory Capital Requirements under Banking Regulations</t>
        </is>
      </c>
      <c r="B22" s="4" t="inlineStr">
        <is>
          <t xml:space="preserve"> </t>
        </is>
      </c>
    </row>
    <row r="23">
      <c r="A23" s="4" t="inlineStr">
        <is>
          <t>Total Letter or Line of Credit</t>
        </is>
      </c>
      <c r="B23" s="6" t="n">
        <v>12000000</v>
      </c>
    </row>
    <row r="24">
      <c r="A24" s="4" t="inlineStr">
        <is>
          <t>Total Outstanding</t>
        </is>
      </c>
      <c r="B2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Subordinated Debentures (Details) - USD ($)</t>
        </is>
      </c>
      <c r="D1" s="2" t="inlineStr">
        <is>
          <t>12 Months Ended</t>
        </is>
      </c>
    </row>
    <row r="2">
      <c r="B2" s="2" t="inlineStr">
        <is>
          <t>Aug. 19, 2022</t>
        </is>
      </c>
      <c r="C2" s="2" t="inlineStr">
        <is>
          <t>Oct. 14, 2021</t>
        </is>
      </c>
      <c r="D2" s="2" t="inlineStr">
        <is>
          <t>Dec. 31, 2024</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Variable rate (basis points)</t>
        </is>
      </c>
      <c r="B4" s="4" t="inlineStr">
        <is>
          <t xml:space="preserve"> </t>
        </is>
      </c>
      <c r="C4" s="4" t="inlineStr">
        <is>
          <t xml:space="preserve"> </t>
        </is>
      </c>
      <c r="D4" s="11" t="n">
        <v>0.0108</v>
      </c>
      <c r="E4" s="4" t="inlineStr">
        <is>
          <t xml:space="preserve"> </t>
        </is>
      </c>
    </row>
    <row r="5">
      <c r="A5" s="4" t="inlineStr">
        <is>
          <t>Amortization of debt issuance costs</t>
        </is>
      </c>
      <c r="B5" s="4" t="inlineStr">
        <is>
          <t xml:space="preserve"> </t>
        </is>
      </c>
      <c r="C5" s="4" t="inlineStr">
        <is>
          <t xml:space="preserve"> </t>
        </is>
      </c>
      <c r="D5" s="5" t="n">
        <v>246000</v>
      </c>
      <c r="E5" s="5" t="n">
        <v>246000</v>
      </c>
    </row>
    <row r="6">
      <c r="A6" s="4" t="inlineStr">
        <is>
          <t>Subordinated Debentur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6" t="n">
        <v>70000000</v>
      </c>
      <c r="E8" s="6" t="n">
        <v>70000000</v>
      </c>
    </row>
    <row r="9">
      <c r="A9" s="4" t="inlineStr">
        <is>
          <t>Unamortized debt issuance costs</t>
        </is>
      </c>
      <c r="B9" s="4" t="inlineStr">
        <is>
          <t xml:space="preserve"> </t>
        </is>
      </c>
      <c r="C9" s="4" t="inlineStr">
        <is>
          <t xml:space="preserve"> </t>
        </is>
      </c>
      <c r="D9" s="6" t="n">
        <v>549000</v>
      </c>
      <c r="E9" s="6" t="n">
        <v>795000</v>
      </c>
    </row>
    <row r="10">
      <c r="A10" s="4" t="inlineStr">
        <is>
          <t>Amortization of debt issuance costs</t>
        </is>
      </c>
      <c r="B10" s="4" t="inlineStr">
        <is>
          <t xml:space="preserve"> </t>
        </is>
      </c>
      <c r="C10" s="4" t="inlineStr">
        <is>
          <t xml:space="preserve"> </t>
        </is>
      </c>
      <c r="D10" s="6" t="n">
        <v>200000</v>
      </c>
      <c r="E10" s="6" t="n">
        <v>200000</v>
      </c>
    </row>
    <row r="11">
      <c r="A11" s="4" t="inlineStr">
        <is>
          <t>Interest expense on debt</t>
        </is>
      </c>
      <c r="B11" s="4" t="inlineStr">
        <is>
          <t xml:space="preserve"> </t>
        </is>
      </c>
      <c r="C11" s="4" t="inlineStr">
        <is>
          <t xml:space="preserve"> </t>
        </is>
      </c>
      <c r="D11" s="5" t="n">
        <v>3200000</v>
      </c>
      <c r="E11" s="5" t="n">
        <v>3200000</v>
      </c>
    </row>
    <row r="12">
      <c r="A12" s="4" t="inlineStr">
        <is>
          <t>3.25% Subordinated Note Due 2031 | Subordinated Debenture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5" t="n">
        <v>35000000</v>
      </c>
      <c r="D14" s="4" t="inlineStr">
        <is>
          <t xml:space="preserve"> </t>
        </is>
      </c>
      <c r="E14" s="4" t="inlineStr">
        <is>
          <t xml:space="preserve"> </t>
        </is>
      </c>
    </row>
    <row r="15">
      <c r="A15" s="4" t="inlineStr">
        <is>
          <t>Interest rate (percent)</t>
        </is>
      </c>
      <c r="B15" s="4" t="inlineStr">
        <is>
          <t xml:space="preserve"> </t>
        </is>
      </c>
      <c r="C15" s="11" t="n">
        <v>0.0325</v>
      </c>
      <c r="D15" s="4" t="inlineStr">
        <is>
          <t xml:space="preserve"> </t>
        </is>
      </c>
      <c r="E15" s="4" t="inlineStr">
        <is>
          <t xml:space="preserve"> </t>
        </is>
      </c>
    </row>
    <row r="16">
      <c r="A16" s="4" t="inlineStr">
        <is>
          <t>Variable rate (basis points)</t>
        </is>
      </c>
      <c r="B16" s="4" t="inlineStr">
        <is>
          <t xml:space="preserve"> </t>
        </is>
      </c>
      <c r="C16" s="11" t="n">
        <v>0.0233</v>
      </c>
      <c r="D16" s="4" t="inlineStr">
        <is>
          <t xml:space="preserve"> </t>
        </is>
      </c>
      <c r="E16" s="4" t="inlineStr">
        <is>
          <t xml:space="preserve"> </t>
        </is>
      </c>
    </row>
    <row r="17">
      <c r="A17" s="4" t="inlineStr">
        <is>
          <t>Debt instrument, non-callable period</t>
        </is>
      </c>
      <c r="B17" s="4" t="inlineStr">
        <is>
          <t xml:space="preserve"> </t>
        </is>
      </c>
      <c r="C17" s="4" t="inlineStr">
        <is>
          <t>5 years</t>
        </is>
      </c>
      <c r="D17" s="4" t="inlineStr">
        <is>
          <t xml:space="preserve"> </t>
        </is>
      </c>
      <c r="E17" s="4" t="inlineStr">
        <is>
          <t xml:space="preserve"> </t>
        </is>
      </c>
    </row>
    <row r="18">
      <c r="A18" s="4" t="inlineStr">
        <is>
          <t>6.0% Subordinated Note Due 2032 | Subordinated Debentures</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5" t="n">
        <v>35000000</v>
      </c>
      <c r="C20" s="4" t="inlineStr">
        <is>
          <t xml:space="preserve"> </t>
        </is>
      </c>
      <c r="D20" s="4" t="inlineStr">
        <is>
          <t xml:space="preserve"> </t>
        </is>
      </c>
      <c r="E20" s="4" t="inlineStr">
        <is>
          <t xml:space="preserve"> </t>
        </is>
      </c>
    </row>
    <row r="21">
      <c r="A21" s="4" t="inlineStr">
        <is>
          <t>Interest rate (percent)</t>
        </is>
      </c>
      <c r="B21" s="10" t="n">
        <v>0.06</v>
      </c>
      <c r="C21" s="4" t="inlineStr">
        <is>
          <t xml:space="preserve"> </t>
        </is>
      </c>
      <c r="D21" s="4" t="inlineStr">
        <is>
          <t xml:space="preserve"> </t>
        </is>
      </c>
      <c r="E21" s="4" t="inlineStr">
        <is>
          <t xml:space="preserve"> </t>
        </is>
      </c>
    </row>
    <row r="22">
      <c r="A22" s="4" t="inlineStr">
        <is>
          <t>Variable rate (basis points)</t>
        </is>
      </c>
      <c r="B22" s="11" t="n">
        <v>0.0326</v>
      </c>
      <c r="C22" s="4" t="inlineStr">
        <is>
          <t xml:space="preserve"> </t>
        </is>
      </c>
      <c r="D22" s="4" t="inlineStr">
        <is>
          <t xml:space="preserve"> </t>
        </is>
      </c>
      <c r="E22" s="4" t="inlineStr">
        <is>
          <t xml:space="preserve"> </t>
        </is>
      </c>
    </row>
    <row r="23">
      <c r="A23" s="4" t="inlineStr">
        <is>
          <t>Debt instrument, non-callable period</t>
        </is>
      </c>
      <c r="B23" s="4" t="inlineStr">
        <is>
          <t>5 years</t>
        </is>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9" customWidth="1" min="2" max="2"/>
  </cols>
  <sheetData>
    <row r="1">
      <c r="A1" s="1" t="inlineStr">
        <is>
          <t>Commitments and Contingencies - Narratives (Details) $ in Thousands</t>
        </is>
      </c>
      <c r="B1" s="2" t="inlineStr">
        <is>
          <t>Dec. 31, 2024 USD ($) company contract</t>
        </is>
      </c>
    </row>
    <row r="2">
      <c r="A2" s="3" t="inlineStr">
        <is>
          <t>Other Commitments</t>
        </is>
      </c>
      <c r="B2" s="4" t="inlineStr">
        <is>
          <t xml:space="preserve"> </t>
        </is>
      </c>
    </row>
    <row r="3">
      <c r="A3" s="4" t="inlineStr">
        <is>
          <t>Lessee, operating lease, number of contracts | contract</t>
        </is>
      </c>
      <c r="B3" s="6" t="n">
        <v>8</v>
      </c>
    </row>
    <row r="4">
      <c r="A4" s="4" t="inlineStr">
        <is>
          <t>Reserve for unfunded commitments</t>
        </is>
      </c>
      <c r="B4" s="5" t="n">
        <v>755</v>
      </c>
    </row>
    <row r="5">
      <c r="A5" s="4" t="inlineStr">
        <is>
          <t>Capital Commitment | Small Business Investment Companies</t>
        </is>
      </c>
      <c r="B5" s="4" t="inlineStr">
        <is>
          <t xml:space="preserve"> </t>
        </is>
      </c>
    </row>
    <row r="6">
      <c r="A6" s="3" t="inlineStr">
        <is>
          <t>Other Commitments</t>
        </is>
      </c>
      <c r="B6" s="4" t="inlineStr">
        <is>
          <t xml:space="preserve"> </t>
        </is>
      </c>
    </row>
    <row r="7">
      <c r="A7" s="4" t="inlineStr">
        <is>
          <t>Remaining capital commitment</t>
        </is>
      </c>
      <c r="B7" s="5" t="n">
        <v>4600</v>
      </c>
    </row>
    <row r="8">
      <c r="A8" s="4" t="inlineStr">
        <is>
          <t>Number of small business investment companies (business) | company</t>
        </is>
      </c>
      <c r="B8" s="6" t="n">
        <v>3</v>
      </c>
    </row>
    <row r="9">
      <c r="A9" s="4" t="inlineStr">
        <is>
          <t>Capital Commitment | Private Equity Investment Company</t>
        </is>
      </c>
      <c r="B9" s="4" t="inlineStr">
        <is>
          <t xml:space="preserve"> </t>
        </is>
      </c>
    </row>
    <row r="10">
      <c r="A10" s="3" t="inlineStr">
        <is>
          <t>Other Commitments</t>
        </is>
      </c>
      <c r="B10" s="4" t="inlineStr">
        <is>
          <t xml:space="preserve"> </t>
        </is>
      </c>
    </row>
    <row r="11">
      <c r="A11" s="4" t="inlineStr">
        <is>
          <t>Remaining capital commitment</t>
        </is>
      </c>
      <c r="B11" s="5" t="n">
        <v>1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to extend credit (Details) $ in Thousands</t>
        </is>
      </c>
      <c r="B1" s="2" t="inlineStr">
        <is>
          <t>Dec. 31, 2024 USD ($)</t>
        </is>
      </c>
    </row>
    <row r="2">
      <c r="A2" s="3" t="inlineStr">
        <is>
          <t>Fair Value, Off-balance Sheet Risks, Disclosure Information</t>
        </is>
      </c>
      <c r="B2" s="4" t="inlineStr">
        <is>
          <t xml:space="preserve"> </t>
        </is>
      </c>
    </row>
    <row r="3">
      <c r="A3" s="4" t="inlineStr">
        <is>
          <t>Outstanding commitments</t>
        </is>
      </c>
      <c r="B3" s="5" t="n">
        <v>453501</v>
      </c>
    </row>
    <row r="4">
      <c r="A4" s="4" t="inlineStr">
        <is>
          <t>Loan pipeline</t>
        </is>
      </c>
      <c r="B4" s="4" t="inlineStr">
        <is>
          <t xml:space="preserve"> </t>
        </is>
      </c>
    </row>
    <row r="5">
      <c r="A5" s="3" t="inlineStr">
        <is>
          <t>Fair Value, Off-balance Sheet Risks, Disclosure Information</t>
        </is>
      </c>
      <c r="B5" s="4" t="inlineStr">
        <is>
          <t xml:space="preserve"> </t>
        </is>
      </c>
    </row>
    <row r="6">
      <c r="A6" s="4" t="inlineStr">
        <is>
          <t>Outstanding commitments</t>
        </is>
      </c>
      <c r="B6" s="6" t="n">
        <v>218612</v>
      </c>
    </row>
    <row r="7">
      <c r="A7" s="4" t="inlineStr">
        <is>
          <t>Loan commitments</t>
        </is>
      </c>
      <c r="B7" s="4" t="inlineStr">
        <is>
          <t xml:space="preserve"> </t>
        </is>
      </c>
    </row>
    <row r="8">
      <c r="A8" s="3" t="inlineStr">
        <is>
          <t>Fair Value, Off-balance Sheet Risks, Disclosure Information</t>
        </is>
      </c>
      <c r="B8" s="4" t="inlineStr">
        <is>
          <t xml:space="preserve"> </t>
        </is>
      </c>
    </row>
    <row r="9">
      <c r="A9" s="4" t="inlineStr">
        <is>
          <t>Outstanding commitments</t>
        </is>
      </c>
      <c r="B9" s="6" t="n">
        <v>173203</v>
      </c>
    </row>
    <row r="10">
      <c r="A10" s="4" t="inlineStr">
        <is>
          <t>Undisbursed construction loans</t>
        </is>
      </c>
      <c r="B10" s="4" t="inlineStr">
        <is>
          <t xml:space="preserve"> </t>
        </is>
      </c>
    </row>
    <row r="11">
      <c r="A11" s="3" t="inlineStr">
        <is>
          <t>Fair Value, Off-balance Sheet Risks, Disclosure Information</t>
        </is>
      </c>
      <c r="B11" s="4" t="inlineStr">
        <is>
          <t xml:space="preserve"> </t>
        </is>
      </c>
    </row>
    <row r="12">
      <c r="A12" s="4" t="inlineStr">
        <is>
          <t>Outstanding commitments</t>
        </is>
      </c>
      <c r="B12" s="6" t="n">
        <v>59355</v>
      </c>
    </row>
    <row r="13">
      <c r="A13" s="4" t="inlineStr">
        <is>
          <t>Unused home equity lines of credit</t>
        </is>
      </c>
      <c r="B13" s="4" t="inlineStr">
        <is>
          <t xml:space="preserve"> </t>
        </is>
      </c>
    </row>
    <row r="14">
      <c r="A14" s="3" t="inlineStr">
        <is>
          <t>Fair Value, Off-balance Sheet Risks, Disclosure Information</t>
        </is>
      </c>
      <c r="B14" s="4" t="inlineStr">
        <is>
          <t xml:space="preserve"> </t>
        </is>
      </c>
    </row>
    <row r="15">
      <c r="A15" s="4" t="inlineStr">
        <is>
          <t>Outstanding commitments</t>
        </is>
      </c>
      <c r="B15" s="5" t="n">
        <v>2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5" t="n">
        <v>2640</v>
      </c>
      <c r="C4" s="5" t="n">
        <v>9201</v>
      </c>
    </row>
    <row r="5">
      <c r="A5" s="4" t="inlineStr">
        <is>
          <t>State</t>
        </is>
      </c>
      <c r="B5" s="6" t="n">
        <v>1388</v>
      </c>
      <c r="C5" s="6" t="n">
        <v>2370</v>
      </c>
    </row>
    <row r="6">
      <c r="A6" s="4" t="inlineStr">
        <is>
          <t>Total current</t>
        </is>
      </c>
      <c r="B6" s="6" t="n">
        <v>4028</v>
      </c>
      <c r="C6" s="6" t="n">
        <v>11571</v>
      </c>
    </row>
    <row r="7">
      <c r="A7" s="3" t="inlineStr">
        <is>
          <t>Deferred (credit) provision:</t>
        </is>
      </c>
      <c r="B7" s="4" t="inlineStr">
        <is>
          <t xml:space="preserve"> </t>
        </is>
      </c>
      <c r="C7" s="4" t="inlineStr">
        <is>
          <t xml:space="preserve"> </t>
        </is>
      </c>
    </row>
    <row r="8">
      <c r="A8" s="4" t="inlineStr">
        <is>
          <t>Federal</t>
        </is>
      </c>
      <c r="B8" s="6" t="n">
        <v>-285</v>
      </c>
      <c r="C8" s="6" t="n">
        <v>199</v>
      </c>
    </row>
    <row r="9">
      <c r="A9" s="4" t="inlineStr">
        <is>
          <t>State</t>
        </is>
      </c>
      <c r="B9" s="6" t="n">
        <v>-184</v>
      </c>
      <c r="C9" s="6" t="n">
        <v>-390</v>
      </c>
    </row>
    <row r="10">
      <c r="A10" s="4" t="inlineStr">
        <is>
          <t>Total deferred</t>
        </is>
      </c>
      <c r="B10" s="6" t="n">
        <v>-469</v>
      </c>
      <c r="C10" s="6" t="n">
        <v>-191</v>
      </c>
    </row>
    <row r="11">
      <c r="A11" s="4" t="inlineStr">
        <is>
          <t>Total income tax expense</t>
        </is>
      </c>
      <c r="B11" s="5" t="n">
        <v>3559</v>
      </c>
      <c r="C11" s="5" t="n">
        <v>113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statutory federal rate</t>
        </is>
      </c>
      <c r="B4" s="5" t="n">
        <v>2799</v>
      </c>
      <c r="C4" s="5" t="n">
        <v>10089</v>
      </c>
    </row>
    <row r="5">
      <c r="A5" s="4" t="inlineStr">
        <is>
          <t>State tax expense</t>
        </is>
      </c>
      <c r="B5" s="6" t="n">
        <v>1205</v>
      </c>
      <c r="C5" s="6" t="n">
        <v>1980</v>
      </c>
    </row>
    <row r="6">
      <c r="A6" s="4" t="inlineStr">
        <is>
          <t>Income exempt from tax</t>
        </is>
      </c>
      <c r="B6" s="6" t="n">
        <v>-428</v>
      </c>
      <c r="C6" s="6" t="n">
        <v>-236</v>
      </c>
    </row>
    <row r="7">
      <c r="A7" s="4" t="inlineStr">
        <is>
          <t>Stock compensation</t>
        </is>
      </c>
      <c r="B7" s="6" t="n">
        <v>43</v>
      </c>
      <c r="C7" s="6" t="n">
        <v>-57</v>
      </c>
    </row>
    <row r="8">
      <c r="A8" s="4" t="inlineStr">
        <is>
          <t>Deferred director fees</t>
        </is>
      </c>
      <c r="B8" s="6" t="n">
        <v>-6</v>
      </c>
      <c r="C8" s="6" t="n">
        <v>0</v>
      </c>
    </row>
    <row r="9">
      <c r="A9" s="4" t="inlineStr">
        <is>
          <t>Other items, net</t>
        </is>
      </c>
      <c r="B9" s="6" t="n">
        <v>-54</v>
      </c>
      <c r="C9" s="6" t="n">
        <v>-396</v>
      </c>
    </row>
    <row r="10">
      <c r="A10" s="4" t="inlineStr">
        <is>
          <t>Total income tax expense</t>
        </is>
      </c>
      <c r="B10" s="5" t="n">
        <v>3559</v>
      </c>
      <c r="C10" s="5" t="n">
        <v>1138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L-Loans</t>
        </is>
      </c>
      <c r="B3" s="5" t="n">
        <v>7406</v>
      </c>
      <c r="C3" s="5" t="n">
        <v>6837</v>
      </c>
    </row>
    <row r="4">
      <c r="A4" s="4" t="inlineStr">
        <is>
          <t>Net operating loss carryforwards</t>
        </is>
      </c>
      <c r="B4" s="6" t="n">
        <v>296</v>
      </c>
      <c r="C4" s="6" t="n">
        <v>333</v>
      </c>
    </row>
    <row r="5">
      <c r="A5" s="4" t="inlineStr">
        <is>
          <t>Deferred fees</t>
        </is>
      </c>
      <c r="B5" s="6" t="n">
        <v>2055</v>
      </c>
      <c r="C5" s="6" t="n">
        <v>2529</v>
      </c>
    </row>
    <row r="6">
      <c r="A6" s="4" t="inlineStr">
        <is>
          <t>Deferred director fees</t>
        </is>
      </c>
      <c r="B6" s="6" t="n">
        <v>495</v>
      </c>
      <c r="C6" s="6" t="n">
        <v>434</v>
      </c>
    </row>
    <row r="7">
      <c r="A7" s="4" t="inlineStr">
        <is>
          <t>Unrealized loss on available for sale securities</t>
        </is>
      </c>
      <c r="B7" s="6" t="n">
        <v>1185</v>
      </c>
      <c r="C7" s="6" t="n">
        <v>1732</v>
      </c>
    </row>
    <row r="8">
      <c r="A8" s="4" t="inlineStr">
        <is>
          <t>Lease liabilities</t>
        </is>
      </c>
      <c r="B8" s="6" t="n">
        <v>2998</v>
      </c>
      <c r="C8" s="6" t="n">
        <v>3233</v>
      </c>
    </row>
    <row r="9">
      <c r="A9" s="4" t="inlineStr">
        <is>
          <t>Other</t>
        </is>
      </c>
      <c r="B9" s="6" t="n">
        <v>1255</v>
      </c>
      <c r="C9" s="6" t="n">
        <v>1363</v>
      </c>
    </row>
    <row r="10">
      <c r="A10" s="4" t="inlineStr">
        <is>
          <t>Gross deferred tax assets</t>
        </is>
      </c>
      <c r="B10" s="6" t="n">
        <v>15690</v>
      </c>
      <c r="C10" s="6" t="n">
        <v>16461</v>
      </c>
    </row>
    <row r="11">
      <c r="A11" s="3" t="inlineStr">
        <is>
          <t>Deferred tax liabilities:</t>
        </is>
      </c>
      <c r="B11" s="4" t="inlineStr">
        <is>
          <t xml:space="preserve"> </t>
        </is>
      </c>
      <c r="C11" s="4" t="inlineStr">
        <is>
          <t xml:space="preserve"> </t>
        </is>
      </c>
    </row>
    <row r="12">
      <c r="A12" s="4" t="inlineStr">
        <is>
          <t>Deferred expenses</t>
        </is>
      </c>
      <c r="B12" s="6" t="n">
        <v>1079</v>
      </c>
      <c r="C12" s="6" t="n">
        <v>1260</v>
      </c>
    </row>
    <row r="13">
      <c r="A13" s="4" t="inlineStr">
        <is>
          <t>Servicing rights</t>
        </is>
      </c>
      <c r="B13" s="6" t="n">
        <v>139</v>
      </c>
      <c r="C13" s="6" t="n">
        <v>205</v>
      </c>
    </row>
    <row r="14">
      <c r="A14" s="4" t="inlineStr">
        <is>
          <t>Depreciation</t>
        </is>
      </c>
      <c r="B14" s="6" t="n">
        <v>1079</v>
      </c>
      <c r="C14" s="6" t="n">
        <v>1373</v>
      </c>
    </row>
    <row r="15">
      <c r="A15" s="4" t="inlineStr">
        <is>
          <t>Unrealized gain on derivatives</t>
        </is>
      </c>
      <c r="B15" s="6" t="n">
        <v>799</v>
      </c>
      <c r="C15" s="6" t="n">
        <v>1236</v>
      </c>
    </row>
    <row r="16">
      <c r="A16" s="4" t="inlineStr">
        <is>
          <t>Right-of-use-assets</t>
        </is>
      </c>
      <c r="B16" s="6" t="n">
        <v>2755</v>
      </c>
      <c r="C16" s="6" t="n">
        <v>3004</v>
      </c>
    </row>
    <row r="17">
      <c r="A17" s="4" t="inlineStr">
        <is>
          <t>Other</t>
        </is>
      </c>
      <c r="B17" s="6" t="n">
        <v>97</v>
      </c>
      <c r="C17" s="6" t="n">
        <v>0</v>
      </c>
    </row>
    <row r="18">
      <c r="A18" s="4" t="inlineStr">
        <is>
          <t>Gross deferred tax liabilities</t>
        </is>
      </c>
      <c r="B18" s="6" t="n">
        <v>5948</v>
      </c>
      <c r="C18" s="6" t="n">
        <v>7078</v>
      </c>
    </row>
    <row r="19">
      <c r="A19" s="4" t="inlineStr">
        <is>
          <t>Net deferred tax asset</t>
        </is>
      </c>
      <c r="B19" s="5" t="n">
        <v>9742</v>
      </c>
      <c r="C19" s="5" t="n">
        <v>93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s (Details) - USD ($) $ in Thousand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Uncertain tax positions</t>
        </is>
      </c>
      <c r="B3" s="5" t="n">
        <v>1600</v>
      </c>
      <c r="C3" s="5" t="n">
        <v>1000</v>
      </c>
    </row>
    <row r="4">
      <c r="A4" s="4" t="inlineStr">
        <is>
          <t>Federal</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Operating loss carryovers</t>
        </is>
      </c>
      <c r="B6" s="6" t="n">
        <v>1400</v>
      </c>
      <c r="C6" s="4" t="inlineStr">
        <is>
          <t xml:space="preserve"> </t>
        </is>
      </c>
    </row>
    <row r="7">
      <c r="A7" s="4" t="inlineStr">
        <is>
          <t>Operating loss carryforward annual limitations</t>
        </is>
      </c>
      <c r="B7" s="5" t="n">
        <v>176</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flects a Reconciliation of the Beginning and Ending Balance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beginning of year</t>
        </is>
      </c>
      <c r="B4" s="5" t="n">
        <v>1045</v>
      </c>
      <c r="C4" s="5" t="n">
        <v>500</v>
      </c>
    </row>
    <row r="5">
      <c r="A5" s="4" t="inlineStr">
        <is>
          <t>Net additions (reductions) relating to potential liability with taxing authorities</t>
        </is>
      </c>
      <c r="B5" s="6" t="n">
        <v>600</v>
      </c>
      <c r="C5" s="6" t="n">
        <v>545</v>
      </c>
    </row>
    <row r="6">
      <c r="A6" s="4" t="inlineStr">
        <is>
          <t>Balance, end of year</t>
        </is>
      </c>
      <c r="B6" s="5" t="n">
        <v>1645</v>
      </c>
      <c r="C6" s="5" t="n">
        <v>104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rofit Sharing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rofit sharing plan age of covered employee (in years)</t>
        </is>
      </c>
      <c r="B4" s="4" t="inlineStr">
        <is>
          <t>21 years</t>
        </is>
      </c>
      <c r="C4" s="4" t="inlineStr">
        <is>
          <t xml:space="preserve"> </t>
        </is>
      </c>
    </row>
    <row r="5">
      <c r="A5" s="4" t="inlineStr">
        <is>
          <t>Vesting period for employer under defined contribution plan (in years)</t>
        </is>
      </c>
      <c r="B5" s="4" t="inlineStr">
        <is>
          <t>5 years</t>
        </is>
      </c>
      <c r="C5" s="4" t="inlineStr">
        <is>
          <t xml:space="preserve"> </t>
        </is>
      </c>
    </row>
    <row r="6">
      <c r="A6" s="4" t="inlineStr">
        <is>
          <t>Profit sharing plan contribution amount</t>
        </is>
      </c>
      <c r="B6" s="5" t="n">
        <v>338</v>
      </c>
      <c r="C6" s="5" t="n">
        <v>2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1:29Z</dcterms:created>
  <dcterms:modified xmlns:dcterms="http://purl.org/dc/terms/" xmlns:xsi="http://www.w3.org/2001/XMLSchema-instance" xsi:type="dcterms:W3CDTF">2025-03-05T21:41:29Z</dcterms:modified>
</cp:coreProperties>
</file>